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Operations" sheetId="9" state="visible" r:id="rId9"/>
    <sheet xmlns:r="http://schemas.openxmlformats.org/officeDocument/2006/relationships" name="Summary of Significant Accounti" sheetId="10" state="visible" r:id="rId10"/>
    <sheet xmlns:r="http://schemas.openxmlformats.org/officeDocument/2006/relationships" name="Timberland Acquisitions" sheetId="11" state="visible" r:id="rId11"/>
    <sheet xmlns:r="http://schemas.openxmlformats.org/officeDocument/2006/relationships" name="Segment and Geographical Inform" sheetId="12" state="visible" r:id="rId12"/>
    <sheet xmlns:r="http://schemas.openxmlformats.org/officeDocument/2006/relationships" name="Debt" sheetId="13" state="visible" r:id="rId13"/>
    <sheet xmlns:r="http://schemas.openxmlformats.org/officeDocument/2006/relationships" name="Higher and Better Use Timberlan" sheetId="14" state="visible" r:id="rId14"/>
    <sheet xmlns:r="http://schemas.openxmlformats.org/officeDocument/2006/relationships" name="Joint Venture Investment"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Incentive Stock Plans" sheetId="24" state="visible" r:id="rId24"/>
    <sheet xmlns:r="http://schemas.openxmlformats.org/officeDocument/2006/relationships" name="Other Operating Income (Expense" sheetId="25" state="visible" r:id="rId25"/>
    <sheet xmlns:r="http://schemas.openxmlformats.org/officeDocument/2006/relationships" name="Inventory" sheetId="26" state="visible" r:id="rId26"/>
    <sheet xmlns:r="http://schemas.openxmlformats.org/officeDocument/2006/relationships" name="Restricted Cash" sheetId="27" state="visible" r:id="rId27"/>
    <sheet xmlns:r="http://schemas.openxmlformats.org/officeDocument/2006/relationships" name="Other Assets" sheetId="28" state="visible" r:id="rId28"/>
    <sheet xmlns:r="http://schemas.openxmlformats.org/officeDocument/2006/relationships" name="Assets Held For Sale" sheetId="29" state="visible" r:id="rId29"/>
    <sheet xmlns:r="http://schemas.openxmlformats.org/officeDocument/2006/relationships" name="Accumulated Other Comprehensive" sheetId="30" state="visible" r:id="rId30"/>
    <sheet xmlns:r="http://schemas.openxmlformats.org/officeDocument/2006/relationships" name="Quarterly Results for 2017 and " sheetId="31" state="visible" r:id="rId31"/>
    <sheet xmlns:r="http://schemas.openxmlformats.org/officeDocument/2006/relationships" name="Consolidating Financial Stateme"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Timberland Acquisitions (Tables" sheetId="36" state="visible" r:id="rId36"/>
    <sheet xmlns:r="http://schemas.openxmlformats.org/officeDocument/2006/relationships" name="Segment and Geographical Info37" sheetId="37" state="visible" r:id="rId37"/>
    <sheet xmlns:r="http://schemas.openxmlformats.org/officeDocument/2006/relationships" name="Debt (Tables)" sheetId="38" state="visible" r:id="rId38"/>
    <sheet xmlns:r="http://schemas.openxmlformats.org/officeDocument/2006/relationships" name="Higher and Better Use Timberl39" sheetId="39" state="visible" r:id="rId39"/>
    <sheet xmlns:r="http://schemas.openxmlformats.org/officeDocument/2006/relationships" name="Commitments (Tables)" sheetId="40" state="visible" r:id="rId40"/>
    <sheet xmlns:r="http://schemas.openxmlformats.org/officeDocument/2006/relationships" name="Income Taxes (Tables)" sheetId="41" state="visible" r:id="rId41"/>
    <sheet xmlns:r="http://schemas.openxmlformats.org/officeDocument/2006/relationships" name="Guarantees (Tables)" sheetId="42" state="visible" r:id="rId42"/>
    <sheet xmlns:r="http://schemas.openxmlformats.org/officeDocument/2006/relationships" name="Earnings Per Common Share (Tabl"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Employee Benefit Plans (Tables)" sheetId="46" state="visible" r:id="rId46"/>
    <sheet xmlns:r="http://schemas.openxmlformats.org/officeDocument/2006/relationships" name="Incentive Stock Plans (Tables)" sheetId="47" state="visible" r:id="rId47"/>
    <sheet xmlns:r="http://schemas.openxmlformats.org/officeDocument/2006/relationships" name="Other Operating Income (Expen48" sheetId="48" state="visible" r:id="rId48"/>
    <sheet xmlns:r="http://schemas.openxmlformats.org/officeDocument/2006/relationships" name="Inventory (Tables)" sheetId="49" state="visible" r:id="rId49"/>
    <sheet xmlns:r="http://schemas.openxmlformats.org/officeDocument/2006/relationships" name="Other Assets (Tables)" sheetId="50" state="visible" r:id="rId50"/>
    <sheet xmlns:r="http://schemas.openxmlformats.org/officeDocument/2006/relationships" name="Accumulated Other Comprehensi51" sheetId="51" state="visible" r:id="rId51"/>
    <sheet xmlns:r="http://schemas.openxmlformats.org/officeDocument/2006/relationships" name="Quarterly Results for 2017 an52" sheetId="52" state="visible" r:id="rId52"/>
    <sheet xmlns:r="http://schemas.openxmlformats.org/officeDocument/2006/relationships" name="Consolidating Financial State53" sheetId="53" state="visible" r:id="rId53"/>
    <sheet xmlns:r="http://schemas.openxmlformats.org/officeDocument/2006/relationships" name="Nature of Business Operations ("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Timberland Acquisitions - Narra" sheetId="62" state="visible" r:id="rId62"/>
    <sheet xmlns:r="http://schemas.openxmlformats.org/officeDocument/2006/relationships" name="Timberland Acquisitions - Summa" sheetId="63" state="visible" r:id="rId63"/>
    <sheet xmlns:r="http://schemas.openxmlformats.org/officeDocument/2006/relationships" name="Segment and Geographical Info64" sheetId="64" state="visible" r:id="rId64"/>
    <sheet xmlns:r="http://schemas.openxmlformats.org/officeDocument/2006/relationships" name="Segment and Geographical Info65" sheetId="65" state="visible" r:id="rId65"/>
    <sheet xmlns:r="http://schemas.openxmlformats.org/officeDocument/2006/relationships" name="Segment and Geographical Info66" sheetId="66" state="visible" r:id="rId66"/>
    <sheet xmlns:r="http://schemas.openxmlformats.org/officeDocument/2006/relationships" name="Debt - Schedule of Long-Term De" sheetId="67" state="visible" r:id="rId67"/>
    <sheet xmlns:r="http://schemas.openxmlformats.org/officeDocument/2006/relationships" name="Debt - Schedule of Maturities o" sheetId="68" state="visible" r:id="rId68"/>
    <sheet xmlns:r="http://schemas.openxmlformats.org/officeDocument/2006/relationships" name="Debt - Term Credit Agreement (N" sheetId="69" state="visible" r:id="rId69"/>
    <sheet xmlns:r="http://schemas.openxmlformats.org/officeDocument/2006/relationships" name="Debt - 3.75% Senior Notes Issue" sheetId="70" state="visible" r:id="rId70"/>
    <sheet xmlns:r="http://schemas.openxmlformats.org/officeDocument/2006/relationships" name="Debt - Incremental Term Loan Ag" sheetId="71" state="visible" r:id="rId71"/>
    <sheet xmlns:r="http://schemas.openxmlformats.org/officeDocument/2006/relationships" name="Debt - $105 Million Secured Mor" sheetId="72" state="visible" r:id="rId72"/>
    <sheet xmlns:r="http://schemas.openxmlformats.org/officeDocument/2006/relationships" name="Debt - Revolving Credit Facilit" sheetId="73" state="visible" r:id="rId73"/>
    <sheet xmlns:r="http://schemas.openxmlformats.org/officeDocument/2006/relationships" name="Debt - Joint Venture Debt (Narr" sheetId="74" state="visible" r:id="rId74"/>
    <sheet xmlns:r="http://schemas.openxmlformats.org/officeDocument/2006/relationships" name="Debt - Shareholder Loan (Narrat" sheetId="75" state="visible" r:id="rId75"/>
    <sheet xmlns:r="http://schemas.openxmlformats.org/officeDocument/2006/relationships" name="Debt - Working Capital Faciliti" sheetId="76" state="visible" r:id="rId76"/>
    <sheet xmlns:r="http://schemas.openxmlformats.org/officeDocument/2006/relationships" name="Debt - Senior Secured Facilitie" sheetId="77" state="visible" r:id="rId77"/>
    <sheet xmlns:r="http://schemas.openxmlformats.org/officeDocument/2006/relationships" name="Debt - Debt Covenants (Narrativ" sheetId="78" state="visible" r:id="rId78"/>
    <sheet xmlns:r="http://schemas.openxmlformats.org/officeDocument/2006/relationships" name="Higher and Better Use Timberl79" sheetId="79" state="visible" r:id="rId79"/>
    <sheet xmlns:r="http://schemas.openxmlformats.org/officeDocument/2006/relationships" name="Joint Venture Investment (Detai" sheetId="80" state="visible" r:id="rId80"/>
    <sheet xmlns:r="http://schemas.openxmlformats.org/officeDocument/2006/relationships" name="Commitments (Details)" sheetId="81" state="visible" r:id="rId81"/>
    <sheet xmlns:r="http://schemas.openxmlformats.org/officeDocument/2006/relationships" name="Income Taxes - AFMC and CBPC - "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ummary of Opera" sheetId="86" state="visible" r:id="rId86"/>
    <sheet xmlns:r="http://schemas.openxmlformats.org/officeDocument/2006/relationships" name="Income Taxes - Narrative (Detai" sheetId="87" state="visible" r:id="rId87"/>
    <sheet xmlns:r="http://schemas.openxmlformats.org/officeDocument/2006/relationships" name="Income Taxes - Summary of Incom" sheetId="88" state="visible" r:id="rId88"/>
    <sheet xmlns:r="http://schemas.openxmlformats.org/officeDocument/2006/relationships" name="Income Taxes - Unrecognized Tax" sheetId="89" state="visible" r:id="rId89"/>
    <sheet xmlns:r="http://schemas.openxmlformats.org/officeDocument/2006/relationships" name="Contingencies - Narrative (Deta" sheetId="90" state="visible" r:id="rId90"/>
    <sheet xmlns:r="http://schemas.openxmlformats.org/officeDocument/2006/relationships" name="Guarantees (Details)" sheetId="91" state="visible" r:id="rId91"/>
    <sheet xmlns:r="http://schemas.openxmlformats.org/officeDocument/2006/relationships" name="Earnings Per Common Share - Sch" sheetId="92" state="visible" r:id="rId92"/>
    <sheet xmlns:r="http://schemas.openxmlformats.org/officeDocument/2006/relationships" name="Earnings Per Common Share - Ant" sheetId="93" state="visible" r:id="rId93"/>
    <sheet xmlns:r="http://schemas.openxmlformats.org/officeDocument/2006/relationships" name="Earnings Per Common Share - Nar"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Fair Value Measurements (Detail" sheetId="100" state="visible" r:id="rId100"/>
    <sheet xmlns:r="http://schemas.openxmlformats.org/officeDocument/2006/relationships" name="Employee Benefit Plans - Narrat" sheetId="101" state="visible" r:id="rId101"/>
    <sheet xmlns:r="http://schemas.openxmlformats.org/officeDocument/2006/relationships" name="Employee Benefit Plans - Change" sheetId="102" state="visible" r:id="rId102"/>
    <sheet xmlns:r="http://schemas.openxmlformats.org/officeDocument/2006/relationships" name="Employee Benefit Plans - Other " sheetId="103" state="visible" r:id="rId103"/>
    <sheet xmlns:r="http://schemas.openxmlformats.org/officeDocument/2006/relationships" name="Employee Benefit Plans - Accumu" sheetId="104" state="visible" r:id="rId104"/>
    <sheet xmlns:r="http://schemas.openxmlformats.org/officeDocument/2006/relationships" name="Employee Benefit Plans - Acc105" sheetId="105" state="visible" r:id="rId105"/>
    <sheet xmlns:r="http://schemas.openxmlformats.org/officeDocument/2006/relationships" name="Employee Benefit Plans - Net Pe" sheetId="106" state="visible" r:id="rId106"/>
    <sheet xmlns:r="http://schemas.openxmlformats.org/officeDocument/2006/relationships" name="Employee Benefit Plans - AOCI A" sheetId="107" state="visible" r:id="rId107"/>
    <sheet xmlns:r="http://schemas.openxmlformats.org/officeDocument/2006/relationships" name="Employee Benefit Plans - Assump" sheetId="108" state="visible" r:id="rId108"/>
    <sheet xmlns:r="http://schemas.openxmlformats.org/officeDocument/2006/relationships" name="Employee Benefit Plans - Invest" sheetId="109" state="visible" r:id="rId109"/>
    <sheet xmlns:r="http://schemas.openxmlformats.org/officeDocument/2006/relationships" name="Employee Benefit Plans - Fair V" sheetId="110" state="visible" r:id="rId110"/>
    <sheet xmlns:r="http://schemas.openxmlformats.org/officeDocument/2006/relationships" name="Employee Benefit Plans - Expect" sheetId="111" state="visible" r:id="rId111"/>
    <sheet xmlns:r="http://schemas.openxmlformats.org/officeDocument/2006/relationships" name="Employee Benefit Plans - Define" sheetId="112" state="visible" r:id="rId112"/>
    <sheet xmlns:r="http://schemas.openxmlformats.org/officeDocument/2006/relationships" name="Incentive Stock Plans - Narrati" sheetId="113" state="visible" r:id="rId113"/>
    <sheet xmlns:r="http://schemas.openxmlformats.org/officeDocument/2006/relationships" name="Incentive Stock Plans - Schedul" sheetId="114" state="visible" r:id="rId114"/>
    <sheet xmlns:r="http://schemas.openxmlformats.org/officeDocument/2006/relationships" name="Incentive Stock Plans - Restric" sheetId="115" state="visible" r:id="rId115"/>
    <sheet xmlns:r="http://schemas.openxmlformats.org/officeDocument/2006/relationships" name="Incentive Stock Plans - Summary" sheetId="116" state="visible" r:id="rId116"/>
    <sheet xmlns:r="http://schemas.openxmlformats.org/officeDocument/2006/relationships" name="Incentive Stock Plans - Sche117" sheetId="117" state="visible" r:id="rId117"/>
    <sheet xmlns:r="http://schemas.openxmlformats.org/officeDocument/2006/relationships" name="Incentive Stock Plans - Perform" sheetId="118" state="visible" r:id="rId118"/>
    <sheet xmlns:r="http://schemas.openxmlformats.org/officeDocument/2006/relationships" name="Incentive Stock Plans - Summ119" sheetId="119" state="visible" r:id="rId119"/>
    <sheet xmlns:r="http://schemas.openxmlformats.org/officeDocument/2006/relationships" name="Incentive Stock Plans - Sche120" sheetId="120" state="visible" r:id="rId120"/>
    <sheet xmlns:r="http://schemas.openxmlformats.org/officeDocument/2006/relationships" name="Incentive Stock Plans - Sche121" sheetId="121" state="visible" r:id="rId121"/>
    <sheet xmlns:r="http://schemas.openxmlformats.org/officeDocument/2006/relationships" name="Incentive Stock Plans - Non-Qua" sheetId="122" state="visible" r:id="rId122"/>
    <sheet xmlns:r="http://schemas.openxmlformats.org/officeDocument/2006/relationships" name="Incentive Stock Plans - Sche123" sheetId="123" state="visible" r:id="rId123"/>
    <sheet xmlns:r="http://schemas.openxmlformats.org/officeDocument/2006/relationships" name="Incentive Stock Plans - Summ124" sheetId="124" state="visible" r:id="rId124"/>
    <sheet xmlns:r="http://schemas.openxmlformats.org/officeDocument/2006/relationships" name="Other Operating Income (Expe125" sheetId="125" state="visible" r:id="rId125"/>
    <sheet xmlns:r="http://schemas.openxmlformats.org/officeDocument/2006/relationships" name="Inventory (Details)" sheetId="126" state="visible" r:id="rId126"/>
    <sheet xmlns:r="http://schemas.openxmlformats.org/officeDocument/2006/relationships" name="Restricted Cash (Details)" sheetId="127" state="visible" r:id="rId127"/>
    <sheet xmlns:r="http://schemas.openxmlformats.org/officeDocument/2006/relationships" name="Other Assets - Additional Infor" sheetId="128" state="visible" r:id="rId128"/>
    <sheet xmlns:r="http://schemas.openxmlformats.org/officeDocument/2006/relationships" name="Other Assets - Changes in Goodw" sheetId="129" state="visible" r:id="rId129"/>
    <sheet xmlns:r="http://schemas.openxmlformats.org/officeDocument/2006/relationships" name="Assets Held For Sale (Details)" sheetId="130" state="visible" r:id="rId130"/>
    <sheet xmlns:r="http://schemas.openxmlformats.org/officeDocument/2006/relationships" name="Accumulated Other Comprehens131" sheetId="131" state="visible" r:id="rId131"/>
    <sheet xmlns:r="http://schemas.openxmlformats.org/officeDocument/2006/relationships" name="Accumulated Other Comprehens132" sheetId="132" state="visible" r:id="rId132"/>
    <sheet xmlns:r="http://schemas.openxmlformats.org/officeDocument/2006/relationships" name="Quarterly Results for 2017 a133" sheetId="133" state="visible" r:id="rId133"/>
    <sheet xmlns:r="http://schemas.openxmlformats.org/officeDocument/2006/relationships" name="Consolidating Financial Stat134" sheetId="134" state="visible" r:id="rId134"/>
    <sheet xmlns:r="http://schemas.openxmlformats.org/officeDocument/2006/relationships" name="Consolidating Financial Stat135" sheetId="135" state="visible" r:id="rId135"/>
    <sheet xmlns:r="http://schemas.openxmlformats.org/officeDocument/2006/relationships" name="Consolidating Financial Stat136" sheetId="136" state="visible" r:id="rId136"/>
    <sheet xmlns:r="http://schemas.openxmlformats.org/officeDocument/2006/relationships" name="Consolidating Financial Stat137" sheetId="137" state="visible" r:id="rId137"/>
    <sheet xmlns:r="http://schemas.openxmlformats.org/officeDocument/2006/relationships" name="Schedule II - Valuation and 138" sheetId="138" state="visible" r:id="rId138"/>
  </sheets>
  <definedNames/>
  <calcPr calcId="124519" fullCalcOnLoad="1"/>
</workbook>
</file>

<file path=xl/sharedStrings.xml><?xml version="1.0" encoding="utf-8"?>
<sst xmlns="http://schemas.openxmlformats.org/spreadsheetml/2006/main" uniqueCount="1229">
  <si>
    <t>Document and Entity Information - USD ($)</t>
  </si>
  <si>
    <t>12 Months Ended</t>
  </si>
  <si>
    <t>Dec. 31, 2017</t>
  </si>
  <si>
    <t>Feb. 16, 2018</t>
  </si>
  <si>
    <t>Jun. 30, 2017</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3 Months Ended</t>
  </si>
  <si>
    <t>Sep. 30, 2017</t>
  </si>
  <si>
    <t>Mar. 31, 2017</t>
  </si>
  <si>
    <t>Dec. 31, 2016</t>
  </si>
  <si>
    <t>Sep. 30, 2016</t>
  </si>
  <si>
    <t>Jun. 30, 2016</t>
  </si>
  <si>
    <t>Mar. 31, 2016</t>
  </si>
  <si>
    <t>Dec. 31, 2015</t>
  </si>
  <si>
    <t>Statement of Comprehensive Income [Abstract]</t>
  </si>
  <si>
    <t>SALES</t>
  </si>
  <si>
    <t>Costs and Expenses</t>
  </si>
  <si>
    <t>Cost of sales</t>
  </si>
  <si>
    <t>Selling and general expenses</t>
  </si>
  <si>
    <t>Other operating (income) expense, net (Note 17)</t>
  </si>
  <si>
    <t>Costs and Expenses, Total</t>
  </si>
  <si>
    <t>OPERATING INCOME</t>
  </si>
  <si>
    <t>Interest expense</t>
  </si>
  <si>
    <t>Interest income and miscellaneous income (expense), net</t>
  </si>
  <si>
    <t>INCOME BEFORE INCOME TAXES</t>
  </si>
  <si>
    <t>Income tax (expense) benefit (Note 9)</t>
  </si>
  <si>
    <t>NET INCOME</t>
  </si>
  <si>
    <t>Less: Net income (loss) attributable to noncontrolling interest</t>
  </si>
  <si>
    <t>NET INCOME ATTRIBUTABLE TO RAYONIER INC.</t>
  </si>
  <si>
    <t>OTHER COMPREHENSIVE INCOME (LOSS)</t>
  </si>
  <si>
    <t>Foreign currency translation adjustment, net of income tax effect of $0, $0 and $1,066</t>
  </si>
  <si>
    <t>Cash flow hedges, net of income tax effect of $594, $545 and $91</t>
  </si>
  <si>
    <t>Actuarial change and amortization of pension and postretirement plan liabilities, net of income tax effect of $0, $0 and $470</t>
  </si>
  <si>
    <t>Total other comprehensive income</t>
  </si>
  <si>
    <t>COMPREHENSIVE INCOME</t>
  </si>
  <si>
    <t>Less: Comprehensive income (loss) attributable to noncontrolling interest</t>
  </si>
  <si>
    <t>COMPREHENSIVE INCOME ATTRIBUTABLE TO RAYONIER INC.</t>
  </si>
  <si>
    <t>Basic earnings per share attributable to Rayonier Inc.</t>
  </si>
  <si>
    <t>Net Income, Basic (in dollars per share)</t>
  </si>
  <si>
    <t>Diluted earnings per share attributable to Rayonier Inc.</t>
  </si>
  <si>
    <t>Net income, Diluted (in dollars per share)</t>
  </si>
  <si>
    <t>Consolidated Statements of Income and Comprehensive Income (Parenthetical) - USD ($) $ in Thousands</t>
  </si>
  <si>
    <t>Foreign currency translation adjustment, income tax (expense) benefit</t>
  </si>
  <si>
    <t>Cash flow hedges, income tax expense</t>
  </si>
  <si>
    <t>Amortization of pension and postretirement plan liabilities, income tax (expense) benefit</t>
  </si>
  <si>
    <t>Consolidated Balance Sheets - USD ($) $ in Thousands</t>
  </si>
  <si>
    <t>CURRENT ASSETS</t>
  </si>
  <si>
    <t>Cash and cash equivalents</t>
  </si>
  <si>
    <t>Accounts receivable, less allowance for doubtful accounts of $23 and $33</t>
  </si>
  <si>
    <t>Inventory (Note 18)</t>
  </si>
  <si>
    <t>Prepaid logging roads</t>
  </si>
  <si>
    <t>Prepaid expenses</t>
  </si>
  <si>
    <t>Assets held for sale (Note 21)</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accumulated depreciation</t>
  </si>
  <si>
    <t>Total property, plant and equipment, net</t>
  </si>
  <si>
    <t>RESTRICTED CASH (NOTE 19)</t>
  </si>
  <si>
    <t>OTHER ASSETS (NOTE 20)</t>
  </si>
  <si>
    <t>TOTAL ASSETS</t>
  </si>
  <si>
    <t>CURRENT LIABILITIES</t>
  </si>
  <si>
    <t>Accounts payable</t>
  </si>
  <si>
    <t>Current maturities of long-term debt (Note 5)</t>
  </si>
  <si>
    <t>Accrued taxes</t>
  </si>
  <si>
    <t>Accrued payroll and benefits</t>
  </si>
  <si>
    <t>Accrued interest</t>
  </si>
  <si>
    <t>Deferred revenue</t>
  </si>
  <si>
    <t>Other current liabilities</t>
  </si>
  <si>
    <t>Total current liabilities</t>
  </si>
  <si>
    <t>LONG-TERM DEBT, NET OF DEFERRED FINANCING COSTS (NOTE 5)</t>
  </si>
  <si>
    <t>PENSION AND OTHER POSTRETIREMENT BENEFITS (NOTE 15)</t>
  </si>
  <si>
    <t>OTHER NON-CURRENT LIABILITIES</t>
  </si>
  <si>
    <t>COMMITMENTS AND CONTINGENCIES (NOTES 8 and 10)</t>
  </si>
  <si>
    <t xml:space="preserve"> </t>
  </si>
  <si>
    <t>SHAREHOLDERS’ EQUITY</t>
  </si>
  <si>
    <t>Common Shares, 480,000,000 shares authorized, 128,970,776 and 122,904,368 shares issued and outstanding</t>
  </si>
  <si>
    <t>Retained earnings</t>
  </si>
  <si>
    <t>Accumulated other comprehensive income (Note 22)</t>
  </si>
  <si>
    <t>TOTAL RAYONIER INC. SHAREHOLDERS’ EQUITY</t>
  </si>
  <si>
    <t>Noncontrolling interest</t>
  </si>
  <si>
    <t>TOTAL SHAREHOLDERS’ EQUITY</t>
  </si>
  <si>
    <t>TOTAL LIABILITIES AND SHAREHOLDERS’ EQUITY</t>
  </si>
  <si>
    <t>Consolidated Balance Sheets (Parenthetical) - USD ($) $ in Thousands</t>
  </si>
  <si>
    <t>Current Assets:</t>
  </si>
  <si>
    <t>Accounts receivable, allowance for doubtful accounts</t>
  </si>
  <si>
    <t>Shareholders' Equity:</t>
  </si>
  <si>
    <t>Common stock, shares authorized (in shares)</t>
  </si>
  <si>
    <t>Common stock, shares, issued (in shares)</t>
  </si>
  <si>
    <t>Common stock, shares outstanding (in shares)</t>
  </si>
  <si>
    <t>Consolidated Statements of Shareholders' Equity - USD ($) $ in Thousands</t>
  </si>
  <si>
    <t>Total</t>
  </si>
  <si>
    <t>Common Shares</t>
  </si>
  <si>
    <t>Retained Earnings</t>
  </si>
  <si>
    <t>Accumulated Other Comprehensive Income/(Loss)</t>
  </si>
  <si>
    <t>Non-controlling Interest</t>
  </si>
  <si>
    <t>Beginning balance (in shares) at Dec. 31, 2014</t>
  </si>
  <si>
    <t>Beginning balance at Dec. 31, 2014</t>
  </si>
  <si>
    <t>Increase (Decrease) in Stockholders' Equity [Roll Forward]</t>
  </si>
  <si>
    <t>Net income</t>
  </si>
  <si>
    <t>Dividends ($1.00 per share)</t>
  </si>
  <si>
    <t>Issuance of shares under incentive stock plans, (in shares)</t>
  </si>
  <si>
    <t>Issuance of shares under incentive stock plans</t>
  </si>
  <si>
    <t>Stock-based compensation</t>
  </si>
  <si>
    <t>Tax deficiency on stock-based compensation</t>
  </si>
  <si>
    <t>Repurchase of common shares, (in shares)</t>
  </si>
  <si>
    <t>Repurchase of common shares</t>
  </si>
  <si>
    <t>Actuarial change and amortization of pension and postretirement plan liabilities</t>
  </si>
  <si>
    <t>Adjustments to Rayonier Advanced Materials</t>
  </si>
  <si>
    <t>Foreign currency translation adjustment</t>
  </si>
  <si>
    <t>Cash flow hedges</t>
  </si>
  <si>
    <t>Ending balance (in shares) at Dec. 31, 2015</t>
  </si>
  <si>
    <t>Ending balance at Dec. 31, 2015</t>
  </si>
  <si>
    <t>Recapitalization of New Zealand Joint Venture</t>
  </si>
  <si>
    <t>Recapitalization costs</t>
  </si>
  <si>
    <t>Ending balance (in shares) at Dec. 31, 2016</t>
  </si>
  <si>
    <t>Ending balance at Dec. 31, 2016</t>
  </si>
  <si>
    <t>Cumulative-effect adjustment due to adoption of ASU No. 2016-16 | Accounting Standards Update 2016-16</t>
  </si>
  <si>
    <t>Beginning balance (in shares) at Dec. 31, 2016</t>
  </si>
  <si>
    <t>Beginning balance at Dec. 31, 2016</t>
  </si>
  <si>
    <t>Issuance of shares under equity offering, net of costs (in shares)</t>
  </si>
  <si>
    <t>Issuance of shares under equity offering, net of costs</t>
  </si>
  <si>
    <t>Ending balance (in shares) at Dec. 31, 2017</t>
  </si>
  <si>
    <t>Ending balance at Dec. 31, 2017</t>
  </si>
  <si>
    <t>Consolidated Statements of Shareholders' Equity (Parenthetical) - $ / shares</t>
  </si>
  <si>
    <t>Statement of Stockholders' Equity [Abstract]</t>
  </si>
  <si>
    <t>Common Stock, Dividends (dollars per share)</t>
  </si>
  <si>
    <t>Consolidated Statements of Cash Flows - USD ($) $ in Thousands</t>
  </si>
  <si>
    <t>OPERATING ACTIVITIES</t>
  </si>
  <si>
    <t>Adjustments to reconcile net income to cash provided by operating activities:</t>
  </si>
  <si>
    <t>Depreciation, depletion and amortization</t>
  </si>
  <si>
    <t>Non-cash cost of land and real estate sold</t>
  </si>
  <si>
    <t>Stock-based incentive compensation expense</t>
  </si>
  <si>
    <t>Amortization of debt discount/premium</t>
  </si>
  <si>
    <t>Deferred income taxes</t>
  </si>
  <si>
    <t>Non-cash adjustments to unrecognized tax benefit liability</t>
  </si>
  <si>
    <t>Amortization of losses from pension and postretirement plans</t>
  </si>
  <si>
    <t>Gain on sale of Large Disposition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Assets purchased in business acquisition</t>
  </si>
  <si>
    <t>Net proceeds from Large Dispositions</t>
  </si>
  <si>
    <t>Proceeds from settlement of foreign currency hedge</t>
  </si>
  <si>
    <t>Rayonier office building under construction</t>
  </si>
  <si>
    <t>Change in restricted cash</t>
  </si>
  <si>
    <t>CASH USED FOR INVESTING ACTIVITIES</t>
  </si>
  <si>
    <t>FINANCING ACTIVITIES</t>
  </si>
  <si>
    <t>Issuance of debt</t>
  </si>
  <si>
    <t>Repayment of debt</t>
  </si>
  <si>
    <t>Dividends paid</t>
  </si>
  <si>
    <t>Proceeds from the issuance of common shares</t>
  </si>
  <si>
    <t>Proceeds from the issuance of common shares from equity offering, net of costs</t>
  </si>
  <si>
    <t>Debt issuance costs</t>
  </si>
  <si>
    <t>CASH (USED FOR) PROVIDED BY FINANCING ACTIVITIES</t>
  </si>
  <si>
    <t>EFFECT OF EXCHANGE RATE CHANGES ON CASH</t>
  </si>
  <si>
    <t>CASH AND CASH EQUIVALENTS</t>
  </si>
  <si>
    <t>Change in cash and cash equivalents</t>
  </si>
  <si>
    <t>Balance, beginning of year</t>
  </si>
  <si>
    <t>Balance, end of year</t>
  </si>
  <si>
    <t>Cash paid during the year:</t>
  </si>
  <si>
    <t>Interest</t>
  </si>
  <si>
    <t>Income taxes</t>
  </si>
  <si>
    <t>Non-cash investing activity:</t>
  </si>
  <si>
    <t>Capital assets purchased on account</t>
  </si>
  <si>
    <t>Nature of Business Operations</t>
  </si>
  <si>
    <t>Organization, Consolidation and Presentation of Financial Statements [Abstract]</t>
  </si>
  <si>
    <t>NATURE OF BUSINESS OPERATIONS Rayonier Inc., a North Carolina corporation, including its consolidated subsidiaries (“Rayonier” or “the Company”), is a leading timberland real estate investment trust (“REIT”) with assets located in some of the most productive softwood timber growing regions in the U.S. and New Zealand. Shares of the Company have a $0.00 par value. Rayonier owns or leases approximately 2.6 million acres of timberland, located in the United States and New Zealand. Included in this property is approximately 0.2 million acres of timberlands located primarily along the coastal region from Savannah, Georgia to Daytona Beach, Florida, some of which has long-term potential for real estate development. The Company also engages in the trading of logs, primarily to support the Company’s New Zealand export operations. Rayonier operates in five reportable business segments: Southern Timber, Pacific Northwest Timber, New Zealand Timber, Real Estate and Trading. See Note 4 — Segment and Geographical Information for further discussion of reportable business segments. The Company is a REIT and is generally not required to pay federal income taxes on its U.S. timber harvest earnings and other U.S. REIT operations contingent upon meeting applicable distribution, income, asset, shareholder and other tests. The U.S. timber operations are primarily conducted by the Company’s wholly-owned REIT subsidiaries. Non-REIT qualifying and certain foreign operations, which are subject to corporate-level tax on earnings, are operated by taxable subsidiaries. These operations include the Real Estate segment’s entitlement activities, limited development activities and sale of higher and better use (“HBU”) properties. The Company’s consolidated joint venture, Matariki Forestry Group (“New Zealand JV”), is subject to entity-level tax in New Zealand. SOUTHERN, PACIFIC NORTHWEST AND NEW ZEALAND TIMBER The Company’s Timber segments own or lease approximately 2.6 million acres of timberlands located in the U.S. and New Zealand. The Timber segments conduct timber harvesting activities, manage timberlands and sell timber and logs to third parties. On March 3, 2016, the Company acquired an additional 12% interest in the New Zealand JV, which currently owns or leases approximately 410,000 gross acres ( 293,000 net plantable acres) of New Zealand timberlands. The acquisition of additional interest brought the Company’s ownership to 77% . The Company maintains a controlling financial interest in the New Zealand JV and, accordingly, consolidates the New Zealand JV’s balance sheet and results of operations. Rayonier’s wholly-owned subsidiary, Rayonier New Zealand Limited (“RNZ”) serves as the manager of the New Zealand JV forests. See Note 7 — Joint Venture Investment . During 2017, the Company acquired approximately 109,000 acres of timberlands in Florida, Georgia, South Carolina, Washington and New Zealand for $242.9 million . During 2016, the Company acquired approximately 111,000 acres of timberlands in the U.S. for $366.5 million . See Note 3 — Timberland Acquisitions for additional information. REAL ESTATE The vast majority of the Company’s HBU properties are managed as timberland and generate cash flow from timber operations prior to their sale or, in the case of Improved Development properties, prior to improvement. All of the Company’s U.S. land sales, including HBU and non-HBU, are reported in the Real Estate segment. Rayonier employs a detailed land classification process for all of its timberland and HBU acres. TRADING The Company’s trading business is comprised of log trading conducted by the New Zealand JV in two core areas of business: managed export services on behalf of third parties and procured logs for export sale by the New Zealand JV. The Trading segment primarily complements the New Zealand Timber segment by adding scale and achieving cost savings that directly benefit the New Zealand Timber segment.</t>
  </si>
  <si>
    <t>Summary of Significant Accounting Policies</t>
  </si>
  <si>
    <t>Accounting Policies [Abstract]</t>
  </si>
  <si>
    <t>SUMMARY OF SIGNIFICANT ACCOUNTING POLICIES 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the New Zealand JV, and, as such, consolidates its results of operations and Balance Sheet. In March 2016, the Company made a capital contribution into the New Zealand JV, and as a result, the Company’s ownership interest increased to 77% . The Company records a noncontrolling interest in its consolidated financial statements representing the minority ownership interest ( 23% ) of the New Zealand JV’s results of operations and equity. All intercompany balances and transactions are eliminated. RECLASSIFICATION OF OTHER OPERATING INCOME, NET In an effort to report certain revenue and expenses in a manner more representative of activities that constitute ongoing central operations, the Company has changed its classification of primarily lease and license income, other non-timber income, carbon credit sales and log agency fees, net of costs from “Other Operating Income (Expense), Net” to “Sales” and “Cost of Sales.” This reclassification was applied retrospectively to all periods presented and had no effect on the presentation of operating income, net income, consolidated balance sheets, or consolidated statements of cash flows. The impact of the reclassification for the three years ended December 31, 2017 are as follows: Year Ended December 31, 2017 Prior to Reclassification Change in Accounting Classification As Adjusted Sales $792,659 $26,937 $819,596 Cost of sales 565,889 2,364 568,253 Other operating (income) expense, net (28,966 ) 24,573 (4,393 ) Year Ended December 31, 2016 As Previously Classified Change in Accounting Classification As Adjusted Sales $788,278 $27,637 $815,915 Cost of sales 524,707 1,732 526,439 Other operating (income) expense, net (34,991 ) 25,905 (9,086 ) Year Ended December 31, 2015 As Previously Classified Change in Accounting Classification As Adjusted Sales $544,874 $23,926 $568,800 Cost of sales 441,099 619 441,718 Other operating (income) expense, net (19,759 ) 23,307 3,548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include time deposits with original maturities of three months or less. The consolidated cash balance includes time deposits of $26.7 million and $25.6 million at December 31, 2017 and December 31, 2016 , respectively. ACCOUNTS RECEIVABLE Accounts receivable are primarily amounts due to the Company for the sale of timber and are presented net of an allowance for doubtful accounts. INVENTORY HBU real estate properties that are expected to be sold within one year are included in inventory at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See Note 18 — Inventory for additional information. 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0 — Other Assets for additional information. ASSETS HELD FOR SALE Assets that meet the held-for-sale criteria in ASC 360-10-45-9 are recorded in a separate balance sheet line, entitled “Assets Held for Sale,” and measured at the lower of the carrying amount or fair value less cost to sell. See Note 21 — Assets Held for Sale for additional information. TIMBER AND TIMBERLANDS Timber is stated at the lower of cost or net realizable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 See Note 6 — Higher and Better Use Timberlands and Real Estate Development Investments for additional information. 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7; the estimated fair value of the New Zealand Timber segment exceeded its carrying value and no impairment was recorded. 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 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title and risk of loss transfer to the buyer. For domestic log sales, title and risk are considered passed to the buyer as the logs are delivered to the customer. For export log sales (primarily in New Zealand), title and risk are considered passed to the buyer at the time the ship leaves the port. Non-timber income is primarily comprised of hunting and recreational licenses. Such income and any related cost are recognized ratably over the term of the agreement and included in “Sales” and “Cost of Sales”, respectively.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generally recognizes revenue on sales of real estate using the full accrual method at closing when cash has been received, title and risk of loss have passed to the buyer and there is no continuing involvement with the property. Revenue is recognized using the percentage-of-completion method on sales of real estate containing future performance obligations. Cost of sales associated with real estate sold includes the cost of the land, the cost of any timber on the property that was conveyed to the buyer, any real estate development costs and any closing costs including sales commissions that may be borne by the Company. Costs incurred to obtain land use entitlements or for infrastructure such as utilities, roads or other improvements are charged to cost of sales for a project as a percentage of revenue earned to total anticipated revenue and costs for each project.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7 . Periodic pension and other postretirement expense is included in “Cost of sales” and “Selling and general expenses” in the Consolidated Statements of Income and Comprehensive Income. At December 31, 2017 and 2016 , the Company’s pension plans were in a net liability position (underfunded) of $30.6 million and $30.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income (loss) in the year in which the changes occur. The Company measures plan assets and benefit obligations as of the fiscal year-end. See Note 15 — Employee Benefit Plans for additional information. 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 See Note 9 — Income Taxes for additional information. RECENTLY ADOPTED ACCOUNTING PRONOUNCEMENTS In October 2016, the Financial Accounting Standards Board (“FASB”) issued Accounting Standards Update (“ASU”) No. 2016-16, Intra-Entity Transfers of Assets Other Than Inventory,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during the first quarter ended March 31, 2017. See Note 9 — Income Taxes for additional information. In March 2016, the FASB issued ASU No. 2016-09, Compensation - 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in the Consolidated Statements of Income and Comprehensive Income, forfeitures are accounted for when they occur and cash paid by Rayonier when directly withholding shares for tax withholding purposes are classified as a financing activity within the Consolidated Statements of Cash Flows. The adoption of this standard did not have a material impact on the consolidated financial statements. In January 2017, the FASB issued ASU No. 2017-01, Business Combinations (Topic 805): Clarifying the Definition of a Business, which revised the definition of a business. This update will likely result in more of Rayonier’s future timberland acquisitions being accounted for as asset acquisitions as opposed to acquisitions of a businesses. ASU No. 2017-01 is effective for annual periods beginning after December 15, 2017 with early adoption permitted, including adoption in an interim period. Rayonier early adopted ASU No. 2017-01 during the fourth quarter ended December 31, 2017 and will apply the standard prospectively, as required. Rayonier adopted ASU Nos. 2015-11, 2016-01 (early adopted), 2016-05, 2017-04 (early adopted) and 2017-09 (early adopted) in the fourth quarter ended December 31, 2017 with no material impact on the consolidated financial statements. NEW ACCOUNTING PRONOUNCEMENTS In August 2017, the FASB issued ASU No. 2017-12, Derivatives and Hedging (Topic 815): Targeted Improvements to Accounting for Hedging Activities,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March 2017, the FASB issued ASU No. 2017-07, Compensation - Retirement Benefits (Topic 715): Improving the Presentation of Net Periodic Pension Cost and Net Periodic Postretirement Benefit Cost,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If a separate line item is used to present the other components of net benefit cost, that line item must be appropriately described. If a separate line item is not used, the line item used in the income statement to present the other components of net benefit cost must be disclosed. ASU No. 2017-07 is effective for annual periods beginning after December 15, 2017, including interim periods within those annual periods. ASU No. 2017-07 is required to be applied retrospectively to all periods presented beginning in the period of adoption. Rayonier intends to adopt ASU No. 2017-07 in the Company’s first quarter 2018 Form 10-Q. Interest cost, expected return on plan assets and amortization of losses or gains are currently recorded in “Selling and general expenses” and “Cost of sales” in the Consolidated Statements of Income and “Timber and timberlands, net of depletion and amortization” in the Consolidated Balance Sheets. Upon adoption, these components of net period benefit cost will be recorded in “Interest income and miscellaneous income (expense), net.” As the Company froze benefits for all employees participating in the pension plan effective December 31, 2016, the service cost component of net period benefit is no longer recognized by Rayonier. Based on current actuarial estimates and management assumptions, Rayonier anticipates that the adoption of this standard will not have a significant impact on the Company’s consolidated financial statements. See Note 15 — Employee Benefit Plans for the components of net periodic benefit cost.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intends to adopt ASU No. 2016-18 in the Company’s first quarter 2018 Form 10-Q. The Company currently records changes in restricted cash within the investing section of the Consolidated Statements of Cash Flows. Upon adoption, restricted cash will be included with cash and cash equivalents when reconciling the beginning-of-period and end-of-period total amounts shown on the Consolidated Statements of Cash Flows and therefore changes in restricted cash will not be reported as cash flow activities. Rayonier will continue to disclose the nature of restrictions on the Company’s cash, cash equivalents, and restricted cash. See Note 19 — Restricted Cash for additional information. In August 2016, the FASB issued ASU No. 2016-15, Statement of Cash Flows (Topic 230): Classification of Certain Cash Receipts and Cash Payments, which addresses the diversity in practice in how certain cash receipts and cash payments are presented and classified in the Consolidated Statements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anticipates the adoption of this standard will not have a significant impact on the Company’s consolidated financial statements. In February 2016, the FASB issued ASU No. 2016-02, Leases (Topic 842),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on a modified retrospective basis beginning at the earliest period presented.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The update clarifies the guidance for identifying performance obligations. In May 2016, the FASB issued ASU No. 2016-12, Revenue from Contracts with Customers (Topic 606): Narrow-Scope Improvements and Practical Expedients.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expects to adopt using the cumulative-effect method. As of December 31, 2017, and subject to the Company’s ongoing evaluation of new transactions and contracts, Rayonier has substantially completed its evaluation of the expected impact of adopting Topic 606 and anticipates that the adoption of this standard will not have a significant impact on the Company’s consolidated financial statements aside from adding expanded disclosures. Rayonier is also currently identifying and implementing appropriate changes to its business processes, systems and controls to support revenue recognition and disclosures under Topic 606. A material change in controls over financial reporting is not anticipated. SUBSEQUENT EVENTS The Company has evaluated events occurring from December 31, 2017 to the date of issuance for potential recognition or disclosure in the consolidated financial statements. No events were identified that warranted recognition or disclosure.</t>
  </si>
  <si>
    <t>Timberland Acquisitions</t>
  </si>
  <si>
    <t>Property, Plant and Equipment [Abstract]</t>
  </si>
  <si>
    <t>TIMBERLAND ACQUISITIONS In 2017, the Company acquired approximately 95,100 acres of timberlands (including approximately 11,000 acres of leased lands) in Florida, Georgia and South Carolina for $214.3 million using proceeds from the offering and sale of 5.75 million shares under the universal shelf registration along with like-kind exchange proceeds. In five additional transactions throughout 2017 , Rayonier purchased approximately 7,000 acres of timberland located in Georgia and Washington for approximately $7.2 million , which were funded with like-kind exchange proceeds. All acquisitions were accounted for as asset purchases. Additionally, in two transactions during 2017, the Company acquired forestry rights covering approximately 8,000 acres of timberland with mature timber in New Zealand for approximately $21.4 million . These acquisitions were funded through the short-term working capital facility, which was fully repaid during the year. In 2016, the Company completed a business combination that resulted in the acquisition of 61,000 acres of timberland in Oregon and Washington for a final purchase price of approximately $263 million . The acquisition was funded with proceeds received from a Large Disposition completed in May 2016 and by entering into a $300 million incremental term loan. In five additional transactions throughout 2016 , Rayonier purchased approximately 50,000 acres of timberland located in Florida, Georgia and Texas for approximately $103.9 million . These acquisitions were funded with cash on hand, like-kind exchange proceeds, and borrowings under the revolving credit facility, and were accounted for as asset purchases. The following table summarizes the timberland acquisitions at December 31, 2017 and 2016 : 2017 2016 Cost Acres Cost Acres Florida $32,334 15,382 $14,323 6,937 Georgia 147,833 68,473 12,485 5,427 Oregon — — 239,896 55,603 South Carolina 39,884 17,651 — — Texas — — 77,139 37,513 Washington 1,483 481 22,638 5,247 New Zealand 21,376 7,546 — — Total Acquisitions $242,910 109,533 $366,481 110,727</t>
  </si>
  <si>
    <t>Segment and Geographical Information</t>
  </si>
  <si>
    <t>Segment Reporting [Abstract]</t>
  </si>
  <si>
    <t>SEGMENT AND GEOGRAPHICAL INFORMATION Rayonier operates in five reportable segments: Southern Timber, Pacific Northwest Timber, New Zealand Timber, Real Estate and Trading. The Company’s timber businesses are disaggregated into Southern Timber, Pacific Northwest Timber and New Zealand Timber segments. Sales in the Timber segments include all activities related to the harvesting of timber in addition to lease and license activities, other non-timber activities and carbon credit sales. Real Estate sales include all U.S. property sales, including those lands designated as higher and better use (HBU). The Company’s Real Estate sales categories include Improved Development, Unimproved Development, Rural, Non-Strategic / Timberlands and Large Dispositions. Large Dispositions include sales of timberland that exceed $20 million in size and do not have a demonstrable premium relative to timberland value. Improved development includes sales of development property for which Rayonier, through one of its taxable REIT subsidiaries, has invested in infrastructure to enhance the value and marketability of the property. The unimproved development sales category comprises properties sold for commercial, industrial or residential development purposes and for which Rayonier has not invested in site improvements such as infrastructure. The Trading segment comprises log trading in New Zealand, conducted by the Company’s New Zealand JV in two core areas of business, managed export services on behalf of third parties and procured logs for export sale by the New Zealand JV. Sales in the Trading segment also include log agency fees. The Trading segment primarily complements the New Zealand Timber segment by adding scale and achieving cost savings that directly benefit the New Zealand Timber seg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benefit, are not considered by management to be part of segment operations and are included under “Corporate and other.” Segment information for each of the three years ended December 31, 2017 follows: Sales 2017 2016 2015 Southern Timber $144,510 $151,192 $157,845 Pacific Northwest Timber 91,877 77,802 80,214 New Zealand Timber 247,609 177,889 162,803 Real Estate (a) 183,016 299,350 86,493 Trading 152,584 109,682 81,445 Total $819,596 $815,915 $568,800 (a) The years 2017 and 2016 include Large Dispositions of $95.4 million and $207.3 million , respectively. Operating Income/(Loss) 2017 2016 2015 Southern Timber $42,254 $43,098 $46,669 Pacific Northwest Timber 1,127 (3,992 ) 6,917 New Zealand Timber 72,385 33,072 2,775 Real Estate (a) 116,038 202,379 44,263 Trading 4,578 2,002 1,247 Corporate and other (20,891 ) (20,782 ) (24,087 ) Total Operating Income 215,491 255,777 77,784 Unallocated interest expense and other (32,231 ) (32,943 ) (34,702 ) Total Income before Income Taxes $183,260 $222,834 $43,082 (a) The years 2017 and 2016 include Large Dispositions of $67.0 million and $143.9 million , respectively. Gross Capital Expenditures 2017 2016 2015 Capital Expenditures (a) Southern Timber $34,476 $33,487 $33,245 Pacific Northwest Timber 10,254 8,036 8,515 New Zealand Timber 17,046 16,095 15,143 Real Estate 1,348 315 313 Trading — — — Corporate and other 2,221 790 77 Total capital expenditures $65,345 $58,723 $57,293 Timberland Acquisitions Southern Timber $220,051 $103,947 $54,408 Pacific Northwest Timber 1,483 262,534 34,052 New Zealand Timber 21,376 — 9,949 Real Estate — — — Trading — — — Corporate and other — — — Total timberland acquisitions $242,910 $366,481 $98,409 Total Gross Capital Expenditures $308,255 $425,204 $155,702 (a) Excludes timberland acquisitions presented separately in addition to spending on the Rayonier office building of $6.1 million , $6.3 million and $0.9 million and real estate development investments of $15.8 million , $8.7 million and $2.7 million in the years 2017, 2016 and 2015, respectively. Depreciation, Depletion and Amortization 2017 2016 2015 Southern Timber $49,357 $49,747 $54,299 Pacific Northwest Timber 32,008 25,246 14,842 New Zealand Timber 36,363 23,447 29,741 Real Estate (a) 27,479 52,304 14,533 Trading — — — Corporate and other 794 402 293 Total $146,001 $151,146 $113,708 (a) The years 2017 and 2016 include Large Dispositions of $18.4 million and $36.1 million , respectively. Non-Cash Cost of Land and Improved Development 2017 2016 2015 Southern Timber — — — Pacific Northwest Timber — — — New Zealand Timber 128 1,824 467 Real Estate (a) 23,370 32,038 12,042 Trading — — — Corporate and other — — — Total $23,498 $33,862 $12,509 (a) The years 2017 and 2016 include Large Dispositions of $9.8 million and $22.2 million , respectively. Sales by Product Line 2017 2016 2015 Southern Timber $144,510 $151,192 $157,845 Pacific Northwest Timber 91,877 77,802 80,214 New Zealand Timber 247,609 177,889 162,803 Real Estate Improved Development 6,348 1,740 2,610 Unimproved Development 16,405 5,540 6,399 Rural 18,632 18,672 22,653 Non-Strategic / Timberlands 46,280 66,133 54,831 Large Dispositions 95,351 207,265 — Total Real Estate 183,016 299,350 86,493 Trading 152,584 109,682 81,445 Total Sales $819,596 $815,915 $568,800 Geographical Operating Information Sales Operating Income Identifiable Assets 2017 2016 2015 2017 2016 2015 2017 2016 United States $419,403 $528,344 $324,552 $138,528 $220,703 $73,749 $2,331,230 $2,181,658 New Zealand 400,193 287,571 244,248 76,963 35,074 4,035 527,251 504,102 Total $819,596 $815,915 $568,800 $215,491 $255,777 $77,784 $2,858,481 $2,685,760</t>
  </si>
  <si>
    <t>Debt</t>
  </si>
  <si>
    <t>Debt Disclosure [Abstract]</t>
  </si>
  <si>
    <t>DEBT Rayonier’s debt consisted of the following at December 31, 2017 and 2016 : 2017 2016 Term Credit Agreement due 2024 at a variable interest rate of 3.0% at December 31, 2017 $350,000 $350,000 Senior Notes due 2022 at a fixed interest rate of 3.75% 325,000 325,000 Incremental Term Loan Agreement due 2026 at a variable interest rate of 3.3% at December 31, 2017 300,000 300,000 Mortgage notes repaid in 2017 at fixed interest rates of 4.35% (a) — 31,676 Revolving Credit Facility due 2020 at a variable interest rate of 2.8% at December 31, 2017 50,000 25,000 Solid waste bonds repaid in 2017 at a variable interest rate of 2.0% at December 31, 2016 — 15,000 New Zealand JV noncontrolling interest shareholder loan at 0% interest rate 3,375 18,796 Total debt 1,028,375 1,065,472 Less: Current maturities of long-term debt (3,375 ) (31,676 ) Less: Deferred financing costs (2,996 ) (3,591 ) Long-term debt, net of deferred financing costs $1,022,004 $1,030,205 Principal payments due during the next five years and thereafter are as follows: 2018 $3,375 2019 — 2020 50,000 2021 — 2022 325,000 Thereafter 650,000 Total debt $1,028,375 (a) The mortgage notes, repaid in August 2017, were recorded at a premium of $0.2 million as of December 31, 2016 . TERM CREDIT AGREEMENT In August 2015, the Company entered into a credit agreement with CoBank, ACB, as administrative agent, and a syndicate of Farm Credit institutions and other commercial banks to provide $550 million of new credit facilities, including a nine -year $350 million term loan facility. The periodic interest rate on the term loan facility is subject to a pricing grid based on the Company’s leverage ratio, as defined in the credit agreement. As of December 31, 2017, the periodic interest rate on the term loan facility was LIBOR plus 1.625% . Monthly payments of interest only are due on this loan through maturity. Following the closing of the term loan, the Company entered into several interest rate swap transactions to fix the cost of the term loan facility over its nine -year term. The term credit agreement allows the Company to receive annual patronage payments, which are profit distributions made by a cooperative to its member-users based on the quantity or value of business done with the member-user. The Company estimates the effective interest rate on the term loan facility to be approximately 3.3% after consideration of the interest rate swaps and estimated patronage refunds. For additional information on the Company’s interest rate swaps see Note 13 — Derivative Financial Instruments and Hedging Activities . 3.75% SENIOR NOTES ISSUED MARCH 2012 In March 2012, Rayonier Inc. issued $325 million of 3.75% Senior Notes due 2022, guaranteed by certain subsidiaries. Semi-annual payments of interest only are due on these notes through maturity. The guarantors were revised in October 2012, leaving TRS and Rayonier Operating Company LLC as the remaining guarantors. See Note 24 - Consolidating Financial Statements for further information regarding the subsidiary guarantors. INCREMENTAL TERM LOAN AGREEMENT In April 2016, the Company entered into an incremental term loan agreement with CoBank, ACB, as administrative agent, and a syndicate of Farm Credit institutions to provide a 10 -year, $300 million incremental term loan. Proceeds from the new term loan were used to fund Rayonier’s portion of the Menasha acquisition net of the proceeds received from the Washington disposition, to repay approximately $105 million outstanding on the Company’s revolving credit facility and for general corporate purposes. The periodic interest rate on the incremental term loan agreement is subject to a pricing grid based on the Company’s leverage ratio, as defined in the credit agreement. As of December 31, 2017, the periodic interest rate on the incremental term loan was LIBOR plus 1.900% . Monthly payments of interest only are due on this loan through maturity. Following the closing of the incremental term loan, the Company entered into several interest rate swap transactions to fix the cost of the facility over its 10 -year term. The Company estimates the effective interest rate on the incremental term loan facility to be approximately 2.8% after consideration of the interest rate swaps and estimated patronage payments. For additional information on the Company’s interest rate swaps see Note 13 — Derivative Financial Instruments and Hedging Activities . $105 MILLION SECURED MORTGAGE NOTES ASSUMED In November 2011, in connection with the acquisition of approximately 250,000 acres of timberlands, the Company assumed notes totaling $105 million , secured by mortgages on certain parcels of the timberlands acquired. The notes had fixed interest rates of 4.35% with original terms of seven years maturing in August 2017. The Company prepaid $21.0 million of principal on the mortgage notes concurrent with the acquisition and an additional $10.5 million during each of the years 2012 through 2016, the maximum amounts allowed without penalty at the respective dates. The remaining principal on the notes of $31.5 million was repaid in August 2017. REVOLVING CREDIT FACILITY In August 2015, the Company entered into a five -year $200 million unsecured revolving credit facility, replacing the previous $200 million revolving credit facility and $ 100 million farm credit facility which were scheduled to expire in April 2016 and December 2019, respectively. The periodic interest rate on the revolving credit facility is subject to a pricing grid based on the Company’s leverage ratio, as defined in the credit agreement. As of December 31, 2017, the periodic interest rate on the revolving credit facility was LIBOR plus 1.250% , with an unused commitment fee of 0.175% . Monthly payments of interest only are due on this loan through maturity. At December 31, 2017 , the Company had $139.6 million of available borrowings under this facility, net of $10.4 million to secure its outstanding letters of credit. JOINT VENTURE DEBT In April 2013, Rayonier acquired an additional 39% interest in its New Zealand JV, bringing its total ownership to 65% , and as a result, the New Zealand JV’s debt was consolidated effective on that date. On March 3, 2016, as a result of a capital contribution, the Company’s ownership interest in the New Zealand JV increased to 77% . See Note 7 — Joint Venture Investment for further information. SHAREHOLDER LOAN The shareholder loan is an interest-free loan from the noncontrolling New Zealand JV partner with a remaining principal outstanding of $3 million . This loan represents part of the noncontrolling party’s investment in the New Zealand JV. The loan is unsecured and subordinated to the Working Capital Facilities of the New Zealand JV. Although Rayonier Inc. is not liable for this loan, the shareholder loan instrument contains features with characteristics of both debt and equity and is therefore required to be classified as debt and consolidated. As the loan is effectively at par, the carrying amount is deemed to be the fair value. The entire balance of the shareholder loan was classified as short-term debt at December 31, 2017 since the Company’s intent is to fully repay the loan in 2018. WORKING CAPITAL FACILITIES In June 2016, the New Zealand JV entered into a 12 -month NZ $20 million working capital facility and an 18 -month NZ $20 million working capital facility, replacing the previous NZ $40 million facility that expired in June 2016. Both working capital facilities were renewed in 2017 for an additional 12-month term, with new expiration dates of June 30, 2018 and December 31, 2018. The NZ $40 million Working Capital Facility is available for short-term operating cash flow needs of the New Zealand JV. This facility holds a variable interest rate indexed to the 90 -day New Zealand Bank Bill rate (“BKBM”). The margins are set for the term of the facility. During the year ended December 31, 2017, the New Zealand JV made borrowings and repayments of $38.4 million on its working capital facility. At December 31, 2017 , there was no outstanding balance on the Working Capital Facility.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December 31, 2017 , the Company was in compliance with all covenants.</t>
  </si>
  <si>
    <t>Higher and Better Use Timberlands and Real Estate Development Investments</t>
  </si>
  <si>
    <t>Inventory Disclosur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6 to December 31,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2,165 ) (4,554 ) (6,719 ) Timber depletion from harvesting activities and basis of timber sold in real estate sales (2,768 ) — (2,768 ) Capitalized real estate development investments (b) — 15,784 15,784 Capital expenditures (silviculture) 428 — 428 Intersegment transfers 5,808 (819 ) 4,989 Total Balance at December 31, 2017 66,355 32,792 99,147 Less: Current portion (a) (6,702 ) (11,648 ) (18,350 ) Non-current portion at December 31, 2017 $59,653 $21,144 $80,797 (a) The current portion of Higher and Better Use Timberlands and Real Estate Development Investments is recorded in Inventory. See Note 18 — Inventory for additional information. (b) Capitalized real estate development investments includes $0.4 million of capitalized interest.</t>
  </si>
  <si>
    <t>Joint Venture Investment</t>
  </si>
  <si>
    <t>Business Combinations [Abstract]</t>
  </si>
  <si>
    <t>JOINT VENTURE INVESTMENT The Company maintains a 77% controlling financial interest in Matariki Forestry Group (the “New Zealand JV”), a joint venture that owns or leases approximately 0.4 million legal acres of New Zealand timberland. Accordingly, the Compan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JV.</t>
  </si>
  <si>
    <t>Commitments</t>
  </si>
  <si>
    <t>Commitments and Contingencies Disclosure [Abstract]</t>
  </si>
  <si>
    <t>COMMITMENTS The Company leases certain buildings, machinery and equipment under various operating leases. Total rental expense for operating leases for the three years ended December 31 : 2017 2016 2015 Operating Leases $1,992 $2,049 $2,349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Total expenditures for long-term leases and deeds on timberlands (including Crown Forest Licenses) for the three years ended December 31 : 2017 2016 2015 Long-Term Leases and Deeds on Timberlands $10,731 $10,710 $11,342 At December 31, 2017 , the future minimum payments under non-cancellable operating leases, timberland leases and other commitments were as follows: Operating Leases Timberland Leases (a) Commitments (b) Total 2018 $1,135 $9,698 $11,792 $22,625 2019 914 9,303 6,522 16,739 2020 733 9,040 6,277 16,050 2021 639 8,866 4,017 13,522 2022 608 8,817 3,562 12,987 Thereafter (c) 635 155,232 6,245 162,112 $4,664 $200,956 $38,415 $244,035 (a) The majority of timberland leases are subject to increases or decreases based on either the Consumer Price Index, Producer Price Index or market rates. (b) Commitments include $2.9 million of pension contribution requirements in 2018 based on actuarially determined estimates and IRS minimum funding requirements, payments expected to be made on derivative financial instruments (foreign exchange contracts and interest rate swaps), construction of the Wildlight development project and other purchase obligations. For additional information on the pension contribution see Note 15 — Employee Benefit Plans .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7 , the New Zealand JV has three CFL’s under termination notice that are currently being relinquished as harvest activities are concluding,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ation. The New Zealand JV is subject to corporate level tax in New Zealand. Non-REIT qualifying operations are conducted by the Company’s taxable REIT subsidiaries (“TRS”). During 2017, 2016 and 2015, the primary businesses performed in the TRS included log trading and certain real estate activities, such as the sale and entitlement of development HBU properties. ALTERNATIVE FUEL MIXTURE CREDIT (“AFMC”) AND CELLULOSIC BIOFUEL PRODUCER CREDIT (“CBPC”) The U.S. Internal Revenue Code allowed two credits for taxpayers that produced and used an alternative fuel in the operation of their business during calendar year 2009. The AFMC is a $0.50 per gallon refundable excise tax credit (which is not taxable), while the CBPC is a $1.01 per gallon credit that is nonrefundable, taxable and has limitations based on an entity’s tax liability. Rayonier produced and used an alternative fuel (“black liquor”) in its Performance Fibers business, which qualified for both credits. The Company claimed the AFMC on its original 2009 income tax return. In 2013, management approved an exchange of black liquor gallons previously claimed under the AFMC for the CBPC. The net tax benefit from this exchange of $18.8 million was recorded in discontinued operations. As a result of the spin-off of the Performance Fibers business in 2014, the Company recorded a $13.6 million valuation allowance in continuing operations related to CPBC remaining with the Company’s taxable REIT subsidiary and the limited potential use of the CBPC prior to its expiration on December 31, 2019. In 2015, a $1.0 million return-to-accrual adjustment was recorded related to the CBPC which resulted in a corresponding increase in the CBPC valuation allowance to $14.6 million . PROVISION FOR INCOME TAXES FROM CONTINUING OPERATIONS The (provision for)/benefit from income taxes consisted of the following: 2017 2016 2015 Current U.S. federal $261 — ($624 ) State (38 ) (254 ) 226 Foreign (245 ) (241 ) (308 ) (22 ) (495 ) (706 ) Deferred U.S. federal 13,028 5,403 3,702 State — (280 ) 107 Foreign (21,659 ) (6,079 ) 2,360 (8,631 ) (956 ) 6,169 Changes in valuation allowance (13,028 ) (3,613 ) (4,604 ) Total ($21,681 ) ($5,064 ) $859 A reconciliation of the U.S. federal statutory income tax rate to the actual income tax rate was as follows: 2017 2016 2015 U.S. federal statutory income tax rate ($64,141 ) (35.0 )% ($77,992 ) (35.0 )% ($15,079 ) (35.0 )% U.S. and foreign REIT income 63,813 34.8 82,037 36.8 17,191 39.9 Matariki Group and Rayonier New Zealand Ltd (19,182 ) (10.5 ) (4,799 ) (2.2 ) 3,457 8.0 Transition tax (3,506 ) (1.9 ) — — — — Change in valuation allowance (13,028 ) (7.1 ) (3,613 ) (1.6 ) (3,607 ) (8.4 ) ASU No. 2016-16 adoption impact 16,631 9.1 — — — — Deemed repatriation of unremitted foreign earnings 7,368 4.0 — — — — Reduction of deferred tax asset for statutory rate change (10,499 ) (5.7 ) — — — — CBPC valuation allowance — — — — (997 ) (2.3 ) Other 863 0.5 (697 ) (0.3 ) (106 ) (0.2 ) Income tax (expense) benefit as reported for net income ($21,681 ) (11.8 )% ($5,064 ) (2.3 )% $859 2.0 % The Company’s effective tax rate is below the 35 percent U.S. statutory rate primarily due to tax benefits associated with being a REIT. DEFERRED TAXES Deferred income taxes result from recording revenues and expenses in different periods for financial reporting versus tax reporting. The nature of the temporary differences and the resulting net deferred tax asset/liability for the two years ended December 31 , were as follows: 2017 2016 Gross deferred tax assets: Pension, postretirement and other employee benefits $1,017 $1,648 New Zealand JV 40,224 60,452 CBPC Tax Credit Carry Forwards 14,641 14,641 Capitalized real estate costs 7,058 11,489 U.S. TRS Net Operating Loss 1,872 4,730 Land basis difference 11,090 — Other 5,079 9,165 Total gross deferred tax assets 80,981 102,125 Less: Valuation allowance (34,889 ) (21,861 ) Total deferred tax assets after valuation allowance $46,092 $80,264 Gross deferred tax liabilities: Accelerated depreciation (35 ) (1,322 ) Repatriation of foreign earnings — (7,368 ) New Zealand JV (72,527 ) (70,315 ) Timber installment sale (4,706 ) (7,601 ) Other (1,270 ) (3,833 ) Total gross deferred tax liabilities (78,538 ) (90,439 ) Net deferred tax liability reported as noncurrent ($32,446 ) ($10,175 ) Included below are the following foreign net operating loss (“NOL”) and tax credit carryforwards as of December 31, 2017 : Gross Amount Valuation Allowance Expiration 2017 New Zealand JV NOL Carryforwards $137,949 — None U.S. Net Deferred Tax Asset 20,248 (20,248 ) None Cellulosic Biofuel Producer Credit 14,641 (14,641 ) 2019 Total Valuation Allowance ($34,889 ) 2016 New Zealand JV NOL Carryforwards $215,898 — None U.S. Net Deferred Tax Asset 7,220 (7,220 ) None Cellulosic Biofuel Producer Credit 14,641 (14,641 ) 2019 Total Valuation Allowance ($21,861 ) PREPAID TAXES In the first quarter of 2017, the Company early adopted ASU No. 2016-16, Intra-Entity Transfers of Assets Other Than Inventory . ASU No. 2016-16 requires income tax consequences of intra-entity transfers of assets other than inventory be recognized in the period in which they occur. See Note 2 - Summary of Significant Accounting Policies . As a result, a cumulative-effect adjustment to retained earnings was recorded for the long-term prepaid federal income tax of $14.4 million related to recognized built-in gains on 2006, 2008 and 2010 intercompany sales of timberlands between the REIT and TRS. Taxes for the transaction were paid at the time of sale, but the gain and income tax expense were deferred. See the Consolidated Statement of Shareholders’ Equity for the cumulative-effect adjustment to retained earnings due to the adoption of this standard. UNRECOGNIZED TAX BENEFITS The Company recognizes the impact of a tax position if a position is “more-likely-than-not” to prevail. A reconciliation of the beginning and ending unrecognized tax benefits for the three years ended December 31 is as follows: 2017 2016 2015 Balance at January 1, $135 $135 — Decreases related to prior year tax positions (135 ) — — Increases related to prior year tax positions — — 135 Balance at December 31, — $135 $135 The unrecognized tax benefit of $135 thousand as of December 31, 2016 and December 31, 2015 related to a prior year deduction, in conjunction with the spin-off of the Performance Fibers business. The unrecognized tax benefit was reduced to zero in 2017 due to the lapse of the applicable statute of limitations. There is no amount of unrecognized tax benefits that, if recognized, would have affected the effective tax rate at December 31, 2017 , 2016 and 2015 . The Company records interest (and penalties, if applicable) related to unrecognized tax benefits in non-operating expenses. The Company recorded no benefit to interest expense in 2017, 2016 and 2015, respectively. The Company had no recorded liabilities for the payment of interest at December 31, 2017 and 2016 . TAX STATUTES The following table provides detail of the tax years that remain open to examination by the IRS and other significant taxing jurisdictions: Taxing Jurisdiction Open Tax Years U.S. Internal Revenue Service 2014 - 2016 New Zealand Inland Revenue 2012 - 2016 U.S. TAX REFORM The Tax Cuts and Jobs Act (the “Act”) was signed into law on December 22, 2017 making significant changes to the Internal Revenue Code. Changes include a permanent reduction in the U.S. statutory corporate income tax rate from 35% to 21% beginning in 2018 and a one-time transition tax on the deemed repatriation of deferred foreign earnings as of December 31, 2017. The SEC issued Staff Accounting Bulletin 118 (“SAB 118”), which provides additional clarification regarding the application of ASC Topic 740 when registrants do not have the necessary information available, prepared, or analyzed in reasonable detail to complete the accounting for certain income tax effects of the Act for the reporting period in which the Act was enacted. SAB 118 provides a measurement period beginning in the reporting period that includes the Act’s enactment date and ending when the registrant has obtained, prepared, and analyzed the information needed in order to complete the accounting requirements, but in no circumstances should the measurement period extend beyond one year from the enactment date. The Company has not completed its assessment of the accounting implications of the Act. However, the Company has reasonably calculated an estimate of the impact of the Act in the year end income tax provision and recorded $0.1 million of additional income tax expense as of December 31, 2017. This amount was offset by the Alternative Minimum Tax credit benefit, resulting in a zero net effect to income tax expense. This provisional amount is related to the one-time transition tax on the deemed repatriation of deferred foreign earnings as of December 31, 2017. The remeasurement of certain deferred tax assets and liabilities resulting from the permanent reduction in the U.S. statutory corporate tax rate resulted in a provisional amount of zero as the change in rate was offset by the change in the valuation allowance. As the Company completes its analysis of the Act, it may make adjustments to the provisional amounts. Any subsequent adjustments to these amounts will be recorded to current tax expense in 2018 when the analysis is complete.</t>
  </si>
  <si>
    <t>Contingencies</t>
  </si>
  <si>
    <t>CONTINGENCIES In re Rayonier Inc. Securities Litigation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The court denied those motions on May 20, 2016. On December 31, 2016, the case continued to be in the discovery phase and the Company could not determine whether there was a reasonable likelihood a material loss had been incurred nor could the range of any such loss be estimated. On March 13, 2017, the Company reached an agreement in principle to settle the case and all parties executed a term sheet memorializing such agreement. The parties executed and filed with the Court the Stipulation and Agreement of Settlement on April 12, 2017 (the “Settlement Agreement”), which Settlement Agreement included the material terms contained in the term sheet executed on March 13. Pursuant to the terms of the Settlement Agreement, which was subject to Court approval and requests for exclusion by members of the settlement class, the Company agreed to cause certain of its directors’ and officers’ liability insurance carriers to fund a settlement payment to the class of $73 million (the “Settlement Fund”). The insurance carriers fully funded the Settlement Fund by deposits in an escrow account as required by the Settlement Agreement. On September 19, 2017, the court held the final fairness hearing as to the settlement. The amounts agreed to on March 13, 2017, including the realized amount funded by the insurance carriers, were reflected in the Company’s Consolidated Financial Statements as of September 30, 2017. On October 5, 2017, the court entered orders approving the settlement and plan of distribution, dismissing the case against all defendants with prejudice and awarding Plaintiffs’ counsel certain fees and cost reimbursements to be paid from the Settlement Fund. Derivative Claims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Derivative Claims”).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On October 13, 2017, counsel for all five shareholders involved in the Derivative Claims filed a complaint in the name of one of the shareholders from whom the Company received a request to investigate. That case is pending in the United States District Court for the Middle District of Florida and is styled Molloy v. Boynton, et al. , Civil Action No. 3:17-cv-01157-TJC-MCR. The complaint alleges breaches of fiduciary duties and unjust enrichment and names as defendants, former officers Paul G. Boynton, Hans E. Vanden Noort and N. Lynn Wilson, and former directors C. David Brown, II, Mark E. Gaumond, James H. Miller, Thomas I. Morgan and Ronald Townsend.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December 31, 2017 , the following financial guarantees were outstanding: Financial Commitments Maximum Potential Payment Carrying Amount of Liability Standby letters of credit (a) $10,353 — Guarantees (b) 2,254 43 Surety bonds (c) 1,284 — Total financial commitments $13,891 $43 (a) Approximately $9.2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7 , the Company has recorded a de minimis liability to reflect the fair market value of its obligation to perform under the make-whole agreement. (c) Rayonier issues surety bonds primarily to secure performance obligations related to various operational activities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are expected to be renewed as required.</t>
  </si>
  <si>
    <t>Earnings Per Common Share</t>
  </si>
  <si>
    <t>Earnings Per Share [Abstract]</t>
  </si>
  <si>
    <t>EARNINGS PER COMMON SHARE 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 The following table provides details of the calculation of basic and diluted EPS for the three years ended December 31 : 2017 2016 2015 Net Income $161,579 $217,770 $43,941 Less: Net income (loss) attributable to noncontrolling interest 12,737 5,798 (2,224 ) Net income attributable to Rayonier Inc. $148,842 $211,972 $46,165 Shares used for determining basic earnings per common share 127,367,608 122,585,200 125,385,085 Dilutive effect of: Stock options 91,956 92,473 116,792 Performance and restricted shares 350,385 134,650 39,863 Assumed conversion of Senior Exchangeable Notes (a) — — 358,449 Assumed conversion of warrants (a) — — — Shares used for determining diluted earnings per common share 127,809,949 122,812,323 125,900,189 Basic earnings per common share attributable to Rayonier Inc.: $1.17 $1.73 $0.37 Diluted earnings per common share attributable to Rayonier Inc.: $1.16 $1.73 $0.37 2017 2016 2015 Anti-dilutive shares excluded from computations of diluted earnings per share: Stock options, performance and restricted shares 596,061 829,469 897,800 Assumed conversion of exchangeable note hedges (a) — — 358,449 Total 596,061 829,469 1,256,249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s the strike price, while the conversion of the hedges was excluded since they were anti-dilutive. The full dilutive effect of the 2015 Notes was included for the portion of the periods presented in which the notes were outstanding. Rayonier did not distribute additional shares upon the February 2016 maturity of the warrants sold in conjunction with the 2015 Notes as the stock price did not exceed $28.11 per share. The warrants were not dilutive for the year ended 2016 as the average stock price for the period the warrants were outstanding did not exceed the strike price.</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its forecasted sales and purchases for the forward three to 12 months and up to 50% of the forward 12 to 18 months. Foreign currency exposure from the New Zealand JV’s trading operations is typically hedged based on the following three months forecasted sales and purchases. As of December 31, 2017 , foreign currency exchange contracts and foreign currency option contracts had maturity dates through May 2019 and March 2019,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cash flow hedge relationships in advance or at the occurrence of the forecasted transaction. The portion of gains or losses on the derivative instrument previously accumulated in AOCI for de-designated hedges remains in AOCI until the forecasted transaction affects earnings. Changes in the value of derivative instruments after de-designation are recorded in earnings. De-designated cash flow hedges are included in “Derivatives not designated as hedging instruments” in the table below. Through our ownership in the New Zealand JV, the Company is exposed to foreign currency risk on shareholder loan payments which are denominated in N.Z. dollars. On behalf of the Company, the New Zealand JV typically hedges 60% to 100% of its estimated foreign currency exposure with respect to the following three months forecasted distributions, up to 75% of forecasted distributions for the forward three to six months and up to 50% of the forward six to 12 months. For the year ended December 31, 2017, the change in fair value of the foreign exchange forward contracts of $0.1 million was recorded in “Interest income and miscellaneous income (expense), net” as the contracts did not qualify for hedge accounting treatment. As of December 31, 2017, foreign exchange forward contracts had maturity dates through June 2018 . INTEREST RATE SWAPS The Company is exposed to cash flow interest rate risk on its variable-rate Term Credit Agreement and Incremental Term Loan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For additional information on the Company’s interest rate swaps see Note 5 — Debt . The following table contains information on the outstanding interest rate swaps as of December 31, 2017: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he following table demonstrates the impact of the Company’s derivatives on the Consolidated Statements of Income and Comprehensive Income for the years ended December 31, 2017 , 2016 and 2015 . Location on Statement of Income and Comprehensive Income 2017 2016 2015 Derivatives designated as cash flow hedges: Foreign currency exchange contracts Other comprehensive income (loss) $2,100 $867 ($205 ) Foreign currency option contracts Other comprehensive income (loss) (52 ) 1,035 370 Interest rate swaps Other comprehensive income (loss) 4,214 21,422 (10,197 ) Derivatives designated as a net investment hedge: Foreign currency exchange contract Other comprehensive income (loss) — — 2,875 Foreign currency option contracts Other comprehensive income (loss) — (4,606 ) 4,606 Derivatives not designated as hedging instruments: Foreign currency exchange contracts Other operating (income) expense, net — 895 — Interest income and miscellaneous income (expense), net 47 — — Foreign currency option contracts Other operating (income) expense, net — 258 1,394 Interest rate swaps Interest income and miscellaneous income (expense), net — (1,219 ) (4,391 ) During the next 12 months, the amount of the December 31, 2017 AOCI balance, net of tax, expected to be reclassified into earnings as a result of the maturation of the Company’s derivative instruments is a gain of approximately $1.8 million . The following table contains the notional amounts of the derivative financial instruments recorded in the Consolidated Balance Sheets at December 31, 2017 and 2016 : Notional Amount 2017 2016 Derivatives designated as cash flow hedges: Foreign currency exchange contracts $107,400 $44,800 Foreign currency option contracts 48,000 91,000 Interest rate swaps 650,000 650,000 Derivatives not designated as hedging instruments: Foreign currency exchange contracts 18,439 — The following table contains the fair values of the derivative financial instruments recorded in the Consolidated Balance Sheets at December 31, 2017 and 2016 . Changes in balances of derivative financial instruments are recorded as operating activities in the Consolidated Statements of Cash Flows. Fair Value Assets (Liabilities) (a) Location on Balance Sheet 2017 2016 Derivatives designated as cash flow hedges: Foreign currency exchange contracts Other current assets $2,286 $692 Other assets 538 33 Other current liabilities (37 ) (261 ) Foreign currency option contracts Other current assets 389 1,064 Other assets 137 327 Other current liabilities (119 ) (574 ) Other non-current liabilities (55 ) (426 ) Interest rate swaps Other assets 17,473 17,204 Other non-current liabilities (2,033 ) (5,979 ) Derivatives not designated as hedging instruments: Foreign currency exchange contracts Other current assets 209 — Other current liabilities (189 ) — Total derivative contracts: Other current assets $2,884 $1,756 Other assets 18,148 17,564 Total derivative assets $21,032 $19,320 Other current liabilities (345 ) (835 ) Other non-current liabilities (2,088 ) (6,405 ) Total derivative liabilities ($2,433 ) ($7,240 ) (a) See Note 14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December 31, 2017 and 2016 , using market information and what the Company believes to be appropriate valuation methodologies under generally accepted accounting principles: December 31, 2017 December 31, 2016 Asset (liability) (a) Carrying Amount Fair Value Carrying Amount Fair Value Level 1 Level 2 Level 1 Level 2 Cash and cash equivalents $112,653 $112,653 — $85,909 $85,909 — Restricted cash (b) 59,703 59,703 — 71,708 71,708 — Current maturities of long-term debt (3,375 ) — (3,375 ) (31,676 ) — (31,984 ) Long-term debt (c) (1,022,004 ) — (1,030,135 ) (1,030,205 ) — (1,030,708 ) Interest rate swaps (d) 15,440 — 15,440 11,225 — 11,225 Foreign currency exchange contracts (d) 2,807 — 2,807 464 — 464 Foreign currency option contracts (d) 352 — 352 391 — 391 (a) The Company did not have Level 3 assets or liabilities at December 31, 2017 and 2016 . (b) Restricted cash represents the proceeds from like-kind exchange sales deposited with a third-party intermediary and cash held in escrow for a real estate sale. See Note 19 - Restricted Cash for additional information. (c) The carrying amount of long-term debt is presented net of capitalized debt costs on non-revolving debt. See Note 5 — Debt for additional information. (d) See Note 13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Retirement Benefits [Abstract]</t>
  </si>
  <si>
    <t>EMPLOYEE BENEFIT PLANS The Company has one qualified non-contributory defined benefit pension plan covering a portion of its employees and an unfunded plan that provides benefits in excess of amounts allowable under current tax law in the qualified plans. The Company closed enrollment in its pension plans to salaried employees hired after December 31, 2005. Effective December 31, 2016, the Company froze benefits for all employees participating in the pension plan. In lieu of the pension plan, the Company provides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7 2016 2017 2016 Change in Projected Benefit Obligation Projected benefit obligation at beginning of year $81,752 $84,005 $1,285 $1,159 Service cost — 1,307 6 4 Interest cost 3,259 3,474 53 42 Curtailment gain — (5,447 ) — — Actuarial loss 6,123 1,296 89 99 Benefits paid (3,148 ) (2,883 ) (13 ) (19 ) Projected benefit obligation at end of year $87,986 $81,752 $1,420 $1,285 Change in Plan Assets Fair value of plan assets at beginning of year $51,114 $50,970 — — Actual return on plan assets 9,909 3,557 — — Employer contributions 90 29 13 19 Benefits paid (3,148 ) (2,883 ) (13 ) (19 ) Other expense (588 ) (559 ) — — Fair value of plan assets at end of year $57,377 $51,114 — — Funded Status at End of Year: Net accrued benefit cost ($30,609 ) ($30,638 ) ($1,420 ) ($1,285 ) Amounts Recognized in the Consolidated Balance Sheets Consist of: Current liabilities ($92 ) ($36 ) ($32 ) ($30 ) Noncurrent liabilities (30,517 ) (30,602 ) (1,388 ) (1,255 ) Net amount recognized ($30,609 ) ($30,638 ) ($1,420 ) ($1,285 ) Net gains or losses recognized in other comprehensive income for the three years ended December 31 are as follows: Pension Postretirement 2017 2016 2015 2017 2016 2015 Net (losses) gains ($583 ) $3,119 ($477 ) ($89 ) ($99 ) $123 Net gains or losses and prior service costs or credits reclassified from other comprehensive income and recognized as a component of pension and postretirement expense for the three years ended December 31 are as follows: Pension Postretirement 2017 2016 2015 2017 2016 2015 Amortization of losses (gains) $466 $2,526 $3,733 ($1 ) ($13 ) $12 Amortization of prior service cost — — 13 — — — Net losses that have not yet been included in pension and postretirement expense for the two years ended December 31, which have been recognized as a component of AOCI are as follows: Pension Postretirement 2017 2016 2017 2016 Net (losses) gains ($22,183 ) ($22,065 ) ($157 ) ($67 ) Deferred income tax benefit 1,927 1,927 6 6 AOCI ($20,256 ) ($20,138 ) ($151 ) ($61 ) For pension and postretirement plans with accumulated benefit obligations in excess of plan assets, the following table sets forth the projected and accumulated benefit obligations and the fair value of plan assets for the two years ended December 31: 2017 2016 Projected benefit obligation $87,986 $81,752 Accumulated benefit obligation 87,986 81,752 Fair value of plan assets 57,377 51,114 The following tables set forth the components of net pension and postretirement benefit (credit) cost that have been recognized during the three years ended December 31 : Pension Postretirement 2017 2016 2015 2017 2016 2015 Components of Net Periodic Benefit (Credit) Cost Service cost — $1,307 $1,484 $6 $4 $11 Interest cost 3,259 3,474 3,319 53 42 52 Expected return on plan assets (3,781 ) (4,030 ) (4,027 ) — — — Amortization of prior service cost — — 13 — — — Amortization of losses (gains) 466 2,526 3,733 (1 ) (13 ) 12 Net periodic benefit (credit) cost (a) ($56 ) $3,277 $4,522 $58 $33 $75 The estimated pre-tax amounts that will be amortized from AOCI into net periodic benefit cost in 2018 are as follows: Pension Postretirement Amortization of loss $635 $2 The following table sets forth the principal assumptions inherent in the determination of benefit obligations and net periodic benefit cost of the pension and postretirement benefit plans as of December 31 : Pension Postretirement 2017 2016 2015 2017 2016 2015 Assumptions used to determine benefit obligations at December 31: Discount rate 3.48 % 4.01 % 4.20 % 3.56 % 4.12 % 4.34 % Rate of compensation increase — 4.16 % 4.50 % 4.50 % 4.50 % 4.50 % Assumptions used to determine net periodic benefit cost for years ended December 31: Discount rate 4.01 % 4.20 % 3.80 % 4.12 % 4.34 % 3.96 % Expected long-term return on plan assets 7.17 % 7.70 % 7.70 % — — — Rate of compensation increase — 4.16 % 4.50 % 4.50 % 4.50 % 4.50 % At December 31, 2017 , the pension plan’s discount rate was 3.5% , which closely approximates interest rates on high quality, long-term obligations. In 2017 , the expected return on plan assets was reduced to 7.2% based on historical and expected long-term rates of return on broad equity and bond indices and consideration of the actual annualized rate of return. The Company utilizes this information in developing assumptions for returns, and risks and correlation of asset classes, which are then used to establish the asset allocation ranges. INVESTMENT OF PLAN ASSETS The Company’s pension plans’ asset allocation (excluding short-term investments) at December 31, 2017 and 2016 , and target allocation ranges by asset category are as follows: Percentage of Plan Assets Target Allocation Range Asset Category 2017 2016 Domestic equity securities 41 % 41 % 35-45% International equity securities 26 % 25 % 20-30% Domestic fixed income securities 26 % 26 % 25-29% International fixed income securities 4 % 5 % 3-7% Real estate fund 3 % 3 % 2-4% Total 100 % 100 % The Company’s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vestments within the equity categories may include large capitalization, small capitalization and emerging market securities, while the international fixed income portfolio may include emerging markets debt. Pension assets did not include a direct investment in Rayonier common stock at December 31, 2017 or 2016 . FAIR VALUE MEASUREMENTS The following table sets forth by level, within the fair value hierarchy (see Note 2 — Summary of Significant Accounting Policies for definition), the assets of the plans as of December 31, 2017 and 2016 . Fair Value at December 31, 2017 Fair Value at December 31, 2016 Asset Category Level 1 Level 2 Level 3 Total Level 1 Level 2 Level 3 Total Investments at Fair Value: Mutual Funds $8,986 — — $8,986 $13,962 — — $13,962 Investments at Net Asset Value: Common Collective Trusts 48,391 37,152 Total Investments at Fair Value $57,377 $51,114 The valuation methodology used for measuring the fair value of these asset categories was as follow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 Collective trust fund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Company did not have Level 2 or Level 3 assets at December 31, 2017 and 2016. CASH FLOWS Expected benefit payments for the next 10 years are as follows: Pension Benefits Postretirement Benefits 2018 $3,315 $32 2019 3,478 35 2020 3,670 37 2021 3,770 40 2022 4,028 43 2023 - 2027 21,803 260 The Company has approximately $2.9 million of pension contribution requirements in 2018. DEFINED CONTRIBUTION PLANS The Company provides defined contribution plans to all of its hourly and salaried employees. Company match contributions charged to expense for these plans were $0.8 million , $0.7 million and $0.7 million for the years ended December 31, 2017 , 2016 and 2015 , respectively. Rayonier Hourly and Salaried Defined Contribution Plans include Rayonier common stock with a fair market value of $12.3 million and $12.8 million at December 31, 2017 and 2016 , respectively. As of June 1, 2016, the Rayonier Inc. Common Stock Fund was closed to new contributions. Transfers out of the fund will continue to be permitted, but no new investments or transfers into the fund are allowed. As discussed above, the defined benefit pension plan is currently frozen. In lieu of the pension plan, employees are eligible to receive an enhanced match contribution. Company enhanced match contributions charged to expense for the years ended December 31, 2017 , 2016 and 2015 were $0.8 million , $0.5 million and $0.4 million , respectively.</t>
  </si>
  <si>
    <t>Incentive Stock Plans</t>
  </si>
  <si>
    <t>Disclosure of Compensation Related Costs, Share-based Payments [Abstract]</t>
  </si>
  <si>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17 , a total of 5.1 million shares were available for future grants under the Stock Plan. Under the Stock Plan, shares available for issuance are reduced by 1 share for each option or right granted and by 2.27 shares for each performance share, restricted share or restricted stock unit granted. The Company issues new shares of stock upon the exercise of stock options, the granting of restricted stock, and the vesting of performance shares. A summary of the Company’s stock-based compensation cost is presented below: 2017 2016 2015 Selling and general expenses $4,784 $4,607 $3,752 Cost of sales 556 487 635 Timber and Timberlands, net (a) 56 42 97 Total stock-based compensation $5,396 $5,136 $4,484 Tax benefit recognized related to stock-based compensation expense (b) $249 $483 $302 (a) Represents amounts capitalized as part of the overhead allocation of timber-related costs. (b) A valuation allowance is recorded against the tax benefit recognized as the Company does not expect to be able to realize the benefit in the future. FAIR VALUE CALCULATIONS BY AWARD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As of December 31, 2017 , there was $4.3 million of unrecognized compensation cost solely attributable to Rayonier restricted stock held by Rayonier employees. The Company expects to recognize this cost over a weighted average period of 3.0 years. A summary of the Company’s restricted shares is presented below: 2017 2016 2015 Restricted shares granted 97,643 106,326 96,088 Weighted average price of restricted shares granted $28.18 $25.08 $26.28 Intrinsic value of restricted stock outstanding (a) 8,906 6,177 4,434 Grant date fair value of restricted stock vested 1,198 2,248 2,632 Cash used to purchase common shares from current and former employees to pay minimum withholding tax requirements on restricted shares vested $176 $178 $122 (a) Intrinsic value of restricted stock outstanding is based on the market price of the Company’s stock at December 31, 2017 . 2017 Number of Shares Weighted Average Grant Date Fair Value Non-vested Restricted Shares at January 1, 232,231 $29.47 Granted 97,643 28.18 Vested (42,808 ) 27.98 Cancelled (5,497 ) 26.22 Non-vested Restricted Shares at December 31, 281,569 $29.32 PERFORMANCE SHARES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The Stock Plan allows for the cash settlement of the minimum required withholding tax on performance share unit awards. As of December 31, 2017 , there was $4.3 million of unrecognized compensation cost related to the Company’s performance share unit awards, which is solely attributable to awards granted in 2015, 2016 and 2017 to Rayonier employees. This cost is expected to be recognized over a weighted average period of 1.8 years. A summary of the Company’s performance share units is presented below: 2017 2016 2015 Common shares of Company stock reserved for performance shares granted during year 226,448 250,584 219,844 Weighted average fair value of performance share units granted $32.17 $28.79 $29.62 Intrinsic value of outstanding performance share units (a) 10,414 7,482 3,822 Fair value of performance shares vested — — — Cash used to purchase common shares from current and former employees to pay minimum withholding tax requirements on performance shares vested — — — (a) Intrinsic value of outstanding performance share units is based on the market price of the Company's stock at December 31, 2017 . 2017 Number of Units Weighted Average Grant Date Fair Value Outstanding Performance Share units at January 1, 281,288 $31.35 Granted 113,224 32.17 Other Cancellations/Adjustments (65,273 ) 38.56 Outstanding Performance Share units at December 31, 329,239 $30.21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7 : 2017 2016 2015 Expected volatility 23.3 % 25.4 % 21.9 % Risk-free rate 1.5 % 0.9 % 0.9 % NON-QUALIFIED EMPLOYEE STOCK OPTIONS The exercise price of each non-qualified stock option granted under the Stock Plan is equal to the closing market price of the Company’s stock on the grant date. Under the Stock Plan, the maximum term is ten years from the grant date. At the time of the spin-off, each Rayonier stock option was converted into an adjusted Rayonier stock option and a Rayonier Advanced Materials stock option. The exercise price and number of shares subject to each stock option were adjusted in order to preserve the aggregate value of the original Rayonier stock option as measured immediately before and immediately after the spin-off. A summary of the status of the Company’s stock options as of and for the year ended December 31, 2017 is presented below. The information reflects options in Rayonier common shares, including those awards held by Rayonier Advanced Materials employees. 2017 Number of Shares Weighted Average Exercise Price (per common share) Weighted Average Remaining Contractual Term (in years) Aggregate Intrinsic Value Options outstanding at January 1, 1,079,800 $28.16 Granted — — Exercised (229,006 ) 20.75 Cancelled or expired (9,728 ) 33.00 Options outstanding at December 31, 841,066 30.13 4.2 $2,589 Options exercisable at December 31, 841,066 $30.13 4.2 $2,589 A summary of additional information pertaining to the Company’s stock options is presented below: 2017 2016 2015 Intrinsic value of options exercised (a) $1,993 $539 $773 Fair value of options vested 6,138 1,317 1,938 Cash received from exercise of options 4,751 1,576 2,117 (a) Intrinsic value of options exercised is the amount by which the fair value of the stock on the exercise date exceeded the exercise price of the option. As of December 31, 2017 , compensation cost related to Rayonier and Rayonier Advanced Materials stock options held by the Company’s employees was fully recognized.</t>
  </si>
  <si>
    <t>Other Operating Income (Expense), Net</t>
  </si>
  <si>
    <t>Other Income and Expenses [Abstract]</t>
  </si>
  <si>
    <t>OTHER OPERATING INCOME (EXPENSE), NET The following table provides the composition of Other operating income (expense), net for the three years ended December 31 : 2017 2016 2015 Foreign currency (loss) income ($394 ) $283 ($89 ) (Loss) gain on sale or disposal of property plant &amp; equipment (68 ) 85 7 Gain (loss) on foreign currency exchange and option contracts 3,438 (645 ) (5,338 ) Deferred payments related to prior land sales — 8,658 — Costs related to business combination — (1,316 ) — Gain on foreign currency derivatives (a) — 1,153 — New Zealand JV log trading marketing fees 1,222 951 976 Miscellaneous income (expense), net 195 (83 ) 896 Total $4,393 $9,086 ($3,548 ) (a) The Company used foreign exchange derivatives to mitigate the risk of fluctuations in foreign exchange rates while awaiting the capital contribution to the New Zealand JV.</t>
  </si>
  <si>
    <t>Inventory</t>
  </si>
  <si>
    <t>INVENTORY As of December 31, 2017 and 2016 , Rayonier’s inventory was solely comprised of finished goods, as follows: 2017 2016 Finished goods inventory Real estate inventory (a) $18,350 $17,059 Log inventory 5,791 4,320 Total inventory $24,141 $21,379 (a) Represents cost of HBU real estate (including capitalized development investments) expected to be sold within 12 months. See Note 6 — Higher and Better Use Timberlands and Real Estate Development Investments for additional information.</t>
  </si>
  <si>
    <t>Restricted Cash</t>
  </si>
  <si>
    <t>Restricted Cash and Investments [Abstract]</t>
  </si>
  <si>
    <t>RESTRICTED CASH In order to qualify for like-kind (“LKE”) treatment, the proceeds from real estate sales must be deposited with a third-party intermediary. These proceeds are accounted for as restricted cash until a suitable replacement property is acquired. In the event that the LKE purchases are not completed, the proceeds are returned to the Company after 180 days and reclassified as available cash. As of December 31, 2017 and 2016 , the Company had $59.7 million and $71.7 million , respectively, of proceeds from real estate sales classified as restricted cash which were deposited with an LKE intermediary as well as cash held in escrow for a real estate sale.</t>
  </si>
  <si>
    <t>Other Assets</t>
  </si>
  <si>
    <t>Other Assets [Abstract]</t>
  </si>
  <si>
    <t>OTHER ASSETS Included in Other Assets are non-current prepaid and deferred income taxes, derivatives, goodwill in the New Zealand JV, long-term prepaid roads, and other deferred expenses including debt issuance costs related to revolving debt and capitalized software costs. See Note 9 — Income Taxes for further information on the non-current prepaid and deferred income taxes. See Note 13 — Derivative Financial Instruments and Hedging Activities for further information on derivatives including their classification on the Consolidated Balance Sheets. As of December 31, 2017 , New Zealand JV goodwill was $8.8 million and was included in the assets of the New Zealand Timber segment. Based on a Step 1 impairment analysis performed as of October 1, 2017, there is no indication of impairment of goodwill as of December 31, 2017 . Except for changes in the New Zealand foreign exchange rate, there have been no adjustments to the carrying value of goodwill since the initial recognition. See Note 2 — Summary of Significant Accounting Policies for additional information on goodwill. Changes in goodwill for the years ended December 31, 2017 and 2016 were: 2017 2016 Balance, January 1 (net of $0 of accumulated impairment) $8,679 $8,478 Changes to carrying amount Acquisitions — — Impairment — — Foreign currency adjustment 97 201 Balance, December 31 (net of $0 of accumulated impairment) $8,776 $8,679 Costs for roads in the Pacific Northwest and New Zealand built to access particular tracts to be harvested in the upcoming 24 months to 60 months are recorded as prepaid logging and secondary roads. At December 31, 2017 and 2016 , long-term prepaid roads in the Pacific Northwest were $3.7 million and $3.2 million , respectively. At December 31, 2017 and 2016 , long-term secondary roads in New Zealand were $2.7 million and $2.2 million , respectively. Debt issuance costs related to revolving debt are capitalized and amortized to interest expense over the term of the revolving debt using a method that approximates the effective interest method. At December 31, 2017 and 2016 , capitalized debt issuance costs on revolving debt were $0.3 million and $0.5 million , respectively. Software costs are capitalized and amortized over a period not exceeding five years using the straight-line method. At December 31, 2017 and 2016 , capitalized software costs were $4.1 million and $4.1 million , respectively.</t>
  </si>
  <si>
    <t>Assets Held For Sale</t>
  </si>
  <si>
    <t>ASSETS HELD FOR SALE Assets held for sale is composed of properties expected to be sold within the next 12 months that also meet the other relevant held-for-sale criteria in accordance with ASC 360-10-45-9. As of December 31, 2017, there were no properties identified that met this classification. As of December 31, 2016, the basis in properties meeting this classification was $23.2 million . Since the basis in these properties was less than the fair value, including costs to sell, no impairment was recognized.</t>
  </si>
  <si>
    <t>Equity [Abstract]</t>
  </si>
  <si>
    <t xml:space="preserve">ACCUMULATED OTHER COMPREHENSIVE INCOME/(LOSS) The following table summarizes the changes in AOCI by component for the years ended December 31, 2017 and 2016 . All amounts are presented net of tax effect and exclude portions attributable to noncontrolling interest. Foreign currency translation gains/(losses) Net investment hedges of New Zealand JV Cash flow hedges Employee benefit plans Total Balance as of December 31, 2015 ($2,450 ) $6,271 ($11,592 ) ($25,732 ) ($33,503 ) Other comprehensive income before reclassifications 7,387 — 22,024 3,020 (b) 32,431 Amounts reclassified from accumulated other comprehensive income — (4,606 ) 583 2,513 (c) (1,510 ) Net other comprehensive income/(loss) 7,387 (4,606 ) 22,607 5,533 30,921 Recapitalization of New Zealand JV 3,622 — (184 ) — 3,438 Balance as of December 31, 2016 $8,559 $1,665 $10,831 ($20,199 ) $856 Other comprehensive income/(loss) before reclassifications 7,416 — 7,321 (a) (673 ) 14,064 Amounts reclassified from accumulated other comprehensive income — — (1,968 ) 465 (c) (1,503 ) Net other comprehensive income/(loss) 7,416 — 5,353 (208 ) 12,561 Balance as of December 31, 2017 $15,975 $1,665 $16,184 ($20,407 ) $13,417 (a) Includes $4.2 million of other comprehensive gain related to interest rate swaps. See Note 13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for additional information. (c) This component of other comprehensive income is included in the computation of net periodic pension cost. See Note 15 — Employee Benefit Plans for additional information. The following table presents details of the amounts reclassified in their entirety from AOCI for the years ended December 31, 2017 and 2016 : Details about accumulated other comprehensive income (loss) components Amount reclassified from accumulated other comprehensive income (loss) Affected line item in the income statement 2017 2016 Realized (gain) loss on foreign currency exchange contracts ($2,631 ) $759 Other operating (income) expense, net Realized (gain) loss on foreign currency option contracts (919 ) 436 Other operating (income) expense, net Noncontrolling interest 817 (385 ) Comprehensive income (loss) attributable to noncontrolling interest Income tax expense (benefit) from foreign currency contracts 765 (227 ) Income tax (expense) benefit (Note 9) Net (gain) loss on cash flow hedges reclassified from accumulated other comprehensive income ($1,968 ) $583 </t>
  </si>
  <si>
    <t>Quarterly Results for 2017 and 2016 (UNAUDITED)</t>
  </si>
  <si>
    <t>Quarterly Financial Information Disclosure [Abstract]</t>
  </si>
  <si>
    <t>QUARTERLY RESULTS FOR 2017 and 2016 (UNAUDITED) (thousands of dollars, except per share amounts) Quarter Ended Total Year Mar. 31 June 30 Sept. 30 Dec. 31 2017 Sales $194,491 $200,964 $184,419 $239,722 $819,596 Cost of sales 136,828 144,610 136,983 149,832 568,253 Net Income 35,083 30,773 28,803 66,920 161,579 Net Income attributable to Rayonier Inc. 33,843 26,161 24,688 64,150 148,842 Basic EPS attributable to Rayonier Inc. $0.27 $0.20 $0.19 $0.50 $1.17 Diluted EPS attributable to Rayonier Inc. $0.27 $0.20 $0.19 $0.50 $1.16 2016 Sales $140,575 $269,171 $176,867 $229,302 $815,915 Cost of sales 108,447 138,480 116,922 162,590 526,439 Net Income 15,058 111,579 40,624 50,509 217,770 Net Income attributable to Rayonier Inc. 14,472 109,821 39,355 48,324 211,972 Basic EPS attributable to Rayonier Inc. $0.12 $0.90 $0.32 $0.39 $1.73 Diluted EPS attributable to Rayonier Inc. $0.12 $0.89 $0.32 $0.39 $1.73 In an effort to report certain revenue and expenses in a manner more representative of activities that constitute ongoing central operations, the Company has changed its classification of non-timber income, including lease and license income, carbon credit sales, log agency fees and other non-timber income, net of costs, from “Other Operating Income, Net” to “Sales” and “Cost of Sales.” This reclassification was applied retrospectively to all periods presented. For additional information on this classification change see Note 2 — Summary of Significant Accounting Policies . See table below for 2017 amounts prior to reclassification and 2016 amounts historically presented: Quarter Ended Total Year Mar. 31 June 30 Sept. 30 Dec. 31 2017 Sales $186,512 $194,719 $177,946 $233,482 $792,659 Cost of sales 136,413 143,687 136,583 149,206 565,889 2016 Sales $134,843 $261,550 $171,421 $220,464 $788,278 Cost of sales 107,971 138,194 116,624 161,918 524,707</t>
  </si>
  <si>
    <t>Consolidating Financial Statements</t>
  </si>
  <si>
    <t>Condensed Financial Information of Parent Company Only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Rayonier Inc. issued $325 million of 3.75% Senior Notes due 2022.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Rayonier Inc. Subsidiary Guarantors Non- guarantors Consolidating Adjustments Total Consolidated SALES — — $819,596 — $819,596 Costs and Expenses Cost of sales — — 568,253 — 568,253 Selling and general expenses — 16,797 23,448 — 40,245 Other operating expense (income), net — 479 (4,872 ) — (4,393 ) — 17,276 586,829 — 604,105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12,737 NET INCOME ATTRIBUTABLE TO RAYONIER INC. 148,842 151,719 186,388 (338,107 ) 148,842 OTHER COMPREHENSIVE INCOME Foreign currency translation adjustment 7,416 — 9,114 (7,416 ) 9,114 New Zealand joint venture cash flow hedges 5,353 4,214 1,479 (5,353 ) 5,693 Actuarial change and amortization of pension and postretirement plan liabilities (208 ) (208 ) — 208 (208 ) Total other comprehensive income 12,561 4,006 10,593 (12,561 ) 14,599 COMPREHENSIVE INCOME 161,403 155,725 209,718 (350,668 ) 176,178 Less: Comprehensive income attributable to noncontrolling interest — — 14,775 — 14,775 COMPREHENSIVE INCOME ATTRIBUTABLE TO RAYONIER INC. $161,403 $155,725 $194,943 ($350,668 ) $161,403 CONDENSED CONSOLIDATING STATEMENTS OF INCOME AND COMPREHENSIVE INCOME Rayonier Inc. Subsidiary Guarantors Non- guarantors Consolidating Adjustments Total Consolidated SALES — — $815,915 — $815,915 Costs and Expenses Cost of sales — — 526,439 — 526,439 Selling and general expenses — 15,253 27,532 — 42,785 Other operating expense (income), net — 448 (9,534 ) — (9,086 ) — 15,701 544,437 — 560,138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expense — (553 ) (4,511 ) — (5,064 ) NET INCOME 211,972 215,914 251,991 (462,107 ) 217,770 Less: Net income attributable to noncontrolling interest — — 5,798 — 5,798 NET INCOME ATTRIBUTABLE TO RAYONIER INC. 211,972 215,914 246,193 (462,107 ) 211,972 OTHER COMPREHENSIVE INCOME Foreign currency translation adjustment 2,780 (4,606 ) 10,930 (2,782 ) 6,322 New Zealand joint venture cash flow hedges 22,607 21,422 1,401 (22,608 ) 22,822 Actuarial change and amortization of pension and postretirement plan liabilities 5,533 5,533 — (5,533 ) 5,533 Total other comprehensive income 30,920 22,349 12,331 (30,923 ) 34,677 COMPREHENSIVE INCOME 242,892 238,263 264,322 (493,030 ) 252,447 Less: Comprehensive income attributable to noncontrolling interest — — 9,555 — 9,555 COMPREHENSIVE INCOME ATTRIBUTABLE TO RAYONIER INC. $242,892 $238,263 $254,767 ($493,030 ) $242,892 CONDENSED CONSOLIDATING STATEMENTS OF INCOME AND COMPREHENSIVE INCOME Rayonier Inc. Subsidiary Guarantors Non- guarantors Consolidating Adjustments Total Consolidated SALES — — $568,800 — $568,800 Costs and Expenses Cost of sales — — 441,718 — 441,718 Selling and general expenses — 20,468 25,282 — 45,750 Other operating (income) expense, net — (404 ) 3,952 — 3,548 — 20,064 470,952 — 491,016 OPERATING (LOSS) INCOME — (20,064 ) 97,848 — 77,784 Interest expense (12,703 ) (9,135 ) (9,861 ) — (31,699 ) Interest and miscellaneous income (expense), net 7,789 2,612 (13,404 ) — (3,003 ) Equity in income from subsidiaries 51,079 75,532 — (126,611 ) — INCOME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LOSS)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 CONDENSED CONSOLIDATING BALANCE SHEETS Rayonier Inc. Subsidiary Guarantors Non- guarantors Consolidating Adjustments Total Consolidated ASSETS CURRENT ASSETS Cash and cash equivalents $48,564 $25,042 $39,047 — $112,653 Accounts receivable, less allowance for doubtful accounts — 3,726 23,967 — 27,693 Inventory — — 24,141 — 24,141 Prepaid logging roads — — 11,207 — 11,207 Prepaid expenses — 759 4,027 — 4,786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 CONDENSED CONSOLIDATING BALANCE SHEETS Rayonier Inc. Subsidiary Guarantors Non- guarantors Consolidating Adjustments Total Consolidated ASSETS CURRENT ASSETS Cash and cash equivalents $21,453 $9,461 $54,995 — $85,909 Accounts receivable, less allowance for doubtful accounts — 2,991 17,673 — 20,664 Inventory — — 21,379 — 21,379 Prepaid logging roads — — 10,228 — 10,228 Prepaid expenses — 427 1,152 — 1,579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STRICTED CASH — — 71,708 — 71,708 INVESTMENT IN SUBSIDIARIES 1,422,081 2,671,428 — (4,093,509 ) — INTERCOMPANY RECEIVABLES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Deferred revenue — — 9,099 — 9,099 Other current liabilities — 165 11,415 — 11,580 Total current liabilities 34,723 8,301 48,942 — 91,966 LONG-TERM DEBT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s — — 95,243 — 95,243 Rayonier office building under construction — — (6,084 ) — (6,084 ) Change in restricted cash — — 12,005 — 12,005 Investment in subsidiaries — 38,546 — (38,546 ) — Other — — (373 ) — (373 ) CASH PROVIDED BY (USED FOR) INVESTING ACTIVITIES — 38,546 (223,248 ) (38,546 ) (223,248 ) FINANCING ACTIVITIES Issuance of debt — 25,000 38,389 — 63,389 Repayment of debt — (15,000 ) (85,157 ) — (100,157 ) Dividends paid (127,069 ) — — — (127,069 ) Proceeds from the issuance of common shares 4,751 — — — 4,751 Proceeds from the issuance of common shares from equity offering, net of costs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AND CASH EQUIVALENTS Change in cash and cash equivalents 27,111 15,581 (15,948 ) — 26,744 Balance, beginning of year 21,453 9,461 54,995 — 85,909 Balance, end of year $48,564 $25,042 $39,047 — $112,653 CONDENSED CONSOLIDATING STATEMENTS OF CASH FLOWS Rayonier Inc.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 — — 203,862 — 203,862 Rayonier office building under construction — — (6,307 ) — (6,307 ) Change in restricted cash — — (48,184 ) — (48,184 ) Investment in subsidiaries — (293,820 ) — 293,820 — Other — — 2,311 — 2,311 CASH USED FOR INVESTING ACTIVITIES — (293,820 ) (283,155 ) 293,820 (283,155 ) FINANCING ACTIVITIES Issuance of debt — 548,000 147,916 — 695,916 Repayment of debt — (140,000 ) (318,415 ) — (458,415 ) Dividends paid (122,845 ) — — — (122,845 ) Proceeds from the issuance of common shares 1,576 — — — 1,576 Repurchase of common shares (690 ) — — — (690 ) Debt issuance costs — (818 ) — — (818 ) Issuance of intercompany notes (12,000 ) — 12,000 — — Intercompany distributions 160,597 (230,893 ) 364,116 (293,820 ) — Other (177 ) — (124 ) — (301 ) CASH PROVIDED BY FINANCING ACTIVITIES 26,461 176,289 205,493 (293,820 ) 114,423 EFFECT OF EXCHANGE RATE CHANGES ON CASH — — (937 ) — (937 ) CASH AND CASH EQUIVALENTS Change in cash and cash equivalents 18,981 (3,756 ) 18,907 — 34,132 Balance, beginning of year 2,472 13,217 36,088 — 51,777 Balance, end of year $21,453 $9,461 $54,995 — $85,909 CONDENSED CONSOLIDATING STATEMENTS OF CASH FLOWS Rayonier Inc. Subsidiary Guarantors Non- guarantors Consolidating Adjustments Total Consolidated CASH (USED FOR) PROVIDED BY OPERATING ACTIVITIES ($4,890 ) ($21,421 ) $203,475 — $177,164 INVESTING ACTIVITIES Capital expenditures — (78 ) (57,215 ) — (57,293 ) Real estate development investments — — (2,676 ) — (2,676 ) Purchase of timberlands — — (98,409 ) — (98,409 ) Proceeds from settlement of foreign currency derivative — — 2,804 — 2,804 Rayonier office building under construction — — (908 ) — (908 ) Change in restricted cash — — (16,836 ) — (16,836 ) Investment in subsidiaries — 126,242 — (126,242 ) — Other — — 7,009 — 7,009 CASH PROVIDED BY (USED FOR) INVESTING ACTIVITIES — 126,164 (166,231 ) (126,242 ) (166,309 ) FINANCING ACTIVITIES Issuance of debt 61,000 353,000 58,558 — 472,558 Repayment of debt (61,000 ) (232,973 ) (70,429 ) — (364,402 ) Dividends paid (124,936 ) — — — (124,936 ) Proceeds from the issuance of common shares 2,117 — — — 2,117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t>
  </si>
  <si>
    <t>Schedule II - Valuation and Qualifying Accounts</t>
  </si>
  <si>
    <t>Valuation and Qualifying Accounts [Abstract]</t>
  </si>
  <si>
    <t>SCHEDULE II—VALUATION AND QUALIFYING ACCOUNTS Years Ended December 31, 2017 , 2016 , and 2015 (In Thousands) Description Balance at Beginning of Year Additions Charged to Cost and Expenses Deductions Balance at End of Year Allowance for doubtful accounts: Year ended December 31, 2017 $33 — (10 ) $23 Year ended December 31, 2016 42 — (9 ) 33 Year ended December 31, 2015 42 — — 42 Deferred tax asset valuation allowance: Year ended December 31, 2017 $21,861 $13,028 (a) — $34,889 Year ended December 31, 2016 18,248 3,613 (a) — 21,861 Year ended December 31, 2015 13,644 4,604 (b) — 18,248 (a) The 2017 and 2016 increase is comprised of valuation allowance against the TRS deferred tax assets. (b) The 2015 increase is comprised of valuation allowance against the TRS deferred tax assets and the CBPC provision to return adjustment.</t>
  </si>
  <si>
    <t>Summary of Significant Accounting Policies (Policies)</t>
  </si>
  <si>
    <t>Basis of Presentation and Principles of Consolidation</t>
  </si>
  <si>
    <t>BASIS OF PRESENTATION AND PRINCIPLES OF CONSOLIDATION The Company’s consolidated financial statements have been prepared in accordance with accounting principles generally accepted in the United States of America (“U.S. GAAP”). These statements include the accounts of Rayonier Inc. and its subsidiaries, in which it has a majority ownership or controlling interest. As of April 2013, the Company held a controlling interest ( 65% ) in the New Zealand JV, and, as such, consolidates its results of operations and Balance Sheet. In March 2016, the Company made a capital contribution into the New Zealand JV, and as a result, the Company’s ownership interest increased to 77% . The Company records a noncontrolling interest in its consolidated financial statements representing the minority ownership interest ( 23% ) of the New Zealand JV’s results of operations and equity. All intercompany balances and transactions are eliminated.</t>
  </si>
  <si>
    <t>Reclassification of Other Operating Income, Net</t>
  </si>
  <si>
    <t>RECLASSIFICATION OF OTHER OPERATING INCOME, NET In an effort to report certain revenue and expenses in a manner more representative of activities that constitute ongoing central operations, the Company has changed its classification of primarily lease and license income, other non-timber income, carbon credit sales and log agency fees, net of costs from “Other Operating Income (Expense), Net” to “Sales” and “Cost of Sales.” This reclassification was applied retrospectively to all periods presented and had no effect on the presentation of operating income, net income, consolidated balance sheets, or consolidated statements of cash flows.</t>
  </si>
  <si>
    <t>Use of Estimates</t>
  </si>
  <si>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si>
  <si>
    <t>Cash and Cash Equivalents</t>
  </si>
  <si>
    <t>CASH AND CASH EQUIVALENTS Cash and cash equivalents include time deposits with original maturities of three months or less.</t>
  </si>
  <si>
    <t>Accounts Receivable</t>
  </si>
  <si>
    <t xml:space="preserve">ACCOUNTS RECEIVABLE Accounts receivable are primarily amounts due to the Company for the sale of timber and are presented net of an allowance for doubtful accounts. </t>
  </si>
  <si>
    <t>INVENTORY HBU real estate properties that are expected to be sold within one year are included in inventory at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t>
  </si>
  <si>
    <t>Prepaid Logging Roads</t>
  </si>
  <si>
    <t>PREPAID LOGGING ROADS Costs for roads built in the Pacific Northwest and New Zealand to access particular tracts to be harvested in the upcoming 24 months to 60 months are recorded as prepaid logging roads. The Company charges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si>
  <si>
    <t>Assets Held for Sale</t>
  </si>
  <si>
    <t xml:space="preserve">ASSETS HELD FOR SALE Assets that meet the held-for-sale criteria in ASC 360-10-45-9 are recorded in a separate balance sheet line, entitled “Assets Held for Sale,” and measured at the lower of the carrying amount or fair value less cost to sell. </t>
  </si>
  <si>
    <t>Timber and Timberlands</t>
  </si>
  <si>
    <t>TIMBER AND TIMBERLANDS Timber is stated at the lower of cost or net realizable value. Costs relating to acquiring, planting and growing timber including real estate taxes, site preparation and direct support costs relating to facilities, vehicles and supplies are capitalized. Annual lease payments are capitalized or expensed based on the proportion of acres that the Company will be able to harvest prior to lease expiration. Lease payments made within one year of expiration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The Company charges accumulated costs attributed to merchantable timber to depletion expense (cost of sales), at the time the timber is harvested or when the underlying timberland is sold. Upon the acquisition of timberland, the Company makes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si>
  <si>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Real estate development investments include capitalized costs for targeted infrastructure improvements, such as roadways and utilities. HBU timberland and real estate development investments expected to be sold within twelve months are recorded as inventory.</t>
  </si>
  <si>
    <t>Property, Plant, Equipment and Depreciation</t>
  </si>
  <si>
    <t>PROPERTY, PLANT, EQUIPMENT AND DEPRECIATION Property, plant and equipment additions are recorded at cost, including applicable freight, interest, construction and installation costs. The Company depreciates its assets, including office and transportation equipment, using the straight-line depreciation method over 3 to 25 years. Buildings and land improvements are depreciated using the straight-line method over 15 to 35 years and 5 to 30 years, respectively. Gains and losses on the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he valuation methodology used for measuring the fair value of these asset categories was as follows: Mutual funds are valued at the daily closing price as reported by the fund. Mutual funds held by the plan are open-end mutual funds that are registered with the U.S. Securities and Exchange Commission. These funds are required to publish their daily net asset value and to transact at that price. The mutual funds held by the plan are deemed to be actively traded and to be Level 1 investments. Collective trust fund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t>
  </si>
  <si>
    <t>Goodwill</t>
  </si>
  <si>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The Company compares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17; the estimated fair value of the New Zealand Timber segment exceeded its carrying value and no impairment was recorded.</t>
  </si>
  <si>
    <t>Foreign Currency Translation</t>
  </si>
  <si>
    <t>FOREIGN CURRENCY TRANSLATION The functional currency of the Company’s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JV are translated into New Zealand dollars at the exchange rate in effect on the date of the transaction and recognized in earnings, net of related cash flow hedges. All income statement items of the New Zealand JV are translated into U.S. dollars for reporting purposes using monthly average exchange rates with translation gains and losses being recorded as a separate component of AOCI, within Shareholders’ Equity.</t>
  </si>
  <si>
    <t>Revenue Recognition</t>
  </si>
  <si>
    <t>REVENUE RECOGNITION The Company generally recognizes revenues when the following criteria are met: (i) persuasive evidence of an agreement exists, (ii) delivery has occurred or services rendered, (iii) the Company’s price to the buyer is fixed and determinable, and (iv) collectibility is reasonably assured. TIMBER SALES Revenue from the sale of timber is recognized when title passes to the buyer. The Company utilizes two primary methods or sales channels for the sale of timber, a stumpage or 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title and risk of loss pas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title and risk of loss pass to the buyer. A third type of stumpage sale the Company utilizes is an agreed-volume sale, whereby revenue is recognize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title and risk of loss transfer to the buyer. For domestic log sales, title and risk are considered passed to the buyer as the logs are delivered to the customer. For export log sales (primarily in New Zealand), title and risk are considered passed to the buyer at the time the ship leaves the port. Non-timber income is primarily comprised of hunting and recreational licenses. Such income and any related cost are recognized ratably over the term of the agreement and included in “Sales” and “Cost of Sales”, respectively. LOG TRADING Domestic log trading revenue for sales within New Zealand is recorded when the goods are received by the customer and title passes. Export log trading revenue is recorded when the ship leaves the port, at which time title passes to the customer. REAL ESTATE The Company generally recognizes revenue on sales of real estate using the full accrual method at closing when cash has been received, title and risk of loss have passed to the buyer and there is no continuing involvement with the property. Revenue is recognized using the percentage-of-completion method on sales of real estate containing future performance obligations. Cost of sales associated with real estate sold includes the cost of the land, the cost of any timber on the property that was conveyed to the buyer, any real estate development costs and any closing costs including sales commissions that may be borne by the Company. Costs incurred to obtain land use entitlements or for infrastructure such as utilities, roads or other improvements are charged to cost of sales for a project as a percentage of revenue earned to total anticipated revenue and costs for each project.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t>
  </si>
  <si>
    <t>EMPLOYEE BENEFIT PLANS The determination of expense and funding requirements for Rayonier’s defined benefit pension plan, its unfunded excess pension plan and its postretirement life insurance plan are largely based on a number of actuarial assumptions. The key assumptions include discount rate, return on assets, salary increases, mortality rates and longevity of employees. See Note 15 — Employee Benefit Plans for assumptions used to determine benefit obligations, and the net periodic benefit cost for the year ended December 31, 2017 . Periodic pension and other postretirement expense is included in “Cost of sales” and “Selling and general expenses” in the Consolidated Statements of Income and Comprehensive Income. At December 31, 2017 and 2016 , the Company’s pension plans were in a net liability position (underfunded) of $30.6 million and $30.6 million , respectively. The estimated amount to be paid in the next 12 months is recorded in “Accrued payroll and benefits” on the Consolidated Balance Sheets, with the remainder recorded as a long-term liability in “Pension and Other Postretirement Benefits.” Changes in the funded status of the Company’s plans are recorded through other comprehensive income (loss) in the year in which the changes occur. The Company measures plan assets and benefit obligations as of the fiscal year-end.</t>
  </si>
  <si>
    <t>INCOME TAXES The Company uses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The Company recognizes the effect of a change in income tax rates on deferred tax assets and liabilities in the Consolidated Statements of Income and Comprehensive Income in the period that includes the enactment date of the rate change. The Company records a valuation allowance to reduce the carrying amounts of deferred tax assets if it is more-likely-than-not that such deferred tax assets will not be realized. In determining the provision for income taxes, the Company computes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The Company adjusts its annual effective tax rate as additional information on outcomes or events becomes available. Discrete items such as taxing authority examination findings or legislative changes are recognized in the period in which they occur. The Company’s income tax returns are subject to audit by U.S. federal, state and foreign taxing authorities. In evaluating the tax benefits associated with various tax filing positions, the Company records a tax benefit for an uncertain tax position if it is more-likely-than-not to be realized upon ultimate settlement of the issue. The Company records a liability for an uncertain tax position that does not meet this criterion. The Company adjusts its liabilities for uncertain tax benefits in the period in which it is determined the issue is settled with the taxing authorities, the statute of limitations expires for the relevant taxing authority to examine the tax position or when new facts or information becomes available. Liabilities for unrecognized tax benefits are included in “Other Non-Current Liabilities” in the Company’s Consolidated Balance Sheets.</t>
  </si>
  <si>
    <t>New or Recently Adopted Accounting Pronouncements</t>
  </si>
  <si>
    <t>RECENTLY ADOPTED ACCOUNTING PRONOUNCEMENTS In October 2016, the Financial Accounting Standards Board (“FASB”) issued Accounting Standards Update (“ASU”) No. 2016-16, Intra-Entity Transfers of Assets Other Than Inventory, stating entities should recognize income tax consequences of intra-entity transfers of assets other than inventory in the period in which they occur. As such, the Company is required to apply the changes on a modified retrospective basis through a cumulative-effect adjustment directly to retained earnings as of the beginning of the period of adoption. ASU No. 2016-16 is effective for annual periods beginning after December 15, 2017 with early adoption permitted at the beginning of an annual period for which financial statements have not been issued. Rayonier early adopted ASU No. 2016-16 during the first quarter ended March 31, 2017. See Note 9 — Income Taxes for additional information. In March 2016, the FASB issued ASU No. 2016-09, Compensation - 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ASU No. 2016-09 is effective for annual periods beginning after December 15, 2016, and interim periods within those annual periods. Rayonier adopted ASU No. 2016-09 during the first quarter ended March 31, 2017. Upon adoption, additional excess tax benefits and tax deficiencies are recorded to “Income tax expense” in the Consolidated Statements of Income and Comprehensive Income, forfeitures are accounted for when they occur and cash paid by Rayonier when directly withholding shares for tax withholding purposes are classified as a financing activity within the Consolidated Statements of Cash Flows. The adoption of this standard did not have a material impact on the consolidated financial statements. In January 2017, the FASB issued ASU No. 2017-01, Business Combinations (Topic 805): Clarifying the Definition of a Business, which revised the definition of a business. This update will likely result in more of Rayonier’s future timberland acquisitions being accounted for as asset acquisitions as opposed to acquisitions of a businesses. ASU No. 2017-01 is effective for annual periods beginning after December 15, 2017 with early adoption permitted, including adoption in an interim period. Rayonier early adopted ASU No. 2017-01 during the fourth quarter ended December 31, 2017 and will apply the standard prospectively, as required. Rayonier adopted ASU Nos. 2015-11, 2016-01 (early adopted), 2016-05, 2017-04 (early adopted) and 2017-09 (early adopted) in the fourth quarter ended December 31, 2017 with no material impact on the consolidated financial statements. NEW ACCOUNTING PRONOUNCEMENTS In August 2017, the FASB issued ASU No. 2017-12, Derivatives and Hedging (Topic 815): Targeted Improvements to Accounting for Hedging Activities,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March 2017, the FASB issued ASU No. 2017-07, Compensation - Retirement Benefits (Topic 715): Improving the Presentation of Net Periodic Pension Cost and Net Periodic Postretirement Benefit Cost,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If a separate line item is used to present the other components of net benefit cost, that line item must be appropriately described. If a separate line item is not used, the line item used in the income statement to present the other components of net benefit cost must be disclosed. ASU No. 2017-07 is effective for annual periods beginning after December 15, 2017, including interim periods within those annual periods. ASU No. 2017-07 is required to be applied retrospectively to all periods presented beginning in the period of adoption. Rayonier intends to adopt ASU No. 2017-07 in the Company’s first quarter 2018 Form 10-Q. Interest cost, expected return on plan assets and amortization of losses or gains are currently recorded in “Selling and general expenses” and “Cost of sales” in the Consolidated Statements of Income and “Timber and timberlands, net of depletion and amortization” in the Consolidated Balance Sheets. Upon adoption, these components of net period benefit cost will be recorded in “Interest income and miscellaneous income (expense), net.” As the Company froze benefits for all employees participating in the pension plan effective December 31, 2016, the service cost component of net period benefit is no longer recognized by Rayonier. Based on current actuarial estimates and management assumptions, Rayonier anticipates that the adoption of this standard will not have a significant impact on the Company’s consolidated financial statements. See Note 15 — Employee Benefit Plans for the components of net periodic benefit cost.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intends to adopt ASU No. 2016-18 in the Company’s first quarter 2018 Form 10-Q. The Company currently records changes in restricted cash within the investing section of the Consolidated Statements of Cash Flows. Upon adoption, restricted cash will be included with cash and cash equivalents when reconciling the beginning-of-period and end-of-period total amounts shown on the Consolidated Statements of Cash Flows and therefore changes in restricted cash will not be reported as cash flow activities. Rayonier will continue to disclose the nature of restrictions on the Company’s cash, cash equivalents, and restricted cash. See Note 19 — Restricted Cash for additional information. In August 2016, the FASB issued ASU No. 2016-15, Statement of Cash Flows (Topic 230): Classification of Certain Cash Receipts and Cash Payments, which addresses the diversity in practice in how certain cash receipts and cash payments are presented and classified in the Consolidated Statements of Cash Flows under Topic 230, Statement of Cash Flows, and other Topics. This update addresses eight specific cash flow issues with the objective of reducing the existing diversity in practice. ASU No. 2016-15 is effective for annual periods beginning after December 15, 2017, and interim periods within those annual periods. ASU No. 2016-15 is required to be applied retrospectively to all periods presented beginning in the period of adoption. Early adoption is permitted. The Company anticipates the adoption of this standard will not have a significant impact on the Company’s consolidated financial statements. In February 2016, the FASB issued ASU No. 2016-02, Leases (Topic 842),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ASU No. 2016-02 is effective for annual reporting periods beginning after December 15, 2018, including interim periods within that reporting period. ASU No. 2016-02 is required to be applied on a modified retrospective basis beginning at the earliest period presented. Early adoption is permitted. The Company is currently evaluating the impact of adopting this new guidance on the consolidated financial statements. In May 2014, the FASB and International Accounting Standards Board (“IASB”) jointly issued ASU No. 2014-09, Revenue from Contracts with Customers (Topic 606), a comprehensive new revenue recognition standard that will supersede current revenue recognition guidance.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ASU No. 2015-14 provides a one-year deferral of the effective date of the new standard, with an option for organizations to adopt early based on the original effective date. In April 2016, the FASB issued ASU No. 2016-10, Revenue from Contracts with Customers - Identifying Performance Obligations and Licensing. The update clarifies the guidance for identifying performance obligations. In May 2016, the FASB issued ASU No. 2016-12, Revenue from Contracts with Customers (Topic 606): Narrow-Scope Improvements and Practical Expedients. The update clarifies the guidance for assessing collectibility, presenting sales taxes and other similar taxes collected from customers, non-cash consideration, contract modifications at transition, completed contracts at transition and disclosing the accounting change in the period of adoption. In February 2017, the FASB issued ASU No. 2017-05, Other Income - Gains and Losses from the Derecognition of Nonfinancial Assets (Subtopic 610-20): Clarifying the Scope of Asset Derecognition Guidance and Accounting for Partial Sales of Nonfinancial Assets. The update clarifies that a financial asset is within the scope of Subtopic 610-20 if it meets the definition of an in substance nonfinancial asset. This standard will be effective for Rayonier beginning January 1, 2018 and can be applied either retrospectively to each period presented or as a cumulative-effect adjustment as of the date of adoption. The Company expects to adopt using the cumulative-effect method. As of December 31, 2017, and subject to the Company’s ongoing evaluation of new transactions and contracts, Rayonier has substantially completed its evaluation of the expected impact of adopting Topic 606 and anticipates that the adoption of this standard will not have a significant impact on the Company’s consolidated financial statements aside from adding expanded disclosures. Rayonier is also currently identifying and implementing appropriate changes to its business processes, systems and controls to support revenue recognition and disclosures under Topic 606. A material change in controls over financial reporting is not anticipated.</t>
  </si>
  <si>
    <t>Subsequent Events</t>
  </si>
  <si>
    <t xml:space="preserve">SUBSEQUENT EVENTS The Company has evaluated events occurring from December 31, 2017 to the date of issuance for potential recognition or disclosure in the consolidated financial statements. No events were identified that warranted recognition or disclosure. </t>
  </si>
  <si>
    <t>Rayonier operates in five reportable segments: Southern Timber, Pacific Northwest Timber, New Zealand Timber, Real Estate and Trading. The Company’s timber businesses are disaggregated into Southern Timber, Pacific Northwest Timber and New Zealand Timber segments. Sales in the Timber segments include all activities related to the harvesting of timber in addition to lease and license activities, other non-timber activities and carbon credit sales. Real Estate sales include all U.S. property sales, including those lands designated as higher and better use (HBU). The Company’s Real Estate sales categories include Improved Development, Unimproved Development, Rural, Non-Strategic / Timberlands and Large Dispositions. Large Dispositions include sales of timberland that exceed $20 million in size and do not have a demonstrable premium relative to timberland value. Improved development includes sales of development property for which Rayonier, through one of its taxable REIT subsidiaries, has invested in infrastructure to enhance the value and marketability of the property. The unimproved development sales category comprises properties sold for commercial, industrial or residential development purposes and for which Rayonier has not invested in site improvements such as infrastructure. The Trading segment comprises log trading in New Zealand, conducted by the Company’s New Zealand JV in two core areas of business, managed export services on behalf of third parties and procured logs for export sale by the New Zealand JV. Sales in the Trading segment also include log agency fees. The Trading segment primarily complements the New Zealand Timber segment by adding scale and achieving cost savings that directly benefit the New Zealand Timber segment.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benefit, are not considered by management to be part of segment operations and are included under “Corporate and other.”</t>
  </si>
  <si>
    <t>Basic earnings per share (“EPS”) is calculated by dividing net income attributable to Rayonier by the weighted average number of common shares outstanding during the year. Diluted EPS is calculated by dividing net income attributable to Rayonier by the weighted average number of common shares outstanding adjusted to include the potentially dilutive effect of outstanding stock options, performance shares, restricted shares and convertible debt.</t>
  </si>
  <si>
    <t>Accounting for derivative financial instruments is governed by Accounting Standards Codification Topic 815, Derivatives and Hedging,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Share-based Compensation</t>
  </si>
  <si>
    <t>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Rayonier has elected to value each grant in total and recognize the expense on a straight-line basis from the grant date of the award to the latest vesting date. PERFORMANCE SHARES UNITS The Company’s performance share units generally vest upon completion of a three -year period. The number of shares, if any, that are ultimately awarded is contingent upon Rayonier’s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NON-QUALIFIED EMPLOYEE STOCK OPTIONS The exercise price of each non-qualified stock option granted under the Stock Plan is equal to the closing market price of the Company’s stock on the grant date. Under the Stock Plan, the maximum term is ten years from the grant date.</t>
  </si>
  <si>
    <t>Summary of Significant Accounting Policies (Tables)</t>
  </si>
  <si>
    <t>Schedule of the Effects of the Accounting Classification Change</t>
  </si>
  <si>
    <t xml:space="preserve">The impact of the reclassification for the three years ended December 31, 2017 are as follows: Year Ended December 31, 2017 Prior to Reclassification Change in Accounting Classification As Adjusted Sales $792,659 $26,937 $819,596 Cost of sales 565,889 2,364 568,253 Other operating (income) expense, net (28,966 ) 24,573 (4,393 ) Year Ended December 31, 2016 As Previously Classified Change in Accounting Classification As Adjusted Sales $788,278 $27,637 $815,915 Cost of sales 524,707 1,732 526,439 Other operating (income) expense, net (34,991 ) 25,905 (9,086 ) Year Ended December 31, 2015 As Previously Classified Change in Accounting Classification As Adjusted Sales $544,874 $23,926 $568,800 Cost of sales 441,099 619 441,718 Other operating (income) expense, net (19,759 ) 23,307 3,548 </t>
  </si>
  <si>
    <t>Timberland Acquisitions (Tables)</t>
  </si>
  <si>
    <t>Summary of Timberland Acquisitions</t>
  </si>
  <si>
    <t>The following table summarizes the timberland acquisitions at December 31, 2017 and 2016 : 2017 2016 Cost Acres Cost Acres Florida $32,334 15,382 $14,323 6,937 Georgia 147,833 68,473 12,485 5,427 Oregon — — 239,896 55,603 South Carolina 39,884 17,651 — — Texas — — 77,139 37,513 Washington 1,483 481 22,638 5,247 New Zealand 21,376 7,546 — — Total Acquisitions $242,910 109,533 $366,481 110,727</t>
  </si>
  <si>
    <t>Segment and Geographical Information (Tables)</t>
  </si>
  <si>
    <t>Schedule of Segment Reporting Information</t>
  </si>
  <si>
    <t>Segment information for each of the three years ended December 31, 2017 follows: Sales 2017 2016 2015 Southern Timber $144,510 $151,192 $157,845 Pacific Northwest Timber 91,877 77,802 80,214 New Zealand Timber 247,609 177,889 162,803 Real Estate (a) 183,016 299,350 86,493 Trading 152,584 109,682 81,445 Total $819,596 $815,915 $568,800 (a) The years 2017 and 2016 include Large Dispositions of $95.4 million and $207.3 million , respectively. Operating Income/(Loss) 2017 2016 2015 Southern Timber $42,254 $43,098 $46,669 Pacific Northwest Timber 1,127 (3,992 ) 6,917 New Zealand Timber 72,385 33,072 2,775 Real Estate (a) 116,038 202,379 44,263 Trading 4,578 2,002 1,247 Corporate and other (20,891 ) (20,782 ) (24,087 ) Total Operating Income 215,491 255,777 77,784 Unallocated interest expense and other (32,231 ) (32,943 ) (34,702 ) Total Income before Income Taxes $183,260 $222,834 $43,082 (a) The years 2017 and 2016 include Large Dispositions of $67.0 million and $143.9 million , respectively. Gross Capital Expenditures 2017 2016 2015 Capital Expenditures (a) Southern Timber $34,476 $33,487 $33,245 Pacific Northwest Timber 10,254 8,036 8,515 New Zealand Timber 17,046 16,095 15,143 Real Estate 1,348 315 313 Trading — — — Corporate and other 2,221 790 77 Total capital expenditures $65,345 $58,723 $57,293 Timberland Acquisitions Southern Timber $220,051 $103,947 $54,408 Pacific Northwest Timber 1,483 262,534 34,052 New Zealand Timber 21,376 — 9,949 Real Estate — — — Trading — — — Corporate and other — — — Total timberland acquisitions $242,910 $366,481 $98,409 Total Gross Capital Expenditures $308,255 $425,204 $155,702 (a) Excludes timberland acquisitions presented separately in addition to spending on the Rayonier office building of $6.1 million , $6.3 million and $0.9 million and real estate development investments of $15.8 million , $8.7 million and $2.7 million in the years 2017, 2016 and 2015, respectively. Depreciation, Depletion and Amortization 2017 2016 2015 Southern Timber $49,357 $49,747 $54,299 Pacific Northwest Timber 32,008 25,246 14,842 New Zealand Timber 36,363 23,447 29,741 Real Estate (a) 27,479 52,304 14,533 Trading — — — Corporate and other 794 402 293 Total $146,001 $151,146 $113,708 (a) The years 2017 and 2016 include Large Dispositions of $18.4 million and $36.1 million , respectively. Non-Cash Cost of Land and Improved Development 2017 2016 2015 Southern Timber — — — Pacific Northwest Timber — — — New Zealand Timber 128 1,824 467 Real Estate (a) 23,370 32,038 12,042 Trading — — — Corporate and other — — — Total $23,498 $33,862 $12,509 (a) The years 2017 and 2016 include Large Dispositions of $9.8 million and $22.2 million , respectively. Sales by Product Line 2017 2016 2015 Southern Timber $144,510 $151,192 $157,845 Pacific Northwest Timber 91,877 77,802 80,214 New Zealand Timber 247,609 177,889 162,803 Real Estate Improved Development 6,348 1,740 2,610 Unimproved Development 16,405 5,540 6,399 Rural 18,632 18,672 22,653 Non-Strategic / Timberlands 46,280 66,133 54,831 Large Dispositions 95,351 207,265 — Total Real Estate 183,016 299,350 86,493 Trading 152,584 109,682 81,445 Total Sales $819,596 $815,915 $568,800</t>
  </si>
  <si>
    <t>Schedule of Geographical Operating Information</t>
  </si>
  <si>
    <t xml:space="preserve"> Geographical Operating Information Sales Operating Income Identifiable Assets 2017 2016 2015 2017 2016 2015 2017 2016 United States $419,403 $528,344 $324,552 $138,528 $220,703 $73,749 $2,331,230 $2,181,658 New Zealand 400,193 287,571 244,248 76,963 35,074 4,035 527,251 504,102 Total $819,596 $815,915 $568,800 $215,491 $255,777 $77,784 $2,858,481 $2,685,760</t>
  </si>
  <si>
    <t>Debt (Tables)</t>
  </si>
  <si>
    <t>Schedule of Long-term Debt Instruments</t>
  </si>
  <si>
    <t>Rayonier’s debt consisted of the following at December 31, 2017 and 2016 : 2017 2016 Term Credit Agreement due 2024 at a variable interest rate of 3.0% at December 31, 2017 $350,000 $350,000 Senior Notes due 2022 at a fixed interest rate of 3.75% 325,000 325,000 Incremental Term Loan Agreement due 2026 at a variable interest rate of 3.3% at December 31, 2017 300,000 300,000 Mortgage notes repaid in 2017 at fixed interest rates of 4.35% (a) — 31,676 Revolving Credit Facility due 2020 at a variable interest rate of 2.8% at December 31, 2017 50,000 25,000 Solid waste bonds repaid in 2017 at a variable interest rate of 2.0% at December 31, 2016 — 15,000 New Zealand JV noncontrolling interest shareholder loan at 0% interest rate 3,375 18,796 Total debt 1,028,375 1,065,472 Less: Current maturities of long-term debt (3,375 ) (31,676 ) Less: Deferred financing costs (2,996 ) (3,591 ) Long-term debt, net of deferred financing costs $1,022,004 $1,030,205 Total expenditures for long-term leases and deeds on timberlands (including Crown Forest Licenses) for the three years ended December 31 : 2017 2016 2015 Long-Term Leases and Deeds on Timberlands $10,731 $10,710 $11,342</t>
  </si>
  <si>
    <t>Schedule of Maturities of Long-term Debt</t>
  </si>
  <si>
    <t xml:space="preserve">Principal payments due during the next five years and thereafter are as follows: 2018 $3,375 2019 — 2020 50,000 2021 — 2022 325,000 Thereafter 650,000 Total debt $1,028,375 (a) The mortgage notes, repaid in August 2017, were recorded at a premium of $0.2 million as of December 31, 2016 . </t>
  </si>
  <si>
    <t>Higher and Better Use Timberlands and Real Estate Development Investments (Tables)</t>
  </si>
  <si>
    <t>Schedule of Higher and Better Use Timberlands and Real Estate Development Investments</t>
  </si>
  <si>
    <t>An analysis of higher and better use timberlands and real estate development costs from December 31, 2016 to December 31, 2017 is shown below: Higher and Better Use Timberlands and Real Estate Development Investments Land and Timber Development Investments Total Non-current portion at December 31, 2016 $59,956 $10,418 $70,374 Plus: Current portion (a) 5,096 11,963 17,059 Total Balance at December 31, 2016 65,052 22,381 87,433 Non-cash cost of land and improved development (2,165 ) (4,554 ) (6,719 ) Timber depletion from harvesting activities and basis of timber sold in real estate sales (2,768 ) — (2,768 ) Capitalized real estate development investments (b) — 15,784 15,784 Capital expenditures (silviculture) 428 — 428 Intersegment transfers 5,808 (819 ) 4,989 Total Balance at December 31, 2017 66,355 32,792 99,147 Less: Current portion (a) (6,702 ) (11,648 ) (18,350 ) Non-current portion at December 31, 2017 $59,653 $21,144 $80,797 (a) The current portion of Higher and Better Use Timberlands and Real Estate Development Investments is recorded in Inventory. See Note 18 — Inventory for additional information. (b) Capitalized real estate development investments includes $0.4 million of capitalized interest.</t>
  </si>
  <si>
    <t>Commitments (Tables)</t>
  </si>
  <si>
    <t>Schedule of Operating Leases</t>
  </si>
  <si>
    <t>Total rental expense for operating leases for the three years ended December 31 : 2017 2016 2015 Operating Leases $1,992 $2,049 $2,349</t>
  </si>
  <si>
    <t>Schedule of Long-term Leases and Deeds on Timberlands</t>
  </si>
  <si>
    <t>Schedule of Future Minimum Rental Payments for Operating Leases</t>
  </si>
  <si>
    <t xml:space="preserve">At December 31, 2017 , the future minimum payments under non-cancellable operating leases, timberland leases and other commitments were as follows: Operating Leases Timberland Leases (a) Commitments (b) Total 2018 $1,135 $9,698 $11,792 $22,625 2019 914 9,303 6,522 16,739 2020 733 9,040 6,277 16,050 2021 639 8,866 4,017 13,522 2022 608 8,817 3,562 12,987 Thereafter (c) 635 155,232 6,245 162,112 $4,664 $200,956 $38,415 $244,035 (a) The majority of timberland leases are subject to increases or decreases based on either the Consumer Price Index, Producer Price Index or market rates. (b) Commitments include $2.9 million of pension contribution requirements in 2018 based on actuarially determined estimates and IRS minimum funding requirements, payments expected to be made on derivative financial instruments (foreign exchange contracts and interest rate swaps), construction of the Wildlight development project and other purchase obligations. For additional information on the pension contribution see Note 15 — Employee Benefit Plans .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December 31, 2017 , the New Zealand JV has three CFL’s under termination notice that are currently being relinquished as harvest activities are concluding, as well as two fixed term CFL’s expiring in 2062. The annual license fee is determined based on current market rental value, with triennial rent reviews. </t>
  </si>
  <si>
    <t>Income Taxes (Tables)</t>
  </si>
  <si>
    <t>Schedule of Components of Income Tax Expense (Benefit)</t>
  </si>
  <si>
    <t>The (provision for)/benefit from income taxes consisted of the following: 2017 2016 2015 Current U.S. federal $261 — ($624 ) State (38 ) (254 ) 226 Foreign (245 ) (241 ) (308 ) (22 ) (495 ) (706 ) Deferred U.S. federal 13,028 5,403 3,702 State — (280 ) 107 Foreign (21,659 ) (6,079 ) 2,360 (8,631 ) (956 ) 6,169 Changes in valuation allowance (13,028 ) (3,613 ) (4,604 ) Total ($21,681 ) ($5,064 ) $859</t>
  </si>
  <si>
    <t>Schedule of Effective Income Tax Rate Reconciliation</t>
  </si>
  <si>
    <t>A reconciliation of the U.S. federal statutory income tax rate to the actual income tax rate was as follows: 2017 2016 2015 U.S. federal statutory income tax rate ($64,141 ) (35.0 )% ($77,992 ) (35.0 )% ($15,079 ) (35.0 )% U.S. and foreign REIT income 63,813 34.8 82,037 36.8 17,191 39.9 Matariki Group and Rayonier New Zealand Ltd (19,182 ) (10.5 ) (4,799 ) (2.2 ) 3,457 8.0 Transition tax (3,506 ) (1.9 ) — — — — Change in valuation allowance (13,028 ) (7.1 ) (3,613 ) (1.6 ) (3,607 ) (8.4 ) ASU No. 2016-16 adoption impact 16,631 9.1 — — — — Deemed repatriation of unremitted foreign earnings 7,368 4.0 — — — — Reduction of deferred tax asset for statutory rate change (10,499 ) (5.7 ) — — — — CBPC valuation allowance — — — — (997 ) (2.3 ) Other 863 0.5 (697 ) (0.3 ) (106 ) (0.2 ) Income tax (expense) benefit as reported for net income ($21,681 ) (11.8 )% ($5,064 ) (2.3 )% $859 2.0 %</t>
  </si>
  <si>
    <t>Schedule of Deferred Tax Assets and Liabilities</t>
  </si>
  <si>
    <t>The nature of the temporary differences and the resulting net deferred tax asset/liability for the two years ended December 31 , were as follows: 2017 2016 Gross deferred tax assets: Pension, postretirement and other employee benefits $1,017 $1,648 New Zealand JV 40,224 60,452 CBPC Tax Credit Carry Forwards 14,641 14,641 Capitalized real estate costs 7,058 11,489 U.S. TRS Net Operating Loss 1,872 4,730 Land basis difference 11,090 — Other 5,079 9,165 Total gross deferred tax assets 80,981 102,125 Less: Valuation allowance (34,889 ) (21,861 ) Total deferred tax assets after valuation allowance $46,092 $80,264 Gross deferred tax liabilities: Accelerated depreciation (35 ) (1,322 ) Repatriation of foreign earnings — (7,368 ) New Zealand JV (72,527 ) (70,315 ) Timber installment sale (4,706 ) (7,601 ) Other (1,270 ) (3,833 ) Total gross deferred tax liabilities (78,538 ) (90,439 ) Net deferred tax liability reported as noncurrent ($32,446 ) ($10,175 )</t>
  </si>
  <si>
    <t>Summary of Operating Loss and Tax Credit Carryforwards</t>
  </si>
  <si>
    <t xml:space="preserve">Included below are the following foreign net operating loss (“NOL”) and tax credit carryforwards as of December 31, 2017 : Gross Amount Valuation Allowance Expiration 2017 New Zealand JV NOL Carryforwards $137,949 — None U.S. Net Deferred Tax Asset 20,248 (20,248 ) None Cellulosic Biofuel Producer Credit 14,641 (14,641 ) 2019 Total Valuation Allowance ($34,889 ) 2016 New Zealand JV NOL Carryforwards $215,898 — None U.S. Net Deferred Tax Asset 7,220 (7,220 ) None Cellulosic Biofuel Producer Credit 14,641 (14,641 ) 2019 Total Valuation Allowance ($21,861 ) </t>
  </si>
  <si>
    <t>Summary of Income Tax Contingencies</t>
  </si>
  <si>
    <t>A reconciliation of the beginning and ending unrecognized tax benefits for the three years ended December 31 is as follows: 2017 2016 2015 Balance at January 1, $135 $135 — Decreases related to prior year tax positions (135 ) — — Increases related to prior year tax positions — — 135 Balance at December 31, — $135 $135</t>
  </si>
  <si>
    <t>Summary of Income Tax Examinations</t>
  </si>
  <si>
    <t>The following table provides detail of the tax years that remain open to examination by the IRS and other significant taxing jurisdictions: Taxing Jurisdiction Open Tax Years U.S. Internal Revenue Service 2014 - 2016 New Zealand Inland Revenue 2012 - 2016</t>
  </si>
  <si>
    <t>Guarantees (Tables)</t>
  </si>
  <si>
    <t>Schedule of Guarantor Obligations</t>
  </si>
  <si>
    <t>The Company provides financial guarantees as required by creditors, insurance programs, and various governmental agencies. As of December 31, 2017 , the following financial guarantees were outstanding: Financial Commitments Maximum Potential Payment Carrying Amount of Liability Standby letters of credit (a) $10,353 — Guarantees (b) 2,254 43 Surety bonds (c) 1,284 — Total financial commitments $13,891 $43 (a) Approximately $9.2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December 31, 2017 , the Company has recorded a de minimis liability to reflect the fair market value of its obligation to perform under the make-whole agreement. (c) Rayonier issues surety bonds primarily to secure performance obligations related to various operational activities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are expected to be renewed as required.</t>
  </si>
  <si>
    <t>Earnings Per Common Share (Tables)</t>
  </si>
  <si>
    <t>Schedule of Earnings Per Share, Basic and Diluted</t>
  </si>
  <si>
    <t>The following table provides details of the calculation of basic and diluted EPS for the three years ended December 31 : 2017 2016 2015 Net Income $161,579 $217,770 $43,941 Less: Net income (loss) attributable to noncontrolling interest 12,737 5,798 (2,224 ) Net income attributable to Rayonier Inc. $148,842 $211,972 $46,165 Shares used for determining basic earnings per common share 127,367,608 122,585,200 125,385,085 Dilutive effect of: Stock options 91,956 92,473 116,792 Performance and restricted shares 350,385 134,650 39,863 Assumed conversion of Senior Exchangeable Notes (a) — — 358,449 Assumed conversion of warrants (a) — — — Shares used for determining diluted earnings per common share 127,809,949 122,812,323 125,900,189 Basic earnings per common share attributable to Rayonier Inc.: $1.17 $1.73 $0.37 Diluted earnings per common share attributable to Rayonier Inc.: $1.16 $1.73 $0.37</t>
  </si>
  <si>
    <t>Schedule of Antidilutive Securities Excluded from Computation of Earnings Per Share</t>
  </si>
  <si>
    <t xml:space="preserve"> 2017 2016 2015 Anti-dilutive shares excluded from computations of diluted earnings per share: Stock options, performance and restricted shares 596,061 829,469 897,800 Assumed conversion of exchangeable note hedges (a) — — 358,449 Total 596,061 829,469 1,256,249 (a) Rayonier did not issue additional shares upon maturity of the Senior Exchangeable Notes due August 2015 (the “2015 Notes”) due to offsetting hedges. ASC 260, Earnings Per Share required the assumed conversion of the 2015 Notes to be included in dilutive shares if the average stock price for the period exceeds the strike price, while the conversion of the hedges was excluded since they were anti-dilutive. The full dilutive effect of the 2015 Notes was included for the portion of the periods presented in which the notes were outstanding. Rayonier did not distribute additional shares upon the February 2016 maturity of the warrants sold in conjunction with the 2015 Notes as the stock price did not exceed $28.11 per share. The warrants were not dilutive for the year ended 2016 as the average stock price for the period the warrants were outstanding did not exceed the strike price.</t>
  </si>
  <si>
    <t>Derivative Financial Instruments and Hedging Activities (Tables)</t>
  </si>
  <si>
    <t>Schedule of Outstanding Interest Rate Swaps</t>
  </si>
  <si>
    <t xml:space="preserve">The following table contains information on the outstanding interest rate swaps as of December 31, 2017: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
  </si>
  <si>
    <t>Schedule of derivatives on the Consolidated Statements of Income and Comprehensive Income</t>
  </si>
  <si>
    <t>The following table demonstrates the impact of the Company’s derivatives on the Consolidated Statements of Income and Comprehensive Income for the years ended December 31, 2017 , 2016 and 2015 . Location on Statement of Income and Comprehensive Income 2017 2016 2015 Derivatives designated as cash flow hedges: Foreign currency exchange contracts Other comprehensive income (loss) $2,100 $867 ($205 ) Foreign currency option contracts Other comprehensive income (loss) (52 ) 1,035 370 Interest rate swaps Other comprehensive income (loss) 4,214 21,422 (10,197 ) Derivatives designated as a net investment hedge: Foreign currency exchange contract Other comprehensive income (loss) — — 2,875 Foreign currency option contracts Other comprehensive income (loss) — (4,606 ) 4,606 Derivatives not designated as hedging instruments: Foreign currency exchange contracts Other operating (income) expense, net — 895 — Interest income and miscellaneous income (expense), net 47 — — Foreign currency option contracts Other operating (income) expense, net — 258 1,394 Interest rate swaps Interest income and miscellaneous income (expense), net — (1,219 ) (4,391 )</t>
  </si>
  <si>
    <t>Schedule of Notional Amounts of Outstanding Derivative Positions</t>
  </si>
  <si>
    <t>The following table contains the notional amounts of the derivative financial instruments recorded in the Consolidated Balance Sheets at December 31, 2017 and 2016 : Notional Amount 2017 2016 Derivatives designated as cash flow hedges: Foreign currency exchange contracts $107,400 $44,800 Foreign currency option contracts 48,000 91,000 Interest rate swaps 650,000 650,000 Derivatives not designated as hedging instruments: Foreign currency exchange contracts 18,439 —</t>
  </si>
  <si>
    <t>Schedule of Derivative Instruments in Statement of Financial Position</t>
  </si>
  <si>
    <t>The following table contains the fair values of the derivative financial instruments recorded in the Consolidated Balance Sheets at December 31, 2017 and 2016 . Changes in balances of derivative financial instruments are recorded as operating activities in the Consolidated Statements of Cash Flows. Fair Value Assets (Liabilities) (a) Location on Balance Sheet 2017 2016 Derivatives designated as cash flow hedges: Foreign currency exchange contracts Other current assets $2,286 $692 Other assets 538 33 Other current liabilities (37 ) (261 ) Foreign currency option contracts Other current assets 389 1,064 Other assets 137 327 Other current liabilities (119 ) (574 ) Other non-current liabilities (55 ) (426 ) Interest rate swaps Other assets 17,473 17,204 Other non-current liabilities (2,033 ) (5,979 ) Derivatives not designated as hedging instruments: Foreign currency exchange contracts Other current assets 209 — Other current liabilities (189 ) — Total derivative contracts: Other current assets $2,884 $1,756 Other assets 18,148 17,564 Total derivative assets $21,032 $19,320 Other current liabilities (345 ) (835 ) Other non-current liabilities (2,088 ) (6,405 ) Total derivative liabilities ($2,433 ) ($7,240 ) (a) See Note 14 — Fair Value Measurements for further information on the fair value of our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December 31, 2017 and 2016 , using market information and what the Company believes to be appropriate valuation methodologies under generally accepted accounting principles: December 31, 2017 December 31, 2016 Asset (liability) (a) Carrying Amount Fair Value Carrying Amount Fair Value Level 1 Level 2 Level 1 Level 2 Cash and cash equivalents $112,653 $112,653 — $85,909 $85,909 — Restricted cash (b) 59,703 59,703 — 71,708 71,708 — Current maturities of long-term debt (3,375 ) — (3,375 ) (31,676 ) — (31,984 ) Long-term debt (c) (1,022,004 ) — (1,030,135 ) (1,030,205 ) — (1,030,708 ) Interest rate swaps (d) 15,440 — 15,440 11,225 — 11,225 Foreign currency exchange contracts (d) 2,807 — 2,807 464 — 464 Foreign currency option contracts (d) 352 — 352 391 — 391 (a) The Company did not have Level 3 assets or liabilities at December 31, 2017 and 2016 . (b) Restricted cash represents the proceeds from like-kind exchange sales deposited with a third-party intermediary and cash held in escrow for a real estate sale. See Note 19 - Restricted Cash for additional information. (c) The carrying amount of long-term debt is presented net of capitalized debt costs on non-revolving debt. See Note 5 — Debt for additional information. (d) See Note 13 — Derivative Financial Instruments and Hedging Activities for information regarding the Balance Sheet classification of the Company’s derivative financial instruments.</t>
  </si>
  <si>
    <t>Employee Benefit Plans (Tables)</t>
  </si>
  <si>
    <t>Schedule of Changes in Projected Benefit Obligations</t>
  </si>
  <si>
    <t>Funded Status at End of Year: Net accrued benefit cost ($30,609 ) ($30,638 ) ($1,420 ) ($1,285 )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17 2016 2017 2016 Change in Projected Benefit Obligation Projected benefit obligation at beginning of year $81,752 $84,005 $1,285 $1,159 Service cost — 1,307 6 4 Interest cost 3,259 3,474 53 42 Curtailment gain — (5,447 ) — — Actuarial loss 6,123 1,296 89 99 Benefits paid (3,148 ) (2,883 ) (13 ) (19 ) Projected benefit obligation at end of year $87,986 $81,752 $1,420 $1,285</t>
  </si>
  <si>
    <t>Schedule of Changes in Fair Value of Plan Assets</t>
  </si>
  <si>
    <t>Change in Plan Assets Fair value of plan assets at beginning of year $51,114 $50,970 — — Actual return on plan assets 9,909 3,557 — — Employer contributions 90 29 13 19 Benefits paid (3,148 ) (2,883 ) (13 ) (19 ) Other expense (588 ) (559 ) — — Fair value of plan assets at end of year $57,377 $51,114 — —</t>
  </si>
  <si>
    <t>Schedule of Amounts Recognized in Balance Sheet</t>
  </si>
  <si>
    <t>Amounts Recognized in the Consolidated Balance Sheets Consist of: Current liabilities ($92 ) ($36 ) ($32 ) ($30 ) Noncurrent liabilities (30,517 ) (30,602 ) (1,388 ) (1,255 ) Net amount recognized ($30,609 ) ($30,638 ) ($1,420 ) ($1,285 )</t>
  </si>
  <si>
    <t>Schedule of Amounts Recognized in Other Comprehensive Income (Loss)</t>
  </si>
  <si>
    <t>Net gains or losses recognized in other comprehensive income for the three years ended December 31 are as follows: Pension Postretirement 2017 2016 2015 2017 2016 2015 Net (losses) gains ($583 ) $3,119 ($477 ) ($89 ) ($99 ) $123 Net gains or losses and prior service costs or credits reclassified from other comprehensive income and recognized as a component of pension and postretirement expense for the three years ended December 31 are as follows: Pension Postretirement 2017 2016 2015 2017 2016 2015 Amortization of losses (gains) $466 $2,526 $3,733 ($1 ) ($13 ) $12 Amortization of prior service cost — — 13 — — —</t>
  </si>
  <si>
    <t>Schedule of Net Periodic Benefit Cost Not yet Recognized</t>
  </si>
  <si>
    <t>Net losses that have not yet been included in pension and postretirement expense for the two years ended December 31, which have been recognized as a component of AOCI are as follows: Pension Postretirement 2017 2016 2017 2016 Net (losses) gains ($22,183 ) ($22,065 ) ($157 ) ($67 ) Deferred income tax benefit 1,927 1,927 6 6 AOCI ($20,256 ) ($20,138 ) ($151 ) ($61 )</t>
  </si>
  <si>
    <t>Schedule of Projected Benefit Obligation and Accumulated Benefit Obligation in Excess of Fair Value</t>
  </si>
  <si>
    <t>For pension and postretirement plans with accumulated benefit obligations in excess of plan assets, the following table sets forth the projected and accumulated benefit obligations and the fair value of plan assets for the two years ended December 31: 2017 2016 Projected benefit obligation $87,986 $81,752 Accumulated benefit obligation 87,986 81,752 Fair value of plan assets 57,377 51,114</t>
  </si>
  <si>
    <t>Schedule of Net Benefit Costs</t>
  </si>
  <si>
    <t xml:space="preserve">The following tables set forth the components of net pension and postretirement benefit (credit) cost that have been recognized during the three years ended December 31 : Pension Postretirement 2017 2016 2015 2017 2016 2015 Components of Net Periodic Benefit (Credit) Cost Service cost — $1,307 $1,484 $6 $4 $11 Interest cost 3,259 3,474 3,319 53 42 52 Expected return on plan assets (3,781 ) (4,030 ) (4,027 ) — — — Amortization of prior service cost — — 13 — — — Amortization of losses (gains) 466 2,526 3,733 (1 ) (13 ) 12 Net periodic benefit (credit) cost (a) ($56 ) $3,277 $4,522 $58 $33 $75 </t>
  </si>
  <si>
    <t>Schedule of Amounts in Accumulated Other Comprehensive Income (Loss) to be Recognized over Next Fiscal Year</t>
  </si>
  <si>
    <t>The estimated pre-tax amounts that will be amortized from AOCI into net periodic benefit cost in 2018 are as follows: Pension Postretirement Amortization of loss $635 $2</t>
  </si>
  <si>
    <t>Schedule of Assumptions Used</t>
  </si>
  <si>
    <t>The following table sets forth the principal assumptions inherent in the determination of benefit obligations and net periodic benefit cost of the pension and postretirement benefit plans as of December 31 : Pension Postretirement 2017 2016 2015 2017 2016 2015 Assumptions used to determine benefit obligations at December 31: Discount rate 3.48 % 4.01 % 4.20 % 3.56 % 4.12 % 4.34 % Rate of compensation increase — 4.16 % 4.50 % 4.50 % 4.50 % 4.50 % Assumptions used to determine net periodic benefit cost for years ended December 31: Discount rate 4.01 % 4.20 % 3.80 % 4.12 % 4.34 % 3.96 % Expected long-term return on plan assets 7.17 % 7.70 % 7.70 % — — — Rate of compensation increase — 4.16 % 4.50 % 4.50 % 4.50 % 4.50 %</t>
  </si>
  <si>
    <t>Schedule of Allocation of Plan Assets</t>
  </si>
  <si>
    <t>The Company’s pension plans’ asset allocation (excluding short-term investments) at December 31, 2017 and 2016 , and target allocation ranges by asset category are as follows: Percentage of Plan Assets Target Allocation Range Asset Category 2017 2016 Domestic equity securities 41 % 41 % 35-45% International equity securities 26 % 25 % 20-30% Domestic fixed income securities 26 % 26 % 25-29% International fixed income securities 4 % 5 % 3-7% Real estate fund 3 % 3 % 2-4% Total 100 % 100 % The following table sets forth by level, within the fair value hierarchy (see Note 2 — Summary of Significant Accounting Policies for definition), the assets of the plans as of December 31, 2017 and 2016 . Fair Value at December 31, 2017 Fair Value at December 31, 2016 Asset Category Level 1 Level 2 Level 3 Total Level 1 Level 2 Level 3 Total Investments at Fair Value: Mutual Funds $8,986 — — $8,986 $13,962 — — $13,962 Investments at Net Asset Value: Common Collective Trusts 48,391 37,152 Total Investments at Fair Value $57,377 $51,114</t>
  </si>
  <si>
    <t>Schedule of Expected Benefit Payments</t>
  </si>
  <si>
    <t>Expected benefit payments for the next 10 years are as follows: Pension Benefits Postretirement Benefits 2018 $3,315 $32 2019 3,478 35 2020 3,670 37 2021 3,770 40 2022 4,028 43 2023 - 2027 21,803 260</t>
  </si>
  <si>
    <t>Incentive Stock Plans (Tables)</t>
  </si>
  <si>
    <t>Schedule of Compensation Cost for Share-based Payment Arrangements, Allocation of Share-based Compensation Costs</t>
  </si>
  <si>
    <t xml:space="preserve">A summary of the Company’s stock-based compensation cost is presented below: 2017 2016 2015 Selling and general expenses $4,784 $4,607 $3,752 Cost of sales 556 487 635 Timber and Timberlands, net (a) 56 42 97 Total stock-based compensation $5,396 $5,136 $4,484 Tax benefit recognized related to stock-based compensation expense (b) $249 $483 $302 (a) Represents amounts capitalized as part of the overhead allocation of timber-related costs. (b) A valuation allowance is recorded against the tax benefit recognized as the Company does not expect to be able to realize the benefit in the future. </t>
  </si>
  <si>
    <t>Schedule of Share-based Compensation, Restricted Stock and Restricted Stock Units Activity</t>
  </si>
  <si>
    <t>A summary of the Company’s restricted shares is presented below: 2017 2016 2015 Restricted shares granted 97,643 106,326 96,088 Weighted average price of restricted shares granted $28.18 $25.08 $26.28 Intrinsic value of restricted stock outstanding (a) 8,906 6,177 4,434 Grant date fair value of restricted stock vested 1,198 2,248 2,632 Cash used to purchase common shares from current and former employees to pay minimum withholding tax requirements on restricted shares vested $176 $178 $122 (a) Intrinsic value of restricted stock outstanding is based on the market price of the Company’s stock at December 31, 2017 . 2017 Number of Shares Weighted Average Grant Date Fair Value Non-vested Restricted Shares at January 1, 232,231 $29.47 Granted 97,643 28.18 Vested (42,808 ) 27.98 Cancelled (5,497 ) 26.22 Non-vested Restricted Shares at December 31, 281,569 $29.32</t>
  </si>
  <si>
    <t>Schedule of Nonvested Performance-based Units Activity</t>
  </si>
  <si>
    <t>A summary of the Company’s performance share units is presented below: 2017 2016 2015 Common shares of Company stock reserved for performance shares granted during year 226,448 250,584 219,844 Weighted average fair value of performance share units granted $32.17 $28.79 $29.62 Intrinsic value of outstanding performance share units (a) 10,414 7,482 3,822 Fair value of performance shares vested — — — Cash used to purchase common shares from current and former employees to pay minimum withholding tax requirements on performance shares vested — — — (a) Intrinsic value of outstanding performance share units is based on the market price of the Company's stock at December 31, 2017 . 2017 Number of Units Weighted Average Grant Date Fair Value Outstanding Performance Share units at January 1, 281,288 $31.35 Granted 113,224 32.17 Other Cancellations/Adjustments (65,273 ) 38.56 Outstanding Performance Share units at December 31, 329,239 $30.21 Expected volatility was estimated using daily returns on the Company’s common stock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17 : 2017 2016 2015 Expected volatility 23.3 % 25.4 % 21.9 % Risk-free rate 1.5 % 0.9 % 0.9 %</t>
  </si>
  <si>
    <t>Schedule of Share-based Compensation, Stock Options, Activity</t>
  </si>
  <si>
    <t>A summary of the status of the Company’s stock options as of and for the year ended December 31, 2017 is presented below. The information reflects options in Rayonier common shares, including those awards held by Rayonier Advanced Materials employees. 2017 Number of Shares Weighted Average Exercise Price (per common share) Weighted Average Remaining Contractual Term (in years) Aggregate Intrinsic Value Options outstanding at January 1, 1,079,800 $28.16 Granted — — Exercised (229,006 ) 20.75 Cancelled or expired (9,728 ) 33.00 Options outstanding at December 31, 841,066 30.13 4.2 $2,589 Options exercisable at December 31, 841,066 $30.13 4.2 $2,589 A summary of additional information pertaining to the Company’s stock options is presented below: 2017 2016 2015 Intrinsic value of options exercised (a) $1,993 $539 $773 Fair value of options vested 6,138 1,317 1,938 Cash received from exercise of options 4,751 1,576 2,117 (a) Intrinsic value of options exercised is the amount by which the fair value of the stock on the exercise date exceeded the exercise price of the option.</t>
  </si>
  <si>
    <t>Other Operating Income (Expense), Net (Tables)</t>
  </si>
  <si>
    <t>Interest and Other Income</t>
  </si>
  <si>
    <t>The following table provides the composition of Other operating income (expense), net for the three years ended December 31 : 2017 2016 2015 Foreign currency (loss) income ($394 ) $283 ($89 ) (Loss) gain on sale or disposal of property plant &amp; equipment (68 ) 85 7 Gain (loss) on foreign currency exchange and option contracts 3,438 (645 ) (5,338 ) Deferred payments related to prior land sales — 8,658 — Costs related to business combination — (1,316 ) — Gain on foreign currency derivatives (a) — 1,153 — New Zealand JV log trading marketing fees 1,222 951 976 Miscellaneous income (expense), net 195 (83 ) 896 Total $4,393 $9,086 ($3,548 ) (a) The Company used foreign exchange derivatives to mitigate the risk of fluctuations in foreign exchange rates while awaiting the capital contribution to the New Zealand JV.</t>
  </si>
  <si>
    <t>Inventory (Tables)</t>
  </si>
  <si>
    <t>Schedule of Inventory</t>
  </si>
  <si>
    <t>As of December 31, 2017 and 2016 , Rayonier’s inventory was solely comprised of finished goods, as follows: 2017 2016 Finished goods inventory Real estate inventory (a) $18,350 $17,059 Log inventory 5,791 4,320 Total inventory $24,141 $21,379 (a) Represents cost of HBU real estate (including capitalized development investments) expected to be sold within 12 months. See Note 6 — Higher and Better Use Timberlands and Real Estate Development Investments for additional information.</t>
  </si>
  <si>
    <t>Other Assets (Tables)</t>
  </si>
  <si>
    <t>Schedule of Changes in Goodwill</t>
  </si>
  <si>
    <t>Changes in goodwill for the years ended December 31, 2017 and 2016 were: 2017 2016 Balance, January 1 (net of $0 of accumulated impairment) $8,679 $8,478 Changes to carrying amount Acquisitions — — Impairment — — Foreign currency adjustment 97 201 Balance, December 31 (net of $0 of accumulated impairment) $8,776 $8,679</t>
  </si>
  <si>
    <t>Accumulated Other Comprehensive Income/(Loss) (Tables)</t>
  </si>
  <si>
    <t>Schedule of Accumulated Other Comprehensive Income (Loss)</t>
  </si>
  <si>
    <t xml:space="preserve">The following table summarizes the changes in AOCI by component for the years ended December 31, 2017 and 2016 . All amounts are presented net of tax effect and exclude portions attributable to noncontrolling interest. Foreign currency translation gains/(losses) Net investment hedges of New Zealand JV Cash flow hedges Employee benefit plans Total Balance as of December 31, 2015 ($2,450 ) $6,271 ($11,592 ) ($25,732 ) ($33,503 ) Other comprehensive income before reclassifications 7,387 — 22,024 3,020 (b) 32,431 Amounts reclassified from accumulated other comprehensive income — (4,606 ) 583 2,513 (c) (1,510 ) Net other comprehensive income/(loss) 7,387 (4,606 ) 22,607 5,533 30,921 Recapitalization of New Zealand JV 3,622 — (184 ) — 3,438 Balance as of December 31, 2016 $8,559 $1,665 $10,831 ($20,199 ) $856 Other comprehensive income/(loss) before reclassifications 7,416 — 7,321 (a) (673 ) 14,064 Amounts reclassified from accumulated other comprehensive income — — (1,968 ) 465 (c) (1,503 ) Net other comprehensive income/(loss) 7,416 — 5,353 (208 ) 12,561 Balance as of December 31, 2017 $15,975 $1,665 $16,184 ($20,407 ) $13,417 (a) Includes $4.2 million of other comprehensive gain related to interest rate swaps. See Note 13 — Derivative Financial Instruments and Hedging Activities for additional information. (b) This accumulated other comprehensive income component is comprised of $2.4 million from the annual computation of pension liabilities and a $5.4 million curtailment gain. See Note 15 — Employee Benefit Plans for additional information. (c) This component of other comprehensive income is included in the computation of net periodic pension cost. See Note 15 — Employee Benefit Plans for additional information. </t>
  </si>
  <si>
    <t>Reclassification out of Accumulated Other Comprehensive Income</t>
  </si>
  <si>
    <t xml:space="preserve">The following table presents details of the amounts reclassified in their entirety from AOCI for the years ended December 31, 2017 and 2016 : Details about accumulated other comprehensive income (loss) components Amount reclassified from accumulated other comprehensive income (loss) Affected line item in the income statement 2017 2016 Realized (gain) loss on foreign currency exchange contracts ($2,631 ) $759 Other operating (income) expense, net Realized (gain) loss on foreign currency option contracts (919 ) 436 Other operating (income) expense, net Noncontrolling interest 817 (385 ) Comprehensive income (loss) attributable to noncontrolling interest Income tax expense (benefit) from foreign currency contracts 765 (227 ) Income tax (expense) benefit (Note 9) Net (gain) loss on cash flow hedges reclassified from accumulated other comprehensive income ($1,968 ) $583 </t>
  </si>
  <si>
    <t>Quarterly Results for 2017 and 2016 (UNAUDITED) (Tables)</t>
  </si>
  <si>
    <t>Schedule of Quarterly Financial Information</t>
  </si>
  <si>
    <t>See table below for 2017 amounts prior to reclassification and 2016 amounts historically presented: Quarter Ended Total Year Mar. 31 June 30 Sept. 30 Dec. 31 2017 Sales $186,512 $194,719 $177,946 $233,482 $792,659 Cost of sales 136,413 143,687 136,583 149,206 565,889 2016 Sales $134,843 $261,550 $171,421 $220,464 $788,278 Cost of sales 107,971 138,194 116,624 161,918 524,707 Quarter Ended Total Year Mar. 31 June 30 Sept. 30 Dec. 31 2017 Sales $194,491 $200,964 $184,419 $239,722 $819,596 Cost of sales 136,828 144,610 136,983 149,832 568,253 Net Income 35,083 30,773 28,803 66,920 161,579 Net Income attributable to Rayonier Inc. 33,843 26,161 24,688 64,150 148,842 Basic EPS attributable to Rayonier Inc. $0.27 $0.20 $0.19 $0.50 $1.17 Diluted EPS attributable to Rayonier Inc. $0.27 $0.20 $0.19 $0.50 $1.16 2016 Sales $140,575 $269,171 $176,867 $229,302 $815,915 Cost of sales 108,447 138,480 116,922 162,590 526,439 Net Income 15,058 111,579 40,624 50,509 217,770 Net Income attributable to Rayonier Inc. 14,472 109,821 39,355 48,324 211,972 Basic EPS attributable to Rayonier Inc. $0.12 $0.90 $0.32 $0.39 $1.73 Diluted EPS attributable to Rayonier Inc. $0.12 $0.89 $0.32 $0.39 $1.73</t>
  </si>
  <si>
    <t>Consolidating Financial Statements (Tables)</t>
  </si>
  <si>
    <t>Schedule of Condensed Consolidating of Income Statement</t>
  </si>
  <si>
    <t xml:space="preserve"> CONDENSED CONSOLIDATING STATEMENTS OF INCOME AND COMPREHENSIVE INCOME Rayonier Inc. Subsidiary Guarantors Non- guarantors Consolidating Adjustments Total Consolidated SALES — — $819,596 — $819,596 Costs and Expenses Cost of sales — — 568,253 — 568,253 Selling and general expenses — 16,797 23,448 — 40,245 Other operating expense (income), net — 479 (4,872 ) — (4,393 ) — 17,276 586,829 — 604,105 OPERATING (LOSS) INCOME — (17,276 ) 232,767 — 215,491 Interest expense (12,556 ) (19,699 ) (1,816 ) — (34,071 ) Interest and miscellaneous income (expense), net 9,679 2,878 (10,717 ) — 1,840 Equity in income from subsidiaries 151,719 186,388 — (338,107 ) — INCOME BEFORE INCOME TAXES 148,842 152,291 220,234 (338,107 ) 183,260 Income tax expense — (572 ) (21,109 ) — (21,681 ) NET INCOME 148,842 151,719 199,125 (338,107 ) 161,579 Less: Net income attributable to noncontrolling interest — — 12,737 — 12,737 NET INCOME ATTRIBUTABLE TO RAYONIER INC. 148,842 151,719 186,388 (338,107 ) 148,842 OTHER COMPREHENSIVE INCOME Foreign currency translation adjustment 7,416 — 9,114 (7,416 ) 9,114 New Zealand joint venture cash flow hedges 5,353 4,214 1,479 (5,353 ) 5,693 Actuarial change and amortization of pension and postretirement plan liabilities (208 ) (208 ) — 208 (208 ) Total other comprehensive income 12,561 4,006 10,593 (12,561 ) 14,599 COMPREHENSIVE INCOME 161,403 155,725 209,718 (350,668 ) 176,178 Less: Comprehensive income attributable to noncontrolling interest — — 14,775 — 14,775 COMPREHENSIVE INCOME ATTRIBUTABLE TO RAYONIER INC. $161,403 $155,725 $194,943 ($350,668 ) $161,403 CONDENSED CONSOLIDATING STATEMENTS OF INCOME AND COMPREHENSIVE INCOME Rayonier Inc. Subsidiary Guarantors Non- guarantors Consolidating Adjustments Total Consolidated SALES — — $815,915 — $815,915 Costs and Expenses Cost of sales — — 526,439 — 526,439 Selling and general expenses — 15,253 27,532 — 42,785 Other operating expense (income), net — 448 (9,534 ) — (9,086 ) — 15,701 544,437 — 560,138 OPERATING (LOSS) INCOME — (15,701 ) 271,478 — 255,777 Interest expense (12,555 ) (16,775 ) (2,915 ) — (32,245 ) Interest and miscellaneous income (expense), net 8,613 2,750 (12,061 ) — (698 ) Equity in income from subsidiaries 215,914 246,193 — (462,107 ) — INCOME BEFORE INCOME TAXES 211,972 216,467 256,502 (462,107 ) 222,834 Income tax expense — (553 ) (4,511 ) — (5,064 ) NET INCOME 211,972 215,914 251,991 (462,107 ) 217,770 Less: Net income attributable to noncontrolling interest — — 5,798 — 5,798 NET INCOME ATTRIBUTABLE TO RAYONIER INC. 211,972 215,914 246,193 (462,107 ) 211,972 OTHER COMPREHENSIVE INCOME Foreign currency translation adjustment 2,780 (4,606 ) 10,930 (2,782 ) 6,322 New Zealand joint venture cash flow hedges 22,607 21,422 1,401 (22,608 ) 22,822 Actuarial change and amortization of pension and postretirement plan liabilities 5,533 5,533 — (5,533 ) 5,533 Total other comprehensive income 30,920 22,349 12,331 (30,923 ) 34,677 COMPREHENSIVE INCOME 242,892 238,263 264,322 (493,030 ) 252,447 Less: Comprehensive income attributable to noncontrolling interest — — 9,555 — 9,555 COMPREHENSIVE INCOME ATTRIBUTABLE TO RAYONIER INC. $242,892 $238,263 $254,767 ($493,030 ) $242,892 CONDENSED CONSOLIDATING STATEMENTS OF INCOME AND COMPREHENSIVE INCOME Rayonier Inc. Subsidiary Guarantors Non- guarantors Consolidating Adjustments Total Consolidated SALES — — $568,800 — $568,800 Costs and Expenses Cost of sales — — 441,718 — 441,718 Selling and general expenses — 20,468 25,282 — 45,750 Other operating (income) expense, net — (404 ) 3,952 — 3,548 — 20,064 470,952 — 491,016 OPERATING (LOSS) INCOME — (20,064 ) 97,848 — 77,784 Interest expense (12,703 ) (9,135 ) (9,861 ) — (31,699 ) Interest and miscellaneous income (expense), net 7,789 2,612 (13,404 ) — (3,003 ) Equity in income from subsidiaries 51,079 75,532 — (126,611 ) — INCOME BEFORE INCOME TAXES 46,165 48,945 74,583 (126,611 ) 43,082 Income tax benefit (expense) — 2,134 (1,275 ) — 859 NET INCOME 46,165 51,079 73,308 (126,611 ) 43,941 Less: Net loss attributable to noncontrolling interest — — (2,224 ) — (2,224 ) NET INCOME ATTRIBUTABLE TO RAYONIER INC. 46,165 51,079 75,532 (126,611 ) 46,165 OTHER COMPREHENSIVE (LOSS) INCOME Foreign currency translation adjustment (21,567 ) 7,922 (40,373 ) 21,567 (32,451 ) New Zealand joint venture cash flow hedges (10,042 ) (10,195 ) 234 10,042 (9,961 ) Actuarial change and amortization of pension and postretirement plan liabilities 2,933 2,933 — (2,933 ) 2,933 Total other comprehensive (loss) income (28,676 ) 660 (40,139 ) 28,676 (39,479 ) COMPREHENSIVE INCOME 17,489 51,739 33,169 (97,935 ) 4,462 Less: Comprehensive loss attributable to noncontrolling interest — — (13,027 ) — (13,027 ) COMPREHENSIVE INCOME ATTRIBUTABLE TO RAYONIER INC. $17,489 $51,739 $46,196 ($97,935 ) $17,489</t>
  </si>
  <si>
    <t>Schedule of Condensed Consolidating Balance Sheet</t>
  </si>
  <si>
    <t xml:space="preserve"> CONDENSED CONSOLIDATING BALANCE SHEETS Rayonier Inc. Subsidiary Guarantors Non- guarantors Consolidating Adjustments Total Consolidated ASSETS CURRENT ASSETS Cash and cash equivalents $48,564 $25,042 $39,047 — $112,653 Accounts receivable, less allowance for doubtful accounts — 3,726 23,967 — 27,693 Inventory — — 24,141 — 24,141 Prepaid logging roads — — 11,207 — 11,207 Prepaid expenses — 759 4,027 — 4,786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 CONDENSED CONSOLIDATING BALANCE SHEETS Rayonier Inc. Subsidiary Guarantors Non- guarantors Consolidating Adjustments Total Consolidated ASSETS CURRENT ASSETS Cash and cash equivalents $21,453 $9,461 $54,995 — $85,909 Accounts receivable, less allowance for doubtful accounts — 2,991 17,673 — 20,664 Inventory — — 21,379 — 21,379 Prepaid logging roads — — 10,228 — 10,228 Prepaid expenses — 427 1,152 — 1,579 Assets held for sale — — 23,171 — 23,171 Other current assets — 236 1,638 — 1,874 Total current assets 21,453 13,115 130,236 — 164,804 TIMBER AND TIMBERLANDS, NET OF DEPLETION AND AMORTIZATION — — 2,291,015 — 2,291,015 HIGHER AND BETTER USE TIMBERLANDS AND REAL ESTATE DEVELOPMENT INVESTMENTS — — 70,374 — 70,374 NET PROPERTY, PLANT AND EQUIPMENT — 177 13,857 — 14,034 RESTRICTED CASH — — 71,708 — 71,708 INVESTMENT IN SUBSIDIARIES 1,422,081 2,671,428 — (4,093,509 ) — INTERCOMPANY RECEIVABLES 26,472 (611,571 ) 585,099 — — OTHER ASSETS 2 46,846 26,977 — 73,825 TOTAL ASSETS $1,470,008 $2,119,995 $3,189,266 ($4,093,509 ) $2,685,760 LIABILITIES AND SHAREHOLDERS’ EQUITY CURRENT LIABILITIES Accounts payable — $1,194 $21,143 — $22,337 Current maturities of long-term debt 31,676 — — — 31,676 Accrued taxes — (111 ) 2,768 — 2,657 Accrued payroll and benefits — 5,013 4,264 — 9,277 Accrued interest 3,047 2,040 253 — 5,340 Deferred revenue — — 9,099 — 9,099 Other current liabilities — 165 11,415 — 11,580 Total current liabilities 34,723 8,301 48,942 — 91,966 LONG-TERM DEBT 291,390 663,343 75,472 — 1,030,205 PENSION AND OTHER POSTRETIREMENT BENEFITS — 32,541 (685 ) — 31,856 OTHER NON-CURRENT LIABILITIES — 12,690 22,291 — 34,981 INTERCOMPANY PAYABLE (267,715 ) (18,961 ) 286,676 — — TOTAL RAYONIER INC. SHAREHOLDERS’ EQUITY 1,411,610 1,422,081 2,671,428 (4,093,509 ) 1,411,610 Noncontrolling interest — — 85,142 — 85,142 TOTAL SHAREHOLDERS’ EQUITY 1,411,610 1,422,081 2,756,570 (4,093,509 ) 1,496,752 TOTAL LIABILITIES AND SHAREHOLDERS’ EQUITY $1,470,008 $2,119,995 $3,189,266 ($4,093,509 ) $2,685,760</t>
  </si>
  <si>
    <t>Schedule of Condensed Consolidating Cash Flows Statement</t>
  </si>
  <si>
    <t xml:space="preserve"> CONDENSED CONSOLIDATING STATEMENTS OF CASH FLOWS Rayonier Inc. Subsidiary Guarantors Non- guarantors Consolidating Adjustments Total Consolidated CASH (USED FOR) PROVIDED BY OPERATING ACTIVITIES ($48,104 ) $111,431 $192,957 — $256,284 INVESTING ACTIVITIES Capital expenditures — — (65,345 ) — (65,345 ) Real estate development investments — — (15,784 ) — (15,784 ) Purchase of timberlands — — (242,910 ) — (242,910 ) Net proceeds from Large Dispositions — — 95,243 — 95,243 Rayonier office building under construction — — (6,084 ) — (6,084 ) Change in restricted cash — — 12,005 — 12,005 Investment in subsidiaries — 38,546 — (38,546 ) — Other — — (373 ) — (373 ) CASH PROVIDED BY (USED FOR) INVESTING ACTIVITIES — 38,546 (223,248 ) (38,546 ) (223,248 ) FINANCING ACTIVITIES Issuance of debt — 25,000 38,389 — 63,389 Repayment of debt — (15,000 ) (85,157 ) — (100,157 ) Dividends paid (127,069 ) — — — (127,069 ) Proceeds from the issuance of common shares 4,751 — — — 4,751 Proceeds from the issuance of common shares from equity offering, net of costs 152,390 — — — 152,390 Repurchase of common shares (176 ) — — — (176 ) Issuance of intercompany notes (32,000 ) — 32,000 — — Intercompany distributions 77,319 (144,396 ) 28,531 38,546 — CASH PROVIDED BY (USED FOR) FINANCING ACTIVITIES 75,215 (134,396 ) 13,763 38,546 (6,872 ) EFFECT OF EXCHANGE RATE CHANGES ON CASH — — 580 — 580 CASH AND CASH EQUIVALENTS Change in cash and cash equivalents 27,111 15,581 (15,948 ) — 26,744 Balance, beginning of year 21,453 9,461 54,995 — 85,909 Balance, end of year $48,564 $25,042 $39,047 — $112,653 CONDENSED CONSOLIDATING STATEMENTS OF CASH FLOWS Rayonier Inc. Subsidiary Guarantors Non- guarantors Consolidating Adjustments Total Consolidated CASH (USED FOR) PROVIDED BY OPERATING ACTIVITIES ($7,480 ) $113,775 $97,506 — $203,801 INVESTING ACTIVITIES Capital expenditures — — (58,723 ) — (58,723 ) Real estate development investments — — (8,746 ) — (8,746 ) Purchase of timberlands — — (366,481 ) — (366,481 ) Assets purchased in business acquisition — — (887 ) — (887 ) Net proceeds from Large Disposition — — 203,862 — 203,862 Rayonier office building under construction — — (6,307 ) — (6,307 ) Change in restricted cash — — (48,184 ) — (48,184 ) Investment in subsidiaries — (293,820 ) — 293,820 — Other — — 2,311 — 2,311 CASH USED FOR INVESTING ACTIVITIES — (293,820 ) (283,155 ) 293,820 (283,155 ) FINANCING ACTIVITIES Issuance of debt — 548,000 147,916 — 695,916 Repayment of debt — (140,000 ) (318,415 ) — (458,415 ) Dividends paid (122,845 ) — — — (122,845 ) Proceeds from the issuance of common shares 1,576 — — — 1,576 Repurchase of common shares (690 ) — — — (690 ) Debt issuance costs — (818 ) — — (818 ) Issuance of intercompany notes (12,000 ) — 12,000 — — Intercompany distributions 160,597 (230,893 ) 364,116 (293,820 ) — Other (177 ) — (124 ) — (301 ) CASH PROVIDED BY FINANCING ACTIVITIES 26,461 176,289 205,493 (293,820 ) 114,423 EFFECT OF EXCHANGE RATE CHANGES ON CASH — — (937 ) — (937 ) CASH AND CASH EQUIVALENTS Change in cash and cash equivalents 18,981 (3,756 ) 18,907 — 34,132 Balance, beginning of year 2,472 13,217 36,088 — 51,777 Balance, end of year $21,453 $9,461 $54,995 — $85,909 CONDENSED CONSOLIDATING STATEMENTS OF CASH FLOWS Rayonier Inc. Subsidiary Guarantors Non- guarantors Consolidating Adjustments Total Consolidated CASH (USED FOR) PROVIDED BY OPERATING ACTIVITIES ($4,890 ) ($21,421 ) $203,475 — $177,164 INVESTING ACTIVITIES Capital expenditures — (78 ) (57,215 ) — (57,293 ) Real estate development investments — — (2,676 ) — (2,676 ) Purchase of timberlands — — (98,409 ) — (98,409 ) Proceeds from settlement of foreign currency derivative — — 2,804 — 2,804 Rayonier office building under construction — — (908 ) — (908 ) Change in restricted cash — — (16,836 ) — (16,836 ) Investment in subsidiaries — 126,242 — (126,242 ) — Other — — 7,009 — 7,009 CASH PROVIDED BY (USED FOR) INVESTING ACTIVITIES — 126,164 (166,231 ) (126,242 ) (166,309 ) FINANCING ACTIVITIES Issuance of debt 61,000 353,000 58,558 — 472,558 Repayment of debt (61,000 ) (232,973 ) (70,429 ) — (364,402 ) Dividends paid (124,936 ) — — — (124,936 ) Proceeds from the issuance of common shares 2,117 — — — 2,117 Repurchase of common shares (100,000 ) — — — (100,000 ) Debt issuance costs — (1,678 ) — — (1,678 ) Issuance of intercompany notes (35,500 ) — 35,500 — — Intercompany distributions 163,585 (217,980 ) (71,847 ) 126,242 — Other (122 ) — — — (122 ) CASH USED FOR FINANCING ACTIVITIES (94,856 ) (99,631 ) (48,218 ) 126,242 (116,463 ) EFFECT OF EXCHANGE RATE CHANGES ON CASH — — (4,173 ) — (4,173 ) CASH AND CASH EQUIVALENTS Change in cash and cash equivalents (99,746 ) 5,112 (15,147 ) — (109,781 ) Balance, beginning of year 102,218 8,105 51,235 — 161,558 Balance, end of year $2,472 $13,217 $36,088 — $51,777</t>
  </si>
  <si>
    <t>Nature of Business Operations (Details) $ / shares in Units, $ in Thousands</t>
  </si>
  <si>
    <t>1 Months Ended</t>
  </si>
  <si>
    <t>Nov. 30, 2011a</t>
  </si>
  <si>
    <t>Dec. 31, 2017USD ($)asegmentcore_business_area$ / shares</t>
  </si>
  <si>
    <t>Dec. 31, 2016USD ($)a</t>
  </si>
  <si>
    <t>Dec. 31, 2015USD ($)</t>
  </si>
  <si>
    <t>Mar. 03, 2016</t>
  </si>
  <si>
    <t>Apr. 30, 2013</t>
  </si>
  <si>
    <t>Apr. 04, 2013</t>
  </si>
  <si>
    <t>Revenues from External Customers and Long-Lived Assets [Line Items]</t>
  </si>
  <si>
    <t>Par value (dollars per share) | $ / shares</t>
  </si>
  <si>
    <t>Timberland owned or leased (acres)</t>
  </si>
  <si>
    <t>Number of reportable business segments | segment</t>
  </si>
  <si>
    <t>Additional interest acquired (as a percent)</t>
  </si>
  <si>
    <t>39.00%</t>
  </si>
  <si>
    <t>Ownership interest (as a percent)</t>
  </si>
  <si>
    <t>77.00%</t>
  </si>
  <si>
    <t>65.00%</t>
  </si>
  <si>
    <t>Timberlands acquired (acres)</t>
  </si>
  <si>
    <t>Payments to acquire timberlands | $</t>
  </si>
  <si>
    <t>Savannah, Georgia to Daytona Beach, Florida</t>
  </si>
  <si>
    <t>New Zealand</t>
  </si>
  <si>
    <t>Florida, Georgia, South Carolina, Washington and New Zealand</t>
  </si>
  <si>
    <t>U.S.</t>
  </si>
  <si>
    <t>New Zealand JV</t>
  </si>
  <si>
    <t>12.00%</t>
  </si>
  <si>
    <t>New Zealand JV | New Zealand</t>
  </si>
  <si>
    <t>Net plantable acres (acres)</t>
  </si>
  <si>
    <t>Trading business</t>
  </si>
  <si>
    <t>Number of core areas of business | core_business_area</t>
  </si>
  <si>
    <t>Summary of Significant Accounting Policies - Basis of Presentation and Principles of Consolidation (Details)</t>
  </si>
  <si>
    <t>Ownership percentage by parent</t>
  </si>
  <si>
    <t>Noncontrolling interest ownership percentage by noncontrolling owners</t>
  </si>
  <si>
    <t>23.00%</t>
  </si>
  <si>
    <t>Summary of Significant Accounting Policies - Schedule of the Effects of the Accounting Classification Change (Details) - USD ($) $ in Thousands</t>
  </si>
  <si>
    <t>New Accounting Pronouncements or Change in Accounting Principle [Line Items]</t>
  </si>
  <si>
    <t>Sales</t>
  </si>
  <si>
    <t>Other operating (income) expense, net</t>
  </si>
  <si>
    <t>Prior to Reclassification</t>
  </si>
  <si>
    <t>Change in Accounting Classification</t>
  </si>
  <si>
    <t>Summary of Significant Accounting Policies - Cash and Cash Equivalents (Details) - USD ($) $ in Millions</t>
  </si>
  <si>
    <t>Time deposits</t>
  </si>
  <si>
    <t>Summary of Significant Accounting Policies - Property, Plant, Equipment and Depreciation (Details)</t>
  </si>
  <si>
    <t>Minimum</t>
  </si>
  <si>
    <t>Property, Plant and Equipment [Line Items]</t>
  </si>
  <si>
    <t>Useful life</t>
  </si>
  <si>
    <t>3 years</t>
  </si>
  <si>
    <t>Maximum</t>
  </si>
  <si>
    <t>25 years</t>
  </si>
  <si>
    <t>Buildings | Minimum</t>
  </si>
  <si>
    <t>15 years</t>
  </si>
  <si>
    <t>Buildings | Maximum</t>
  </si>
  <si>
    <t>35 years</t>
  </si>
  <si>
    <t>Land Improvements | Minimum</t>
  </si>
  <si>
    <t>5 years</t>
  </si>
  <si>
    <t>Land Improvements | Maximum</t>
  </si>
  <si>
    <t>30 years</t>
  </si>
  <si>
    <t>Summary of Significant Accounting Policies - Goodwill (Details) - USD ($)</t>
  </si>
  <si>
    <t>Segment Reporting Information [Line Items]</t>
  </si>
  <si>
    <t>Impairment</t>
  </si>
  <si>
    <t>New Zealand Timber</t>
  </si>
  <si>
    <t>Summary of Significant Accounting Policies - Revenue Recognition (Details)</t>
  </si>
  <si>
    <t>Dec. 31, 2017method</t>
  </si>
  <si>
    <t>Number of primary methods or sales channels</t>
  </si>
  <si>
    <t>Contract duration (or less)</t>
  </si>
  <si>
    <t>1 year</t>
  </si>
  <si>
    <t>Summary of Significant Accounting Policies - Employee Benefit Plans (Details) - USD ($) $ in Thousands</t>
  </si>
  <si>
    <t>Pension</t>
  </si>
  <si>
    <t>Defined Benefit Plans and Other Postretirement Benefit Plans Table Text Block [Line Items]</t>
  </si>
  <si>
    <t>Net liability position</t>
  </si>
  <si>
    <t>Timberland Acquisitions - Narrative (Details) shares in Thousands, $ in Thousands</t>
  </si>
  <si>
    <t>Dec. 31, 2017USD ($)aacquisitionshares</t>
  </si>
  <si>
    <t>Dec. 31, 2016USD ($)aacquisition</t>
  </si>
  <si>
    <t>May 31, 2016USD ($)</t>
  </si>
  <si>
    <t>Business Acquisition [Line Items]</t>
  </si>
  <si>
    <t>Timberlands acquired (acres) | a</t>
  </si>
  <si>
    <t>Georgia and Washington</t>
  </si>
  <si>
    <t>Number of acquisitions | acquisition</t>
  </si>
  <si>
    <t>Florida, Georgia, and South Carolina</t>
  </si>
  <si>
    <t>Timberlands acquired, leased lands (acres) | a</t>
  </si>
  <si>
    <t>Shares sold (shares) | shares</t>
  </si>
  <si>
    <t>Oregon and Washington</t>
  </si>
  <si>
    <t>Consideration for timberlands | $</t>
  </si>
  <si>
    <t>Florida, Georgia, and Texas</t>
  </si>
  <si>
    <t>Incremental Term Loan | Oregon and Washington</t>
  </si>
  <si>
    <t>Incremental term loan | $</t>
  </si>
  <si>
    <t>Timberland Acquisitions - Summary of Timberland Acquisitions (Details) $ in Thousands</t>
  </si>
  <si>
    <t>Dec. 31, 2017USD ($)a</t>
  </si>
  <si>
    <t>Cost | $</t>
  </si>
  <si>
    <t>Acres | a</t>
  </si>
  <si>
    <t>Florida</t>
  </si>
  <si>
    <t>Georgia</t>
  </si>
  <si>
    <t>Oregon</t>
  </si>
  <si>
    <t>South Carolina</t>
  </si>
  <si>
    <t>Texas</t>
  </si>
  <si>
    <t>Washington</t>
  </si>
  <si>
    <t>Segment and Geographical Information - Narrative (Details) $ in Millions</t>
  </si>
  <si>
    <t>Dec. 31, 2017USD ($)segmentcore_business_area</t>
  </si>
  <si>
    <t>Number of reportable segments | segment</t>
  </si>
  <si>
    <t>Sales of timberland (exceed) | $</t>
  </si>
  <si>
    <t>Trading</t>
  </si>
  <si>
    <t>Number of core business areas | core_business_area</t>
  </si>
  <si>
    <t>Segment and Geographical Information - Schedule of Segment Reporting Information (Details) - USD ($) $ in Thousands</t>
  </si>
  <si>
    <t>Operating Income/(Loss)</t>
  </si>
  <si>
    <t>Unallocated interest expense and other</t>
  </si>
  <si>
    <t>Total capital expenditures</t>
  </si>
  <si>
    <t>Payments to acquire timberlands</t>
  </si>
  <si>
    <t>Total Gross Capital Expenditures</t>
  </si>
  <si>
    <t>Depreciation, Depletion and Amortization</t>
  </si>
  <si>
    <t>Non-Cash Cost of Land and Improved Development</t>
  </si>
  <si>
    <t>Spending on office building</t>
  </si>
  <si>
    <t>Southern Timber</t>
  </si>
  <si>
    <t>Pacific Northwest Timber</t>
  </si>
  <si>
    <t>Real Estate</t>
  </si>
  <si>
    <t>Real Estate | Improved Development</t>
  </si>
  <si>
    <t>Real Estate | Unimproved Development</t>
  </si>
  <si>
    <t>Real Estate | Rural</t>
  </si>
  <si>
    <t>Real Estate | Non-Strategic / Timberlands</t>
  </si>
  <si>
    <t>Real Estate | Large Dispositions</t>
  </si>
  <si>
    <t>Operating segments | Southern Timber</t>
  </si>
  <si>
    <t>Operating segments | Pacific Northwest Timber</t>
  </si>
  <si>
    <t>Operating segments | New Zealand Timber</t>
  </si>
  <si>
    <t>Operating segments | Real Estate</t>
  </si>
  <si>
    <t>Operating segments | Trading</t>
  </si>
  <si>
    <t>Corporate and other</t>
  </si>
  <si>
    <t>Segment and Geographical Information - Schedule of Geographical Operating Information (Details) - USD ($) $ in Thousands</t>
  </si>
  <si>
    <t>Operating Income</t>
  </si>
  <si>
    <t>Identifiable Assets</t>
  </si>
  <si>
    <t>United States</t>
  </si>
  <si>
    <t>Debt - Schedule of Long-Term Debt (Details) - USD ($) $ in Thousands</t>
  </si>
  <si>
    <t>Apr. 28, 2016</t>
  </si>
  <si>
    <t>Mar. 31, 2012</t>
  </si>
  <si>
    <t>Nov. 30, 2011</t>
  </si>
  <si>
    <t>Debt Instrument [Line Items]</t>
  </si>
  <si>
    <t>Debt, carrying amount</t>
  </si>
  <si>
    <t>Less: Current maturities of long-term debt</t>
  </si>
  <si>
    <t>Less: Deferred financing costs</t>
  </si>
  <si>
    <t>Long-term debt, net of deferred financing costs</t>
  </si>
  <si>
    <t>Term Credit Agreement due 2024 at a variable interest rate of 3.0% at December 31, 2017</t>
  </si>
  <si>
    <t>Variable interest rate</t>
  </si>
  <si>
    <t>3.00%</t>
  </si>
  <si>
    <t>Senior Notes due 2022 at a fixed interest rate of 3.75%</t>
  </si>
  <si>
    <t>Fixed interest rate</t>
  </si>
  <si>
    <t>3.75%</t>
  </si>
  <si>
    <t>Incremental Term Loan Agreement due 2026 at a variable interest rate of 3.3% at December 31, 2017</t>
  </si>
  <si>
    <t>3.30%</t>
  </si>
  <si>
    <t>Mortgage notes due 2017 at fixed interest rates of 4.35%</t>
  </si>
  <si>
    <t>4.35%</t>
  </si>
  <si>
    <t>Revolving Credit Facility due 2020 at a variable interest rate of 2.8% at December 31, 2017</t>
  </si>
  <si>
    <t>2.80%</t>
  </si>
  <si>
    <t>Solid waste bonds repaid in 2017 at a variable interest rate of 2.0% at December 31, 2016</t>
  </si>
  <si>
    <t>2.00%</t>
  </si>
  <si>
    <t>New Zealand JV noncontrolling interest shareholder loan at 0% interest rate</t>
  </si>
  <si>
    <t>0.00%</t>
  </si>
  <si>
    <t>Debt - Schedule of Maturities of Long-term Debt (Details) - USD ($) $ in Thousands</t>
  </si>
  <si>
    <t>Thereafter</t>
  </si>
  <si>
    <t>Total debt</t>
  </si>
  <si>
    <t>Premium</t>
  </si>
  <si>
    <t>Debt - Term Credit Agreement (Narrative) (Details) - USD ($)</t>
  </si>
  <si>
    <t>Aug. 05, 2015</t>
  </si>
  <si>
    <t>New credit facilities</t>
  </si>
  <si>
    <t>Maximum borrowing capacity</t>
  </si>
  <si>
    <t>Term Credit Agreement</t>
  </si>
  <si>
    <t>Effective interest rate</t>
  </si>
  <si>
    <t>Term Credit Agreement | Term loan facility</t>
  </si>
  <si>
    <t>Debt instrument, term</t>
  </si>
  <si>
    <t>9 years</t>
  </si>
  <si>
    <t>Basis spread on variable rate</t>
  </si>
  <si>
    <t>1.625%</t>
  </si>
  <si>
    <t>Debt - 3.75% Senior Notes Issued March 2012 (Narrative) (Details) - 3.75% Senior Notes issued March 2012 - USD ($)</t>
  </si>
  <si>
    <t>Face amount</t>
  </si>
  <si>
    <t>Senior Notes</t>
  </si>
  <si>
    <t>Debt - Incremental Term Loan Agreement (Narrative) (Details) - USD ($) $ in Thousands</t>
  </si>
  <si>
    <t>Incremental term loan</t>
  </si>
  <si>
    <t>Revolving credit facility</t>
  </si>
  <si>
    <t>Repayments of debt</t>
  </si>
  <si>
    <t>Incremental term loan agreement</t>
  </si>
  <si>
    <t>10 years</t>
  </si>
  <si>
    <t>1.90%</t>
  </si>
  <si>
    <t>Debt - $105 Million Secured Mortgage Notes Assumed (Narrative) (Details) $ in Millions</t>
  </si>
  <si>
    <t>Aug. 31, 2017USD ($)</t>
  </si>
  <si>
    <t>Nov. 30, 2011USD ($)a</t>
  </si>
  <si>
    <t>Dec. 31, 2017a</t>
  </si>
  <si>
    <t>Notes assumed</t>
  </si>
  <si>
    <t>7 years</t>
  </si>
  <si>
    <t>Repayments</t>
  </si>
  <si>
    <t>Remaining principal repaid</t>
  </si>
  <si>
    <t>Debt - Revolving Credit Facility (Narrative) (Details) - USD ($)</t>
  </si>
  <si>
    <t>Aug. 31, 2015</t>
  </si>
  <si>
    <t>Unsecured revolving credit facility</t>
  </si>
  <si>
    <t>Line of Credit Facility [Line Items]</t>
  </si>
  <si>
    <t>Line of credit facility, term</t>
  </si>
  <si>
    <t>1.25%</t>
  </si>
  <si>
    <t>Commitment fee (as a percent)</t>
  </si>
  <si>
    <t>0.175%</t>
  </si>
  <si>
    <t>Available borrowings</t>
  </si>
  <si>
    <t>Unsecured revolving credit facility | Letters of credit</t>
  </si>
  <si>
    <t>Letters of credit</t>
  </si>
  <si>
    <t>Previous revolving credit facility</t>
  </si>
  <si>
    <t>Farm credit facility</t>
  </si>
  <si>
    <t>Debt - Joint Venture Debt (Narrative) (Details)</t>
  </si>
  <si>
    <t>Debt - Shareholder Loan (Narrative) (Details) $ in Millions</t>
  </si>
  <si>
    <t>Dec. 31, 2017USD ($)</t>
  </si>
  <si>
    <t>Interest-free loan from the noncontrolling New Zealand JV partner | New Zealand JV</t>
  </si>
  <si>
    <t>Debt - Working Capital Facilities (Narrative) (Details) - New Zealand JV</t>
  </si>
  <si>
    <t>Jun. 30, 2016NZD</t>
  </si>
  <si>
    <t>Tranche A, Working Capital Facility</t>
  </si>
  <si>
    <t>12 months</t>
  </si>
  <si>
    <t>Tranche B, Working Capital Facility</t>
  </si>
  <si>
    <t>18 months</t>
  </si>
  <si>
    <t>Previous Working Capital Facility</t>
  </si>
  <si>
    <t>Working Capital Facility</t>
  </si>
  <si>
    <t>Borrowings | $</t>
  </si>
  <si>
    <t>Repayments | $</t>
  </si>
  <si>
    <t>Outstanding balance | $</t>
  </si>
  <si>
    <t>Debt - Senior Secured Facilities Agreement (Narrative) (Details)</t>
  </si>
  <si>
    <t>New Zealand JV | Previous Working Capital Facility</t>
  </si>
  <si>
    <t>Debt - Debt Covenants (Narrative) (Details) - USD ($)</t>
  </si>
  <si>
    <t>Incremental Term Loan Agreement</t>
  </si>
  <si>
    <t>Term Loan Facility | Term Credit Agreemen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t>
  </si>
  <si>
    <t>Non-cash cost of land and improved development</t>
  </si>
  <si>
    <t>Timber depletion from harvesting activities and basis of timber sold in real estate sales</t>
  </si>
  <si>
    <t>Capitalized real estate development investments</t>
  </si>
  <si>
    <t>Capital expenditures (silviculture)</t>
  </si>
  <si>
    <t>Intersegment transfers</t>
  </si>
  <si>
    <t>Total Balance, ending</t>
  </si>
  <si>
    <t>Less: Current portion, ending balance</t>
  </si>
  <si>
    <t>Non-current portion, ending balance</t>
  </si>
  <si>
    <t>Capitalized interest</t>
  </si>
  <si>
    <t>Land and Timber</t>
  </si>
  <si>
    <t>Development Investments</t>
  </si>
  <si>
    <t>Joint Venture Investment (Details) - a a in Millions</t>
  </si>
  <si>
    <t>Noncontrolling Interest [Line Items]</t>
  </si>
  <si>
    <t>Acres of timberland owned</t>
  </si>
  <si>
    <t>Matariki Forestry Group</t>
  </si>
  <si>
    <t>Commitments (Details) $ in Thousands</t>
  </si>
  <si>
    <t>Dec. 31, 2017USD ($)lease</t>
  </si>
  <si>
    <t>Dec. 31, 2016USD ($)</t>
  </si>
  <si>
    <t>Commitments:</t>
  </si>
  <si>
    <t>Pension contribution requirements in next fiscal year</t>
  </si>
  <si>
    <t>Matariki Crown Forest Licenses</t>
  </si>
  <si>
    <t>Future minimum payments included, years</t>
  </si>
  <si>
    <t>20 years</t>
  </si>
  <si>
    <t>Termination notice</t>
  </si>
  <si>
    <t>Renewal term</t>
  </si>
  <si>
    <t>Number of leases under termination notice | lease</t>
  </si>
  <si>
    <t>Number of fixed term forest leases expiring | lease</t>
  </si>
  <si>
    <t>Operating Leases</t>
  </si>
  <si>
    <t>Operating Leased Assets [Line Items]</t>
  </si>
  <si>
    <t>Lease expenses</t>
  </si>
  <si>
    <t>Leases:</t>
  </si>
  <si>
    <t>Timber Leases</t>
  </si>
  <si>
    <t>Timber Leases | United States | Minimum</t>
  </si>
  <si>
    <t>Lessee leasing arrangements, operating leases, term of contract (in years)</t>
  </si>
  <si>
    <t>Timber Leases | United States | Maximum</t>
  </si>
  <si>
    <t>65 years</t>
  </si>
  <si>
    <t>Timber Leases | New Zealand | Minimum</t>
  </si>
  <si>
    <t>Timber Leases | New Zealand | Maximum</t>
  </si>
  <si>
    <t>99 years</t>
  </si>
  <si>
    <t>Income Taxes - AFMC and CBPC - Narrative (Details) $ in Thousands</t>
  </si>
  <si>
    <t>Dec. 31, 2013USD ($)</t>
  </si>
  <si>
    <t>Dec. 31, 2009tax_credit$ / gal</t>
  </si>
  <si>
    <t>Dec. 31, 2014USD ($)</t>
  </si>
  <si>
    <t>AFMC for CBPC Exchange [Line Items]</t>
  </si>
  <si>
    <t>Number of tax credits | tax_credit</t>
  </si>
  <si>
    <t>Valuation allowance</t>
  </si>
  <si>
    <t>Valuation allowance adjustment</t>
  </si>
  <si>
    <t>Alternative Fuel Mixture Credit</t>
  </si>
  <si>
    <t>Tax credit amount per gallon (USD per gallon) | $ / gal</t>
  </si>
  <si>
    <t>Cellulosic Biofuel Producer Credit</t>
  </si>
  <si>
    <t>Exchange of Alternative Fuel Tax Benefit</t>
  </si>
  <si>
    <t>Net tax benefit from AFMC for CBPC exchange</t>
  </si>
  <si>
    <t>Income Taxes - Schedule of Components of Income Tax Expense (Benefit) (Details) - USD ($) $ in Thousands</t>
  </si>
  <si>
    <t>Current</t>
  </si>
  <si>
    <t>U.S. federal</t>
  </si>
  <si>
    <t>State</t>
  </si>
  <si>
    <t>Foreign</t>
  </si>
  <si>
    <t>Total Current</t>
  </si>
  <si>
    <t>Deferred</t>
  </si>
  <si>
    <t>Total Deferred</t>
  </si>
  <si>
    <t>Changes in valuation allowance</t>
  </si>
  <si>
    <t>Income tax (expense) benefit</t>
  </si>
  <si>
    <t>Income Taxes - Schedule of Effective Income Tax Rate Reconciliation (Details) - USD ($) $ in Thousands</t>
  </si>
  <si>
    <t>Effective Income Tax Rate Reconciliation, Amount [Abstract]</t>
  </si>
  <si>
    <t>U.S. federal statutory income tax rate</t>
  </si>
  <si>
    <t>U.S. and foreign REIT income</t>
  </si>
  <si>
    <t>Matariki Group and Rayonier New Zealand Ltd</t>
  </si>
  <si>
    <t>Transition tax</t>
  </si>
  <si>
    <t>Change in valuation allowance</t>
  </si>
  <si>
    <t>ASU No. 2016-16 adoption impact</t>
  </si>
  <si>
    <t>Deemed repatriation of unremitted foreign earnings</t>
  </si>
  <si>
    <t>Reduction of deferred tax asset for statutory rate change</t>
  </si>
  <si>
    <t>CBPC valuation allowance</t>
  </si>
  <si>
    <t>Income tax (expense) benefit as reported for net income</t>
  </si>
  <si>
    <t>Effective Income Tax Rate Reconciliation, Percent [Abstract]</t>
  </si>
  <si>
    <t>(35.00%)</t>
  </si>
  <si>
    <t>34.80%</t>
  </si>
  <si>
    <t>36.80%</t>
  </si>
  <si>
    <t>39.90%</t>
  </si>
  <si>
    <t>(10.50%)</t>
  </si>
  <si>
    <t>(2.20%)</t>
  </si>
  <si>
    <t>8.00%</t>
  </si>
  <si>
    <t>(7.10%)</t>
  </si>
  <si>
    <t>(1.60%)</t>
  </si>
  <si>
    <t>(8.40%)</t>
  </si>
  <si>
    <t>9.10%</t>
  </si>
  <si>
    <t>4.00%</t>
  </si>
  <si>
    <t>(5.70%)</t>
  </si>
  <si>
    <t>(0.00%)</t>
  </si>
  <si>
    <t>2.30%</t>
  </si>
  <si>
    <t>0.50%</t>
  </si>
  <si>
    <t>(0.30%)</t>
  </si>
  <si>
    <t>(0.20%)</t>
  </si>
  <si>
    <t>(11.80%)</t>
  </si>
  <si>
    <t>(2.30%)</t>
  </si>
  <si>
    <t>Income Taxes - Schedule of Deferred Tax Assets and Liabilities (Details) - USD ($) $ in Thousands</t>
  </si>
  <si>
    <t>Gross deferred tax assets:</t>
  </si>
  <si>
    <t>Pension, postretirement and other employee benefits</t>
  </si>
  <si>
    <t>CBPC Tax Credit Carry Forwards</t>
  </si>
  <si>
    <t>Capitalized real estate costs</t>
  </si>
  <si>
    <t>U.S. TRS Net Operating Loss</t>
  </si>
  <si>
    <t>Land basis difference</t>
  </si>
  <si>
    <t>Total gross deferred tax assets</t>
  </si>
  <si>
    <t>Less: Valuation allowance</t>
  </si>
  <si>
    <t>Total deferred tax assets after valuation allowance</t>
  </si>
  <si>
    <t>Gross deferred tax liabilities:</t>
  </si>
  <si>
    <t>Accelerated depreciation</t>
  </si>
  <si>
    <t>Repatriation of foreign earnings</t>
  </si>
  <si>
    <t>Timber installment sale</t>
  </si>
  <si>
    <t>Total gross deferred tax liabilities</t>
  </si>
  <si>
    <t>Net deferred tax liability reported as noncurrent</t>
  </si>
  <si>
    <t>Income Taxes - Summary of Operating Loss and Tax Credit Carryforwards (Details) - USD ($) $ in Thousands</t>
  </si>
  <si>
    <t>NOL Carryforwards</t>
  </si>
  <si>
    <t>Deferred Tax Asset, Nontaxable Entities, Gross Amount</t>
  </si>
  <si>
    <t>Valuation Allowance, Nontaxable Entities</t>
  </si>
  <si>
    <t>Total Valuation Allowance</t>
  </si>
  <si>
    <t>Gross Amount, Tax Credits</t>
  </si>
  <si>
    <t>Valuation Allowance, Tax Credits</t>
  </si>
  <si>
    <t>New Zealand JV | New Zealand JV NOL Carryforwards</t>
  </si>
  <si>
    <t>Gross Amount, NOL Carryforwards</t>
  </si>
  <si>
    <t>Valuation Allowance, NOL Carryforwards</t>
  </si>
  <si>
    <t>Income Taxes - Narrative (Details) - USD ($) $ in Thousands</t>
  </si>
  <si>
    <t>Tax Cuts And Jobs Act Of 2017, provisional income tax expense (benefit)</t>
  </si>
  <si>
    <t>Accounting Standards Update 2016-16</t>
  </si>
  <si>
    <t>Cumulative-effect adjustment due to adoption of ASU No. 2016-16</t>
  </si>
  <si>
    <t>Accounting Standards Update 2016-16 | Retained Earnings</t>
  </si>
  <si>
    <t>Income Taxes - Summary of Income Tax Contingencies (Details) - USD ($) $ in Thousands</t>
  </si>
  <si>
    <t>Reconciliation of Unrecognized Tax Benefits, Excluding Amounts Pertaining to Examined Tax Returns [Roll Forward]</t>
  </si>
  <si>
    <t>Beginning balance</t>
  </si>
  <si>
    <t>Decreases related to prior year tax positions</t>
  </si>
  <si>
    <t>Increases related to prior year tax positions</t>
  </si>
  <si>
    <t>Ending balance</t>
  </si>
  <si>
    <t>Income Taxes - Unrecognized Tax Benefits - Narrative (Details) - USD ($)</t>
  </si>
  <si>
    <t>Dec. 31, 2014</t>
  </si>
  <si>
    <t>Unrecognized tax benefits</t>
  </si>
  <si>
    <t>Unrecognized tax benefits that, if recognized, would affect the effective tax rate</t>
  </si>
  <si>
    <t>Interest on income taxes accrued</t>
  </si>
  <si>
    <t>Contingencies - Narrative (Details) $ in Millions</t>
  </si>
  <si>
    <t>Jan. 09, 2015claimplaintiff</t>
  </si>
  <si>
    <t>Nov. 10, 2014claim</t>
  </si>
  <si>
    <t>Apr. 12, 2017USD ($)</t>
  </si>
  <si>
    <t>Loss Contingencies [Line Items]</t>
  </si>
  <si>
    <t>Number of new claims filed</t>
  </si>
  <si>
    <t>Number of plaintiffs | plaintiff</t>
  </si>
  <si>
    <t>Pending Litigation</t>
  </si>
  <si>
    <t>Number of consolidated claims filed</t>
  </si>
  <si>
    <t>Directors and Officers Liability Insurance | Rayonier Inc. Securities Litigation</t>
  </si>
  <si>
    <t>Insurance settlements payable | $</t>
  </si>
  <si>
    <t>Guarantees (Details) $ in Thousands</t>
  </si>
  <si>
    <t>Guarantor Obligations [Line Items]</t>
  </si>
  <si>
    <t>Maximum Potential Payment</t>
  </si>
  <si>
    <t>Carrying Amount of Liability</t>
  </si>
  <si>
    <t>Standy letters of credit</t>
  </si>
  <si>
    <t>Standy letters of credit | Bonds</t>
  </si>
  <si>
    <t>Letter of credit for development project</t>
  </si>
  <si>
    <t>Surety bonds</t>
  </si>
  <si>
    <t>Earnings Per Common Share - Schedule of Earnings Per Share (Details) - USD ($) $ / shares in Units, $ in Thousands</t>
  </si>
  <si>
    <t>Net Income</t>
  </si>
  <si>
    <t>Shares used for determining basic earnings per common share (in shares)</t>
  </si>
  <si>
    <t>Dilutive effect of:</t>
  </si>
  <si>
    <t>Stock options (in shares)</t>
  </si>
  <si>
    <t>Performance and restricted shares (in shares)</t>
  </si>
  <si>
    <t>Assumed conversion of Senior Exchangeable Notes (in shares)</t>
  </si>
  <si>
    <t>Assumed conversion of warrant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 Antidilutive Shares Excluded from the Computation (Details) - shares</t>
  </si>
  <si>
    <t>Antidilutive Securities Excluded from Computation of Earnings Per Share [Line Items]</t>
  </si>
  <si>
    <t>Anti-dilutive shares excluded from computations of diluted earnings per share (in shares)</t>
  </si>
  <si>
    <t>Stock options, performance and restricted shares</t>
  </si>
  <si>
    <t>Assumed conversion of exchangeable note hedges</t>
  </si>
  <si>
    <t>Earnings Per Common Share - Narrative (Details)</t>
  </si>
  <si>
    <t>Dec. 31, 2016$ / shares</t>
  </si>
  <si>
    <t>Warrants on Senior Exchangeable Notes due 2015</t>
  </si>
  <si>
    <t>Class of Warrant or Right [Line Items]</t>
  </si>
  <si>
    <t>Strike price of warrants (dollars per share)</t>
  </si>
  <si>
    <t>Derivative Financial Instruments and Hedging Activities - Narrative (Details) - USD ($) $ in Thousands</t>
  </si>
  <si>
    <t>Derivative [Line Items]</t>
  </si>
  <si>
    <t>Foreign currency exposure hedged for forecasted sales in next three months, percent</t>
  </si>
  <si>
    <t>35.00%</t>
  </si>
  <si>
    <t>Foreign currency exposure hedged for forecasted sales In next three to twelve months, percent</t>
  </si>
  <si>
    <t>25.00%</t>
  </si>
  <si>
    <t>Foreign currency exposure hedged for forecasted sales in next 12 to 18 months, percent</t>
  </si>
  <si>
    <t>50.00%</t>
  </si>
  <si>
    <t>90.00%</t>
  </si>
  <si>
    <t>75.00%</t>
  </si>
  <si>
    <t>Designated as Hedging Instrument | Cash Flow Hedging</t>
  </si>
  <si>
    <t>AOCI gain (loss) balance expected to be reclassified in next twelve months</t>
  </si>
  <si>
    <t>Foreign Currency Exchange and Option Contracts, Scale 1</t>
  </si>
  <si>
    <t>Maximum foreign currency cash flow hedge, period (in months)</t>
  </si>
  <si>
    <t>3 months</t>
  </si>
  <si>
    <t>Foreign Currency Exchange and Option Contracts, Scale 2 | Minimum</t>
  </si>
  <si>
    <t>Foreign currency cash flow hedge, period (in months)</t>
  </si>
  <si>
    <t>Foreign Currency Exchange and Option Contracts, Scale 2 | Maximum</t>
  </si>
  <si>
    <t>Foreign Currency Exchange and Option Contracts, Scale 3 | Minimum</t>
  </si>
  <si>
    <t>Foreign Currency Exchange and Option Contracts, Scale 3 | Maximum</t>
  </si>
  <si>
    <t>Foreign currency exchange contracts | Not Designated as Hedging Instrument | Interest income and miscellaneous income (expense), net</t>
  </si>
  <si>
    <t>Non-designated hedged item, gain (loss) recognized in income</t>
  </si>
  <si>
    <t>Foreign currency exchange contracts | Not Designated as Hedging Instrument | Other operating income, net</t>
  </si>
  <si>
    <t>Interest rate swaps | Not Designated as Hedging Instrument | Interest income and miscellaneous income (expense), net</t>
  </si>
  <si>
    <t>New Zealand JV | Foreign currency exchange contracts | Minimum</t>
  </si>
  <si>
    <t>Percentage of foreign currency exposure, next three months</t>
  </si>
  <si>
    <t>60.00%</t>
  </si>
  <si>
    <t>New Zealand JV | Foreign currency exchange contracts | Maximum</t>
  </si>
  <si>
    <t>100.00%</t>
  </si>
  <si>
    <t>Percentage of foreign currency exposure, next three to six months</t>
  </si>
  <si>
    <t>Percentage of foreign currency exposure, next six to twelve months</t>
  </si>
  <si>
    <t>New Zealand JV | Foreign Currency Exchange And Option Contracts, Scale 4 | Minimum</t>
  </si>
  <si>
    <t>New Zealand JV | Foreign Currency Exchange And Option Contracts, Scale 5 | Minimum</t>
  </si>
  <si>
    <t>New Zealand JV | Foreign Currency Exchange And Option Contracts, Scale 5 | Maximum</t>
  </si>
  <si>
    <t>6 months</t>
  </si>
  <si>
    <t>New Zealand JV | Foreign Currency Exchange And Option Contracts, Scale 6 | Minimum</t>
  </si>
  <si>
    <t>New Zealand JV | Foreign Currency Exchange And Option Contracts, Scale 6 | Maximum</t>
  </si>
  <si>
    <t>Derivative Financial Instruments and Hedging Activities - Outstanding Interest Rate Swaps (Details) - Cash Flow Hedging - Designated as Hedging Instrument</t>
  </si>
  <si>
    <t>Term</t>
  </si>
  <si>
    <t>Notional Amount</t>
  </si>
  <si>
    <t>Fixed Rate of Swap</t>
  </si>
  <si>
    <t>2.20%</t>
  </si>
  <si>
    <t>Bank Margin on Debt</t>
  </si>
  <si>
    <t>1.63%</t>
  </si>
  <si>
    <t>Total Rate</t>
  </si>
  <si>
    <t>3.83%</t>
  </si>
  <si>
    <t>2.35%</t>
  </si>
  <si>
    <t>3.98%</t>
  </si>
  <si>
    <t>1.60%</t>
  </si>
  <si>
    <t>3.50%</t>
  </si>
  <si>
    <t>1.26%</t>
  </si>
  <si>
    <t>3.16%</t>
  </si>
  <si>
    <t>Derivative Financial Instruments and Hedging Activities - Statements of Income and Comprehensive Income (Details) - USD ($) $ in Thousands</t>
  </si>
  <si>
    <t>Designated as Hedging Instrument | Cash Flow Hedging | Foreign currency exchange contracts | Other comprehensive income (loss)</t>
  </si>
  <si>
    <t>Derivative Instruments, Gain (Loss) [Line Items]</t>
  </si>
  <si>
    <t>Designated hedged item, gain (loss) recognized in other comprehensive income</t>
  </si>
  <si>
    <t>Designated as Hedging Instrument | Cash Flow Hedging | Foreign currency option contracts | Other comprehensive income (loss)</t>
  </si>
  <si>
    <t>Designated as Hedging Instrument | Cash Flow Hedging | Interest rate swaps | Other comprehensive income (loss)</t>
  </si>
  <si>
    <t>Designated as Hedging Instrument | Net Investment Hedging | Foreign currency exchange contracts | Other comprehensive income (loss)</t>
  </si>
  <si>
    <t>Designated as Hedging Instrument | Net Investment Hedging | Foreign currency option contracts | Other comprehensive income (loss)</t>
  </si>
  <si>
    <t>Not Designated as Hedging Instrument | Foreign currency exchange contracts | Other operating (income) expense, net</t>
  </si>
  <si>
    <t>Not Designated as Hedging Instrument | Foreign currency exchange contracts | Interest income and miscellaneous income (expense), net</t>
  </si>
  <si>
    <t>Not Designated as Hedging Instrument | Foreign currency option contracts | Other operating (income) expense, net</t>
  </si>
  <si>
    <t>Not Designated as Hedging Instrument | Interest rate swaps | Interest income and miscellaneous income (expense), net</t>
  </si>
  <si>
    <t>Derivative Financial Instruments and Hedging Activities - Notional Amounts of Outstanding Positions (Details) - USD ($) $ in Thousands</t>
  </si>
  <si>
    <t>Designated as Hedging Instrument | Cash Flow Hedging | Foreign currency exchange contracts</t>
  </si>
  <si>
    <t>Derivatives, Fair Value [Line Items]</t>
  </si>
  <si>
    <t>Designated as Hedging Instrument | Cash Flow Hedging | Foreign currency option contracts</t>
  </si>
  <si>
    <t>Designated as Hedging Instrument | Cash Flow Hedging | Interest rate swaps</t>
  </si>
  <si>
    <t>Not Designated as Hedging Instrument | Foreign currency exchange contracts</t>
  </si>
  <si>
    <t>Derivative Financial Instruments and Hedging Activities - Statement of Financial Position (Details) - USD ($) $ in Thousands</t>
  </si>
  <si>
    <t>Derivative Asset</t>
  </si>
  <si>
    <t>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Not Designated as Hedging Instrument | Foreign currency exchange contracts | Other current liabilities</t>
  </si>
  <si>
    <t>Fair Value Measurements (Details) - USD ($) $ in Thousands</t>
  </si>
  <si>
    <t>Fair Value, Balance Sheet Grouping, Financial Statement Captions [Line Items]</t>
  </si>
  <si>
    <t>Cash and cash equivalents, at carrying value</t>
  </si>
  <si>
    <t>Restricted cash</t>
  </si>
  <si>
    <t>Current maturities of long-term debt</t>
  </si>
  <si>
    <t>Long-term debt</t>
  </si>
  <si>
    <t>Carrying Amount | Fair Value, Measurements, Recurring</t>
  </si>
  <si>
    <t>Carrying Amount | Fair Value, Measurements, Recurring | Interest rate swaps</t>
  </si>
  <si>
    <t>Interest rate swaps, assets</t>
  </si>
  <si>
    <t>Interest rate swaps, liabilities</t>
  </si>
  <si>
    <t>Carrying Amount | Fair Value, Measurements, Recurring | Foreign currency exchange contracts</t>
  </si>
  <si>
    <t>Foreign currency option contracts</t>
  </si>
  <si>
    <t>Carrying Amount | Fair Value, Measurements, Recurring | Foreign currency option contracts</t>
  </si>
  <si>
    <t>Fair Value | Level 1 | Fair Value, Measurements, Recurring</t>
  </si>
  <si>
    <t>Fair Value | Level 1 | Fair Value, Measurements, Recurring | Interest rate swaps</t>
  </si>
  <si>
    <t>Fair Value | Level 1 | Fair Value, Measurements, Recurring | Foreign currency exchange contracts</t>
  </si>
  <si>
    <t>Fair Value | Level 1 | Fair Value, Measurements, Recurring | Foreign currency option contracts</t>
  </si>
  <si>
    <t>Fair Value | Level 2 | Fair Value, Measurements, Recurring</t>
  </si>
  <si>
    <t>Fair Value | Level 2 | Fair Value, Measurements, Recurring | Interest rate swaps</t>
  </si>
  <si>
    <t>Fair Value | Level 2 | Fair Value, Measurements, Recurring | Foreign currency exchange contracts</t>
  </si>
  <si>
    <t>Fair Value | Level 2 | Fair Value, Measurements, Recurring | Foreign currency option contracts</t>
  </si>
  <si>
    <t>Employee Benefit Plans - Narrative (Details) $ in Millions</t>
  </si>
  <si>
    <t>Dec. 31, 2017USD ($)pension_plan</t>
  </si>
  <si>
    <t>Defined Benefit Plan Disclosure [Line Items]</t>
  </si>
  <si>
    <t>Number of qualified defined benefit plans | pension_plan</t>
  </si>
  <si>
    <t>Pension contribution requirements in next fiscal year | $</t>
  </si>
  <si>
    <t>Discount rate</t>
  </si>
  <si>
    <t>3.48%</t>
  </si>
  <si>
    <t>4.01%</t>
  </si>
  <si>
    <t>4.20%</t>
  </si>
  <si>
    <t>Expected long-term return on plan assets, percent</t>
  </si>
  <si>
    <t>7.17%</t>
  </si>
  <si>
    <t>7.70%</t>
  </si>
  <si>
    <t>Employee Benefit Plans - Change in PBO and Assets and Reconciliations (Details) - USD ($) $ in Thousands</t>
  </si>
  <si>
    <t>Defined Benefit Plan, Amounts for Asset (Liability) Recognized in Statement of Financial Position [Abstract]</t>
  </si>
  <si>
    <t>Noncurrent liabilities</t>
  </si>
  <si>
    <t>Change in Projected Benefit Obligation</t>
  </si>
  <si>
    <t>Projected benefit obligation at beginning of year</t>
  </si>
  <si>
    <t>Service cost</t>
  </si>
  <si>
    <t>Interest cost</t>
  </si>
  <si>
    <t>Curtailment gain</t>
  </si>
  <si>
    <t>Actuarial loss</t>
  </si>
  <si>
    <t>Benefits paid</t>
  </si>
  <si>
    <t>Projected benefit obligation at end of year</t>
  </si>
  <si>
    <t>Defined Benefit Plan, Change in Fair Value of Plan Assets [Roll Forward]</t>
  </si>
  <si>
    <t>Fair value of plan assets at beginning of year</t>
  </si>
  <si>
    <t>Actual return on plan assets</t>
  </si>
  <si>
    <t>Employer contributions</t>
  </si>
  <si>
    <t>Other expense</t>
  </si>
  <si>
    <t>Fair value of plan assets at end of year</t>
  </si>
  <si>
    <t>Defined Benefit Plan, Funded (Unfunded) Status of Plan [Abstract]</t>
  </si>
  <si>
    <t>Net accrued benefit cost</t>
  </si>
  <si>
    <t>Current liabilities</t>
  </si>
  <si>
    <t>Net amount recognized</t>
  </si>
  <si>
    <t>Postretirement</t>
  </si>
  <si>
    <t>Employee Benefit Plans - Other Comprehensive Income (Details) - USD ($) $ in Thousands</t>
  </si>
  <si>
    <t>Net (losses) gains</t>
  </si>
  <si>
    <t>Amortization of losses (gains)</t>
  </si>
  <si>
    <t>Amortization of prior service cost</t>
  </si>
  <si>
    <t>Employee Benefit Plans - Accumulated Other Comprehensive Income (Details) - USD ($) $ in Thousands</t>
  </si>
  <si>
    <t>Deferred income tax benefit</t>
  </si>
  <si>
    <t>AOCI</t>
  </si>
  <si>
    <t>Employee Benefit Plans - Accumulated Benefit Obligations (Details) - USD ($) $ in Thousands</t>
  </si>
  <si>
    <t>Projected benefit obligation</t>
  </si>
  <si>
    <t>Accumulated benefit obligation</t>
  </si>
  <si>
    <t>Fair value of plan assets</t>
  </si>
  <si>
    <t>Employee Benefit Plans - Net Periodic Benefit Cost (Details) - USD ($) $ in Thousands</t>
  </si>
  <si>
    <t>Expected return on plan assets</t>
  </si>
  <si>
    <t>Net periodic benefit (credit) cost</t>
  </si>
  <si>
    <t>Employee Benefit Plans - AOCI Amortization in Next Fiscal Year (Details) $ in Thousands</t>
  </si>
  <si>
    <t>Amortization of loss</t>
  </si>
  <si>
    <t>Employee Benefit Plans - Assumptions Used in Calculations (Details)</t>
  </si>
  <si>
    <t>Defined Benefit Plan, Weighted Average Assumptions Used in Calculating Benefit Obligation [Abstract]</t>
  </si>
  <si>
    <t>Discount rate, percent</t>
  </si>
  <si>
    <t>Rate of compensation, percent</t>
  </si>
  <si>
    <t>4.16%</t>
  </si>
  <si>
    <t>4.50%</t>
  </si>
  <si>
    <t>Assumptions used to determine net periodic benefit cost for years ended December 31:</t>
  </si>
  <si>
    <t>Discount rate (post-spin off), percent</t>
  </si>
  <si>
    <t>3.80%</t>
  </si>
  <si>
    <t>Rate of compensation increase, percent</t>
  </si>
  <si>
    <t>3.56%</t>
  </si>
  <si>
    <t>4.12%</t>
  </si>
  <si>
    <t>4.34%</t>
  </si>
  <si>
    <t>3.96%</t>
  </si>
  <si>
    <t>Employee Benefit Plans - Investment of Plan Assets (Details) - Pension</t>
  </si>
  <si>
    <t>Percentage of Plan Assets</t>
  </si>
  <si>
    <t>Domestic equity securities</t>
  </si>
  <si>
    <t>41.00%</t>
  </si>
  <si>
    <t>International equity securities</t>
  </si>
  <si>
    <t>26.00%</t>
  </si>
  <si>
    <t>Domestic fixed income securities</t>
  </si>
  <si>
    <t>International fixed income securities</t>
  </si>
  <si>
    <t>5.00%</t>
  </si>
  <si>
    <t>Real estate fund</t>
  </si>
  <si>
    <t>Minimum | Domestic equity securities</t>
  </si>
  <si>
    <t>Defined Benefit Plan, Assets, Target Allocations [Abstract]</t>
  </si>
  <si>
    <t>Target allocation range minimum, percent</t>
  </si>
  <si>
    <t>Minimum | International equity securities</t>
  </si>
  <si>
    <t>20.00%</t>
  </si>
  <si>
    <t>Minimum | Domestic fixed income securities</t>
  </si>
  <si>
    <t>Minimum | International fixed income securities</t>
  </si>
  <si>
    <t>Minimum | Real estate fund</t>
  </si>
  <si>
    <t>Maximum | Domestic equity securities</t>
  </si>
  <si>
    <t>45.00%</t>
  </si>
  <si>
    <t>Maximum | International equity securities</t>
  </si>
  <si>
    <t>30.00%</t>
  </si>
  <si>
    <t>Maximum | Domestic fixed income securities</t>
  </si>
  <si>
    <t>29.00%</t>
  </si>
  <si>
    <t>Maximum | International fixed income securities</t>
  </si>
  <si>
    <t>7.00%</t>
  </si>
  <si>
    <t>Maximum | Real estate fund</t>
  </si>
  <si>
    <t>Employee Benefit Plans - Fair Value Measurements (Details) - Pension - USD ($) $ in Thousands</t>
  </si>
  <si>
    <t>Investments at Fair Value:</t>
  </si>
  <si>
    <t>Mutual Funds</t>
  </si>
  <si>
    <t>Mutual Funds | Level 1</t>
  </si>
  <si>
    <t>Mutual Funds | Level 2</t>
  </si>
  <si>
    <t>Mutual Funds | Level 3</t>
  </si>
  <si>
    <t>Common Collective Trusts</t>
  </si>
  <si>
    <t>Investments at Net Asset Value:</t>
  </si>
  <si>
    <t>Employee Benefit Plans - Expected Benefit Payments (Details) $ in Thousands</t>
  </si>
  <si>
    <t>Pension Benefits</t>
  </si>
  <si>
    <t>Defined Benefit Plan, Estimated Future Benefit Payments [Abstract]</t>
  </si>
  <si>
    <t>2023 - 2027</t>
  </si>
  <si>
    <t>Postretirement Benefits</t>
  </si>
  <si>
    <t>Employee Benefit Plans - Defined Contribution Plans - Narrative (Details) - USD ($) $ in Millions</t>
  </si>
  <si>
    <t>Cost recognized</t>
  </si>
  <si>
    <t>Amount of employer and related party securities included in plan assets</t>
  </si>
  <si>
    <t>Contributions for 401k plan enhancement</t>
  </si>
  <si>
    <t>Incentive Stock Plans - Narrative (Details)</t>
  </si>
  <si>
    <t>Dec. 31, 2017shares</t>
  </si>
  <si>
    <t>Rayonier Incentive Stock Plan</t>
  </si>
  <si>
    <t>Share-based Compensation Arrangement by Share-based Payment Award [Line Items]</t>
  </si>
  <si>
    <t>Number of shares authorized</t>
  </si>
  <si>
    <t>Number of shares available for future grant</t>
  </si>
  <si>
    <t>Stock Options</t>
  </si>
  <si>
    <t>Reduction of shares available for issuance</t>
  </si>
  <si>
    <t>Restricted Stock</t>
  </si>
  <si>
    <t>Performance Shares</t>
  </si>
  <si>
    <t>Incentive Stock Plans - Schedule of Stock Based Compensation Cost (Details) - USD ($) $ in Thousands</t>
  </si>
  <si>
    <t>Share-based Compensation Arrangement by Share-based Payment Award, Compensation Cost [Line Items]</t>
  </si>
  <si>
    <t>Total stock-based compensation</t>
  </si>
  <si>
    <t>Tax benefit recognized related to stock-based compensation expense</t>
  </si>
  <si>
    <t>Timber and Timberlands, Net</t>
  </si>
  <si>
    <t>Stock-based compensation cost, capitalized amount</t>
  </si>
  <si>
    <t>Stock-based compensation cost</t>
  </si>
  <si>
    <t>Incentive Stock Plans - Restricted Stock - Narrative (Details) - Restricted Stock $ in Millions</t>
  </si>
  <si>
    <t>Unrecognized compensation cost</t>
  </si>
  <si>
    <t>Weighted average period for recognition, years</t>
  </si>
  <si>
    <t>Employees</t>
  </si>
  <si>
    <t>Vesting rate of restricted stock</t>
  </si>
  <si>
    <t>Management</t>
  </si>
  <si>
    <t>33.00%</t>
  </si>
  <si>
    <t>Incentive Stock Plans - Summary of Restricted Shares (Details) - Restricted Stock - USD ($) $ / shares in Units, $ in Thousands</t>
  </si>
  <si>
    <t>Restricted shares granted</t>
  </si>
  <si>
    <t>Weighted average price of restricted shares granted (in dollars per share)</t>
  </si>
  <si>
    <t>Intrinsic value of restricted stock outstanding</t>
  </si>
  <si>
    <t>Grant date fair value of restricted stock vested</t>
  </si>
  <si>
    <t>Cash used to purchase common shares from current and former employees to pay minimum withholding tax requirements on restricted shares vested</t>
  </si>
  <si>
    <t>Incentive Stock Plans - Schedule of Restricted Stock Activity (Details) - Restricted Stock - $ / shares</t>
  </si>
  <si>
    <t>Number of Shares</t>
  </si>
  <si>
    <t>Beginning Balance (in shares)</t>
  </si>
  <si>
    <t>Granted (in shares)</t>
  </si>
  <si>
    <t>Vested (in shares)</t>
  </si>
  <si>
    <t>Cancelled (in shares)</t>
  </si>
  <si>
    <t>Ending Balance (in shares)</t>
  </si>
  <si>
    <t>Weighted Average Grant Date Fair Value</t>
  </si>
  <si>
    <t>Beginning Balance (in dollars per share)</t>
  </si>
  <si>
    <t>Granted (in dollars per share)</t>
  </si>
  <si>
    <t>Vested (in dollars per share)</t>
  </si>
  <si>
    <t>Cancelled (in dollars per share)</t>
  </si>
  <si>
    <t>Ending Balance (in dollars per share)</t>
  </si>
  <si>
    <t>Incentive Stock Plans - Performance Share Units - Narrative (Details) - Performance Shares $ in Millions</t>
  </si>
  <si>
    <t>Award vesting period (in years)</t>
  </si>
  <si>
    <t>1 year 10 months</t>
  </si>
  <si>
    <t>Incentive Stock Plans - Summary of Performance Shares (Details) - Performance Shares - USD ($) $ / shares in Units, $ in Thousands</t>
  </si>
  <si>
    <t>Common shares of Company stock reserved for performance shares granted during year</t>
  </si>
  <si>
    <t>Weighted average fair value of performance share units granted (in dollars per share)</t>
  </si>
  <si>
    <t>Intrinsic value of outstanding performance share units</t>
  </si>
  <si>
    <t>Fair value of performance shares vested</t>
  </si>
  <si>
    <t>Incentive Stock Plans - Schedule of Performance Share Activity (Details) - Performance Shares - $ / shares</t>
  </si>
  <si>
    <t>Number of Units</t>
  </si>
  <si>
    <t>Other Cancellations/Adjustments (in shares)</t>
  </si>
  <si>
    <t>Other Cancellations/Adjustments (in dollars per share)</t>
  </si>
  <si>
    <t>Incentive Stock Plans - Schedule of Assumptions used for Performance Shares (Details) - Performance Shares</t>
  </si>
  <si>
    <t>Expected volatility</t>
  </si>
  <si>
    <t>23.30%</t>
  </si>
  <si>
    <t>25.40%</t>
  </si>
  <si>
    <t>21.90%</t>
  </si>
  <si>
    <t>Risk-free rate</t>
  </si>
  <si>
    <t>1.50%</t>
  </si>
  <si>
    <t>0.90%</t>
  </si>
  <si>
    <t>Incentive Stock Plans - Non-Qualified Employee Stock Options - Narrative (Details)</t>
  </si>
  <si>
    <t>Maximum term (in years)</t>
  </si>
  <si>
    <t>Incentive Stock Plans - Schedule of Stock Option Activity (Details) - Stock Options $ / shares in Units, $ in Thousands</t>
  </si>
  <si>
    <t>Dec. 31, 2017USD ($)$ / sharesshares</t>
  </si>
  <si>
    <t>Number of Shares, Beginning Balance | shares</t>
  </si>
  <si>
    <t>Granted (in shares) | shares</t>
  </si>
  <si>
    <t>Exercised (in shares) | shares</t>
  </si>
  <si>
    <t>Cancelled or expired (in shares) | shares</t>
  </si>
  <si>
    <t>Number of Shares, Ending Balance | shares</t>
  </si>
  <si>
    <t>Number of Shares, Options exercisable | shares</t>
  </si>
  <si>
    <t>Weighted Average Exercise Price (per common share)</t>
  </si>
  <si>
    <t>Weighted Average Exercise Price (in dollars per common share), Beginning Balance | $ / shares</t>
  </si>
  <si>
    <t>Granted (in dollars per share) | $ / shares</t>
  </si>
  <si>
    <t>Exercised (in dollars per share) | $ / shares</t>
  </si>
  <si>
    <t>Cancelled or expired (in dollars per share) | $ / shares</t>
  </si>
  <si>
    <t>Weighted Average Exercise Price (in dollars per common share), Ending Balance | $ / shares</t>
  </si>
  <si>
    <t>Weighted Average Exercise Price (in dollars per common share), Options exercisable | $ / shares</t>
  </si>
  <si>
    <t>Share-based Compensation Arrangement by Share-based Payment Award, Options, Additional Disclosures [Abstract]</t>
  </si>
  <si>
    <t>Weighted Average Remaining Contractual term (in years), Options outstanding</t>
  </si>
  <si>
    <t>4 years 2 months 12 days</t>
  </si>
  <si>
    <t>Weighted Average Remaining Contractual term (in years), Options exercisable</t>
  </si>
  <si>
    <t>Aggregate Intrinsic Value, Options outstanding | $</t>
  </si>
  <si>
    <t>Aggregate Intrinsic Value, Options exercisable | $</t>
  </si>
  <si>
    <t>Incentive Stock Plans - Summary of Additional Information for Stock Options (Details) - Stock Options - USD ($) $ in Thousands</t>
  </si>
  <si>
    <t>Intrinsic value of options exercised</t>
  </si>
  <si>
    <t>Fair value of options vested</t>
  </si>
  <si>
    <t>Cash received from exercise of options</t>
  </si>
  <si>
    <t>Other Operating Income (Expense), Net (Details) - USD ($) $ in Thousands</t>
  </si>
  <si>
    <t>Foreign currency (loss) income</t>
  </si>
  <si>
    <t>(Loss) gain on sale or disposal of property plant &amp; equipment</t>
  </si>
  <si>
    <t>Gain (loss) on foreign currency exchange and option contracts</t>
  </si>
  <si>
    <t>Deferred payments related to prior land sales</t>
  </si>
  <si>
    <t>Costs related to business combination</t>
  </si>
  <si>
    <t>Gain on foreign currency derivatives</t>
  </si>
  <si>
    <t>New Zealand JV log trading marketing fees</t>
  </si>
  <si>
    <t>Miscellaneous income (expense), net</t>
  </si>
  <si>
    <t>Inventory (Details) - USD ($) $ in Thousands</t>
  </si>
  <si>
    <t>Inventory [Line Items]</t>
  </si>
  <si>
    <t>Real Estate Inventory</t>
  </si>
  <si>
    <t>Log inventory</t>
  </si>
  <si>
    <t>Restricted Cash (Details) - USD ($) $ in Thousands</t>
  </si>
  <si>
    <t>Maximum time period proceeds from LKE sale maintained with third party intermediary, days</t>
  </si>
  <si>
    <t>180 days</t>
  </si>
  <si>
    <t>Restricted deposits</t>
  </si>
  <si>
    <t>Other Assets - Additional Information (Details) - USD ($) $ in Thousands</t>
  </si>
  <si>
    <t>Finite-Lived Intangible Assets [Line Items]</t>
  </si>
  <si>
    <t>Capitalized debt issuance costs</t>
  </si>
  <si>
    <t>Capitalized Software</t>
  </si>
  <si>
    <t>Pacific Northwest</t>
  </si>
  <si>
    <t>Prepaid roads</t>
  </si>
  <si>
    <t>Software Costs</t>
  </si>
  <si>
    <t>Amortization period, in years</t>
  </si>
  <si>
    <t>New Zealand JV | New Zealand Timber</t>
  </si>
  <si>
    <t>Other Assets - Changes in Goodwill (Details) - USD ($) $ in Thousands</t>
  </si>
  <si>
    <t>Goodwill [Roll Forward]</t>
  </si>
  <si>
    <t>Goodwill Beginning Balance (net of $0 of accumulated impairment)</t>
  </si>
  <si>
    <t>Changes to carrying amount</t>
  </si>
  <si>
    <t>Acquisitions</t>
  </si>
  <si>
    <t>Foreign currency adjustment</t>
  </si>
  <si>
    <t>Goodwill Ending Balance (net of $0 accumulated impairment)</t>
  </si>
  <si>
    <t>Assets Held For Sale (Details) - USD ($) $ in Thousands</t>
  </si>
  <si>
    <t>Period expected for sales to finalize</t>
  </si>
  <si>
    <t>Assets held for sale</t>
  </si>
  <si>
    <t>Accumulated Other Comprehensive Income/(Loss) - Schedule of Accumulated Other Comprehensive Income (Loss) (Details) - USD ($) $ in Thousands</t>
  </si>
  <si>
    <t>Accumulated Other Comprehensive Income (Loss) [Roll Forward]</t>
  </si>
  <si>
    <t>Recapitalization of New Zealand JV</t>
  </si>
  <si>
    <t>Net periodic pension cost</t>
  </si>
  <si>
    <t>Other comprehensive income/(loss) before reclassifications</t>
  </si>
  <si>
    <t>Amounts reclassified from accumulated other comprehensive income</t>
  </si>
  <si>
    <t>Net other comprehensive income/(loss)</t>
  </si>
  <si>
    <t>Foreign currency translation gains/(losses)</t>
  </si>
  <si>
    <t>Net investment hedges of New Zealand JV</t>
  </si>
  <si>
    <t>Cash flow hedges | Interest rate swaps</t>
  </si>
  <si>
    <t>Employee benefit plans</t>
  </si>
  <si>
    <t>Accumulated Other Comprehensive Income/(Loss) - Reclassifications (Details) - USD ($) $ in Thousands</t>
  </si>
  <si>
    <t>Reclassification Adjustment out of Accumulated Other Comprehensive Income on Derivatives [Line Items]</t>
  </si>
  <si>
    <t>Comprehensive income (loss) attributable to noncontrolling interest</t>
  </si>
  <si>
    <t>Accumulated Net Gain (Loss) from Designated or Qualifying Cash Flow Hedges</t>
  </si>
  <si>
    <t>Net (gain) loss on cash flow hedges reclassified from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Realized (gain) loss on foreign currency exchange contracts</t>
  </si>
  <si>
    <t>Reclassification out of Accumulated Other Comprehensive Income | Accumulated Net Gain (Loss) from Designated or Qualifying Cash Flow Hedges | Realized (gain) loss on foreign currency option contracts</t>
  </si>
  <si>
    <t>Quarterly Results for 2017 and 2016 (UNAUDITED) (Details) - USD ($) $ / shares in Units, $ in Thousands</t>
  </si>
  <si>
    <t>Net Income attributable to Rayonier Inc.</t>
  </si>
  <si>
    <t>Consolidating Financial Statements - Narrative (Details) - Senior Notes due 2022 at a fixed interest rate of 3.75% - USD ($)</t>
  </si>
  <si>
    <t>Consolidating Financial Statements - Income and Comprehensive Income (Details) - USD ($) $ in Thousands</t>
  </si>
  <si>
    <t>Income Statement [Abstract]</t>
  </si>
  <si>
    <t>Interest and miscellaneous income (expense), net</t>
  </si>
  <si>
    <t>Equity in income from subsidiaries</t>
  </si>
  <si>
    <t>New Zealand joint venture cash flow hedges</t>
  </si>
  <si>
    <t>Consolidating Adjustments</t>
  </si>
  <si>
    <t>Rayonier Inc.(Parent Issuer) | Reportable Legal Entities</t>
  </si>
  <si>
    <t>Subsidiary Guarantors | Reportable Legal Entities</t>
  </si>
  <si>
    <t>Non- guarantors | Reportable Legal Entities</t>
  </si>
  <si>
    <t>Consolidating Financial Statements - Balance Sheets (Details) - USD ($) $ in Thousands</t>
  </si>
  <si>
    <t>Accounts receivable, less allowance for doubtful accounts</t>
  </si>
  <si>
    <t>NET PROPERTY, PLANT AND EQUIPMENT</t>
  </si>
  <si>
    <t>INVESTMENT IN SUBSIDIARIES</t>
  </si>
  <si>
    <t>INTERCOMPANY NOTES RECEIVABLE</t>
  </si>
  <si>
    <t>LONG-TERM DEBT</t>
  </si>
  <si>
    <t>PENSION AND OTHER POSTRETIREMENT BENEFITS</t>
  </si>
  <si>
    <t>INTERCOMPANY PAYABLE</t>
  </si>
  <si>
    <t>Consolidating Financial Statements - Cash Flow (Details) - USD ($) $ in Thousands</t>
  </si>
  <si>
    <t>Consolidated Statements of Cash Flows [Abstract]</t>
  </si>
  <si>
    <t>Proceeds from settlement of foreign currency derivative</t>
  </si>
  <si>
    <t>Investment in Subsidiaries</t>
  </si>
  <si>
    <t>Issuance of intercompany notes</t>
  </si>
  <si>
    <t>Intercompany distributions</t>
  </si>
  <si>
    <t>Schedule II - Valuation and Qualifying Accounts (Details) - USD ($) $ in Thousands</t>
  </si>
  <si>
    <t>Movement in Valuation Allowances and Reserves [Roll Forward]</t>
  </si>
  <si>
    <t>Additions Charged to Cost and Expenses</t>
  </si>
  <si>
    <t>Income tax provision</t>
  </si>
  <si>
    <t>Allowance for doubtful accounts</t>
  </si>
  <si>
    <t>Balance at Beginning of Year</t>
  </si>
  <si>
    <t>Deductions</t>
  </si>
  <si>
    <t>Balance at End of Year</t>
  </si>
  <si>
    <t>Deferred tax asset valuation allowanc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NZD &quot;#,##0_);_(&quot;NZD &quot;(#,##0)" numFmtId="167"/>
    <numFmt formatCode="#,##0.0_);(#,##0.0)" numFmtId="168"/>
    <numFmt formatCode="#,##0.000_);(#,##0.000)" numFmtId="169"/>
    <numFmt formatCode="_(&quot;August &quot;#,##0_);_(&quot;August &quot;(#,##0)" numFmtId="170"/>
    <numFmt formatCode="_(&quot;April &quot;#,##0_);_(&quot;April &quot;(#,##0)" numFmtId="171"/>
    <numFmt formatCode="_(&quot;July &quot;#,##0_);_(&quot;Jul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5282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129084186</v>
      </c>
    </row>
    <row r="15" spans="1:4">
      <c r="A15" s="4" t="s">
        <v>25</v>
      </c>
      <c r="B15" s="4" t="s">
        <v>26</v>
      </c>
    </row>
    <row r="16" spans="1:4">
      <c r="A16" s="4" t="s">
        <v>27</v>
      </c>
      <c r="B16" s="4" t="s">
        <v>28</v>
      </c>
    </row>
    <row r="17" spans="1:4">
      <c r="A17" s="4" t="s">
        <v>29</v>
      </c>
      <c r="B17" s="4" t="s">
        <v>26</v>
      </c>
    </row>
    <row r="18" spans="1:4">
      <c r="A18" s="4" t="s">
        <v>30</v>
      </c>
      <c r="D18" s="6" t="n">
        <v>3694658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35</v>
      </c>
      <c r="D1" s="2" t="s">
        <v>39</v>
      </c>
      <c r="E1" s="2" t="s">
        <v>790</v>
      </c>
    </row>
    <row r="2" spans="1:5">
      <c r="A2" s="3" t="s">
        <v>921</v>
      </c>
    </row>
    <row r="3" spans="1:5">
      <c r="A3" s="4" t="s">
        <v>922</v>
      </c>
      <c r="B3" s="6" t="n">
        <v>112653</v>
      </c>
      <c r="C3" s="6" t="n">
        <v>85909</v>
      </c>
      <c r="D3" s="6" t="n">
        <v>51777</v>
      </c>
      <c r="E3" s="6" t="n">
        <v>161558</v>
      </c>
    </row>
    <row r="4" spans="1:5">
      <c r="A4" s="4" t="s">
        <v>923</v>
      </c>
      <c r="B4" s="5" t="n">
        <v>59703</v>
      </c>
      <c r="C4" s="5" t="n">
        <v>71708</v>
      </c>
    </row>
    <row r="5" spans="1:5">
      <c r="A5" s="4" t="s">
        <v>924</v>
      </c>
      <c r="B5" s="5" t="n">
        <v>-3375</v>
      </c>
      <c r="C5" s="5" t="n">
        <v>-31676</v>
      </c>
    </row>
    <row r="6" spans="1:5">
      <c r="A6" s="4" t="s">
        <v>925</v>
      </c>
      <c r="B6" s="5" t="n">
        <v>-1022004</v>
      </c>
      <c r="C6" s="5" t="n">
        <v>-1030205</v>
      </c>
    </row>
    <row r="7" spans="1:5">
      <c r="A7" s="4" t="s">
        <v>926</v>
      </c>
    </row>
    <row r="8" spans="1:5">
      <c r="A8" s="3" t="s">
        <v>921</v>
      </c>
    </row>
    <row r="9" spans="1:5">
      <c r="A9" s="4" t="s">
        <v>922</v>
      </c>
      <c r="B9" s="5" t="n">
        <v>112653</v>
      </c>
      <c r="C9" s="5" t="n">
        <v>85909</v>
      </c>
    </row>
    <row r="10" spans="1:5">
      <c r="A10" s="4" t="s">
        <v>923</v>
      </c>
      <c r="B10" s="5" t="n">
        <v>59703</v>
      </c>
      <c r="C10" s="5" t="n">
        <v>71708</v>
      </c>
    </row>
    <row r="11" spans="1:5">
      <c r="A11" s="4" t="s">
        <v>924</v>
      </c>
      <c r="B11" s="5" t="n">
        <v>-3375</v>
      </c>
      <c r="C11" s="5" t="n">
        <v>-31676</v>
      </c>
    </row>
    <row r="12" spans="1:5">
      <c r="A12" s="4" t="s">
        <v>925</v>
      </c>
      <c r="B12" s="5" t="n">
        <v>-1022004</v>
      </c>
      <c r="C12" s="5" t="n">
        <v>-1030205</v>
      </c>
    </row>
    <row r="13" spans="1:5">
      <c r="A13" s="4" t="s">
        <v>927</v>
      </c>
    </row>
    <row r="14" spans="1:5">
      <c r="A14" s="3" t="s">
        <v>921</v>
      </c>
    </row>
    <row r="15" spans="1:5">
      <c r="A15" s="4" t="s">
        <v>928</v>
      </c>
      <c r="B15" s="5" t="n">
        <v>15440</v>
      </c>
    </row>
    <row r="16" spans="1:5">
      <c r="A16" s="4" t="s">
        <v>929</v>
      </c>
      <c r="C16" s="5" t="n">
        <v>11225</v>
      </c>
    </row>
    <row r="17" spans="1:5">
      <c r="A17" s="4" t="s">
        <v>930</v>
      </c>
    </row>
    <row r="18" spans="1:5">
      <c r="A18" s="3" t="s">
        <v>921</v>
      </c>
    </row>
    <row r="19" spans="1:5">
      <c r="A19" s="4" t="s">
        <v>931</v>
      </c>
      <c r="B19" s="5" t="n">
        <v>2807</v>
      </c>
      <c r="C19" s="5" t="n">
        <v>464</v>
      </c>
    </row>
    <row r="20" spans="1:5">
      <c r="A20" s="4" t="s">
        <v>932</v>
      </c>
    </row>
    <row r="21" spans="1:5">
      <c r="A21" s="3" t="s">
        <v>921</v>
      </c>
    </row>
    <row r="22" spans="1:5">
      <c r="A22" s="4" t="s">
        <v>931</v>
      </c>
      <c r="B22" s="5" t="n">
        <v>352</v>
      </c>
      <c r="C22" s="5" t="n">
        <v>391</v>
      </c>
    </row>
    <row r="23" spans="1:5">
      <c r="A23" s="4" t="s">
        <v>933</v>
      </c>
    </row>
    <row r="24" spans="1:5">
      <c r="A24" s="3" t="s">
        <v>921</v>
      </c>
    </row>
    <row r="25" spans="1:5">
      <c r="A25" s="4" t="s">
        <v>73</v>
      </c>
      <c r="B25" s="5" t="n">
        <v>112653</v>
      </c>
      <c r="C25" s="5" t="n">
        <v>85909</v>
      </c>
    </row>
    <row r="26" spans="1:5">
      <c r="A26" s="4" t="s">
        <v>923</v>
      </c>
      <c r="B26" s="5" t="n">
        <v>59703</v>
      </c>
      <c r="C26" s="5" t="n">
        <v>71708</v>
      </c>
    </row>
    <row r="27" spans="1:5">
      <c r="A27" s="4" t="s">
        <v>924</v>
      </c>
      <c r="B27" s="5" t="n">
        <v>0</v>
      </c>
      <c r="C27" s="5" t="n">
        <v>0</v>
      </c>
    </row>
    <row r="28" spans="1:5">
      <c r="A28" s="4" t="s">
        <v>925</v>
      </c>
      <c r="B28" s="5" t="n">
        <v>0</v>
      </c>
      <c r="C28" s="5" t="n">
        <v>0</v>
      </c>
    </row>
    <row r="29" spans="1:5">
      <c r="A29" s="4" t="s">
        <v>934</v>
      </c>
    </row>
    <row r="30" spans="1:5">
      <c r="A30" s="3" t="s">
        <v>921</v>
      </c>
    </row>
    <row r="31" spans="1:5">
      <c r="A31" s="4" t="s">
        <v>928</v>
      </c>
      <c r="B31" s="5" t="n">
        <v>0</v>
      </c>
    </row>
    <row r="32" spans="1:5">
      <c r="A32" s="4" t="s">
        <v>929</v>
      </c>
      <c r="C32" s="5" t="n">
        <v>0</v>
      </c>
    </row>
    <row r="33" spans="1:5">
      <c r="A33" s="4" t="s">
        <v>935</v>
      </c>
    </row>
    <row r="34" spans="1:5">
      <c r="A34" s="3" t="s">
        <v>921</v>
      </c>
    </row>
    <row r="35" spans="1:5">
      <c r="A35" s="4" t="s">
        <v>931</v>
      </c>
      <c r="B35" s="5" t="n">
        <v>0</v>
      </c>
      <c r="C35" s="5" t="n">
        <v>0</v>
      </c>
    </row>
    <row r="36" spans="1:5">
      <c r="A36" s="4" t="s">
        <v>936</v>
      </c>
    </row>
    <row r="37" spans="1:5">
      <c r="A37" s="3" t="s">
        <v>921</v>
      </c>
    </row>
    <row r="38" spans="1:5">
      <c r="A38" s="4" t="s">
        <v>931</v>
      </c>
      <c r="B38" s="5" t="n">
        <v>0</v>
      </c>
      <c r="C38" s="5" t="n">
        <v>0</v>
      </c>
    </row>
    <row r="39" spans="1:5">
      <c r="A39" s="4" t="s">
        <v>937</v>
      </c>
    </row>
    <row r="40" spans="1:5">
      <c r="A40" s="3" t="s">
        <v>921</v>
      </c>
    </row>
    <row r="41" spans="1:5">
      <c r="A41" s="4" t="s">
        <v>924</v>
      </c>
      <c r="B41" s="5" t="n">
        <v>-3375</v>
      </c>
      <c r="C41" s="5" t="n">
        <v>-31984</v>
      </c>
    </row>
    <row r="42" spans="1:5">
      <c r="A42" s="4" t="s">
        <v>925</v>
      </c>
      <c r="B42" s="5" t="n">
        <v>-1030135</v>
      </c>
      <c r="C42" s="5" t="n">
        <v>-1030708</v>
      </c>
    </row>
    <row r="43" spans="1:5">
      <c r="A43" s="4" t="s">
        <v>938</v>
      </c>
    </row>
    <row r="44" spans="1:5">
      <c r="A44" s="3" t="s">
        <v>921</v>
      </c>
    </row>
    <row r="45" spans="1:5">
      <c r="A45" s="4" t="s">
        <v>928</v>
      </c>
      <c r="B45" s="5" t="n">
        <v>15440</v>
      </c>
    </row>
    <row r="46" spans="1:5">
      <c r="A46" s="4" t="s">
        <v>929</v>
      </c>
      <c r="C46" s="5" t="n">
        <v>11225</v>
      </c>
    </row>
    <row r="47" spans="1:5">
      <c r="A47" s="4" t="s">
        <v>939</v>
      </c>
    </row>
    <row r="48" spans="1:5">
      <c r="A48" s="3" t="s">
        <v>921</v>
      </c>
    </row>
    <row r="49" spans="1:5">
      <c r="A49" s="4" t="s">
        <v>931</v>
      </c>
      <c r="B49" s="5" t="n">
        <v>2807</v>
      </c>
      <c r="C49" s="5" t="n">
        <v>464</v>
      </c>
    </row>
    <row r="50" spans="1:5">
      <c r="A50" s="4" t="s">
        <v>940</v>
      </c>
    </row>
    <row r="51" spans="1:5">
      <c r="A51" s="3" t="s">
        <v>921</v>
      </c>
    </row>
    <row r="52" spans="1:5">
      <c r="A52" s="4" t="s">
        <v>931</v>
      </c>
      <c r="B52" s="6" t="n">
        <v>352</v>
      </c>
      <c r="C52" s="6" t="n">
        <v>3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4"/>
  </cols>
  <sheetData>
    <row r="1" spans="1:4">
      <c r="A1" s="1" t="s">
        <v>941</v>
      </c>
      <c r="B1" s="2" t="s">
        <v>1</v>
      </c>
    </row>
    <row r="2" spans="1:4">
      <c r="B2" s="2" t="s">
        <v>942</v>
      </c>
      <c r="C2" s="2" t="s">
        <v>35</v>
      </c>
      <c r="D2" s="2" t="s">
        <v>39</v>
      </c>
    </row>
    <row r="3" spans="1:4">
      <c r="A3" s="3" t="s">
        <v>943</v>
      </c>
    </row>
    <row r="4" spans="1:4">
      <c r="A4" s="4" t="s">
        <v>944</v>
      </c>
      <c r="B4" s="5" t="n">
        <v>1</v>
      </c>
    </row>
    <row r="5" spans="1:4">
      <c r="A5" s="4" t="s">
        <v>945</v>
      </c>
      <c r="B5" s="8" t="n">
        <v>2.9</v>
      </c>
    </row>
    <row r="6" spans="1:4">
      <c r="A6" s="4" t="s">
        <v>499</v>
      </c>
    </row>
    <row r="7" spans="1:4">
      <c r="A7" s="3" t="s">
        <v>943</v>
      </c>
    </row>
    <row r="8" spans="1:4">
      <c r="A8" s="4" t="s">
        <v>946</v>
      </c>
      <c r="B8" s="4" t="s">
        <v>947</v>
      </c>
      <c r="C8" s="4" t="s">
        <v>948</v>
      </c>
      <c r="D8" s="4" t="s">
        <v>949</v>
      </c>
    </row>
    <row r="9" spans="1:4">
      <c r="A9" s="4" t="s">
        <v>950</v>
      </c>
      <c r="B9" s="4" t="s">
        <v>951</v>
      </c>
      <c r="C9" s="4" t="s">
        <v>952</v>
      </c>
      <c r="D9" s="4" t="s">
        <v>95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39</v>
      </c>
    </row>
    <row r="3" spans="1:4">
      <c r="A3" s="3" t="s">
        <v>954</v>
      </c>
    </row>
    <row r="4" spans="1:4">
      <c r="A4" s="4" t="s">
        <v>955</v>
      </c>
      <c r="B4" s="6" t="n">
        <v>-31905</v>
      </c>
      <c r="C4" s="6" t="n">
        <v>-31856</v>
      </c>
    </row>
    <row r="5" spans="1:4">
      <c r="A5" s="4" t="s">
        <v>499</v>
      </c>
    </row>
    <row r="6" spans="1:4">
      <c r="A6" s="3" t="s">
        <v>956</v>
      </c>
    </row>
    <row r="7" spans="1:4">
      <c r="A7" s="4" t="s">
        <v>957</v>
      </c>
      <c r="B7" s="5" t="n">
        <v>81752</v>
      </c>
      <c r="C7" s="5" t="n">
        <v>84005</v>
      </c>
    </row>
    <row r="8" spans="1:4">
      <c r="A8" s="4" t="s">
        <v>958</v>
      </c>
      <c r="B8" s="5" t="n">
        <v>0</v>
      </c>
      <c r="C8" s="5" t="n">
        <v>1307</v>
      </c>
      <c r="D8" s="6" t="n">
        <v>1484</v>
      </c>
    </row>
    <row r="9" spans="1:4">
      <c r="A9" s="4" t="s">
        <v>959</v>
      </c>
      <c r="B9" s="5" t="n">
        <v>3259</v>
      </c>
      <c r="C9" s="5" t="n">
        <v>3474</v>
      </c>
      <c r="D9" s="5" t="n">
        <v>3319</v>
      </c>
    </row>
    <row r="10" spans="1:4">
      <c r="A10" s="4" t="s">
        <v>960</v>
      </c>
      <c r="B10" s="5" t="n">
        <v>0</v>
      </c>
      <c r="C10" s="5" t="n">
        <v>-5447</v>
      </c>
    </row>
    <row r="11" spans="1:4">
      <c r="A11" s="4" t="s">
        <v>961</v>
      </c>
      <c r="B11" s="5" t="n">
        <v>6123</v>
      </c>
      <c r="C11" s="5" t="n">
        <v>1296</v>
      </c>
    </row>
    <row r="12" spans="1:4">
      <c r="A12" s="4" t="s">
        <v>962</v>
      </c>
      <c r="B12" s="5" t="n">
        <v>-3148</v>
      </c>
      <c r="C12" s="5" t="n">
        <v>-2883</v>
      </c>
    </row>
    <row r="13" spans="1:4">
      <c r="A13" s="4" t="s">
        <v>963</v>
      </c>
      <c r="B13" s="5" t="n">
        <v>87986</v>
      </c>
      <c r="C13" s="5" t="n">
        <v>81752</v>
      </c>
      <c r="D13" s="5" t="n">
        <v>84005</v>
      </c>
    </row>
    <row r="14" spans="1:4">
      <c r="A14" s="3" t="s">
        <v>964</v>
      </c>
    </row>
    <row r="15" spans="1:4">
      <c r="A15" s="4" t="s">
        <v>965</v>
      </c>
      <c r="B15" s="5" t="n">
        <v>51114</v>
      </c>
      <c r="C15" s="5" t="n">
        <v>50970</v>
      </c>
    </row>
    <row r="16" spans="1:4">
      <c r="A16" s="4" t="s">
        <v>966</v>
      </c>
      <c r="B16" s="5" t="n">
        <v>9909</v>
      </c>
      <c r="C16" s="5" t="n">
        <v>3557</v>
      </c>
    </row>
    <row r="17" spans="1:4">
      <c r="A17" s="4" t="s">
        <v>967</v>
      </c>
      <c r="B17" s="5" t="n">
        <v>90</v>
      </c>
      <c r="C17" s="5" t="n">
        <v>29</v>
      </c>
    </row>
    <row r="18" spans="1:4">
      <c r="A18" s="4" t="s">
        <v>962</v>
      </c>
      <c r="B18" s="5" t="n">
        <v>-3148</v>
      </c>
      <c r="C18" s="5" t="n">
        <v>-2883</v>
      </c>
    </row>
    <row r="19" spans="1:4">
      <c r="A19" s="4" t="s">
        <v>968</v>
      </c>
      <c r="B19" s="5" t="n">
        <v>-588</v>
      </c>
      <c r="C19" s="5" t="n">
        <v>-559</v>
      </c>
    </row>
    <row r="20" spans="1:4">
      <c r="A20" s="4" t="s">
        <v>969</v>
      </c>
      <c r="B20" s="5" t="n">
        <v>57377</v>
      </c>
      <c r="C20" s="5" t="n">
        <v>51114</v>
      </c>
      <c r="D20" s="5" t="n">
        <v>50970</v>
      </c>
    </row>
    <row r="21" spans="1:4">
      <c r="A21" s="3" t="s">
        <v>970</v>
      </c>
    </row>
    <row r="22" spans="1:4">
      <c r="A22" s="4" t="s">
        <v>971</v>
      </c>
      <c r="B22" s="5" t="n">
        <v>-30609</v>
      </c>
      <c r="C22" s="5" t="n">
        <v>-30638</v>
      </c>
    </row>
    <row r="23" spans="1:4">
      <c r="A23" s="3" t="s">
        <v>954</v>
      </c>
    </row>
    <row r="24" spans="1:4">
      <c r="A24" s="4" t="s">
        <v>972</v>
      </c>
      <c r="B24" s="5" t="n">
        <v>-92</v>
      </c>
      <c r="C24" s="5" t="n">
        <v>-36</v>
      </c>
    </row>
    <row r="25" spans="1:4">
      <c r="A25" s="4" t="s">
        <v>955</v>
      </c>
      <c r="B25" s="5" t="n">
        <v>-30517</v>
      </c>
      <c r="C25" s="5" t="n">
        <v>-30602</v>
      </c>
    </row>
    <row r="26" spans="1:4">
      <c r="A26" s="4" t="s">
        <v>973</v>
      </c>
      <c r="B26" s="5" t="n">
        <v>-30609</v>
      </c>
      <c r="C26" s="5" t="n">
        <v>-30638</v>
      </c>
    </row>
    <row r="27" spans="1:4">
      <c r="A27" s="4" t="s">
        <v>974</v>
      </c>
    </row>
    <row r="28" spans="1:4">
      <c r="A28" s="3" t="s">
        <v>956</v>
      </c>
    </row>
    <row r="29" spans="1:4">
      <c r="A29" s="4" t="s">
        <v>957</v>
      </c>
      <c r="B29" s="5" t="n">
        <v>1285</v>
      </c>
      <c r="C29" s="5" t="n">
        <v>1159</v>
      </c>
    </row>
    <row r="30" spans="1:4">
      <c r="A30" s="4" t="s">
        <v>958</v>
      </c>
      <c r="B30" s="5" t="n">
        <v>6</v>
      </c>
      <c r="C30" s="5" t="n">
        <v>4</v>
      </c>
      <c r="D30" s="5" t="n">
        <v>11</v>
      </c>
    </row>
    <row r="31" spans="1:4">
      <c r="A31" s="4" t="s">
        <v>959</v>
      </c>
      <c r="B31" s="5" t="n">
        <v>53</v>
      </c>
      <c r="C31" s="5" t="n">
        <v>42</v>
      </c>
      <c r="D31" s="5" t="n">
        <v>52</v>
      </c>
    </row>
    <row r="32" spans="1:4">
      <c r="A32" s="4" t="s">
        <v>960</v>
      </c>
      <c r="B32" s="5" t="n">
        <v>0</v>
      </c>
      <c r="C32" s="5" t="n">
        <v>0</v>
      </c>
    </row>
    <row r="33" spans="1:4">
      <c r="A33" s="4" t="s">
        <v>961</v>
      </c>
      <c r="B33" s="5" t="n">
        <v>89</v>
      </c>
      <c r="C33" s="5" t="n">
        <v>99</v>
      </c>
    </row>
    <row r="34" spans="1:4">
      <c r="A34" s="4" t="s">
        <v>962</v>
      </c>
      <c r="B34" s="5" t="n">
        <v>-13</v>
      </c>
      <c r="C34" s="5" t="n">
        <v>-19</v>
      </c>
    </row>
    <row r="35" spans="1:4">
      <c r="A35" s="4" t="s">
        <v>963</v>
      </c>
      <c r="B35" s="5" t="n">
        <v>1420</v>
      </c>
      <c r="C35" s="5" t="n">
        <v>1285</v>
      </c>
      <c r="D35" s="5" t="n">
        <v>1159</v>
      </c>
    </row>
    <row r="36" spans="1:4">
      <c r="A36" s="3" t="s">
        <v>964</v>
      </c>
    </row>
    <row r="37" spans="1:4">
      <c r="A37" s="4" t="s">
        <v>965</v>
      </c>
      <c r="B37" s="5" t="n">
        <v>0</v>
      </c>
      <c r="C37" s="5" t="n">
        <v>0</v>
      </c>
    </row>
    <row r="38" spans="1:4">
      <c r="A38" s="4" t="s">
        <v>966</v>
      </c>
      <c r="B38" s="5" t="n">
        <v>0</v>
      </c>
      <c r="C38" s="5" t="n">
        <v>0</v>
      </c>
    </row>
    <row r="39" spans="1:4">
      <c r="A39" s="4" t="s">
        <v>967</v>
      </c>
      <c r="B39" s="5" t="n">
        <v>13</v>
      </c>
      <c r="C39" s="5" t="n">
        <v>19</v>
      </c>
    </row>
    <row r="40" spans="1:4">
      <c r="A40" s="4" t="s">
        <v>962</v>
      </c>
      <c r="B40" s="5" t="n">
        <v>-13</v>
      </c>
      <c r="C40" s="5" t="n">
        <v>-19</v>
      </c>
    </row>
    <row r="41" spans="1:4">
      <c r="A41" s="4" t="s">
        <v>968</v>
      </c>
      <c r="B41" s="5" t="n">
        <v>0</v>
      </c>
      <c r="C41" s="5" t="n">
        <v>0</v>
      </c>
    </row>
    <row r="42" spans="1:4">
      <c r="A42" s="4" t="s">
        <v>969</v>
      </c>
      <c r="B42" s="5" t="n">
        <v>0</v>
      </c>
      <c r="C42" s="5" t="n">
        <v>0</v>
      </c>
      <c r="D42" s="6" t="n">
        <v>0</v>
      </c>
    </row>
    <row r="43" spans="1:4">
      <c r="A43" s="3" t="s">
        <v>970</v>
      </c>
    </row>
    <row r="44" spans="1:4">
      <c r="A44" s="4" t="s">
        <v>971</v>
      </c>
      <c r="B44" s="5" t="n">
        <v>-1420</v>
      </c>
      <c r="C44" s="5" t="n">
        <v>-1285</v>
      </c>
    </row>
    <row r="45" spans="1:4">
      <c r="A45" s="3" t="s">
        <v>954</v>
      </c>
    </row>
    <row r="46" spans="1:4">
      <c r="A46" s="4" t="s">
        <v>972</v>
      </c>
      <c r="B46" s="5" t="n">
        <v>-32</v>
      </c>
      <c r="C46" s="5" t="n">
        <v>-30</v>
      </c>
    </row>
    <row r="47" spans="1:4">
      <c r="A47" s="4" t="s">
        <v>955</v>
      </c>
      <c r="B47" s="5" t="n">
        <v>-1388</v>
      </c>
      <c r="C47" s="5" t="n">
        <v>-1255</v>
      </c>
    </row>
    <row r="48" spans="1:4">
      <c r="A48" s="4" t="s">
        <v>973</v>
      </c>
      <c r="B48" s="6" t="n">
        <v>-1420</v>
      </c>
      <c r="C48" s="6" t="n">
        <v>-12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39</v>
      </c>
    </row>
    <row r="3" spans="1:4">
      <c r="A3" s="4" t="s">
        <v>499</v>
      </c>
    </row>
    <row r="4" spans="1:4">
      <c r="A4" s="3" t="s">
        <v>943</v>
      </c>
    </row>
    <row r="5" spans="1:4">
      <c r="A5" s="4" t="s">
        <v>976</v>
      </c>
      <c r="B5" s="6" t="n">
        <v>-583</v>
      </c>
      <c r="C5" s="6" t="n">
        <v>3119</v>
      </c>
      <c r="D5" s="6" t="n">
        <v>-477</v>
      </c>
    </row>
    <row r="6" spans="1:4">
      <c r="A6" s="4" t="s">
        <v>977</v>
      </c>
      <c r="B6" s="5" t="n">
        <v>466</v>
      </c>
      <c r="C6" s="5" t="n">
        <v>2526</v>
      </c>
      <c r="D6" s="5" t="n">
        <v>3733</v>
      </c>
    </row>
    <row r="7" spans="1:4">
      <c r="A7" s="4" t="s">
        <v>978</v>
      </c>
      <c r="B7" s="5" t="n">
        <v>0</v>
      </c>
      <c r="C7" s="5" t="n">
        <v>0</v>
      </c>
      <c r="D7" s="5" t="n">
        <v>13</v>
      </c>
    </row>
    <row r="8" spans="1:4">
      <c r="A8" s="4" t="s">
        <v>974</v>
      </c>
    </row>
    <row r="9" spans="1:4">
      <c r="A9" s="3" t="s">
        <v>943</v>
      </c>
    </row>
    <row r="10" spans="1:4">
      <c r="A10" s="4" t="s">
        <v>976</v>
      </c>
      <c r="B10" s="5" t="n">
        <v>-89</v>
      </c>
      <c r="C10" s="5" t="n">
        <v>-99</v>
      </c>
      <c r="D10" s="5" t="n">
        <v>123</v>
      </c>
    </row>
    <row r="11" spans="1:4">
      <c r="A11" s="4" t="s">
        <v>977</v>
      </c>
      <c r="B11" s="5" t="n">
        <v>-1</v>
      </c>
      <c r="C11" s="5" t="n">
        <v>-13</v>
      </c>
      <c r="D11" s="5" t="n">
        <v>12</v>
      </c>
    </row>
    <row r="12" spans="1:4">
      <c r="A12" s="4" t="s">
        <v>978</v>
      </c>
      <c r="B12" s="6" t="n">
        <v>0</v>
      </c>
      <c r="C12" s="6" t="n">
        <v>0</v>
      </c>
      <c r="D12"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5</v>
      </c>
    </row>
    <row r="2" spans="1:3">
      <c r="A2" s="4" t="s">
        <v>499</v>
      </c>
    </row>
    <row r="3" spans="1:3">
      <c r="A3" s="3" t="s">
        <v>943</v>
      </c>
    </row>
    <row r="4" spans="1:3">
      <c r="A4" s="4" t="s">
        <v>976</v>
      </c>
      <c r="B4" s="6" t="n">
        <v>-22183</v>
      </c>
      <c r="C4" s="6" t="n">
        <v>-22065</v>
      </c>
    </row>
    <row r="5" spans="1:3">
      <c r="A5" s="4" t="s">
        <v>980</v>
      </c>
      <c r="B5" s="5" t="n">
        <v>1927</v>
      </c>
      <c r="C5" s="5" t="n">
        <v>1927</v>
      </c>
    </row>
    <row r="6" spans="1:3">
      <c r="A6" s="4" t="s">
        <v>981</v>
      </c>
      <c r="B6" s="5" t="n">
        <v>-20256</v>
      </c>
      <c r="C6" s="5" t="n">
        <v>-20138</v>
      </c>
    </row>
    <row r="7" spans="1:3">
      <c r="A7" s="4" t="s">
        <v>974</v>
      </c>
    </row>
    <row r="8" spans="1:3">
      <c r="A8" s="3" t="s">
        <v>943</v>
      </c>
    </row>
    <row r="9" spans="1:3">
      <c r="A9" s="4" t="s">
        <v>976</v>
      </c>
      <c r="B9" s="5" t="n">
        <v>-157</v>
      </c>
      <c r="C9" s="5" t="n">
        <v>-67</v>
      </c>
    </row>
    <row r="10" spans="1:3">
      <c r="A10" s="4" t="s">
        <v>980</v>
      </c>
      <c r="B10" s="5" t="n">
        <v>6</v>
      </c>
      <c r="C10" s="5" t="n">
        <v>6</v>
      </c>
    </row>
    <row r="11" spans="1:3">
      <c r="A11" s="4" t="s">
        <v>981</v>
      </c>
      <c r="B11" s="6" t="n">
        <v>-151</v>
      </c>
      <c r="C11" s="6" t="n">
        <v>-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5</v>
      </c>
    </row>
    <row r="2" spans="1:3">
      <c r="A2" s="3" t="s">
        <v>248</v>
      </c>
    </row>
    <row r="3" spans="1:3">
      <c r="A3" s="4" t="s">
        <v>983</v>
      </c>
      <c r="B3" s="6" t="n">
        <v>87986</v>
      </c>
      <c r="C3" s="6" t="n">
        <v>81752</v>
      </c>
    </row>
    <row r="4" spans="1:3">
      <c r="A4" s="4" t="s">
        <v>984</v>
      </c>
      <c r="B4" s="5" t="n">
        <v>87986</v>
      </c>
      <c r="C4" s="5" t="n">
        <v>81752</v>
      </c>
    </row>
    <row r="5" spans="1:3">
      <c r="A5" s="4" t="s">
        <v>985</v>
      </c>
      <c r="B5" s="6" t="n">
        <v>57377</v>
      </c>
      <c r="C5" s="6" t="n">
        <v>511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39</v>
      </c>
    </row>
    <row r="3" spans="1:4">
      <c r="A3" s="4" t="s">
        <v>499</v>
      </c>
    </row>
    <row r="4" spans="1:4">
      <c r="A4" s="3" t="s">
        <v>943</v>
      </c>
    </row>
    <row r="5" spans="1:4">
      <c r="A5" s="4" t="s">
        <v>958</v>
      </c>
      <c r="B5" s="6" t="n">
        <v>0</v>
      </c>
      <c r="C5" s="6" t="n">
        <v>1307</v>
      </c>
      <c r="D5" s="6" t="n">
        <v>1484</v>
      </c>
    </row>
    <row r="6" spans="1:4">
      <c r="A6" s="4" t="s">
        <v>959</v>
      </c>
      <c r="B6" s="5" t="n">
        <v>3259</v>
      </c>
      <c r="C6" s="5" t="n">
        <v>3474</v>
      </c>
      <c r="D6" s="5" t="n">
        <v>3319</v>
      </c>
    </row>
    <row r="7" spans="1:4">
      <c r="A7" s="4" t="s">
        <v>987</v>
      </c>
      <c r="B7" s="5" t="n">
        <v>-3781</v>
      </c>
      <c r="C7" s="5" t="n">
        <v>-4030</v>
      </c>
      <c r="D7" s="5" t="n">
        <v>-4027</v>
      </c>
    </row>
    <row r="8" spans="1:4">
      <c r="A8" s="4" t="s">
        <v>978</v>
      </c>
      <c r="B8" s="5" t="n">
        <v>0</v>
      </c>
      <c r="C8" s="5" t="n">
        <v>0</v>
      </c>
      <c r="D8" s="5" t="n">
        <v>13</v>
      </c>
    </row>
    <row r="9" spans="1:4">
      <c r="A9" s="4" t="s">
        <v>977</v>
      </c>
      <c r="B9" s="5" t="n">
        <v>466</v>
      </c>
      <c r="C9" s="5" t="n">
        <v>2526</v>
      </c>
      <c r="D9" s="5" t="n">
        <v>3733</v>
      </c>
    </row>
    <row r="10" spans="1:4">
      <c r="A10" s="4" t="s">
        <v>988</v>
      </c>
      <c r="B10" s="5" t="n">
        <v>-56</v>
      </c>
      <c r="C10" s="5" t="n">
        <v>3277</v>
      </c>
      <c r="D10" s="5" t="n">
        <v>4522</v>
      </c>
    </row>
    <row r="11" spans="1:4">
      <c r="A11" s="4" t="s">
        <v>974</v>
      </c>
    </row>
    <row r="12" spans="1:4">
      <c r="A12" s="3" t="s">
        <v>943</v>
      </c>
    </row>
    <row r="13" spans="1:4">
      <c r="A13" s="4" t="s">
        <v>958</v>
      </c>
      <c r="B13" s="5" t="n">
        <v>6</v>
      </c>
      <c r="C13" s="5" t="n">
        <v>4</v>
      </c>
      <c r="D13" s="5" t="n">
        <v>11</v>
      </c>
    </row>
    <row r="14" spans="1:4">
      <c r="A14" s="4" t="s">
        <v>959</v>
      </c>
      <c r="B14" s="5" t="n">
        <v>53</v>
      </c>
      <c r="C14" s="5" t="n">
        <v>42</v>
      </c>
      <c r="D14" s="5" t="n">
        <v>52</v>
      </c>
    </row>
    <row r="15" spans="1:4">
      <c r="A15" s="4" t="s">
        <v>987</v>
      </c>
      <c r="B15" s="5" t="n">
        <v>0</v>
      </c>
      <c r="C15" s="5" t="n">
        <v>0</v>
      </c>
      <c r="D15" s="5" t="n">
        <v>0</v>
      </c>
    </row>
    <row r="16" spans="1:4">
      <c r="A16" s="4" t="s">
        <v>978</v>
      </c>
      <c r="B16" s="5" t="n">
        <v>0</v>
      </c>
      <c r="C16" s="5" t="n">
        <v>0</v>
      </c>
      <c r="D16" s="5" t="n">
        <v>0</v>
      </c>
    </row>
    <row r="17" spans="1:4">
      <c r="A17" s="4" t="s">
        <v>977</v>
      </c>
      <c r="B17" s="5" t="n">
        <v>-1</v>
      </c>
      <c r="C17" s="5" t="n">
        <v>-13</v>
      </c>
      <c r="D17" s="5" t="n">
        <v>12</v>
      </c>
    </row>
    <row r="18" spans="1:4">
      <c r="A18" s="4" t="s">
        <v>988</v>
      </c>
      <c r="B18" s="6" t="n">
        <v>58</v>
      </c>
      <c r="C18" s="6" t="n">
        <v>33</v>
      </c>
      <c r="D18" s="6" t="n">
        <v>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634</v>
      </c>
    </row>
    <row r="2" spans="1:2">
      <c r="A2" s="4" t="s">
        <v>499</v>
      </c>
    </row>
    <row r="3" spans="1:2">
      <c r="A3" s="3" t="s">
        <v>943</v>
      </c>
    </row>
    <row r="4" spans="1:2">
      <c r="A4" s="4" t="s">
        <v>990</v>
      </c>
      <c r="B4" s="6" t="n">
        <v>635</v>
      </c>
    </row>
    <row r="5" spans="1:2">
      <c r="A5" s="4" t="s">
        <v>974</v>
      </c>
    </row>
    <row r="6" spans="1:2">
      <c r="A6" s="3" t="s">
        <v>943</v>
      </c>
    </row>
    <row r="7" spans="1:2">
      <c r="A7" s="4" t="s">
        <v>990</v>
      </c>
      <c r="B7"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39</v>
      </c>
    </row>
    <row r="3" spans="1:4">
      <c r="A3" s="4" t="s">
        <v>499</v>
      </c>
    </row>
    <row r="4" spans="1:4">
      <c r="A4" s="3" t="s">
        <v>992</v>
      </c>
    </row>
    <row r="5" spans="1:4">
      <c r="A5" s="4" t="s">
        <v>993</v>
      </c>
      <c r="B5" s="4" t="s">
        <v>947</v>
      </c>
      <c r="C5" s="4" t="s">
        <v>948</v>
      </c>
      <c r="D5" s="4" t="s">
        <v>949</v>
      </c>
    </row>
    <row r="6" spans="1:4">
      <c r="A6" s="4" t="s">
        <v>994</v>
      </c>
      <c r="B6" s="4" t="s">
        <v>585</v>
      </c>
      <c r="C6" s="4" t="s">
        <v>995</v>
      </c>
      <c r="D6" s="4" t="s">
        <v>996</v>
      </c>
    </row>
    <row r="7" spans="1:4">
      <c r="A7" s="3" t="s">
        <v>997</v>
      </c>
    </row>
    <row r="8" spans="1:4">
      <c r="A8" s="4" t="s">
        <v>998</v>
      </c>
      <c r="B8" s="4" t="s">
        <v>948</v>
      </c>
      <c r="C8" s="4" t="s">
        <v>949</v>
      </c>
      <c r="D8" s="4" t="s">
        <v>999</v>
      </c>
    </row>
    <row r="9" spans="1:4">
      <c r="A9" s="4" t="s">
        <v>950</v>
      </c>
      <c r="B9" s="4" t="s">
        <v>951</v>
      </c>
      <c r="C9" s="4" t="s">
        <v>952</v>
      </c>
      <c r="D9" s="4" t="s">
        <v>952</v>
      </c>
    </row>
    <row r="10" spans="1:4">
      <c r="A10" s="4" t="s">
        <v>1000</v>
      </c>
      <c r="B10" s="4" t="s">
        <v>585</v>
      </c>
      <c r="C10" s="4" t="s">
        <v>995</v>
      </c>
      <c r="D10" s="4" t="s">
        <v>996</v>
      </c>
    </row>
    <row r="11" spans="1:4">
      <c r="A11" s="4" t="s">
        <v>974</v>
      </c>
    </row>
    <row r="12" spans="1:4">
      <c r="A12" s="3" t="s">
        <v>992</v>
      </c>
    </row>
    <row r="13" spans="1:4">
      <c r="A13" s="4" t="s">
        <v>993</v>
      </c>
      <c r="B13" s="4" t="s">
        <v>1001</v>
      </c>
      <c r="C13" s="4" t="s">
        <v>1002</v>
      </c>
      <c r="D13" s="4" t="s">
        <v>1003</v>
      </c>
    </row>
    <row r="14" spans="1:4">
      <c r="A14" s="4" t="s">
        <v>994</v>
      </c>
      <c r="B14" s="4" t="s">
        <v>996</v>
      </c>
      <c r="C14" s="4" t="s">
        <v>996</v>
      </c>
      <c r="D14" s="4" t="s">
        <v>996</v>
      </c>
    </row>
    <row r="15" spans="1:4">
      <c r="A15" s="3" t="s">
        <v>997</v>
      </c>
    </row>
    <row r="16" spans="1:4">
      <c r="A16" s="4" t="s">
        <v>998</v>
      </c>
      <c r="B16" s="4" t="s">
        <v>1002</v>
      </c>
      <c r="C16" s="4" t="s">
        <v>1003</v>
      </c>
      <c r="D16" s="4" t="s">
        <v>1004</v>
      </c>
    </row>
    <row r="17" spans="1:4">
      <c r="A17" s="4" t="s">
        <v>950</v>
      </c>
      <c r="B17" s="4" t="s">
        <v>585</v>
      </c>
      <c r="C17" s="4" t="s">
        <v>585</v>
      </c>
      <c r="D17" s="4" t="s">
        <v>585</v>
      </c>
    </row>
    <row r="18" spans="1:4">
      <c r="A18" s="4" t="s">
        <v>1000</v>
      </c>
      <c r="B18" s="4" t="s">
        <v>996</v>
      </c>
      <c r="C18" s="4" t="s">
        <v>996</v>
      </c>
      <c r="D18" s="4" t="s">
        <v>9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5</v>
      </c>
    </row>
    <row r="2" spans="1:3">
      <c r="A2" s="3" t="s">
        <v>500</v>
      </c>
    </row>
    <row r="3" spans="1:3">
      <c r="A3" s="4" t="s">
        <v>1006</v>
      </c>
      <c r="B3" s="4" t="s">
        <v>862</v>
      </c>
      <c r="C3" s="4" t="s">
        <v>862</v>
      </c>
    </row>
    <row r="4" spans="1:3">
      <c r="A4" s="4" t="s">
        <v>1007</v>
      </c>
    </row>
    <row r="5" spans="1:3">
      <c r="A5" s="3" t="s">
        <v>500</v>
      </c>
    </row>
    <row r="6" spans="1:3">
      <c r="A6" s="4" t="s">
        <v>1006</v>
      </c>
      <c r="B6" s="4" t="s">
        <v>1008</v>
      </c>
      <c r="C6" s="4" t="s">
        <v>1008</v>
      </c>
    </row>
    <row r="7" spans="1:3">
      <c r="A7" s="4" t="s">
        <v>1009</v>
      </c>
    </row>
    <row r="8" spans="1:3">
      <c r="A8" s="3" t="s">
        <v>500</v>
      </c>
    </row>
    <row r="9" spans="1:3">
      <c r="A9" s="4" t="s">
        <v>1006</v>
      </c>
      <c r="B9" s="4" t="s">
        <v>1010</v>
      </c>
      <c r="C9" s="4" t="s">
        <v>839</v>
      </c>
    </row>
    <row r="10" spans="1:3">
      <c r="A10" s="4" t="s">
        <v>1011</v>
      </c>
    </row>
    <row r="11" spans="1:3">
      <c r="A11" s="3" t="s">
        <v>500</v>
      </c>
    </row>
    <row r="12" spans="1:3">
      <c r="A12" s="4" t="s">
        <v>1006</v>
      </c>
      <c r="B12" s="4" t="s">
        <v>1010</v>
      </c>
      <c r="C12" s="4" t="s">
        <v>1010</v>
      </c>
    </row>
    <row r="13" spans="1:3">
      <c r="A13" s="4" t="s">
        <v>1012</v>
      </c>
    </row>
    <row r="14" spans="1:3">
      <c r="A14" s="3" t="s">
        <v>500</v>
      </c>
    </row>
    <row r="15" spans="1:3">
      <c r="A15" s="4" t="s">
        <v>1006</v>
      </c>
      <c r="B15" s="4" t="s">
        <v>743</v>
      </c>
      <c r="C15" s="4" t="s">
        <v>1013</v>
      </c>
    </row>
    <row r="16" spans="1:3">
      <c r="A16" s="4" t="s">
        <v>1014</v>
      </c>
    </row>
    <row r="17" spans="1:3">
      <c r="A17" s="3" t="s">
        <v>500</v>
      </c>
    </row>
    <row r="18" spans="1:3">
      <c r="A18" s="4" t="s">
        <v>1006</v>
      </c>
      <c r="B18" s="4" t="s">
        <v>572</v>
      </c>
      <c r="C18" s="4" t="s">
        <v>572</v>
      </c>
    </row>
    <row r="19" spans="1:3">
      <c r="A19" s="4" t="s">
        <v>1015</v>
      </c>
    </row>
    <row r="20" spans="1:3">
      <c r="A20" s="3" t="s">
        <v>1016</v>
      </c>
    </row>
    <row r="21" spans="1:3">
      <c r="A21" s="4" t="s">
        <v>1017</v>
      </c>
      <c r="B21" s="4" t="s">
        <v>837</v>
      </c>
    </row>
    <row r="22" spans="1:3">
      <c r="A22" s="4" t="s">
        <v>1018</v>
      </c>
    </row>
    <row r="23" spans="1:3">
      <c r="A23" s="3" t="s">
        <v>1016</v>
      </c>
    </row>
    <row r="24" spans="1:3">
      <c r="A24" s="4" t="s">
        <v>1017</v>
      </c>
      <c r="B24" s="4" t="s">
        <v>1019</v>
      </c>
    </row>
    <row r="25" spans="1:3">
      <c r="A25" s="4" t="s">
        <v>1020</v>
      </c>
    </row>
    <row r="26" spans="1:3">
      <c r="A26" s="3" t="s">
        <v>1016</v>
      </c>
    </row>
    <row r="27" spans="1:3">
      <c r="A27" s="4" t="s">
        <v>1017</v>
      </c>
      <c r="B27" s="4" t="s">
        <v>839</v>
      </c>
    </row>
    <row r="28" spans="1:3">
      <c r="A28" s="4" t="s">
        <v>1021</v>
      </c>
    </row>
    <row r="29" spans="1:3">
      <c r="A29" s="3" t="s">
        <v>1016</v>
      </c>
    </row>
    <row r="30" spans="1:3">
      <c r="A30" s="4" t="s">
        <v>1017</v>
      </c>
      <c r="B30" s="4" t="s">
        <v>572</v>
      </c>
    </row>
    <row r="31" spans="1:3">
      <c r="A31" s="4" t="s">
        <v>1022</v>
      </c>
    </row>
    <row r="32" spans="1:3">
      <c r="A32" s="3" t="s">
        <v>1016</v>
      </c>
    </row>
    <row r="33" spans="1:3">
      <c r="A33" s="4" t="s">
        <v>1017</v>
      </c>
      <c r="B33" s="4" t="s">
        <v>583</v>
      </c>
    </row>
    <row r="34" spans="1:3">
      <c r="A34" s="4" t="s">
        <v>1023</v>
      </c>
    </row>
    <row r="35" spans="1:3">
      <c r="A35" s="3" t="s">
        <v>1016</v>
      </c>
    </row>
    <row r="36" spans="1:3">
      <c r="A36" s="4" t="s">
        <v>1017</v>
      </c>
      <c r="B36" s="4" t="s">
        <v>1024</v>
      </c>
    </row>
    <row r="37" spans="1:3">
      <c r="A37" s="4" t="s">
        <v>1025</v>
      </c>
    </row>
    <row r="38" spans="1:3">
      <c r="A38" s="3" t="s">
        <v>1016</v>
      </c>
    </row>
    <row r="39" spans="1:3">
      <c r="A39" s="4" t="s">
        <v>1017</v>
      </c>
      <c r="B39" s="4" t="s">
        <v>1026</v>
      </c>
    </row>
    <row r="40" spans="1:3">
      <c r="A40" s="4" t="s">
        <v>1027</v>
      </c>
    </row>
    <row r="41" spans="1:3">
      <c r="A41" s="3" t="s">
        <v>1016</v>
      </c>
    </row>
    <row r="42" spans="1:3">
      <c r="A42" s="4" t="s">
        <v>1017</v>
      </c>
      <c r="B42" s="4" t="s">
        <v>1028</v>
      </c>
    </row>
    <row r="43" spans="1:3">
      <c r="A43" s="4" t="s">
        <v>1029</v>
      </c>
    </row>
    <row r="44" spans="1:3">
      <c r="A44" s="3" t="s">
        <v>1016</v>
      </c>
    </row>
    <row r="45" spans="1:3">
      <c r="A45" s="4" t="s">
        <v>1017</v>
      </c>
      <c r="B45" s="4" t="s">
        <v>1030</v>
      </c>
    </row>
    <row r="46" spans="1:3">
      <c r="A46" s="4" t="s">
        <v>1031</v>
      </c>
    </row>
    <row r="47" spans="1:3">
      <c r="A47" s="3" t="s">
        <v>1016</v>
      </c>
    </row>
    <row r="48" spans="1:3">
      <c r="A48" s="4" t="s">
        <v>1017</v>
      </c>
      <c r="B48" s="4" t="s">
        <v>7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5</v>
      </c>
      <c r="D1" s="2" t="s">
        <v>39</v>
      </c>
    </row>
    <row r="2" spans="1:4">
      <c r="A2" s="3" t="s">
        <v>943</v>
      </c>
    </row>
    <row r="3" spans="1:4">
      <c r="A3" s="4" t="s">
        <v>1033</v>
      </c>
      <c r="B3" s="6" t="n">
        <v>57377</v>
      </c>
      <c r="C3" s="6" t="n">
        <v>51114</v>
      </c>
      <c r="D3" s="6" t="n">
        <v>50970</v>
      </c>
    </row>
    <row r="4" spans="1:4">
      <c r="A4" s="4" t="s">
        <v>1034</v>
      </c>
    </row>
    <row r="5" spans="1:4">
      <c r="A5" s="3" t="s">
        <v>943</v>
      </c>
    </row>
    <row r="6" spans="1:4">
      <c r="A6" s="4" t="s">
        <v>1033</v>
      </c>
      <c r="B6" s="5" t="n">
        <v>8986</v>
      </c>
      <c r="C6" s="5" t="n">
        <v>13962</v>
      </c>
    </row>
    <row r="7" spans="1:4">
      <c r="A7" s="4" t="s">
        <v>1035</v>
      </c>
    </row>
    <row r="8" spans="1:4">
      <c r="A8" s="3" t="s">
        <v>943</v>
      </c>
    </row>
    <row r="9" spans="1:4">
      <c r="A9" s="4" t="s">
        <v>1033</v>
      </c>
      <c r="B9" s="5" t="n">
        <v>8986</v>
      </c>
      <c r="C9" s="5" t="n">
        <v>13962</v>
      </c>
    </row>
    <row r="10" spans="1:4">
      <c r="A10" s="4" t="s">
        <v>1036</v>
      </c>
    </row>
    <row r="11" spans="1:4">
      <c r="A11" s="3" t="s">
        <v>943</v>
      </c>
    </row>
    <row r="12" spans="1:4">
      <c r="A12" s="4" t="s">
        <v>1033</v>
      </c>
      <c r="B12" s="5" t="n">
        <v>0</v>
      </c>
      <c r="C12" s="5" t="n">
        <v>0</v>
      </c>
    </row>
    <row r="13" spans="1:4">
      <c r="A13" s="4" t="s">
        <v>1037</v>
      </c>
    </row>
    <row r="14" spans="1:4">
      <c r="A14" s="3" t="s">
        <v>943</v>
      </c>
    </row>
    <row r="15" spans="1:4">
      <c r="A15" s="4" t="s">
        <v>1033</v>
      </c>
      <c r="B15" s="5" t="n">
        <v>0</v>
      </c>
      <c r="C15" s="5" t="n">
        <v>0</v>
      </c>
    </row>
    <row r="16" spans="1:4">
      <c r="A16" s="4" t="s">
        <v>1038</v>
      </c>
    </row>
    <row r="17" spans="1:4">
      <c r="A17" s="3" t="s">
        <v>943</v>
      </c>
    </row>
    <row r="18" spans="1:4">
      <c r="A18" s="4" t="s">
        <v>1039</v>
      </c>
      <c r="B18" s="6" t="n">
        <v>48391</v>
      </c>
      <c r="C18" s="6" t="n">
        <v>3715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040</v>
      </c>
      <c r="B1" s="2" t="s">
        <v>634</v>
      </c>
    </row>
    <row r="2" spans="1:2">
      <c r="A2" s="4" t="s">
        <v>1041</v>
      </c>
    </row>
    <row r="3" spans="1:2">
      <c r="A3" s="3" t="s">
        <v>1042</v>
      </c>
    </row>
    <row r="4" spans="1:2">
      <c r="A4" s="5" t="n">
        <v>2018</v>
      </c>
      <c r="B4" s="6" t="n">
        <v>3315</v>
      </c>
    </row>
    <row r="5" spans="1:2">
      <c r="A5" s="5" t="n">
        <v>2019</v>
      </c>
      <c r="B5" s="5" t="n">
        <v>3478</v>
      </c>
    </row>
    <row r="6" spans="1:2">
      <c r="A6" s="5" t="n">
        <v>2020</v>
      </c>
      <c r="B6" s="5" t="n">
        <v>3670</v>
      </c>
    </row>
    <row r="7" spans="1:2">
      <c r="A7" s="5" t="n">
        <v>2021</v>
      </c>
      <c r="B7" s="5" t="n">
        <v>3770</v>
      </c>
    </row>
    <row r="8" spans="1:2">
      <c r="A8" s="5" t="n">
        <v>2022</v>
      </c>
      <c r="B8" s="5" t="n">
        <v>4028</v>
      </c>
    </row>
    <row r="9" spans="1:2">
      <c r="A9" s="4" t="s">
        <v>1043</v>
      </c>
      <c r="B9" s="5" t="n">
        <v>21803</v>
      </c>
    </row>
    <row r="10" spans="1:2">
      <c r="A10" s="4" t="s">
        <v>1044</v>
      </c>
    </row>
    <row r="11" spans="1:2">
      <c r="A11" s="3" t="s">
        <v>1042</v>
      </c>
    </row>
    <row r="12" spans="1:2">
      <c r="A12" s="5" t="n">
        <v>2018</v>
      </c>
      <c r="B12" s="5" t="n">
        <v>32</v>
      </c>
    </row>
    <row r="13" spans="1:2">
      <c r="A13" s="5" t="n">
        <v>2019</v>
      </c>
      <c r="B13" s="5" t="n">
        <v>35</v>
      </c>
    </row>
    <row r="14" spans="1:2">
      <c r="A14" s="5" t="n">
        <v>2020</v>
      </c>
      <c r="B14" s="5" t="n">
        <v>37</v>
      </c>
    </row>
    <row r="15" spans="1:2">
      <c r="A15" s="5" t="n">
        <v>2021</v>
      </c>
      <c r="B15" s="5" t="n">
        <v>40</v>
      </c>
    </row>
    <row r="16" spans="1:2">
      <c r="A16" s="5" t="n">
        <v>2022</v>
      </c>
      <c r="B16" s="5" t="n">
        <v>43</v>
      </c>
    </row>
    <row r="17" spans="1:2">
      <c r="A17" s="4" t="s">
        <v>1043</v>
      </c>
      <c r="B17" s="6" t="n">
        <v>26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39</v>
      </c>
    </row>
    <row r="3" spans="1:4">
      <c r="A3" s="3" t="s">
        <v>248</v>
      </c>
    </row>
    <row r="4" spans="1:4">
      <c r="A4" s="4" t="s">
        <v>1046</v>
      </c>
      <c r="B4" s="8" t="n">
        <v>0.8</v>
      </c>
      <c r="C4" s="8" t="n">
        <v>0.7</v>
      </c>
      <c r="D4" s="8" t="n">
        <v>0.7</v>
      </c>
    </row>
    <row r="5" spans="1:4">
      <c r="A5" s="4" t="s">
        <v>1047</v>
      </c>
      <c r="B5" s="10" t="n">
        <v>12.3</v>
      </c>
      <c r="C5" s="10" t="n">
        <v>12.8</v>
      </c>
    </row>
    <row r="6" spans="1:4">
      <c r="A6" s="4" t="s">
        <v>1048</v>
      </c>
      <c r="B6" s="8" t="n">
        <v>0.8</v>
      </c>
      <c r="C6" s="8" t="n">
        <v>0.5</v>
      </c>
      <c r="D6" s="8" t="n">
        <v>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1049</v>
      </c>
      <c r="B1" s="2" t="s">
        <v>1050</v>
      </c>
    </row>
    <row r="2" spans="1:2">
      <c r="A2" s="4" t="s">
        <v>1051</v>
      </c>
    </row>
    <row r="3" spans="1:2">
      <c r="A3" s="3" t="s">
        <v>1052</v>
      </c>
    </row>
    <row r="4" spans="1:2">
      <c r="A4" s="4" t="s">
        <v>1053</v>
      </c>
      <c r="B4" s="5" t="n">
        <v>15800000</v>
      </c>
    </row>
    <row r="5" spans="1:2">
      <c r="A5" s="4" t="s">
        <v>1054</v>
      </c>
      <c r="B5" s="5" t="n">
        <v>5100000</v>
      </c>
    </row>
    <row r="6" spans="1:2">
      <c r="A6" s="4" t="s">
        <v>1055</v>
      </c>
    </row>
    <row r="7" spans="1:2">
      <c r="A7" s="3" t="s">
        <v>1052</v>
      </c>
    </row>
    <row r="8" spans="1:2">
      <c r="A8" s="4" t="s">
        <v>1056</v>
      </c>
      <c r="B8" s="5" t="n">
        <v>1</v>
      </c>
    </row>
    <row r="9" spans="1:2">
      <c r="A9" s="4" t="s">
        <v>1057</v>
      </c>
    </row>
    <row r="10" spans="1:2">
      <c r="A10" s="3" t="s">
        <v>1052</v>
      </c>
    </row>
    <row r="11" spans="1:2">
      <c r="A11" s="4" t="s">
        <v>1056</v>
      </c>
      <c r="B11" s="11" t="n">
        <v>2.27</v>
      </c>
    </row>
    <row r="12" spans="1:2">
      <c r="A12" s="4" t="s">
        <v>1058</v>
      </c>
    </row>
    <row r="13" spans="1:2">
      <c r="A13" s="3" t="s">
        <v>1052</v>
      </c>
    </row>
    <row r="14" spans="1:2">
      <c r="A14" s="4" t="s">
        <v>1056</v>
      </c>
      <c r="B14" s="11" t="n">
        <v>2.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39</v>
      </c>
    </row>
    <row r="3" spans="1:4">
      <c r="A3" s="3" t="s">
        <v>1060</v>
      </c>
    </row>
    <row r="4" spans="1:4">
      <c r="A4" s="4" t="s">
        <v>1061</v>
      </c>
      <c r="B4" s="6" t="n">
        <v>5396</v>
      </c>
      <c r="C4" s="6" t="n">
        <v>5136</v>
      </c>
      <c r="D4" s="6" t="n">
        <v>4484</v>
      </c>
    </row>
    <row r="5" spans="1:4">
      <c r="A5" s="4" t="s">
        <v>1062</v>
      </c>
      <c r="B5" s="5" t="n">
        <v>249</v>
      </c>
      <c r="C5" s="5" t="n">
        <v>483</v>
      </c>
      <c r="D5" s="5" t="n">
        <v>302</v>
      </c>
    </row>
    <row r="6" spans="1:4">
      <c r="A6" s="4" t="s">
        <v>1063</v>
      </c>
    </row>
    <row r="7" spans="1:4">
      <c r="A7" s="3" t="s">
        <v>1060</v>
      </c>
    </row>
    <row r="8" spans="1:4">
      <c r="A8" s="4" t="s">
        <v>1064</v>
      </c>
      <c r="B8" s="5" t="n">
        <v>56</v>
      </c>
      <c r="C8" s="5" t="n">
        <v>42</v>
      </c>
      <c r="D8" s="5" t="n">
        <v>97</v>
      </c>
    </row>
    <row r="9" spans="1:4">
      <c r="A9" s="4" t="s">
        <v>44</v>
      </c>
    </row>
    <row r="10" spans="1:4">
      <c r="A10" s="3" t="s">
        <v>1060</v>
      </c>
    </row>
    <row r="11" spans="1:4">
      <c r="A11" s="4" t="s">
        <v>1065</v>
      </c>
      <c r="B11" s="5" t="n">
        <v>4784</v>
      </c>
      <c r="C11" s="5" t="n">
        <v>4607</v>
      </c>
      <c r="D11" s="5" t="n">
        <v>3752</v>
      </c>
    </row>
    <row r="12" spans="1:4">
      <c r="A12" s="4" t="s">
        <v>43</v>
      </c>
    </row>
    <row r="13" spans="1:4">
      <c r="A13" s="3" t="s">
        <v>1060</v>
      </c>
    </row>
    <row r="14" spans="1:4">
      <c r="A14" s="4" t="s">
        <v>1065</v>
      </c>
      <c r="B14" s="6" t="n">
        <v>556</v>
      </c>
      <c r="C14" s="6" t="n">
        <v>487</v>
      </c>
      <c r="D14" s="6" t="n">
        <v>6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634</v>
      </c>
    </row>
    <row r="3" spans="1:2">
      <c r="A3" s="3" t="s">
        <v>1052</v>
      </c>
    </row>
    <row r="4" spans="1:2">
      <c r="A4" s="4" t="s">
        <v>1067</v>
      </c>
      <c r="B4" s="8" t="n">
        <v>4.3</v>
      </c>
    </row>
    <row r="5" spans="1:2">
      <c r="A5" s="4" t="s">
        <v>1068</v>
      </c>
      <c r="B5" s="4" t="s">
        <v>478</v>
      </c>
    </row>
    <row r="6" spans="1:2">
      <c r="A6" s="4" t="s">
        <v>1069</v>
      </c>
    </row>
    <row r="7" spans="1:2">
      <c r="A7" s="3" t="s">
        <v>1052</v>
      </c>
    </row>
    <row r="8" spans="1:2">
      <c r="A8" s="4" t="s">
        <v>1070</v>
      </c>
      <c r="B8" s="4" t="s">
        <v>839</v>
      </c>
    </row>
    <row r="9" spans="1:2">
      <c r="A9" s="4" t="s">
        <v>1071</v>
      </c>
    </row>
    <row r="10" spans="1:2">
      <c r="A10" s="3" t="s">
        <v>1052</v>
      </c>
    </row>
    <row r="11" spans="1:2">
      <c r="A11" s="4" t="s">
        <v>1070</v>
      </c>
      <c r="B11" s="4" t="s">
        <v>107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39</v>
      </c>
    </row>
    <row r="3" spans="1:4">
      <c r="A3" s="3" t="s">
        <v>1052</v>
      </c>
    </row>
    <row r="4" spans="1:4">
      <c r="A4" s="4" t="s">
        <v>1074</v>
      </c>
      <c r="B4" s="5" t="n">
        <v>97643</v>
      </c>
      <c r="C4" s="5" t="n">
        <v>106326</v>
      </c>
      <c r="D4" s="5" t="n">
        <v>96088</v>
      </c>
    </row>
    <row r="5" spans="1:4">
      <c r="A5" s="4" t="s">
        <v>1075</v>
      </c>
      <c r="B5" s="7" t="n">
        <v>28.18</v>
      </c>
      <c r="C5" s="7" t="n">
        <v>25.08</v>
      </c>
      <c r="D5" s="7" t="n">
        <v>26.28</v>
      </c>
    </row>
    <row r="6" spans="1:4">
      <c r="A6" s="4" t="s">
        <v>1076</v>
      </c>
      <c r="B6" s="6" t="n">
        <v>8906</v>
      </c>
      <c r="C6" s="6" t="n">
        <v>6177</v>
      </c>
      <c r="D6" s="6" t="n">
        <v>4434</v>
      </c>
    </row>
    <row r="7" spans="1:4">
      <c r="A7" s="4" t="s">
        <v>1077</v>
      </c>
      <c r="B7" s="5" t="n">
        <v>1198</v>
      </c>
      <c r="C7" s="5" t="n">
        <v>2248</v>
      </c>
      <c r="D7" s="5" t="n">
        <v>2632</v>
      </c>
    </row>
    <row r="8" spans="1:4">
      <c r="A8" s="4" t="s">
        <v>1078</v>
      </c>
      <c r="B8" s="6" t="n">
        <v>176</v>
      </c>
      <c r="C8" s="6" t="n">
        <v>178</v>
      </c>
      <c r="D8" s="6" t="n">
        <v>1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5</v>
      </c>
      <c r="D2" s="2" t="s">
        <v>39</v>
      </c>
    </row>
    <row r="3" spans="1:4">
      <c r="A3" s="3" t="s">
        <v>1080</v>
      </c>
    </row>
    <row r="4" spans="1:4">
      <c r="A4" s="4" t="s">
        <v>1081</v>
      </c>
      <c r="B4" s="5" t="n">
        <v>232231</v>
      </c>
    </row>
    <row r="5" spans="1:4">
      <c r="A5" s="4" t="s">
        <v>1082</v>
      </c>
      <c r="B5" s="5" t="n">
        <v>97643</v>
      </c>
      <c r="C5" s="5" t="n">
        <v>106326</v>
      </c>
      <c r="D5" s="5" t="n">
        <v>96088</v>
      </c>
    </row>
    <row r="6" spans="1:4">
      <c r="A6" s="4" t="s">
        <v>1083</v>
      </c>
      <c r="B6" s="5" t="n">
        <v>-42808</v>
      </c>
    </row>
    <row r="7" spans="1:4">
      <c r="A7" s="4" t="s">
        <v>1084</v>
      </c>
      <c r="B7" s="5" t="n">
        <v>-5497</v>
      </c>
    </row>
    <row r="8" spans="1:4">
      <c r="A8" s="4" t="s">
        <v>1085</v>
      </c>
      <c r="B8" s="5" t="n">
        <v>281569</v>
      </c>
      <c r="C8" s="5" t="n">
        <v>232231</v>
      </c>
    </row>
    <row r="9" spans="1:4">
      <c r="A9" s="3" t="s">
        <v>1086</v>
      </c>
    </row>
    <row r="10" spans="1:4">
      <c r="A10" s="4" t="s">
        <v>1087</v>
      </c>
      <c r="B10" s="7" t="n">
        <v>29.47</v>
      </c>
    </row>
    <row r="11" spans="1:4">
      <c r="A11" s="4" t="s">
        <v>1088</v>
      </c>
      <c r="B11" s="11" t="n">
        <v>28.18</v>
      </c>
      <c r="C11" s="7" t="n">
        <v>25.08</v>
      </c>
      <c r="D11" s="7" t="n">
        <v>26.28</v>
      </c>
    </row>
    <row r="12" spans="1:4">
      <c r="A12" s="4" t="s">
        <v>1089</v>
      </c>
      <c r="B12" s="11" t="n">
        <v>27.98</v>
      </c>
    </row>
    <row r="13" spans="1:4">
      <c r="A13" s="4" t="s">
        <v>1090</v>
      </c>
      <c r="B13" s="11" t="n">
        <v>26.22</v>
      </c>
    </row>
    <row r="14" spans="1:4">
      <c r="A14" s="4" t="s">
        <v>1091</v>
      </c>
      <c r="B14" s="7" t="n">
        <v>29.32</v>
      </c>
      <c r="C14" s="7" t="n">
        <v>29.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634</v>
      </c>
    </row>
    <row r="3" spans="1:2">
      <c r="A3" s="3" t="s">
        <v>1052</v>
      </c>
    </row>
    <row r="4" spans="1:2">
      <c r="A4" s="4" t="s">
        <v>1093</v>
      </c>
      <c r="B4" s="4" t="s">
        <v>478</v>
      </c>
    </row>
    <row r="5" spans="1:2">
      <c r="A5" s="4" t="s">
        <v>1067</v>
      </c>
      <c r="B5" s="8" t="n">
        <v>4.3</v>
      </c>
    </row>
    <row r="6" spans="1:2">
      <c r="A6" s="4" t="s">
        <v>1068</v>
      </c>
      <c r="B6" s="4" t="s">
        <v>109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39</v>
      </c>
    </row>
    <row r="3" spans="1:4">
      <c r="A3" s="3" t="s">
        <v>1052</v>
      </c>
    </row>
    <row r="4" spans="1:4">
      <c r="A4" s="4" t="s">
        <v>1096</v>
      </c>
      <c r="B4" s="5" t="n">
        <v>226448</v>
      </c>
      <c r="C4" s="5" t="n">
        <v>250584</v>
      </c>
      <c r="D4" s="5" t="n">
        <v>219844</v>
      </c>
    </row>
    <row r="5" spans="1:4">
      <c r="A5" s="4" t="s">
        <v>1097</v>
      </c>
      <c r="B5" s="7" t="n">
        <v>32.17</v>
      </c>
      <c r="C5" s="7" t="n">
        <v>28.79</v>
      </c>
      <c r="D5" s="7" t="n">
        <v>29.62</v>
      </c>
    </row>
    <row r="6" spans="1:4">
      <c r="A6" s="4" t="s">
        <v>1098</v>
      </c>
      <c r="B6" s="6" t="n">
        <v>10414</v>
      </c>
      <c r="C6" s="6" t="n">
        <v>7482</v>
      </c>
      <c r="D6" s="6" t="n">
        <v>3822</v>
      </c>
    </row>
    <row r="7" spans="1:4">
      <c r="A7" s="4" t="s">
        <v>1099</v>
      </c>
      <c r="B7" s="5" t="n">
        <v>0</v>
      </c>
      <c r="C7" s="5" t="n">
        <v>0</v>
      </c>
      <c r="D7" s="5" t="n">
        <v>0</v>
      </c>
    </row>
    <row r="8" spans="1:4">
      <c r="A8" s="4" t="s">
        <v>1078</v>
      </c>
      <c r="B8" s="6" t="n">
        <v>0</v>
      </c>
      <c r="C8" s="6" t="n">
        <v>0</v>
      </c>
      <c r="D8"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5</v>
      </c>
      <c r="D2" s="2" t="s">
        <v>39</v>
      </c>
    </row>
    <row r="3" spans="1:4">
      <c r="A3" s="3" t="s">
        <v>1101</v>
      </c>
    </row>
    <row r="4" spans="1:4">
      <c r="A4" s="4" t="s">
        <v>1081</v>
      </c>
      <c r="B4" s="5" t="n">
        <v>281288</v>
      </c>
    </row>
    <row r="5" spans="1:4">
      <c r="A5" s="4" t="s">
        <v>1082</v>
      </c>
      <c r="B5" s="5" t="n">
        <v>113224</v>
      </c>
    </row>
    <row r="6" spans="1:4">
      <c r="A6" s="4" t="s">
        <v>1102</v>
      </c>
      <c r="B6" s="5" t="n">
        <v>-65273</v>
      </c>
    </row>
    <row r="7" spans="1:4">
      <c r="A7" s="4" t="s">
        <v>1085</v>
      </c>
      <c r="B7" s="5" t="n">
        <v>329239</v>
      </c>
      <c r="C7" s="5" t="n">
        <v>281288</v>
      </c>
    </row>
    <row r="8" spans="1:4">
      <c r="A8" s="3" t="s">
        <v>1086</v>
      </c>
    </row>
    <row r="9" spans="1:4">
      <c r="A9" s="4" t="s">
        <v>1087</v>
      </c>
      <c r="B9" s="7" t="n">
        <v>31.35</v>
      </c>
    </row>
    <row r="10" spans="1:4">
      <c r="A10" s="4" t="s">
        <v>1075</v>
      </c>
      <c r="B10" s="11" t="n">
        <v>32.17</v>
      </c>
      <c r="C10" s="7" t="n">
        <v>28.79</v>
      </c>
      <c r="D10" s="7" t="n">
        <v>29.62</v>
      </c>
    </row>
    <row r="11" spans="1:4">
      <c r="A11" s="4" t="s">
        <v>1103</v>
      </c>
      <c r="B11" s="11" t="n">
        <v>38.56</v>
      </c>
    </row>
    <row r="12" spans="1:4">
      <c r="A12" s="4" t="s">
        <v>1091</v>
      </c>
      <c r="B12" s="7" t="n">
        <v>30.21</v>
      </c>
      <c r="C12" s="7" t="n">
        <v>31.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39</v>
      </c>
    </row>
    <row r="3" spans="1:4">
      <c r="A3" s="3" t="s">
        <v>1052</v>
      </c>
    </row>
    <row r="4" spans="1:4">
      <c r="A4" s="4" t="s">
        <v>1105</v>
      </c>
      <c r="B4" s="4" t="s">
        <v>1106</v>
      </c>
      <c r="C4" s="4" t="s">
        <v>1107</v>
      </c>
      <c r="D4" s="4" t="s">
        <v>1108</v>
      </c>
    </row>
    <row r="5" spans="1:4">
      <c r="A5" s="4" t="s">
        <v>1109</v>
      </c>
      <c r="B5" s="4" t="s">
        <v>1110</v>
      </c>
      <c r="C5" s="4" t="s">
        <v>1111</v>
      </c>
      <c r="D5" s="4" t="s">
        <v>11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12</v>
      </c>
      <c r="B1" s="2" t="s">
        <v>1</v>
      </c>
    </row>
    <row r="2" spans="1:2">
      <c r="B2" s="2" t="s">
        <v>2</v>
      </c>
    </row>
    <row r="3" spans="1:2">
      <c r="A3" s="4" t="s">
        <v>1055</v>
      </c>
    </row>
    <row r="4" spans="1:2">
      <c r="A4" s="3" t="s">
        <v>1052</v>
      </c>
    </row>
    <row r="5" spans="1:2">
      <c r="A5" s="4" t="s">
        <v>1113</v>
      </c>
      <c r="B5" s="4" t="s">
        <v>60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14</v>
      </c>
      <c r="B1" s="2" t="s">
        <v>1</v>
      </c>
    </row>
    <row r="2" spans="1:2">
      <c r="B2" s="2" t="s">
        <v>1115</v>
      </c>
    </row>
    <row r="3" spans="1:2">
      <c r="A3" s="3" t="s">
        <v>1080</v>
      </c>
    </row>
    <row r="4" spans="1:2">
      <c r="A4" s="4" t="s">
        <v>1116</v>
      </c>
      <c r="B4" s="5" t="n">
        <v>1079800</v>
      </c>
    </row>
    <row r="5" spans="1:2">
      <c r="A5" s="4" t="s">
        <v>1117</v>
      </c>
      <c r="B5" s="5" t="n">
        <v>0</v>
      </c>
    </row>
    <row r="6" spans="1:2">
      <c r="A6" s="4" t="s">
        <v>1118</v>
      </c>
      <c r="B6" s="5" t="n">
        <v>-229006</v>
      </c>
    </row>
    <row r="7" spans="1:2">
      <c r="A7" s="4" t="s">
        <v>1119</v>
      </c>
      <c r="B7" s="5" t="n">
        <v>-9728</v>
      </c>
    </row>
    <row r="8" spans="1:2">
      <c r="A8" s="4" t="s">
        <v>1120</v>
      </c>
      <c r="B8" s="5" t="n">
        <v>841066</v>
      </c>
    </row>
    <row r="9" spans="1:2">
      <c r="A9" s="4" t="s">
        <v>1121</v>
      </c>
      <c r="B9" s="5" t="n">
        <v>841066</v>
      </c>
    </row>
    <row r="10" spans="1:2">
      <c r="A10" s="3" t="s">
        <v>1122</v>
      </c>
    </row>
    <row r="11" spans="1:2">
      <c r="A11" s="4" t="s">
        <v>1123</v>
      </c>
      <c r="B11" s="7" t="n">
        <v>28.16</v>
      </c>
    </row>
    <row r="12" spans="1:2">
      <c r="A12" s="4" t="s">
        <v>1124</v>
      </c>
      <c r="B12" s="5" t="n">
        <v>0</v>
      </c>
    </row>
    <row r="13" spans="1:2">
      <c r="A13" s="4" t="s">
        <v>1125</v>
      </c>
      <c r="B13" s="11" t="n">
        <v>20.75</v>
      </c>
    </row>
    <row r="14" spans="1:2">
      <c r="A14" s="4" t="s">
        <v>1126</v>
      </c>
      <c r="B14" s="5" t="n">
        <v>33</v>
      </c>
    </row>
    <row r="15" spans="1:2">
      <c r="A15" s="4" t="s">
        <v>1127</v>
      </c>
      <c r="B15" s="11" t="n">
        <v>30.13</v>
      </c>
    </row>
    <row r="16" spans="1:2">
      <c r="A16" s="4" t="s">
        <v>1128</v>
      </c>
      <c r="B16" s="7" t="n">
        <v>30.13</v>
      </c>
    </row>
    <row r="17" spans="1:2">
      <c r="A17" s="3" t="s">
        <v>1129</v>
      </c>
    </row>
    <row r="18" spans="1:2">
      <c r="A18" s="4" t="s">
        <v>1130</v>
      </c>
      <c r="B18" s="4" t="s">
        <v>1131</v>
      </c>
    </row>
    <row r="19" spans="1:2">
      <c r="A19" s="4" t="s">
        <v>1132</v>
      </c>
      <c r="B19" s="4" t="s">
        <v>1131</v>
      </c>
    </row>
    <row r="20" spans="1:2">
      <c r="A20" s="4" t="s">
        <v>1133</v>
      </c>
      <c r="B20" s="6" t="n">
        <v>2589</v>
      </c>
    </row>
    <row r="21" spans="1:2">
      <c r="A21" s="4" t="s">
        <v>1134</v>
      </c>
      <c r="B21" s="6" t="n">
        <v>258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5</v>
      </c>
      <c r="D2" s="2" t="s">
        <v>39</v>
      </c>
    </row>
    <row r="3" spans="1:4">
      <c r="A3" s="3" t="s">
        <v>1052</v>
      </c>
    </row>
    <row r="4" spans="1:4">
      <c r="A4" s="4" t="s">
        <v>1136</v>
      </c>
      <c r="B4" s="6" t="n">
        <v>1993</v>
      </c>
      <c r="C4" s="6" t="n">
        <v>539</v>
      </c>
      <c r="D4" s="6" t="n">
        <v>773</v>
      </c>
    </row>
    <row r="5" spans="1:4">
      <c r="A5" s="4" t="s">
        <v>1137</v>
      </c>
      <c r="B5" s="5" t="n">
        <v>6138</v>
      </c>
      <c r="C5" s="5" t="n">
        <v>1317</v>
      </c>
      <c r="D5" s="5" t="n">
        <v>1938</v>
      </c>
    </row>
    <row r="6" spans="1:4">
      <c r="A6" s="4" t="s">
        <v>1138</v>
      </c>
      <c r="B6" s="6" t="n">
        <v>4751</v>
      </c>
      <c r="C6" s="6" t="n">
        <v>1576</v>
      </c>
      <c r="D6" s="6" t="n">
        <v>211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9</v>
      </c>
      <c r="B1" s="2" t="s">
        <v>1</v>
      </c>
    </row>
    <row r="2" spans="1:4">
      <c r="B2" s="2" t="s">
        <v>2</v>
      </c>
      <c r="C2" s="2" t="s">
        <v>35</v>
      </c>
      <c r="D2" s="2" t="s">
        <v>39</v>
      </c>
    </row>
    <row r="3" spans="1:4">
      <c r="A3" s="3" t="s">
        <v>254</v>
      </c>
    </row>
    <row r="4" spans="1:4">
      <c r="A4" s="4" t="s">
        <v>1140</v>
      </c>
      <c r="B4" s="6" t="n">
        <v>-394</v>
      </c>
      <c r="C4" s="6" t="n">
        <v>283</v>
      </c>
      <c r="D4" s="6" t="n">
        <v>-89</v>
      </c>
    </row>
    <row r="5" spans="1:4">
      <c r="A5" s="4" t="s">
        <v>1141</v>
      </c>
      <c r="B5" s="5" t="n">
        <v>-68</v>
      </c>
      <c r="C5" s="5" t="n">
        <v>85</v>
      </c>
      <c r="D5" s="5" t="n">
        <v>7</v>
      </c>
    </row>
    <row r="6" spans="1:4">
      <c r="A6" s="4" t="s">
        <v>1142</v>
      </c>
      <c r="B6" s="5" t="n">
        <v>3438</v>
      </c>
      <c r="C6" s="5" t="n">
        <v>-645</v>
      </c>
      <c r="D6" s="5" t="n">
        <v>-5338</v>
      </c>
    </row>
    <row r="7" spans="1:4">
      <c r="A7" s="4" t="s">
        <v>1143</v>
      </c>
      <c r="B7" s="5" t="n">
        <v>0</v>
      </c>
      <c r="C7" s="5" t="n">
        <v>8658</v>
      </c>
      <c r="D7" s="5" t="n">
        <v>0</v>
      </c>
    </row>
    <row r="8" spans="1:4">
      <c r="A8" s="4" t="s">
        <v>1144</v>
      </c>
      <c r="B8" s="5" t="n">
        <v>0</v>
      </c>
      <c r="C8" s="5" t="n">
        <v>-1316</v>
      </c>
      <c r="D8" s="5" t="n">
        <v>0</v>
      </c>
    </row>
    <row r="9" spans="1:4">
      <c r="A9" s="4" t="s">
        <v>1145</v>
      </c>
      <c r="B9" s="5" t="n">
        <v>0</v>
      </c>
      <c r="C9" s="5" t="n">
        <v>1153</v>
      </c>
      <c r="D9" s="5" t="n">
        <v>0</v>
      </c>
    </row>
    <row r="10" spans="1:4">
      <c r="A10" s="4" t="s">
        <v>1146</v>
      </c>
      <c r="B10" s="5" t="n">
        <v>1222</v>
      </c>
      <c r="C10" s="5" t="n">
        <v>951</v>
      </c>
      <c r="D10" s="5" t="n">
        <v>976</v>
      </c>
    </row>
    <row r="11" spans="1:4">
      <c r="A11" s="4" t="s">
        <v>1147</v>
      </c>
      <c r="B11" s="5" t="n">
        <v>195</v>
      </c>
      <c r="C11" s="5" t="n">
        <v>-83</v>
      </c>
      <c r="D11" s="5" t="n">
        <v>896</v>
      </c>
    </row>
    <row r="12" spans="1:4">
      <c r="A12" s="4" t="s">
        <v>124</v>
      </c>
      <c r="B12" s="6" t="n">
        <v>4393</v>
      </c>
      <c r="C12" s="6" t="n">
        <v>9086</v>
      </c>
      <c r="D12" s="6" t="n">
        <v>-35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148</v>
      </c>
      <c r="B1" s="2" t="s">
        <v>2</v>
      </c>
      <c r="C1" s="2" t="s">
        <v>35</v>
      </c>
    </row>
    <row r="2" spans="1:3">
      <c r="A2" s="3" t="s">
        <v>1149</v>
      </c>
    </row>
    <row r="3" spans="1:3">
      <c r="A3" s="4" t="s">
        <v>256</v>
      </c>
      <c r="B3" s="6" t="n">
        <v>24141</v>
      </c>
      <c r="C3" s="6" t="n">
        <v>21379</v>
      </c>
    </row>
    <row r="4" spans="1:3">
      <c r="A4" s="4" t="s">
        <v>1150</v>
      </c>
    </row>
    <row r="5" spans="1:3">
      <c r="A5" s="3" t="s">
        <v>1149</v>
      </c>
    </row>
    <row r="6" spans="1:3">
      <c r="A6" s="4" t="s">
        <v>256</v>
      </c>
      <c r="B6" s="5" t="n">
        <v>18350</v>
      </c>
      <c r="C6" s="5" t="n">
        <v>17059</v>
      </c>
    </row>
    <row r="7" spans="1:3">
      <c r="A7" s="4" t="s">
        <v>1151</v>
      </c>
    </row>
    <row r="8" spans="1:3">
      <c r="A8" s="3" t="s">
        <v>1149</v>
      </c>
    </row>
    <row r="9" spans="1:3">
      <c r="A9" s="4" t="s">
        <v>256</v>
      </c>
      <c r="B9" s="6" t="n">
        <v>5791</v>
      </c>
      <c r="C9" s="6" t="n">
        <v>43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5</v>
      </c>
    </row>
    <row r="3" spans="1:3">
      <c r="A3" s="3" t="s">
        <v>259</v>
      </c>
    </row>
    <row r="4" spans="1:3">
      <c r="A4" s="4" t="s">
        <v>1153</v>
      </c>
      <c r="B4" s="4" t="s">
        <v>1154</v>
      </c>
    </row>
    <row r="5" spans="1:3">
      <c r="A5" s="4" t="s">
        <v>1155</v>
      </c>
      <c r="B5" s="6" t="n">
        <v>59703</v>
      </c>
      <c r="C5" s="6" t="n">
        <v>7170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6</v>
      </c>
      <c r="B1" s="2" t="s">
        <v>1</v>
      </c>
    </row>
    <row r="2" spans="1:4">
      <c r="B2" s="2" t="s">
        <v>2</v>
      </c>
      <c r="C2" s="2" t="s">
        <v>35</v>
      </c>
      <c r="D2" s="2" t="s">
        <v>39</v>
      </c>
    </row>
    <row r="3" spans="1:4">
      <c r="A3" s="3" t="s">
        <v>1157</v>
      </c>
    </row>
    <row r="4" spans="1:4">
      <c r="A4" s="4" t="s">
        <v>299</v>
      </c>
      <c r="B4" s="6" t="n">
        <v>8776</v>
      </c>
      <c r="C4" s="6" t="n">
        <v>8679</v>
      </c>
      <c r="D4" s="6" t="n">
        <v>8478</v>
      </c>
    </row>
    <row r="5" spans="1:4">
      <c r="A5" s="4" t="s">
        <v>1158</v>
      </c>
      <c r="B5" s="5" t="n">
        <v>300</v>
      </c>
      <c r="C5" s="5" t="n">
        <v>500</v>
      </c>
    </row>
    <row r="6" spans="1:4">
      <c r="A6" s="4" t="s">
        <v>1159</v>
      </c>
      <c r="B6" s="5" t="n">
        <v>4100</v>
      </c>
      <c r="C6" s="5" t="n">
        <v>4100</v>
      </c>
    </row>
    <row r="7" spans="1:4">
      <c r="A7" s="4" t="s">
        <v>1160</v>
      </c>
    </row>
    <row r="8" spans="1:4">
      <c r="A8" s="3" t="s">
        <v>1157</v>
      </c>
    </row>
    <row r="9" spans="1:4">
      <c r="A9" s="4" t="s">
        <v>1161</v>
      </c>
      <c r="B9" s="5" t="n">
        <v>3700</v>
      </c>
      <c r="C9" s="5" t="n">
        <v>3200</v>
      </c>
    </row>
    <row r="10" spans="1:4">
      <c r="A10" s="4" t="s">
        <v>453</v>
      </c>
    </row>
    <row r="11" spans="1:4">
      <c r="A11" s="3" t="s">
        <v>1157</v>
      </c>
    </row>
    <row r="12" spans="1:4">
      <c r="A12" s="4" t="s">
        <v>1161</v>
      </c>
      <c r="B12" s="6" t="n">
        <v>2700</v>
      </c>
      <c r="C12" s="6" t="n">
        <v>2200</v>
      </c>
    </row>
    <row r="13" spans="1:4">
      <c r="A13" s="4" t="s">
        <v>1162</v>
      </c>
    </row>
    <row r="14" spans="1:4">
      <c r="A14" s="3" t="s">
        <v>1157</v>
      </c>
    </row>
    <row r="15" spans="1:4">
      <c r="A15" s="4" t="s">
        <v>1163</v>
      </c>
      <c r="B15" s="4" t="s">
        <v>486</v>
      </c>
    </row>
    <row r="16" spans="1:4">
      <c r="A16" s="4" t="s">
        <v>1164</v>
      </c>
    </row>
    <row r="17" spans="1:4">
      <c r="A17" s="3" t="s">
        <v>1157</v>
      </c>
    </row>
    <row r="18" spans="1:4">
      <c r="A18" s="4" t="s">
        <v>299</v>
      </c>
      <c r="B18" s="6" t="n">
        <v>88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65</v>
      </c>
      <c r="B1" s="2" t="s">
        <v>1</v>
      </c>
    </row>
    <row r="2" spans="1:3">
      <c r="B2" s="2" t="s">
        <v>2</v>
      </c>
      <c r="C2" s="2" t="s">
        <v>35</v>
      </c>
    </row>
    <row r="3" spans="1:3">
      <c r="A3" s="3" t="s">
        <v>1166</v>
      </c>
    </row>
    <row r="4" spans="1:3">
      <c r="A4" s="4" t="s">
        <v>1167</v>
      </c>
      <c r="B4" s="6" t="n">
        <v>8679</v>
      </c>
      <c r="C4" s="6" t="n">
        <v>8478</v>
      </c>
    </row>
    <row r="5" spans="1:3">
      <c r="A5" s="3" t="s">
        <v>1168</v>
      </c>
    </row>
    <row r="6" spans="1:3">
      <c r="A6" s="4" t="s">
        <v>1169</v>
      </c>
      <c r="B6" s="5" t="n">
        <v>0</v>
      </c>
      <c r="C6" s="5" t="n">
        <v>0</v>
      </c>
    </row>
    <row r="7" spans="1:3">
      <c r="A7" s="4" t="s">
        <v>491</v>
      </c>
      <c r="B7" s="5" t="n">
        <v>0</v>
      </c>
      <c r="C7" s="5" t="n">
        <v>0</v>
      </c>
    </row>
    <row r="8" spans="1:3">
      <c r="A8" s="4" t="s">
        <v>1170</v>
      </c>
      <c r="B8" s="5" t="n">
        <v>97</v>
      </c>
      <c r="C8" s="5" t="n">
        <v>201</v>
      </c>
    </row>
    <row r="9" spans="1:3">
      <c r="A9" s="4" t="s">
        <v>1171</v>
      </c>
      <c r="B9" s="6" t="n">
        <v>8776</v>
      </c>
      <c r="C9" s="6" t="n">
        <v>867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2</v>
      </c>
      <c r="B1" s="2" t="s">
        <v>1</v>
      </c>
    </row>
    <row r="2" spans="1:3">
      <c r="B2" s="2" t="s">
        <v>2</v>
      </c>
      <c r="C2" s="2" t="s">
        <v>35</v>
      </c>
    </row>
    <row r="3" spans="1:3">
      <c r="A3" s="3" t="s">
        <v>213</v>
      </c>
    </row>
    <row r="4" spans="1:3">
      <c r="A4" s="4" t="s">
        <v>1173</v>
      </c>
      <c r="B4" s="4" t="s">
        <v>639</v>
      </c>
    </row>
    <row r="5" spans="1:3">
      <c r="A5" s="4" t="s">
        <v>1174</v>
      </c>
      <c r="B5" s="6" t="n">
        <v>0</v>
      </c>
      <c r="C5" s="6" t="n">
        <v>2317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5</v>
      </c>
    </row>
    <row r="3" spans="1:3">
      <c r="A3" s="3" t="s">
        <v>1176</v>
      </c>
    </row>
    <row r="4" spans="1:3">
      <c r="A4" s="4" t="s">
        <v>785</v>
      </c>
      <c r="B4" s="6" t="n">
        <v>856</v>
      </c>
    </row>
    <row r="5" spans="1:3">
      <c r="A5" s="4" t="s">
        <v>1177</v>
      </c>
      <c r="C5" s="6" t="n">
        <v>0</v>
      </c>
    </row>
    <row r="6" spans="1:3">
      <c r="A6" s="4" t="s">
        <v>788</v>
      </c>
      <c r="B6" s="5" t="n">
        <v>13417</v>
      </c>
      <c r="C6" s="5" t="n">
        <v>856</v>
      </c>
    </row>
    <row r="7" spans="1:3">
      <c r="A7" s="4" t="s">
        <v>1178</v>
      </c>
      <c r="C7" s="5" t="n">
        <v>2400</v>
      </c>
    </row>
    <row r="8" spans="1:3">
      <c r="A8" s="4" t="s">
        <v>960</v>
      </c>
      <c r="C8" s="5" t="n">
        <v>5400</v>
      </c>
    </row>
    <row r="9" spans="1:3">
      <c r="A9" s="4" t="s">
        <v>127</v>
      </c>
    </row>
    <row r="10" spans="1:3">
      <c r="A10" s="3" t="s">
        <v>1176</v>
      </c>
    </row>
    <row r="11" spans="1:3">
      <c r="A11" s="4" t="s">
        <v>785</v>
      </c>
      <c r="B11" s="5" t="n">
        <v>856</v>
      </c>
      <c r="C11" s="5" t="n">
        <v>-33503</v>
      </c>
    </row>
    <row r="12" spans="1:3">
      <c r="A12" s="4" t="s">
        <v>1179</v>
      </c>
      <c r="B12" s="5" t="n">
        <v>14064</v>
      </c>
      <c r="C12" s="5" t="n">
        <v>32431</v>
      </c>
    </row>
    <row r="13" spans="1:3">
      <c r="A13" s="4" t="s">
        <v>1180</v>
      </c>
      <c r="B13" s="5" t="n">
        <v>-1503</v>
      </c>
      <c r="C13" s="5" t="n">
        <v>-1510</v>
      </c>
    </row>
    <row r="14" spans="1:3">
      <c r="A14" s="4" t="s">
        <v>1181</v>
      </c>
      <c r="B14" s="5" t="n">
        <v>12561</v>
      </c>
      <c r="C14" s="5" t="n">
        <v>30921</v>
      </c>
    </row>
    <row r="15" spans="1:3">
      <c r="A15" s="4" t="s">
        <v>1177</v>
      </c>
      <c r="C15" s="5" t="n">
        <v>3438</v>
      </c>
    </row>
    <row r="16" spans="1:3">
      <c r="A16" s="4" t="s">
        <v>788</v>
      </c>
      <c r="B16" s="5" t="n">
        <v>13417</v>
      </c>
      <c r="C16" s="5" t="n">
        <v>856</v>
      </c>
    </row>
    <row r="17" spans="1:3">
      <c r="A17" s="4" t="s">
        <v>1182</v>
      </c>
    </row>
    <row r="18" spans="1:3">
      <c r="A18" s="3" t="s">
        <v>1176</v>
      </c>
    </row>
    <row r="19" spans="1:3">
      <c r="A19" s="4" t="s">
        <v>785</v>
      </c>
      <c r="B19" s="5" t="n">
        <v>8559</v>
      </c>
      <c r="C19" s="5" t="n">
        <v>-2450</v>
      </c>
    </row>
    <row r="20" spans="1:3">
      <c r="A20" s="4" t="s">
        <v>1179</v>
      </c>
      <c r="B20" s="5" t="n">
        <v>7416</v>
      </c>
      <c r="C20" s="5" t="n">
        <v>7387</v>
      </c>
    </row>
    <row r="21" spans="1:3">
      <c r="A21" s="4" t="s">
        <v>1180</v>
      </c>
      <c r="B21" s="5" t="n">
        <v>0</v>
      </c>
      <c r="C21" s="5" t="n">
        <v>0</v>
      </c>
    </row>
    <row r="22" spans="1:3">
      <c r="A22" s="4" t="s">
        <v>1181</v>
      </c>
      <c r="B22" s="5" t="n">
        <v>7416</v>
      </c>
      <c r="C22" s="5" t="n">
        <v>7387</v>
      </c>
    </row>
    <row r="23" spans="1:3">
      <c r="A23" s="4" t="s">
        <v>1177</v>
      </c>
      <c r="C23" s="5" t="n">
        <v>3622</v>
      </c>
    </row>
    <row r="24" spans="1:3">
      <c r="A24" s="4" t="s">
        <v>788</v>
      </c>
      <c r="B24" s="5" t="n">
        <v>15975</v>
      </c>
      <c r="C24" s="5" t="n">
        <v>8559</v>
      </c>
    </row>
    <row r="25" spans="1:3">
      <c r="A25" s="4" t="s">
        <v>1183</v>
      </c>
    </row>
    <row r="26" spans="1:3">
      <c r="A26" s="3" t="s">
        <v>1176</v>
      </c>
    </row>
    <row r="27" spans="1:3">
      <c r="A27" s="4" t="s">
        <v>785</v>
      </c>
      <c r="B27" s="5" t="n">
        <v>1665</v>
      </c>
      <c r="C27" s="5" t="n">
        <v>6271</v>
      </c>
    </row>
    <row r="28" spans="1:3">
      <c r="A28" s="4" t="s">
        <v>1179</v>
      </c>
      <c r="B28" s="5" t="n">
        <v>0</v>
      </c>
      <c r="C28" s="5" t="n">
        <v>0</v>
      </c>
    </row>
    <row r="29" spans="1:3">
      <c r="A29" s="4" t="s">
        <v>1180</v>
      </c>
      <c r="B29" s="5" t="n">
        <v>0</v>
      </c>
      <c r="C29" s="5" t="n">
        <v>-4606</v>
      </c>
    </row>
    <row r="30" spans="1:3">
      <c r="A30" s="4" t="s">
        <v>1181</v>
      </c>
      <c r="B30" s="5" t="n">
        <v>0</v>
      </c>
      <c r="C30" s="5" t="n">
        <v>-4606</v>
      </c>
    </row>
    <row r="31" spans="1:3">
      <c r="A31" s="4" t="s">
        <v>1177</v>
      </c>
      <c r="C31" s="5" t="n">
        <v>0</v>
      </c>
    </row>
    <row r="32" spans="1:3">
      <c r="A32" s="4" t="s">
        <v>788</v>
      </c>
      <c r="B32" s="5" t="n">
        <v>1665</v>
      </c>
      <c r="C32" s="5" t="n">
        <v>1665</v>
      </c>
    </row>
    <row r="33" spans="1:3">
      <c r="A33" s="4" t="s">
        <v>143</v>
      </c>
    </row>
    <row r="34" spans="1:3">
      <c r="A34" s="3" t="s">
        <v>1176</v>
      </c>
    </row>
    <row r="35" spans="1:3">
      <c r="A35" s="4" t="s">
        <v>785</v>
      </c>
      <c r="B35" s="5" t="n">
        <v>10831</v>
      </c>
      <c r="C35" s="5" t="n">
        <v>-11592</v>
      </c>
    </row>
    <row r="36" spans="1:3">
      <c r="A36" s="4" t="s">
        <v>1179</v>
      </c>
      <c r="B36" s="5" t="n">
        <v>7321</v>
      </c>
      <c r="C36" s="5" t="n">
        <v>22024</v>
      </c>
    </row>
    <row r="37" spans="1:3">
      <c r="A37" s="4" t="s">
        <v>1180</v>
      </c>
      <c r="B37" s="5" t="n">
        <v>-1968</v>
      </c>
      <c r="C37" s="5" t="n">
        <v>583</v>
      </c>
    </row>
    <row r="38" spans="1:3">
      <c r="A38" s="4" t="s">
        <v>1181</v>
      </c>
      <c r="B38" s="5" t="n">
        <v>5353</v>
      </c>
      <c r="C38" s="5" t="n">
        <v>22607</v>
      </c>
    </row>
    <row r="39" spans="1:3">
      <c r="A39" s="4" t="s">
        <v>1177</v>
      </c>
      <c r="C39" s="5" t="n">
        <v>-184</v>
      </c>
    </row>
    <row r="40" spans="1:3">
      <c r="A40" s="4" t="s">
        <v>788</v>
      </c>
      <c r="B40" s="5" t="n">
        <v>16184</v>
      </c>
      <c r="C40" s="5" t="n">
        <v>10831</v>
      </c>
    </row>
    <row r="41" spans="1:3">
      <c r="A41" s="4" t="s">
        <v>1184</v>
      </c>
    </row>
    <row r="42" spans="1:3">
      <c r="A42" s="3" t="s">
        <v>1176</v>
      </c>
    </row>
    <row r="43" spans="1:3">
      <c r="A43" s="4" t="s">
        <v>1179</v>
      </c>
      <c r="B43" s="5" t="n">
        <v>4200</v>
      </c>
    </row>
    <row r="44" spans="1:3">
      <c r="A44" s="4" t="s">
        <v>1185</v>
      </c>
    </row>
    <row r="45" spans="1:3">
      <c r="A45" s="3" t="s">
        <v>1176</v>
      </c>
    </row>
    <row r="46" spans="1:3">
      <c r="A46" s="4" t="s">
        <v>785</v>
      </c>
      <c r="B46" s="5" t="n">
        <v>-20199</v>
      </c>
      <c r="C46" s="5" t="n">
        <v>-25732</v>
      </c>
    </row>
    <row r="47" spans="1:3">
      <c r="A47" s="4" t="s">
        <v>1179</v>
      </c>
      <c r="B47" s="5" t="n">
        <v>-673</v>
      </c>
      <c r="C47" s="5" t="n">
        <v>3020</v>
      </c>
    </row>
    <row r="48" spans="1:3">
      <c r="A48" s="4" t="s">
        <v>1180</v>
      </c>
      <c r="B48" s="5" t="n">
        <v>465</v>
      </c>
      <c r="C48" s="5" t="n">
        <v>2513</v>
      </c>
    </row>
    <row r="49" spans="1:3">
      <c r="A49" s="4" t="s">
        <v>1181</v>
      </c>
      <c r="B49" s="5" t="n">
        <v>-208</v>
      </c>
      <c r="C49" s="5" t="n">
        <v>5533</v>
      </c>
    </row>
    <row r="50" spans="1:3">
      <c r="A50" s="4" t="s">
        <v>1177</v>
      </c>
      <c r="C50" s="5" t="n">
        <v>0</v>
      </c>
    </row>
    <row r="51" spans="1:3">
      <c r="A51" s="4" t="s">
        <v>788</v>
      </c>
      <c r="B51" s="6" t="n">
        <v>-20407</v>
      </c>
      <c r="C51" s="6" t="n">
        <v>-2019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39</v>
      </c>
    </row>
    <row r="3" spans="1:4">
      <c r="A3" s="3" t="s">
        <v>1187</v>
      </c>
    </row>
    <row r="4" spans="1:4">
      <c r="A4" s="4" t="s">
        <v>469</v>
      </c>
      <c r="B4" s="6" t="n">
        <v>4393</v>
      </c>
      <c r="C4" s="6" t="n">
        <v>9086</v>
      </c>
      <c r="D4" s="6" t="n">
        <v>-3548</v>
      </c>
    </row>
    <row r="5" spans="1:4">
      <c r="A5" s="4" t="s">
        <v>1188</v>
      </c>
      <c r="B5" s="5" t="n">
        <v>-14775</v>
      </c>
      <c r="C5" s="5" t="n">
        <v>-9555</v>
      </c>
      <c r="D5" s="5" t="n">
        <v>13027</v>
      </c>
    </row>
    <row r="6" spans="1:4">
      <c r="A6" s="4" t="s">
        <v>51</v>
      </c>
      <c r="B6" s="5" t="n">
        <v>-21681</v>
      </c>
      <c r="C6" s="5" t="n">
        <v>-5064</v>
      </c>
      <c r="D6" s="6" t="n">
        <v>859</v>
      </c>
    </row>
    <row r="7" spans="1:4">
      <c r="A7" s="4" t="s">
        <v>1189</v>
      </c>
    </row>
    <row r="8" spans="1:4">
      <c r="A8" s="3" t="s">
        <v>1187</v>
      </c>
    </row>
    <row r="9" spans="1:4">
      <c r="A9" s="4" t="s">
        <v>1190</v>
      </c>
      <c r="B9" s="5" t="n">
        <v>-1968</v>
      </c>
      <c r="C9" s="5" t="n">
        <v>583</v>
      </c>
    </row>
    <row r="10" spans="1:4">
      <c r="A10" s="4" t="s">
        <v>1191</v>
      </c>
    </row>
    <row r="11" spans="1:4">
      <c r="A11" s="3" t="s">
        <v>1187</v>
      </c>
    </row>
    <row r="12" spans="1:4">
      <c r="A12" s="4" t="s">
        <v>1188</v>
      </c>
      <c r="B12" s="5" t="n">
        <v>817</v>
      </c>
      <c r="C12" s="5" t="n">
        <v>-385</v>
      </c>
    </row>
    <row r="13" spans="1:4">
      <c r="A13" s="4" t="s">
        <v>51</v>
      </c>
      <c r="B13" s="5" t="n">
        <v>765</v>
      </c>
      <c r="C13" s="5" t="n">
        <v>-227</v>
      </c>
    </row>
    <row r="14" spans="1:4">
      <c r="A14" s="4" t="s">
        <v>1192</v>
      </c>
    </row>
    <row r="15" spans="1:4">
      <c r="A15" s="3" t="s">
        <v>1187</v>
      </c>
    </row>
    <row r="16" spans="1:4">
      <c r="A16" s="4" t="s">
        <v>469</v>
      </c>
      <c r="B16" s="5" t="n">
        <v>-2631</v>
      </c>
      <c r="C16" s="5" t="n">
        <v>759</v>
      </c>
    </row>
    <row r="17" spans="1:4">
      <c r="A17" s="4" t="s">
        <v>1193</v>
      </c>
    </row>
    <row r="18" spans="1:4">
      <c r="A18" s="3" t="s">
        <v>1187</v>
      </c>
    </row>
    <row r="19" spans="1:4">
      <c r="A19" s="4" t="s">
        <v>469</v>
      </c>
      <c r="B19" s="6" t="n">
        <v>-919</v>
      </c>
      <c r="C19" s="6" t="n">
        <v>43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4" t="s">
        <v>468</v>
      </c>
      <c r="B3" s="6" t="n">
        <v>239722</v>
      </c>
      <c r="C3" s="6" t="n">
        <v>184419</v>
      </c>
      <c r="D3" s="6" t="n">
        <v>200964</v>
      </c>
      <c r="E3" s="6" t="n">
        <v>194491</v>
      </c>
      <c r="F3" s="6" t="n">
        <v>229302</v>
      </c>
      <c r="G3" s="6" t="n">
        <v>176867</v>
      </c>
      <c r="H3" s="6" t="n">
        <v>269171</v>
      </c>
      <c r="I3" s="6" t="n">
        <v>140575</v>
      </c>
      <c r="J3" s="6" t="n">
        <v>819596</v>
      </c>
      <c r="K3" s="6" t="n">
        <v>815915</v>
      </c>
      <c r="L3" s="6" t="n">
        <v>568800</v>
      </c>
    </row>
    <row r="4" spans="1:12">
      <c r="A4" s="4" t="s">
        <v>43</v>
      </c>
      <c r="B4" s="5" t="n">
        <v>149832</v>
      </c>
      <c r="C4" s="5" t="n">
        <v>136983</v>
      </c>
      <c r="D4" s="5" t="n">
        <v>144610</v>
      </c>
      <c r="E4" s="5" t="n">
        <v>136828</v>
      </c>
      <c r="F4" s="5" t="n">
        <v>162590</v>
      </c>
      <c r="G4" s="5" t="n">
        <v>116922</v>
      </c>
      <c r="H4" s="5" t="n">
        <v>138480</v>
      </c>
      <c r="I4" s="5" t="n">
        <v>108447</v>
      </c>
      <c r="J4" s="5" t="n">
        <v>568253</v>
      </c>
      <c r="K4" s="5" t="n">
        <v>526439</v>
      </c>
      <c r="L4" s="5" t="n">
        <v>441718</v>
      </c>
    </row>
    <row r="5" spans="1:12">
      <c r="A5" s="4" t="s">
        <v>814</v>
      </c>
      <c r="B5" s="5" t="n">
        <v>66920</v>
      </c>
      <c r="C5" s="5" t="n">
        <v>28803</v>
      </c>
      <c r="D5" s="5" t="n">
        <v>30773</v>
      </c>
      <c r="E5" s="5" t="n">
        <v>35083</v>
      </c>
      <c r="F5" s="5" t="n">
        <v>50509</v>
      </c>
      <c r="G5" s="5" t="n">
        <v>40624</v>
      </c>
      <c r="H5" s="5" t="n">
        <v>111579</v>
      </c>
      <c r="I5" s="5" t="n">
        <v>15058</v>
      </c>
      <c r="J5" s="5" t="n">
        <v>161579</v>
      </c>
      <c r="K5" s="5" t="n">
        <v>217770</v>
      </c>
      <c r="L5" s="5" t="n">
        <v>43941</v>
      </c>
    </row>
    <row r="6" spans="1:12">
      <c r="A6" s="4" t="s">
        <v>1195</v>
      </c>
      <c r="B6" s="6" t="n">
        <v>64150</v>
      </c>
      <c r="C6" s="6" t="n">
        <v>24688</v>
      </c>
      <c r="D6" s="6" t="n">
        <v>26161</v>
      </c>
      <c r="E6" s="6" t="n">
        <v>33843</v>
      </c>
      <c r="F6" s="6" t="n">
        <v>48324</v>
      </c>
      <c r="G6" s="6" t="n">
        <v>39355</v>
      </c>
      <c r="H6" s="6" t="n">
        <v>109821</v>
      </c>
      <c r="I6" s="6" t="n">
        <v>14472</v>
      </c>
      <c r="J6" s="6" t="n">
        <v>148842</v>
      </c>
      <c r="K6" s="6" t="n">
        <v>211972</v>
      </c>
      <c r="L6" s="6" t="n">
        <v>46165</v>
      </c>
    </row>
    <row r="7" spans="1:12">
      <c r="A7" s="4" t="s">
        <v>64</v>
      </c>
      <c r="B7" s="7" t="n">
        <v>0.5</v>
      </c>
      <c r="C7" s="7" t="n">
        <v>0.19</v>
      </c>
      <c r="D7" s="7" t="n">
        <v>0.2</v>
      </c>
      <c r="E7" s="7" t="n">
        <v>0.27</v>
      </c>
      <c r="F7" s="7" t="n">
        <v>0.39</v>
      </c>
      <c r="G7" s="7" t="n">
        <v>0.32</v>
      </c>
      <c r="H7" s="7" t="n">
        <v>0.9</v>
      </c>
      <c r="I7" s="7" t="n">
        <v>0.12</v>
      </c>
      <c r="J7" s="7" t="n">
        <v>1.17</v>
      </c>
      <c r="K7" s="7" t="n">
        <v>1.73</v>
      </c>
      <c r="L7" s="7" t="n">
        <v>0.37</v>
      </c>
    </row>
    <row r="8" spans="1:12">
      <c r="A8" s="4" t="s">
        <v>66</v>
      </c>
      <c r="B8" s="7" t="n">
        <v>0.5</v>
      </c>
      <c r="C8" s="7" t="n">
        <v>0.19</v>
      </c>
      <c r="D8" s="7" t="n">
        <v>0.2</v>
      </c>
      <c r="E8" s="7" t="n">
        <v>0.27</v>
      </c>
      <c r="F8" s="7" t="n">
        <v>0.39</v>
      </c>
      <c r="G8" s="7" t="n">
        <v>0.32</v>
      </c>
      <c r="H8" s="7" t="n">
        <v>0.89</v>
      </c>
      <c r="I8" s="7" t="n">
        <v>0.12</v>
      </c>
      <c r="J8" s="7" t="n">
        <v>1.16</v>
      </c>
      <c r="K8" s="7" t="n">
        <v>1.73</v>
      </c>
      <c r="L8" s="7" t="n">
        <v>0.37</v>
      </c>
    </row>
    <row r="9" spans="1:12">
      <c r="A9" s="4" t="s">
        <v>470</v>
      </c>
    </row>
    <row r="10" spans="1:12">
      <c r="A10" s="4" t="s">
        <v>468</v>
      </c>
      <c r="B10" s="6" t="n">
        <v>233482</v>
      </c>
      <c r="C10" s="6" t="n">
        <v>177946</v>
      </c>
      <c r="D10" s="6" t="n">
        <v>194719</v>
      </c>
      <c r="E10" s="6" t="n">
        <v>186512</v>
      </c>
      <c r="F10" s="6" t="n">
        <v>220464</v>
      </c>
      <c r="G10" s="6" t="n">
        <v>171421</v>
      </c>
      <c r="H10" s="6" t="n">
        <v>261550</v>
      </c>
      <c r="I10" s="6" t="n">
        <v>134843</v>
      </c>
      <c r="J10" s="6" t="n">
        <v>792659</v>
      </c>
      <c r="K10" s="6" t="n">
        <v>788278</v>
      </c>
      <c r="L10" s="6" t="n">
        <v>544874</v>
      </c>
    </row>
    <row r="11" spans="1:12">
      <c r="A11" s="4" t="s">
        <v>43</v>
      </c>
      <c r="B11" s="6" t="n">
        <v>149206</v>
      </c>
      <c r="C11" s="6" t="n">
        <v>136583</v>
      </c>
      <c r="D11" s="6" t="n">
        <v>143687</v>
      </c>
      <c r="E11" s="6" t="n">
        <v>136413</v>
      </c>
      <c r="F11" s="6" t="n">
        <v>161918</v>
      </c>
      <c r="G11" s="6" t="n">
        <v>116624</v>
      </c>
      <c r="H11" s="6" t="n">
        <v>138194</v>
      </c>
      <c r="I11" s="6" t="n">
        <v>107971</v>
      </c>
      <c r="J11" s="6" t="n">
        <v>565889</v>
      </c>
      <c r="K11" s="6" t="n">
        <v>524707</v>
      </c>
      <c r="L11" s="6" t="n">
        <v>44109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563</v>
      </c>
    </row>
    <row r="2" spans="1:3">
      <c r="A2" s="3" t="s">
        <v>565</v>
      </c>
    </row>
    <row r="3" spans="1:3">
      <c r="A3" s="4" t="s">
        <v>602</v>
      </c>
      <c r="C3" s="6" t="n">
        <v>325000000</v>
      </c>
    </row>
    <row r="4" spans="1:3">
      <c r="A4" s="4" t="s">
        <v>574</v>
      </c>
      <c r="B4" s="4" t="s">
        <v>575</v>
      </c>
      <c r="C4" s="4" t="s">
        <v>5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98</v>
      </c>
    </row>
    <row r="4" spans="1:12">
      <c r="A4" s="4" t="s">
        <v>41</v>
      </c>
      <c r="B4" s="6" t="n">
        <v>239722</v>
      </c>
      <c r="C4" s="6" t="n">
        <v>184419</v>
      </c>
      <c r="D4" s="6" t="n">
        <v>200964</v>
      </c>
      <c r="E4" s="6" t="n">
        <v>194491</v>
      </c>
      <c r="F4" s="6" t="n">
        <v>229302</v>
      </c>
      <c r="G4" s="6" t="n">
        <v>176867</v>
      </c>
      <c r="H4" s="6" t="n">
        <v>269171</v>
      </c>
      <c r="I4" s="6" t="n">
        <v>140575</v>
      </c>
      <c r="J4" s="6" t="n">
        <v>819596</v>
      </c>
      <c r="K4" s="6" t="n">
        <v>815915</v>
      </c>
      <c r="L4" s="6" t="n">
        <v>568800</v>
      </c>
    </row>
    <row r="5" spans="1:12">
      <c r="A5" s="3" t="s">
        <v>42</v>
      </c>
    </row>
    <row r="6" spans="1:12">
      <c r="A6" s="4" t="s">
        <v>43</v>
      </c>
      <c r="B6" s="5" t="n">
        <v>149832</v>
      </c>
      <c r="C6" s="5" t="n">
        <v>136983</v>
      </c>
      <c r="D6" s="5" t="n">
        <v>144610</v>
      </c>
      <c r="E6" s="5" t="n">
        <v>136828</v>
      </c>
      <c r="F6" s="5" t="n">
        <v>162590</v>
      </c>
      <c r="G6" s="5" t="n">
        <v>116922</v>
      </c>
      <c r="H6" s="5" t="n">
        <v>138480</v>
      </c>
      <c r="I6" s="5" t="n">
        <v>108447</v>
      </c>
      <c r="J6" s="5" t="n">
        <v>568253</v>
      </c>
      <c r="K6" s="5" t="n">
        <v>526439</v>
      </c>
      <c r="L6" s="5" t="n">
        <v>441718</v>
      </c>
    </row>
    <row r="7" spans="1:12">
      <c r="A7" s="4" t="s">
        <v>44</v>
      </c>
      <c r="J7" s="5" t="n">
        <v>40245</v>
      </c>
      <c r="K7" s="5" t="n">
        <v>42785</v>
      </c>
      <c r="L7" s="5" t="n">
        <v>45750</v>
      </c>
    </row>
    <row r="8" spans="1:12">
      <c r="A8" s="4" t="s">
        <v>469</v>
      </c>
      <c r="J8" s="5" t="n">
        <v>-4393</v>
      </c>
      <c r="K8" s="5" t="n">
        <v>-9086</v>
      </c>
      <c r="L8" s="5" t="n">
        <v>3548</v>
      </c>
    </row>
    <row r="9" spans="1:12">
      <c r="A9" s="4" t="s">
        <v>46</v>
      </c>
      <c r="J9" s="5" t="n">
        <v>604105</v>
      </c>
      <c r="K9" s="5" t="n">
        <v>560138</v>
      </c>
      <c r="L9" s="5" t="n">
        <v>491016</v>
      </c>
    </row>
    <row r="10" spans="1:12">
      <c r="A10" s="4" t="s">
        <v>47</v>
      </c>
      <c r="J10" s="5" t="n">
        <v>215491</v>
      </c>
      <c r="K10" s="5" t="n">
        <v>255777</v>
      </c>
      <c r="L10" s="5" t="n">
        <v>77784</v>
      </c>
    </row>
    <row r="11" spans="1:12">
      <c r="A11" s="4" t="s">
        <v>48</v>
      </c>
      <c r="J11" s="5" t="n">
        <v>-34071</v>
      </c>
      <c r="K11" s="5" t="n">
        <v>-32245</v>
      </c>
      <c r="L11" s="5" t="n">
        <v>-31699</v>
      </c>
    </row>
    <row r="12" spans="1:12">
      <c r="A12" s="4" t="s">
        <v>1199</v>
      </c>
      <c r="J12" s="5" t="n">
        <v>1840</v>
      </c>
      <c r="K12" s="5" t="n">
        <v>-698</v>
      </c>
      <c r="L12" s="5" t="n">
        <v>-3003</v>
      </c>
    </row>
    <row r="13" spans="1:12">
      <c r="A13" s="4" t="s">
        <v>1200</v>
      </c>
      <c r="J13" s="5" t="n">
        <v>0</v>
      </c>
      <c r="K13" s="5" t="n">
        <v>0</v>
      </c>
      <c r="L13" s="5" t="n">
        <v>0</v>
      </c>
    </row>
    <row r="14" spans="1:12">
      <c r="A14" s="4" t="s">
        <v>50</v>
      </c>
      <c r="J14" s="5" t="n">
        <v>183260</v>
      </c>
      <c r="K14" s="5" t="n">
        <v>222834</v>
      </c>
      <c r="L14" s="5" t="n">
        <v>43082</v>
      </c>
    </row>
    <row r="15" spans="1:12">
      <c r="A15" s="4" t="s">
        <v>718</v>
      </c>
      <c r="J15" s="5" t="n">
        <v>-21681</v>
      </c>
      <c r="K15" s="5" t="n">
        <v>-5064</v>
      </c>
      <c r="L15" s="5" t="n">
        <v>859</v>
      </c>
    </row>
    <row r="16" spans="1:12">
      <c r="A16" s="4" t="s">
        <v>52</v>
      </c>
      <c r="B16" s="5" t="n">
        <v>66920</v>
      </c>
      <c r="C16" s="5" t="n">
        <v>28803</v>
      </c>
      <c r="D16" s="5" t="n">
        <v>30773</v>
      </c>
      <c r="E16" s="5" t="n">
        <v>35083</v>
      </c>
      <c r="F16" s="5" t="n">
        <v>50509</v>
      </c>
      <c r="G16" s="5" t="n">
        <v>40624</v>
      </c>
      <c r="H16" s="5" t="n">
        <v>111579</v>
      </c>
      <c r="I16" s="5" t="n">
        <v>15058</v>
      </c>
      <c r="J16" s="5" t="n">
        <v>161579</v>
      </c>
      <c r="K16" s="5" t="n">
        <v>217770</v>
      </c>
      <c r="L16" s="5" t="n">
        <v>43941</v>
      </c>
    </row>
    <row r="17" spans="1:12">
      <c r="A17" s="4" t="s">
        <v>53</v>
      </c>
      <c r="J17" s="5" t="n">
        <v>12737</v>
      </c>
      <c r="K17" s="5" t="n">
        <v>5798</v>
      </c>
      <c r="L17" s="5" t="n">
        <v>-2224</v>
      </c>
    </row>
    <row r="18" spans="1:12">
      <c r="A18" s="4" t="s">
        <v>54</v>
      </c>
      <c r="B18" s="6" t="n">
        <v>64150</v>
      </c>
      <c r="C18" s="6" t="n">
        <v>24688</v>
      </c>
      <c r="D18" s="6" t="n">
        <v>26161</v>
      </c>
      <c r="E18" s="6" t="n">
        <v>33843</v>
      </c>
      <c r="F18" s="6" t="n">
        <v>48324</v>
      </c>
      <c r="G18" s="6" t="n">
        <v>39355</v>
      </c>
      <c r="H18" s="6" t="n">
        <v>109821</v>
      </c>
      <c r="I18" s="6" t="n">
        <v>14472</v>
      </c>
      <c r="J18" s="5" t="n">
        <v>148842</v>
      </c>
      <c r="K18" s="5" t="n">
        <v>211972</v>
      </c>
      <c r="L18" s="5" t="n">
        <v>46165</v>
      </c>
    </row>
    <row r="19" spans="1:12">
      <c r="A19" s="3" t="s">
        <v>55</v>
      </c>
    </row>
    <row r="20" spans="1:12">
      <c r="A20" s="4" t="s">
        <v>56</v>
      </c>
      <c r="J20" s="5" t="n">
        <v>9114</v>
      </c>
      <c r="K20" s="5" t="n">
        <v>6322</v>
      </c>
      <c r="L20" s="5" t="n">
        <v>-32451</v>
      </c>
    </row>
    <row r="21" spans="1:12">
      <c r="A21" s="4" t="s">
        <v>1201</v>
      </c>
      <c r="J21" s="5" t="n">
        <v>5693</v>
      </c>
      <c r="K21" s="5" t="n">
        <v>22822</v>
      </c>
      <c r="L21" s="5" t="n">
        <v>-9961</v>
      </c>
    </row>
    <row r="22" spans="1:12">
      <c r="A22" s="4" t="s">
        <v>140</v>
      </c>
      <c r="J22" s="5" t="n">
        <v>-208</v>
      </c>
      <c r="K22" s="5" t="n">
        <v>5533</v>
      </c>
      <c r="L22" s="5" t="n">
        <v>2933</v>
      </c>
    </row>
    <row r="23" spans="1:12">
      <c r="A23" s="4" t="s">
        <v>59</v>
      </c>
      <c r="J23" s="5" t="n">
        <v>14599</v>
      </c>
      <c r="K23" s="5" t="n">
        <v>34677</v>
      </c>
      <c r="L23" s="5" t="n">
        <v>-39479</v>
      </c>
    </row>
    <row r="24" spans="1:12">
      <c r="A24" s="4" t="s">
        <v>60</v>
      </c>
      <c r="J24" s="5" t="n">
        <v>176178</v>
      </c>
      <c r="K24" s="5" t="n">
        <v>252447</v>
      </c>
      <c r="L24" s="5" t="n">
        <v>4462</v>
      </c>
    </row>
    <row r="25" spans="1:12">
      <c r="A25" s="4" t="s">
        <v>61</v>
      </c>
      <c r="J25" s="5" t="n">
        <v>14775</v>
      </c>
      <c r="K25" s="5" t="n">
        <v>9555</v>
      </c>
      <c r="L25" s="5" t="n">
        <v>-13027</v>
      </c>
    </row>
    <row r="26" spans="1:12">
      <c r="A26" s="4" t="s">
        <v>62</v>
      </c>
      <c r="J26" s="5" t="n">
        <v>161403</v>
      </c>
      <c r="K26" s="5" t="n">
        <v>242892</v>
      </c>
      <c r="L26" s="5" t="n">
        <v>17489</v>
      </c>
    </row>
    <row r="27" spans="1:12">
      <c r="A27" s="4" t="s">
        <v>1202</v>
      </c>
    </row>
    <row r="28" spans="1:12">
      <c r="A28" s="3" t="s">
        <v>1198</v>
      </c>
    </row>
    <row r="29" spans="1:12">
      <c r="A29" s="4" t="s">
        <v>41</v>
      </c>
      <c r="J29" s="5" t="n">
        <v>0</v>
      </c>
      <c r="K29" s="5" t="n">
        <v>0</v>
      </c>
      <c r="L29" s="5" t="n">
        <v>0</v>
      </c>
    </row>
    <row r="30" spans="1:12">
      <c r="A30" s="3" t="s">
        <v>42</v>
      </c>
    </row>
    <row r="31" spans="1:12">
      <c r="A31" s="4" t="s">
        <v>43</v>
      </c>
      <c r="J31" s="5" t="n">
        <v>0</v>
      </c>
      <c r="K31" s="5" t="n">
        <v>0</v>
      </c>
      <c r="L31" s="5" t="n">
        <v>0</v>
      </c>
    </row>
    <row r="32" spans="1:12">
      <c r="A32" s="4" t="s">
        <v>44</v>
      </c>
      <c r="J32" s="5" t="n">
        <v>0</v>
      </c>
      <c r="K32" s="5" t="n">
        <v>0</v>
      </c>
      <c r="L32" s="5" t="n">
        <v>0</v>
      </c>
    </row>
    <row r="33" spans="1:12">
      <c r="A33" s="4" t="s">
        <v>469</v>
      </c>
      <c r="J33" s="5" t="n">
        <v>0</v>
      </c>
      <c r="K33" s="5" t="n">
        <v>0</v>
      </c>
      <c r="L33" s="5" t="n">
        <v>0</v>
      </c>
    </row>
    <row r="34" spans="1:12">
      <c r="A34" s="4" t="s">
        <v>46</v>
      </c>
      <c r="J34" s="5" t="n">
        <v>0</v>
      </c>
      <c r="K34" s="5" t="n">
        <v>0</v>
      </c>
      <c r="L34" s="5" t="n">
        <v>0</v>
      </c>
    </row>
    <row r="35" spans="1:12">
      <c r="A35" s="4" t="s">
        <v>47</v>
      </c>
      <c r="J35" s="5" t="n">
        <v>0</v>
      </c>
      <c r="K35" s="5" t="n">
        <v>0</v>
      </c>
      <c r="L35" s="5" t="n">
        <v>0</v>
      </c>
    </row>
    <row r="36" spans="1:12">
      <c r="A36" s="4" t="s">
        <v>48</v>
      </c>
      <c r="J36" s="5" t="n">
        <v>0</v>
      </c>
      <c r="K36" s="5" t="n">
        <v>0</v>
      </c>
      <c r="L36" s="5" t="n">
        <v>0</v>
      </c>
    </row>
    <row r="37" spans="1:12">
      <c r="A37" s="4" t="s">
        <v>1199</v>
      </c>
      <c r="J37" s="5" t="n">
        <v>0</v>
      </c>
      <c r="K37" s="5" t="n">
        <v>0</v>
      </c>
      <c r="L37" s="5" t="n">
        <v>0</v>
      </c>
    </row>
    <row r="38" spans="1:12">
      <c r="A38" s="4" t="s">
        <v>1200</v>
      </c>
      <c r="J38" s="5" t="n">
        <v>-338107</v>
      </c>
      <c r="K38" s="5" t="n">
        <v>-462107</v>
      </c>
      <c r="L38" s="5" t="n">
        <v>-126611</v>
      </c>
    </row>
    <row r="39" spans="1:12">
      <c r="A39" s="4" t="s">
        <v>50</v>
      </c>
      <c r="J39" s="5" t="n">
        <v>-338107</v>
      </c>
      <c r="K39" s="5" t="n">
        <v>-462107</v>
      </c>
      <c r="L39" s="5" t="n">
        <v>-126611</v>
      </c>
    </row>
    <row r="40" spans="1:12">
      <c r="A40" s="4" t="s">
        <v>718</v>
      </c>
      <c r="J40" s="5" t="n">
        <v>0</v>
      </c>
      <c r="K40" s="5" t="n">
        <v>0</v>
      </c>
      <c r="L40" s="5" t="n">
        <v>0</v>
      </c>
    </row>
    <row r="41" spans="1:12">
      <c r="A41" s="4" t="s">
        <v>52</v>
      </c>
      <c r="J41" s="5" t="n">
        <v>-338107</v>
      </c>
      <c r="K41" s="5" t="n">
        <v>-462107</v>
      </c>
      <c r="L41" s="5" t="n">
        <v>-126611</v>
      </c>
    </row>
    <row r="42" spans="1:12">
      <c r="A42" s="4" t="s">
        <v>53</v>
      </c>
      <c r="J42" s="5" t="n">
        <v>0</v>
      </c>
      <c r="K42" s="5" t="n">
        <v>0</v>
      </c>
      <c r="L42" s="5" t="n">
        <v>0</v>
      </c>
    </row>
    <row r="43" spans="1:12">
      <c r="A43" s="4" t="s">
        <v>54</v>
      </c>
      <c r="J43" s="5" t="n">
        <v>-338107</v>
      </c>
      <c r="K43" s="5" t="n">
        <v>-462107</v>
      </c>
      <c r="L43" s="5" t="n">
        <v>-126611</v>
      </c>
    </row>
    <row r="44" spans="1:12">
      <c r="A44" s="3" t="s">
        <v>55</v>
      </c>
    </row>
    <row r="45" spans="1:12">
      <c r="A45" s="4" t="s">
        <v>56</v>
      </c>
      <c r="J45" s="5" t="n">
        <v>-7416</v>
      </c>
      <c r="K45" s="5" t="n">
        <v>-2782</v>
      </c>
      <c r="L45" s="5" t="n">
        <v>21567</v>
      </c>
    </row>
    <row r="46" spans="1:12">
      <c r="A46" s="4" t="s">
        <v>1201</v>
      </c>
      <c r="J46" s="5" t="n">
        <v>-5353</v>
      </c>
      <c r="K46" s="5" t="n">
        <v>-22608</v>
      </c>
      <c r="L46" s="5" t="n">
        <v>10042</v>
      </c>
    </row>
    <row r="47" spans="1:12">
      <c r="A47" s="4" t="s">
        <v>140</v>
      </c>
      <c r="J47" s="5" t="n">
        <v>208</v>
      </c>
      <c r="K47" s="5" t="n">
        <v>-5533</v>
      </c>
      <c r="L47" s="5" t="n">
        <v>-2933</v>
      </c>
    </row>
    <row r="48" spans="1:12">
      <c r="A48" s="4" t="s">
        <v>59</v>
      </c>
      <c r="J48" s="5" t="n">
        <v>-12561</v>
      </c>
      <c r="K48" s="5" t="n">
        <v>-30923</v>
      </c>
      <c r="L48" s="5" t="n">
        <v>28676</v>
      </c>
    </row>
    <row r="49" spans="1:12">
      <c r="A49" s="4" t="s">
        <v>60</v>
      </c>
      <c r="J49" s="5" t="n">
        <v>-350668</v>
      </c>
      <c r="K49" s="5" t="n">
        <v>-493030</v>
      </c>
      <c r="L49" s="5" t="n">
        <v>-97935</v>
      </c>
    </row>
    <row r="50" spans="1:12">
      <c r="A50" s="4" t="s">
        <v>61</v>
      </c>
      <c r="J50" s="5" t="n">
        <v>0</v>
      </c>
      <c r="K50" s="5" t="n">
        <v>0</v>
      </c>
      <c r="L50" s="5" t="n">
        <v>0</v>
      </c>
    </row>
    <row r="51" spans="1:12">
      <c r="A51" s="4" t="s">
        <v>62</v>
      </c>
      <c r="J51" s="5" t="n">
        <v>-350668</v>
      </c>
      <c r="K51" s="5" t="n">
        <v>-493030</v>
      </c>
      <c r="L51" s="5" t="n">
        <v>-97935</v>
      </c>
    </row>
    <row r="52" spans="1:12">
      <c r="A52" s="4" t="s">
        <v>1203</v>
      </c>
    </row>
    <row r="53" spans="1:12">
      <c r="A53" s="3" t="s">
        <v>1198</v>
      </c>
    </row>
    <row r="54" spans="1:12">
      <c r="A54" s="4" t="s">
        <v>41</v>
      </c>
      <c r="J54" s="5" t="n">
        <v>0</v>
      </c>
      <c r="K54" s="5" t="n">
        <v>0</v>
      </c>
      <c r="L54" s="5" t="n">
        <v>0</v>
      </c>
    </row>
    <row r="55" spans="1:12">
      <c r="A55" s="3" t="s">
        <v>42</v>
      </c>
    </row>
    <row r="56" spans="1:12">
      <c r="A56" s="4" t="s">
        <v>43</v>
      </c>
      <c r="J56" s="5" t="n">
        <v>0</v>
      </c>
      <c r="K56" s="5" t="n">
        <v>0</v>
      </c>
      <c r="L56" s="5" t="n">
        <v>0</v>
      </c>
    </row>
    <row r="57" spans="1:12">
      <c r="A57" s="4" t="s">
        <v>44</v>
      </c>
      <c r="J57" s="5" t="n">
        <v>0</v>
      </c>
      <c r="K57" s="5" t="n">
        <v>0</v>
      </c>
      <c r="L57" s="5" t="n">
        <v>0</v>
      </c>
    </row>
    <row r="58" spans="1:12">
      <c r="A58" s="4" t="s">
        <v>469</v>
      </c>
      <c r="J58" s="5" t="n">
        <v>0</v>
      </c>
      <c r="K58" s="5" t="n">
        <v>0</v>
      </c>
      <c r="L58" s="5" t="n">
        <v>0</v>
      </c>
    </row>
    <row r="59" spans="1:12">
      <c r="A59" s="4" t="s">
        <v>46</v>
      </c>
      <c r="J59" s="5" t="n">
        <v>0</v>
      </c>
      <c r="K59" s="5" t="n">
        <v>0</v>
      </c>
      <c r="L59" s="5" t="n">
        <v>0</v>
      </c>
    </row>
    <row r="60" spans="1:12">
      <c r="A60" s="4" t="s">
        <v>47</v>
      </c>
      <c r="J60" s="5" t="n">
        <v>0</v>
      </c>
      <c r="K60" s="5" t="n">
        <v>0</v>
      </c>
      <c r="L60" s="5" t="n">
        <v>0</v>
      </c>
    </row>
    <row r="61" spans="1:12">
      <c r="A61" s="4" t="s">
        <v>48</v>
      </c>
      <c r="J61" s="5" t="n">
        <v>-12556</v>
      </c>
      <c r="K61" s="5" t="n">
        <v>-12555</v>
      </c>
      <c r="L61" s="5" t="n">
        <v>-12703</v>
      </c>
    </row>
    <row r="62" spans="1:12">
      <c r="A62" s="4" t="s">
        <v>1199</v>
      </c>
      <c r="J62" s="5" t="n">
        <v>9679</v>
      </c>
      <c r="K62" s="5" t="n">
        <v>8613</v>
      </c>
      <c r="L62" s="5" t="n">
        <v>7789</v>
      </c>
    </row>
    <row r="63" spans="1:12">
      <c r="A63" s="4" t="s">
        <v>1200</v>
      </c>
      <c r="J63" s="5" t="n">
        <v>151719</v>
      </c>
      <c r="K63" s="5" t="n">
        <v>215914</v>
      </c>
      <c r="L63" s="5" t="n">
        <v>51079</v>
      </c>
    </row>
    <row r="64" spans="1:12">
      <c r="A64" s="4" t="s">
        <v>50</v>
      </c>
      <c r="J64" s="5" t="n">
        <v>148842</v>
      </c>
      <c r="K64" s="5" t="n">
        <v>211972</v>
      </c>
      <c r="L64" s="5" t="n">
        <v>46165</v>
      </c>
    </row>
    <row r="65" spans="1:12">
      <c r="A65" s="4" t="s">
        <v>718</v>
      </c>
      <c r="J65" s="5" t="n">
        <v>0</v>
      </c>
      <c r="K65" s="5" t="n">
        <v>0</v>
      </c>
      <c r="L65" s="5" t="n">
        <v>0</v>
      </c>
    </row>
    <row r="66" spans="1:12">
      <c r="A66" s="4" t="s">
        <v>52</v>
      </c>
      <c r="J66" s="5" t="n">
        <v>148842</v>
      </c>
      <c r="K66" s="5" t="n">
        <v>211972</v>
      </c>
      <c r="L66" s="5" t="n">
        <v>46165</v>
      </c>
    </row>
    <row r="67" spans="1:12">
      <c r="A67" s="4" t="s">
        <v>53</v>
      </c>
      <c r="J67" s="5" t="n">
        <v>0</v>
      </c>
      <c r="K67" s="5" t="n">
        <v>0</v>
      </c>
      <c r="L67" s="5" t="n">
        <v>0</v>
      </c>
    </row>
    <row r="68" spans="1:12">
      <c r="A68" s="4" t="s">
        <v>54</v>
      </c>
      <c r="J68" s="5" t="n">
        <v>148842</v>
      </c>
      <c r="K68" s="5" t="n">
        <v>211972</v>
      </c>
      <c r="L68" s="5" t="n">
        <v>46165</v>
      </c>
    </row>
    <row r="69" spans="1:12">
      <c r="A69" s="3" t="s">
        <v>55</v>
      </c>
    </row>
    <row r="70" spans="1:12">
      <c r="A70" s="4" t="s">
        <v>56</v>
      </c>
      <c r="J70" s="5" t="n">
        <v>7416</v>
      </c>
      <c r="K70" s="5" t="n">
        <v>2780</v>
      </c>
      <c r="L70" s="5" t="n">
        <v>-21567</v>
      </c>
    </row>
    <row r="71" spans="1:12">
      <c r="A71" s="4" t="s">
        <v>1201</v>
      </c>
      <c r="J71" s="5" t="n">
        <v>5353</v>
      </c>
      <c r="K71" s="5" t="n">
        <v>22607</v>
      </c>
      <c r="L71" s="5" t="n">
        <v>-10042</v>
      </c>
    </row>
    <row r="72" spans="1:12">
      <c r="A72" s="4" t="s">
        <v>140</v>
      </c>
      <c r="J72" s="5" t="n">
        <v>-208</v>
      </c>
      <c r="K72" s="5" t="n">
        <v>5533</v>
      </c>
      <c r="L72" s="5" t="n">
        <v>2933</v>
      </c>
    </row>
    <row r="73" spans="1:12">
      <c r="A73" s="4" t="s">
        <v>59</v>
      </c>
      <c r="J73" s="5" t="n">
        <v>12561</v>
      </c>
      <c r="K73" s="5" t="n">
        <v>30920</v>
      </c>
      <c r="L73" s="5" t="n">
        <v>-28676</v>
      </c>
    </row>
    <row r="74" spans="1:12">
      <c r="A74" s="4" t="s">
        <v>60</v>
      </c>
      <c r="J74" s="5" t="n">
        <v>161403</v>
      </c>
      <c r="K74" s="5" t="n">
        <v>242892</v>
      </c>
      <c r="L74" s="5" t="n">
        <v>17489</v>
      </c>
    </row>
    <row r="75" spans="1:12">
      <c r="A75" s="4" t="s">
        <v>61</v>
      </c>
      <c r="J75" s="5" t="n">
        <v>0</v>
      </c>
      <c r="K75" s="5" t="n">
        <v>0</v>
      </c>
      <c r="L75" s="5" t="n">
        <v>0</v>
      </c>
    </row>
    <row r="76" spans="1:12">
      <c r="A76" s="4" t="s">
        <v>62</v>
      </c>
      <c r="J76" s="5" t="n">
        <v>161403</v>
      </c>
      <c r="K76" s="5" t="n">
        <v>242892</v>
      </c>
      <c r="L76" s="5" t="n">
        <v>17489</v>
      </c>
    </row>
    <row r="77" spans="1:12">
      <c r="A77" s="4" t="s">
        <v>1204</v>
      </c>
    </row>
    <row r="78" spans="1:12">
      <c r="A78" s="3" t="s">
        <v>1198</v>
      </c>
    </row>
    <row r="79" spans="1:12">
      <c r="A79" s="4" t="s">
        <v>41</v>
      </c>
      <c r="J79" s="5" t="n">
        <v>0</v>
      </c>
      <c r="K79" s="5" t="n">
        <v>0</v>
      </c>
      <c r="L79" s="5" t="n">
        <v>0</v>
      </c>
    </row>
    <row r="80" spans="1:12">
      <c r="A80" s="3" t="s">
        <v>42</v>
      </c>
    </row>
    <row r="81" spans="1:12">
      <c r="A81" s="4" t="s">
        <v>43</v>
      </c>
      <c r="J81" s="5" t="n">
        <v>0</v>
      </c>
      <c r="K81" s="5" t="n">
        <v>0</v>
      </c>
      <c r="L81" s="5" t="n">
        <v>0</v>
      </c>
    </row>
    <row r="82" spans="1:12">
      <c r="A82" s="4" t="s">
        <v>44</v>
      </c>
      <c r="J82" s="5" t="n">
        <v>16797</v>
      </c>
      <c r="K82" s="5" t="n">
        <v>15253</v>
      </c>
      <c r="L82" s="5" t="n">
        <v>20468</v>
      </c>
    </row>
    <row r="83" spans="1:12">
      <c r="A83" s="4" t="s">
        <v>469</v>
      </c>
      <c r="J83" s="5" t="n">
        <v>479</v>
      </c>
      <c r="K83" s="5" t="n">
        <v>448</v>
      </c>
      <c r="L83" s="5" t="n">
        <v>-404</v>
      </c>
    </row>
    <row r="84" spans="1:12">
      <c r="A84" s="4" t="s">
        <v>46</v>
      </c>
      <c r="J84" s="5" t="n">
        <v>17276</v>
      </c>
      <c r="K84" s="5" t="n">
        <v>15701</v>
      </c>
      <c r="L84" s="5" t="n">
        <v>20064</v>
      </c>
    </row>
    <row r="85" spans="1:12">
      <c r="A85" s="4" t="s">
        <v>47</v>
      </c>
      <c r="J85" s="5" t="n">
        <v>-17276</v>
      </c>
      <c r="K85" s="5" t="n">
        <v>-15701</v>
      </c>
      <c r="L85" s="5" t="n">
        <v>-20064</v>
      </c>
    </row>
    <row r="86" spans="1:12">
      <c r="A86" s="4" t="s">
        <v>48</v>
      </c>
      <c r="J86" s="5" t="n">
        <v>-19699</v>
      </c>
      <c r="K86" s="5" t="n">
        <v>-16775</v>
      </c>
      <c r="L86" s="5" t="n">
        <v>-9135</v>
      </c>
    </row>
    <row r="87" spans="1:12">
      <c r="A87" s="4" t="s">
        <v>1199</v>
      </c>
      <c r="J87" s="5" t="n">
        <v>2878</v>
      </c>
      <c r="K87" s="5" t="n">
        <v>2750</v>
      </c>
      <c r="L87" s="5" t="n">
        <v>2612</v>
      </c>
    </row>
    <row r="88" spans="1:12">
      <c r="A88" s="4" t="s">
        <v>1200</v>
      </c>
      <c r="J88" s="5" t="n">
        <v>186388</v>
      </c>
      <c r="K88" s="5" t="n">
        <v>246193</v>
      </c>
      <c r="L88" s="5" t="n">
        <v>75532</v>
      </c>
    </row>
    <row r="89" spans="1:12">
      <c r="A89" s="4" t="s">
        <v>50</v>
      </c>
      <c r="J89" s="5" t="n">
        <v>152291</v>
      </c>
      <c r="K89" s="5" t="n">
        <v>216467</v>
      </c>
      <c r="L89" s="5" t="n">
        <v>48945</v>
      </c>
    </row>
    <row r="90" spans="1:12">
      <c r="A90" s="4" t="s">
        <v>718</v>
      </c>
      <c r="J90" s="5" t="n">
        <v>-572</v>
      </c>
      <c r="K90" s="5" t="n">
        <v>-553</v>
      </c>
      <c r="L90" s="5" t="n">
        <v>2134</v>
      </c>
    </row>
    <row r="91" spans="1:12">
      <c r="A91" s="4" t="s">
        <v>52</v>
      </c>
      <c r="J91" s="5" t="n">
        <v>151719</v>
      </c>
      <c r="K91" s="5" t="n">
        <v>215914</v>
      </c>
      <c r="L91" s="5" t="n">
        <v>51079</v>
      </c>
    </row>
    <row r="92" spans="1:12">
      <c r="A92" s="4" t="s">
        <v>53</v>
      </c>
      <c r="J92" s="5" t="n">
        <v>0</v>
      </c>
      <c r="K92" s="5" t="n">
        <v>0</v>
      </c>
      <c r="L92" s="5" t="n">
        <v>0</v>
      </c>
    </row>
    <row r="93" spans="1:12">
      <c r="A93" s="4" t="s">
        <v>54</v>
      </c>
      <c r="J93" s="5" t="n">
        <v>151719</v>
      </c>
      <c r="K93" s="5" t="n">
        <v>215914</v>
      </c>
      <c r="L93" s="5" t="n">
        <v>51079</v>
      </c>
    </row>
    <row r="94" spans="1:12">
      <c r="A94" s="3" t="s">
        <v>55</v>
      </c>
    </row>
    <row r="95" spans="1:12">
      <c r="A95" s="4" t="s">
        <v>56</v>
      </c>
      <c r="J95" s="5" t="n">
        <v>0</v>
      </c>
      <c r="K95" s="5" t="n">
        <v>-4606</v>
      </c>
      <c r="L95" s="5" t="n">
        <v>7922</v>
      </c>
    </row>
    <row r="96" spans="1:12">
      <c r="A96" s="4" t="s">
        <v>1201</v>
      </c>
      <c r="J96" s="5" t="n">
        <v>4214</v>
      </c>
      <c r="K96" s="5" t="n">
        <v>21422</v>
      </c>
      <c r="L96" s="5" t="n">
        <v>-10195</v>
      </c>
    </row>
    <row r="97" spans="1:12">
      <c r="A97" s="4" t="s">
        <v>140</v>
      </c>
      <c r="J97" s="5" t="n">
        <v>-208</v>
      </c>
      <c r="K97" s="5" t="n">
        <v>5533</v>
      </c>
      <c r="L97" s="5" t="n">
        <v>2933</v>
      </c>
    </row>
    <row r="98" spans="1:12">
      <c r="A98" s="4" t="s">
        <v>59</v>
      </c>
      <c r="J98" s="5" t="n">
        <v>4006</v>
      </c>
      <c r="K98" s="5" t="n">
        <v>22349</v>
      </c>
      <c r="L98" s="5" t="n">
        <v>660</v>
      </c>
    </row>
    <row r="99" spans="1:12">
      <c r="A99" s="4" t="s">
        <v>60</v>
      </c>
      <c r="J99" s="5" t="n">
        <v>155725</v>
      </c>
      <c r="K99" s="5" t="n">
        <v>238263</v>
      </c>
      <c r="L99" s="5" t="n">
        <v>51739</v>
      </c>
    </row>
    <row r="100" spans="1:12">
      <c r="A100" s="4" t="s">
        <v>61</v>
      </c>
      <c r="J100" s="5" t="n">
        <v>0</v>
      </c>
      <c r="K100" s="5" t="n">
        <v>0</v>
      </c>
      <c r="L100" s="5" t="n">
        <v>0</v>
      </c>
    </row>
    <row r="101" spans="1:12">
      <c r="A101" s="4" t="s">
        <v>62</v>
      </c>
      <c r="J101" s="5" t="n">
        <v>155725</v>
      </c>
      <c r="K101" s="5" t="n">
        <v>238263</v>
      </c>
      <c r="L101" s="5" t="n">
        <v>51739</v>
      </c>
    </row>
    <row r="102" spans="1:12">
      <c r="A102" s="4" t="s">
        <v>1205</v>
      </c>
    </row>
    <row r="103" spans="1:12">
      <c r="A103" s="3" t="s">
        <v>1198</v>
      </c>
    </row>
    <row r="104" spans="1:12">
      <c r="A104" s="4" t="s">
        <v>41</v>
      </c>
      <c r="J104" s="5" t="n">
        <v>819596</v>
      </c>
      <c r="K104" s="5" t="n">
        <v>815915</v>
      </c>
      <c r="L104" s="5" t="n">
        <v>568800</v>
      </c>
    </row>
    <row r="105" spans="1:12">
      <c r="A105" s="3" t="s">
        <v>42</v>
      </c>
    </row>
    <row r="106" spans="1:12">
      <c r="A106" s="4" t="s">
        <v>43</v>
      </c>
      <c r="J106" s="5" t="n">
        <v>568253</v>
      </c>
      <c r="K106" s="5" t="n">
        <v>526439</v>
      </c>
      <c r="L106" s="5" t="n">
        <v>441718</v>
      </c>
    </row>
    <row r="107" spans="1:12">
      <c r="A107" s="4" t="s">
        <v>44</v>
      </c>
      <c r="J107" s="5" t="n">
        <v>23448</v>
      </c>
      <c r="K107" s="5" t="n">
        <v>27532</v>
      </c>
      <c r="L107" s="5" t="n">
        <v>25282</v>
      </c>
    </row>
    <row r="108" spans="1:12">
      <c r="A108" s="4" t="s">
        <v>469</v>
      </c>
      <c r="J108" s="5" t="n">
        <v>-4872</v>
      </c>
      <c r="K108" s="5" t="n">
        <v>-9534</v>
      </c>
      <c r="L108" s="5" t="n">
        <v>3952</v>
      </c>
    </row>
    <row r="109" spans="1:12">
      <c r="A109" s="4" t="s">
        <v>46</v>
      </c>
      <c r="J109" s="5" t="n">
        <v>586829</v>
      </c>
      <c r="K109" s="5" t="n">
        <v>544437</v>
      </c>
      <c r="L109" s="5" t="n">
        <v>470952</v>
      </c>
    </row>
    <row r="110" spans="1:12">
      <c r="A110" s="4" t="s">
        <v>47</v>
      </c>
      <c r="J110" s="5" t="n">
        <v>232767</v>
      </c>
      <c r="K110" s="5" t="n">
        <v>271478</v>
      </c>
      <c r="L110" s="5" t="n">
        <v>97848</v>
      </c>
    </row>
    <row r="111" spans="1:12">
      <c r="A111" s="4" t="s">
        <v>48</v>
      </c>
      <c r="J111" s="5" t="n">
        <v>-1816</v>
      </c>
      <c r="K111" s="5" t="n">
        <v>-2915</v>
      </c>
      <c r="L111" s="5" t="n">
        <v>-9861</v>
      </c>
    </row>
    <row r="112" spans="1:12">
      <c r="A112" s="4" t="s">
        <v>1199</v>
      </c>
      <c r="J112" s="5" t="n">
        <v>-10717</v>
      </c>
      <c r="K112" s="5" t="n">
        <v>-12061</v>
      </c>
      <c r="L112" s="5" t="n">
        <v>-13404</v>
      </c>
    </row>
    <row r="113" spans="1:12">
      <c r="A113" s="4" t="s">
        <v>1200</v>
      </c>
      <c r="J113" s="5" t="n">
        <v>0</v>
      </c>
      <c r="K113" s="5" t="n">
        <v>0</v>
      </c>
      <c r="L113" s="5" t="n">
        <v>0</v>
      </c>
    </row>
    <row r="114" spans="1:12">
      <c r="A114" s="4" t="s">
        <v>50</v>
      </c>
      <c r="J114" s="5" t="n">
        <v>220234</v>
      </c>
      <c r="K114" s="5" t="n">
        <v>256502</v>
      </c>
      <c r="L114" s="5" t="n">
        <v>74583</v>
      </c>
    </row>
    <row r="115" spans="1:12">
      <c r="A115" s="4" t="s">
        <v>718</v>
      </c>
      <c r="J115" s="5" t="n">
        <v>-21109</v>
      </c>
      <c r="K115" s="5" t="n">
        <v>-4511</v>
      </c>
      <c r="L115" s="5" t="n">
        <v>-1275</v>
      </c>
    </row>
    <row r="116" spans="1:12">
      <c r="A116" s="4" t="s">
        <v>52</v>
      </c>
      <c r="J116" s="5" t="n">
        <v>199125</v>
      </c>
      <c r="K116" s="5" t="n">
        <v>251991</v>
      </c>
      <c r="L116" s="5" t="n">
        <v>73308</v>
      </c>
    </row>
    <row r="117" spans="1:12">
      <c r="A117" s="4" t="s">
        <v>53</v>
      </c>
      <c r="J117" s="5" t="n">
        <v>12737</v>
      </c>
      <c r="K117" s="5" t="n">
        <v>5798</v>
      </c>
      <c r="L117" s="5" t="n">
        <v>-2224</v>
      </c>
    </row>
    <row r="118" spans="1:12">
      <c r="A118" s="4" t="s">
        <v>54</v>
      </c>
      <c r="J118" s="5" t="n">
        <v>186388</v>
      </c>
      <c r="K118" s="5" t="n">
        <v>246193</v>
      </c>
      <c r="L118" s="5" t="n">
        <v>75532</v>
      </c>
    </row>
    <row r="119" spans="1:12">
      <c r="A119" s="3" t="s">
        <v>55</v>
      </c>
    </row>
    <row r="120" spans="1:12">
      <c r="A120" s="4" t="s">
        <v>56</v>
      </c>
      <c r="J120" s="5" t="n">
        <v>9114</v>
      </c>
      <c r="K120" s="5" t="n">
        <v>10930</v>
      </c>
      <c r="L120" s="5" t="n">
        <v>-40373</v>
      </c>
    </row>
    <row r="121" spans="1:12">
      <c r="A121" s="4" t="s">
        <v>1201</v>
      </c>
      <c r="J121" s="5" t="n">
        <v>1479</v>
      </c>
      <c r="K121" s="5" t="n">
        <v>1401</v>
      </c>
      <c r="L121" s="5" t="n">
        <v>234</v>
      </c>
    </row>
    <row r="122" spans="1:12">
      <c r="A122" s="4" t="s">
        <v>140</v>
      </c>
      <c r="J122" s="5" t="n">
        <v>0</v>
      </c>
      <c r="K122" s="5" t="n">
        <v>0</v>
      </c>
      <c r="L122" s="5" t="n">
        <v>0</v>
      </c>
    </row>
    <row r="123" spans="1:12">
      <c r="A123" s="4" t="s">
        <v>59</v>
      </c>
      <c r="J123" s="5" t="n">
        <v>10593</v>
      </c>
      <c r="K123" s="5" t="n">
        <v>12331</v>
      </c>
      <c r="L123" s="5" t="n">
        <v>-40139</v>
      </c>
    </row>
    <row r="124" spans="1:12">
      <c r="A124" s="4" t="s">
        <v>60</v>
      </c>
      <c r="J124" s="5" t="n">
        <v>209718</v>
      </c>
      <c r="K124" s="5" t="n">
        <v>264322</v>
      </c>
      <c r="L124" s="5" t="n">
        <v>33169</v>
      </c>
    </row>
    <row r="125" spans="1:12">
      <c r="A125" s="4" t="s">
        <v>61</v>
      </c>
      <c r="J125" s="5" t="n">
        <v>14775</v>
      </c>
      <c r="K125" s="5" t="n">
        <v>9555</v>
      </c>
      <c r="L125" s="5" t="n">
        <v>-13027</v>
      </c>
    </row>
    <row r="126" spans="1:12">
      <c r="A126" s="4" t="s">
        <v>62</v>
      </c>
      <c r="J126" s="6" t="n">
        <v>194943</v>
      </c>
      <c r="K126" s="6" t="n">
        <v>254767</v>
      </c>
      <c r="L126" s="6" t="n">
        <v>4619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6</v>
      </c>
      <c r="B1" s="2" t="s">
        <v>2</v>
      </c>
      <c r="C1" s="2" t="s">
        <v>35</v>
      </c>
      <c r="D1" s="2" t="s">
        <v>39</v>
      </c>
      <c r="E1" s="2" t="s">
        <v>790</v>
      </c>
    </row>
    <row r="2" spans="1:5">
      <c r="A2" s="3" t="s">
        <v>72</v>
      </c>
    </row>
    <row r="3" spans="1:5">
      <c r="A3" s="4" t="s">
        <v>73</v>
      </c>
      <c r="B3" s="6" t="n">
        <v>112653</v>
      </c>
      <c r="C3" s="6" t="n">
        <v>85909</v>
      </c>
      <c r="D3" s="6" t="n">
        <v>51777</v>
      </c>
      <c r="E3" s="6" t="n">
        <v>161558</v>
      </c>
    </row>
    <row r="4" spans="1:5">
      <c r="A4" s="4" t="s">
        <v>1207</v>
      </c>
      <c r="B4" s="5" t="n">
        <v>27693</v>
      </c>
      <c r="C4" s="5" t="n">
        <v>20664</v>
      </c>
    </row>
    <row r="5" spans="1:5">
      <c r="A5" s="4" t="s">
        <v>256</v>
      </c>
      <c r="B5" s="5" t="n">
        <v>24141</v>
      </c>
      <c r="C5" s="5" t="n">
        <v>21379</v>
      </c>
    </row>
    <row r="6" spans="1:5">
      <c r="A6" s="4" t="s">
        <v>76</v>
      </c>
      <c r="B6" s="5" t="n">
        <v>11207</v>
      </c>
      <c r="C6" s="5" t="n">
        <v>10228</v>
      </c>
    </row>
    <row r="7" spans="1:5">
      <c r="A7" s="4" t="s">
        <v>77</v>
      </c>
      <c r="B7" s="5" t="n">
        <v>4786</v>
      </c>
      <c r="C7" s="5" t="n">
        <v>1579</v>
      </c>
    </row>
    <row r="8" spans="1:5">
      <c r="A8" s="4" t="s">
        <v>78</v>
      </c>
      <c r="B8" s="5" t="n">
        <v>0</v>
      </c>
      <c r="C8" s="5" t="n">
        <v>23171</v>
      </c>
    </row>
    <row r="9" spans="1:5">
      <c r="A9" s="4" t="s">
        <v>79</v>
      </c>
      <c r="B9" s="5" t="n">
        <v>3047</v>
      </c>
      <c r="C9" s="5" t="n">
        <v>1874</v>
      </c>
    </row>
    <row r="10" spans="1:5">
      <c r="A10" s="4" t="s">
        <v>80</v>
      </c>
      <c r="B10" s="5" t="n">
        <v>183527</v>
      </c>
      <c r="C10" s="5" t="n">
        <v>164804</v>
      </c>
    </row>
    <row r="11" spans="1:5">
      <c r="A11" s="4" t="s">
        <v>81</v>
      </c>
      <c r="B11" s="5" t="n">
        <v>2462066</v>
      </c>
      <c r="C11" s="5" t="n">
        <v>2291015</v>
      </c>
    </row>
    <row r="12" spans="1:5">
      <c r="A12" s="4" t="s">
        <v>82</v>
      </c>
      <c r="B12" s="5" t="n">
        <v>80797</v>
      </c>
      <c r="C12" s="5" t="n">
        <v>70374</v>
      </c>
    </row>
    <row r="13" spans="1:5">
      <c r="A13" s="4" t="s">
        <v>1208</v>
      </c>
      <c r="B13" s="5" t="n">
        <v>23378</v>
      </c>
      <c r="C13" s="5" t="n">
        <v>14034</v>
      </c>
    </row>
    <row r="14" spans="1:5">
      <c r="A14" s="4" t="s">
        <v>91</v>
      </c>
      <c r="B14" s="5" t="n">
        <v>59703</v>
      </c>
      <c r="C14" s="5" t="n">
        <v>71708</v>
      </c>
    </row>
    <row r="15" spans="1:5">
      <c r="A15" s="4" t="s">
        <v>1209</v>
      </c>
      <c r="B15" s="5" t="n">
        <v>0</v>
      </c>
      <c r="C15" s="5" t="n">
        <v>0</v>
      </c>
    </row>
    <row r="16" spans="1:5">
      <c r="A16" s="4" t="s">
        <v>1210</v>
      </c>
      <c r="B16" s="5" t="n">
        <v>0</v>
      </c>
      <c r="C16" s="5" t="n">
        <v>0</v>
      </c>
    </row>
    <row r="17" spans="1:5">
      <c r="A17" s="4" t="s">
        <v>92</v>
      </c>
      <c r="B17" s="5" t="n">
        <v>49010</v>
      </c>
      <c r="C17" s="5" t="n">
        <v>73825</v>
      </c>
    </row>
    <row r="18" spans="1:5">
      <c r="A18" s="4" t="s">
        <v>93</v>
      </c>
      <c r="B18" s="5" t="n">
        <v>2858481</v>
      </c>
      <c r="C18" s="5" t="n">
        <v>2685760</v>
      </c>
    </row>
    <row r="19" spans="1:5">
      <c r="A19" s="3" t="s">
        <v>94</v>
      </c>
    </row>
    <row r="20" spans="1:5">
      <c r="A20" s="4" t="s">
        <v>95</v>
      </c>
      <c r="B20" s="5" t="n">
        <v>25148</v>
      </c>
      <c r="C20" s="5" t="n">
        <v>22337</v>
      </c>
    </row>
    <row r="21" spans="1:5">
      <c r="A21" s="4" t="s">
        <v>924</v>
      </c>
      <c r="B21" s="5" t="n">
        <v>3375</v>
      </c>
      <c r="C21" s="5" t="n">
        <v>31676</v>
      </c>
    </row>
    <row r="22" spans="1:5">
      <c r="A22" s="4" t="s">
        <v>97</v>
      </c>
      <c r="B22" s="5" t="n">
        <v>3781</v>
      </c>
      <c r="C22" s="5" t="n">
        <v>2657</v>
      </c>
    </row>
    <row r="23" spans="1:5">
      <c r="A23" s="4" t="s">
        <v>98</v>
      </c>
      <c r="B23" s="5" t="n">
        <v>9662</v>
      </c>
      <c r="C23" s="5" t="n">
        <v>9277</v>
      </c>
    </row>
    <row r="24" spans="1:5">
      <c r="A24" s="4" t="s">
        <v>99</v>
      </c>
      <c r="B24" s="5" t="n">
        <v>5054</v>
      </c>
      <c r="C24" s="5" t="n">
        <v>5340</v>
      </c>
    </row>
    <row r="25" spans="1:5">
      <c r="A25" s="4" t="s">
        <v>100</v>
      </c>
      <c r="B25" s="5" t="n">
        <v>9721</v>
      </c>
      <c r="C25" s="5" t="n">
        <v>9099</v>
      </c>
    </row>
    <row r="26" spans="1:5">
      <c r="A26" s="4" t="s">
        <v>101</v>
      </c>
      <c r="B26" s="5" t="n">
        <v>11807</v>
      </c>
      <c r="C26" s="5" t="n">
        <v>11580</v>
      </c>
    </row>
    <row r="27" spans="1:5">
      <c r="A27" s="4" t="s">
        <v>102</v>
      </c>
      <c r="B27" s="5" t="n">
        <v>68548</v>
      </c>
      <c r="C27" s="5" t="n">
        <v>91966</v>
      </c>
    </row>
    <row r="28" spans="1:5">
      <c r="A28" s="4" t="s">
        <v>1211</v>
      </c>
      <c r="B28" s="5" t="n">
        <v>1022004</v>
      </c>
      <c r="C28" s="5" t="n">
        <v>1030205</v>
      </c>
    </row>
    <row r="29" spans="1:5">
      <c r="A29" s="4" t="s">
        <v>1212</v>
      </c>
      <c r="B29" s="5" t="n">
        <v>31905</v>
      </c>
      <c r="C29" s="5" t="n">
        <v>31856</v>
      </c>
    </row>
    <row r="30" spans="1:5">
      <c r="A30" s="4" t="s">
        <v>105</v>
      </c>
      <c r="B30" s="5" t="n">
        <v>43084</v>
      </c>
      <c r="C30" s="5" t="n">
        <v>34981</v>
      </c>
    </row>
    <row r="31" spans="1:5">
      <c r="A31" s="4" t="s">
        <v>1213</v>
      </c>
      <c r="B31" s="5" t="n">
        <v>0</v>
      </c>
      <c r="C31" s="5" t="n">
        <v>0</v>
      </c>
    </row>
    <row r="32" spans="1:5">
      <c r="A32" s="4" t="s">
        <v>112</v>
      </c>
      <c r="B32" s="5" t="n">
        <v>1593023</v>
      </c>
      <c r="C32" s="5" t="n">
        <v>1411610</v>
      </c>
    </row>
    <row r="33" spans="1:5">
      <c r="A33" s="4" t="s">
        <v>113</v>
      </c>
      <c r="B33" s="5" t="n">
        <v>99917</v>
      </c>
      <c r="C33" s="5" t="n">
        <v>85142</v>
      </c>
    </row>
    <row r="34" spans="1:5">
      <c r="A34" s="4" t="s">
        <v>114</v>
      </c>
      <c r="B34" s="5" t="n">
        <v>1692940</v>
      </c>
      <c r="C34" s="5" t="n">
        <v>1496752</v>
      </c>
      <c r="D34" s="5" t="n">
        <v>1361740</v>
      </c>
      <c r="E34" s="5" t="n">
        <v>1575151</v>
      </c>
    </row>
    <row r="35" spans="1:5">
      <c r="A35" s="4" t="s">
        <v>115</v>
      </c>
      <c r="B35" s="5" t="n">
        <v>2858481</v>
      </c>
      <c r="C35" s="5" t="n">
        <v>2685760</v>
      </c>
    </row>
    <row r="36" spans="1:5">
      <c r="A36" s="4" t="s">
        <v>1202</v>
      </c>
    </row>
    <row r="37" spans="1:5">
      <c r="A37" s="3" t="s">
        <v>72</v>
      </c>
    </row>
    <row r="38" spans="1:5">
      <c r="A38" s="4" t="s">
        <v>73</v>
      </c>
      <c r="B38" s="5" t="n">
        <v>0</v>
      </c>
      <c r="C38" s="5" t="n">
        <v>0</v>
      </c>
      <c r="D38" s="5" t="n">
        <v>0</v>
      </c>
      <c r="E38" s="5" t="n">
        <v>0</v>
      </c>
    </row>
    <row r="39" spans="1:5">
      <c r="A39" s="4" t="s">
        <v>1207</v>
      </c>
      <c r="B39" s="5" t="n">
        <v>0</v>
      </c>
      <c r="C39" s="5" t="n">
        <v>0</v>
      </c>
    </row>
    <row r="40" spans="1:5">
      <c r="A40" s="4" t="s">
        <v>256</v>
      </c>
      <c r="B40" s="5" t="n">
        <v>0</v>
      </c>
      <c r="C40" s="5" t="n">
        <v>0</v>
      </c>
    </row>
    <row r="41" spans="1:5">
      <c r="A41" s="4" t="s">
        <v>76</v>
      </c>
      <c r="B41" s="5" t="n">
        <v>0</v>
      </c>
      <c r="C41" s="5" t="n">
        <v>0</v>
      </c>
    </row>
    <row r="42" spans="1:5">
      <c r="A42" s="4" t="s">
        <v>77</v>
      </c>
      <c r="B42" s="5" t="n">
        <v>0</v>
      </c>
      <c r="C42" s="5" t="n">
        <v>0</v>
      </c>
    </row>
    <row r="43" spans="1:5">
      <c r="A43" s="4" t="s">
        <v>78</v>
      </c>
      <c r="C43" s="5" t="n">
        <v>0</v>
      </c>
    </row>
    <row r="44" spans="1:5">
      <c r="A44" s="4" t="s">
        <v>79</v>
      </c>
      <c r="B44" s="5" t="n">
        <v>0</v>
      </c>
      <c r="C44" s="5" t="n">
        <v>0</v>
      </c>
    </row>
    <row r="45" spans="1:5">
      <c r="A45" s="4" t="s">
        <v>80</v>
      </c>
      <c r="B45" s="5" t="n">
        <v>0</v>
      </c>
      <c r="C45" s="5" t="n">
        <v>0</v>
      </c>
    </row>
    <row r="46" spans="1:5">
      <c r="A46" s="4" t="s">
        <v>81</v>
      </c>
      <c r="B46" s="5" t="n">
        <v>0</v>
      </c>
      <c r="C46" s="5" t="n">
        <v>0</v>
      </c>
    </row>
    <row r="47" spans="1:5">
      <c r="A47" s="4" t="s">
        <v>82</v>
      </c>
      <c r="B47" s="5" t="n">
        <v>0</v>
      </c>
      <c r="C47" s="5" t="n">
        <v>0</v>
      </c>
    </row>
    <row r="48" spans="1:5">
      <c r="A48" s="4" t="s">
        <v>1208</v>
      </c>
      <c r="B48" s="5" t="n">
        <v>0</v>
      </c>
      <c r="C48" s="5" t="n">
        <v>0</v>
      </c>
    </row>
    <row r="49" spans="1:5">
      <c r="A49" s="4" t="s">
        <v>91</v>
      </c>
      <c r="B49" s="5" t="n">
        <v>0</v>
      </c>
      <c r="C49" s="5" t="n">
        <v>0</v>
      </c>
    </row>
    <row r="50" spans="1:5">
      <c r="A50" s="4" t="s">
        <v>1209</v>
      </c>
      <c r="B50" s="5" t="n">
        <v>-4345564</v>
      </c>
      <c r="C50" s="5" t="n">
        <v>-4093509</v>
      </c>
    </row>
    <row r="51" spans="1:5">
      <c r="A51" s="4" t="s">
        <v>1210</v>
      </c>
      <c r="B51" s="5" t="n">
        <v>0</v>
      </c>
      <c r="C51" s="5" t="n">
        <v>0</v>
      </c>
    </row>
    <row r="52" spans="1:5">
      <c r="A52" s="4" t="s">
        <v>92</v>
      </c>
      <c r="B52" s="5" t="n">
        <v>0</v>
      </c>
      <c r="C52" s="5" t="n">
        <v>0</v>
      </c>
    </row>
    <row r="53" spans="1:5">
      <c r="A53" s="4" t="s">
        <v>93</v>
      </c>
      <c r="B53" s="5" t="n">
        <v>-4345564</v>
      </c>
      <c r="C53" s="5" t="n">
        <v>-4093509</v>
      </c>
    </row>
    <row r="54" spans="1:5">
      <c r="A54" s="3" t="s">
        <v>94</v>
      </c>
    </row>
    <row r="55" spans="1:5">
      <c r="A55" s="4" t="s">
        <v>95</v>
      </c>
      <c r="B55" s="5" t="n">
        <v>0</v>
      </c>
      <c r="C55" s="5" t="n">
        <v>0</v>
      </c>
    </row>
    <row r="56" spans="1:5">
      <c r="A56" s="4" t="s">
        <v>924</v>
      </c>
      <c r="B56" s="5" t="n">
        <v>0</v>
      </c>
      <c r="C56" s="5" t="n">
        <v>0</v>
      </c>
    </row>
    <row r="57" spans="1:5">
      <c r="A57" s="4" t="s">
        <v>97</v>
      </c>
      <c r="B57" s="5" t="n">
        <v>0</v>
      </c>
      <c r="C57" s="5" t="n">
        <v>0</v>
      </c>
    </row>
    <row r="58" spans="1:5">
      <c r="A58" s="4" t="s">
        <v>98</v>
      </c>
      <c r="B58" s="5" t="n">
        <v>0</v>
      </c>
      <c r="C58" s="5" t="n">
        <v>0</v>
      </c>
    </row>
    <row r="59" spans="1:5">
      <c r="A59" s="4" t="s">
        <v>99</v>
      </c>
      <c r="B59" s="5" t="n">
        <v>0</v>
      </c>
      <c r="C59" s="5" t="n">
        <v>0</v>
      </c>
    </row>
    <row r="60" spans="1:5">
      <c r="A60" s="4" t="s">
        <v>100</v>
      </c>
      <c r="B60" s="5" t="n">
        <v>0</v>
      </c>
      <c r="C60" s="5" t="n">
        <v>0</v>
      </c>
    </row>
    <row r="61" spans="1:5">
      <c r="A61" s="4" t="s">
        <v>101</v>
      </c>
      <c r="B61" s="5" t="n">
        <v>0</v>
      </c>
      <c r="C61" s="5" t="n">
        <v>0</v>
      </c>
    </row>
    <row r="62" spans="1:5">
      <c r="A62" s="4" t="s">
        <v>102</v>
      </c>
      <c r="B62" s="5" t="n">
        <v>0</v>
      </c>
      <c r="C62" s="5" t="n">
        <v>0</v>
      </c>
    </row>
    <row r="63" spans="1:5">
      <c r="A63" s="4" t="s">
        <v>1211</v>
      </c>
      <c r="B63" s="5" t="n">
        <v>0</v>
      </c>
      <c r="C63" s="5" t="n">
        <v>0</v>
      </c>
    </row>
    <row r="64" spans="1:5">
      <c r="A64" s="4" t="s">
        <v>1212</v>
      </c>
      <c r="B64" s="5" t="n">
        <v>0</v>
      </c>
      <c r="C64" s="5" t="n">
        <v>0</v>
      </c>
    </row>
    <row r="65" spans="1:5">
      <c r="A65" s="4" t="s">
        <v>105</v>
      </c>
      <c r="B65" s="5" t="n">
        <v>0</v>
      </c>
      <c r="C65" s="5" t="n">
        <v>0</v>
      </c>
    </row>
    <row r="66" spans="1:5">
      <c r="A66" s="4" t="s">
        <v>1213</v>
      </c>
      <c r="B66" s="5" t="n">
        <v>0</v>
      </c>
      <c r="C66" s="5" t="n">
        <v>0</v>
      </c>
    </row>
    <row r="67" spans="1:5">
      <c r="A67" s="4" t="s">
        <v>112</v>
      </c>
      <c r="B67" s="5" t="n">
        <v>-4345564</v>
      </c>
      <c r="C67" s="5" t="n">
        <v>-4093509</v>
      </c>
    </row>
    <row r="68" spans="1:5">
      <c r="A68" s="4" t="s">
        <v>113</v>
      </c>
      <c r="B68" s="5" t="n">
        <v>0</v>
      </c>
      <c r="C68" s="5" t="n">
        <v>0</v>
      </c>
    </row>
    <row r="69" spans="1:5">
      <c r="A69" s="4" t="s">
        <v>114</v>
      </c>
      <c r="B69" s="5" t="n">
        <v>-4345564</v>
      </c>
      <c r="C69" s="5" t="n">
        <v>-4093509</v>
      </c>
    </row>
    <row r="70" spans="1:5">
      <c r="A70" s="4" t="s">
        <v>115</v>
      </c>
      <c r="B70" s="5" t="n">
        <v>-4345564</v>
      </c>
      <c r="C70" s="5" t="n">
        <v>-4093509</v>
      </c>
    </row>
    <row r="71" spans="1:5">
      <c r="A71" s="4" t="s">
        <v>1203</v>
      </c>
    </row>
    <row r="72" spans="1:5">
      <c r="A72" s="3" t="s">
        <v>72</v>
      </c>
    </row>
    <row r="73" spans="1:5">
      <c r="A73" s="4" t="s">
        <v>73</v>
      </c>
      <c r="B73" s="5" t="n">
        <v>48564</v>
      </c>
      <c r="C73" s="5" t="n">
        <v>21453</v>
      </c>
      <c r="D73" s="5" t="n">
        <v>2472</v>
      </c>
      <c r="E73" s="5" t="n">
        <v>102218</v>
      </c>
    </row>
    <row r="74" spans="1:5">
      <c r="A74" s="4" t="s">
        <v>1207</v>
      </c>
      <c r="B74" s="5" t="n">
        <v>0</v>
      </c>
      <c r="C74" s="5" t="n">
        <v>0</v>
      </c>
    </row>
    <row r="75" spans="1:5">
      <c r="A75" s="4" t="s">
        <v>256</v>
      </c>
      <c r="B75" s="5" t="n">
        <v>0</v>
      </c>
      <c r="C75" s="5" t="n">
        <v>0</v>
      </c>
    </row>
    <row r="76" spans="1:5">
      <c r="A76" s="4" t="s">
        <v>76</v>
      </c>
      <c r="B76" s="5" t="n">
        <v>0</v>
      </c>
      <c r="C76" s="5" t="n">
        <v>0</v>
      </c>
    </row>
    <row r="77" spans="1:5">
      <c r="A77" s="4" t="s">
        <v>77</v>
      </c>
      <c r="B77" s="5" t="n">
        <v>0</v>
      </c>
      <c r="C77" s="5" t="n">
        <v>0</v>
      </c>
    </row>
    <row r="78" spans="1:5">
      <c r="A78" s="4" t="s">
        <v>78</v>
      </c>
      <c r="C78" s="5" t="n">
        <v>0</v>
      </c>
    </row>
    <row r="79" spans="1:5">
      <c r="A79" s="4" t="s">
        <v>79</v>
      </c>
      <c r="B79" s="5" t="n">
        <v>0</v>
      </c>
      <c r="C79" s="5" t="n">
        <v>0</v>
      </c>
    </row>
    <row r="80" spans="1:5">
      <c r="A80" s="4" t="s">
        <v>80</v>
      </c>
      <c r="B80" s="5" t="n">
        <v>48564</v>
      </c>
      <c r="C80" s="5" t="n">
        <v>21453</v>
      </c>
    </row>
    <row r="81" spans="1:5">
      <c r="A81" s="4" t="s">
        <v>81</v>
      </c>
      <c r="B81" s="5" t="n">
        <v>0</v>
      </c>
      <c r="C81" s="5" t="n">
        <v>0</v>
      </c>
    </row>
    <row r="82" spans="1:5">
      <c r="A82" s="4" t="s">
        <v>82</v>
      </c>
      <c r="B82" s="5" t="n">
        <v>0</v>
      </c>
      <c r="C82" s="5" t="n">
        <v>0</v>
      </c>
    </row>
    <row r="83" spans="1:5">
      <c r="A83" s="4" t="s">
        <v>1208</v>
      </c>
      <c r="B83" s="5" t="n">
        <v>0</v>
      </c>
      <c r="C83" s="5" t="n">
        <v>0</v>
      </c>
    </row>
    <row r="84" spans="1:5">
      <c r="A84" s="4" t="s">
        <v>91</v>
      </c>
      <c r="B84" s="5" t="n">
        <v>0</v>
      </c>
      <c r="C84" s="5" t="n">
        <v>0</v>
      </c>
    </row>
    <row r="85" spans="1:5">
      <c r="A85" s="4" t="s">
        <v>1209</v>
      </c>
      <c r="B85" s="5" t="n">
        <v>1531156</v>
      </c>
      <c r="C85" s="5" t="n">
        <v>1422081</v>
      </c>
    </row>
    <row r="86" spans="1:5">
      <c r="A86" s="4" t="s">
        <v>1210</v>
      </c>
      <c r="B86" s="5" t="n">
        <v>40067</v>
      </c>
      <c r="C86" s="5" t="n">
        <v>26472</v>
      </c>
    </row>
    <row r="87" spans="1:5">
      <c r="A87" s="4" t="s">
        <v>92</v>
      </c>
      <c r="B87" s="5" t="n">
        <v>2</v>
      </c>
      <c r="C87" s="5" t="n">
        <v>2</v>
      </c>
    </row>
    <row r="88" spans="1:5">
      <c r="A88" s="4" t="s">
        <v>93</v>
      </c>
      <c r="B88" s="5" t="n">
        <v>1619789</v>
      </c>
      <c r="C88" s="5" t="n">
        <v>1470008</v>
      </c>
    </row>
    <row r="89" spans="1:5">
      <c r="A89" s="3" t="s">
        <v>94</v>
      </c>
    </row>
    <row r="90" spans="1:5">
      <c r="A90" s="4" t="s">
        <v>95</v>
      </c>
      <c r="B90" s="5" t="n">
        <v>0</v>
      </c>
      <c r="C90" s="5" t="n">
        <v>0</v>
      </c>
    </row>
    <row r="91" spans="1:5">
      <c r="A91" s="4" t="s">
        <v>924</v>
      </c>
      <c r="B91" s="5" t="n">
        <v>0</v>
      </c>
      <c r="C91" s="5" t="n">
        <v>31676</v>
      </c>
    </row>
    <row r="92" spans="1:5">
      <c r="A92" s="4" t="s">
        <v>97</v>
      </c>
      <c r="B92" s="5" t="n">
        <v>0</v>
      </c>
      <c r="C92" s="5" t="n">
        <v>0</v>
      </c>
    </row>
    <row r="93" spans="1:5">
      <c r="A93" s="4" t="s">
        <v>98</v>
      </c>
      <c r="B93" s="5" t="n">
        <v>0</v>
      </c>
      <c r="C93" s="5" t="n">
        <v>0</v>
      </c>
    </row>
    <row r="94" spans="1:5">
      <c r="A94" s="4" t="s">
        <v>99</v>
      </c>
      <c r="B94" s="5" t="n">
        <v>3047</v>
      </c>
      <c r="C94" s="5" t="n">
        <v>3047</v>
      </c>
    </row>
    <row r="95" spans="1:5">
      <c r="A95" s="4" t="s">
        <v>100</v>
      </c>
      <c r="B95" s="5" t="n">
        <v>0</v>
      </c>
      <c r="C95" s="5" t="n">
        <v>0</v>
      </c>
    </row>
    <row r="96" spans="1:5">
      <c r="A96" s="4" t="s">
        <v>101</v>
      </c>
      <c r="B96" s="5" t="n">
        <v>0</v>
      </c>
      <c r="C96" s="5" t="n">
        <v>0</v>
      </c>
    </row>
    <row r="97" spans="1:5">
      <c r="A97" s="4" t="s">
        <v>102</v>
      </c>
      <c r="B97" s="5" t="n">
        <v>3047</v>
      </c>
      <c r="C97" s="5" t="n">
        <v>34723</v>
      </c>
    </row>
    <row r="98" spans="1:5">
      <c r="A98" s="4" t="s">
        <v>1211</v>
      </c>
      <c r="B98" s="5" t="n">
        <v>323434</v>
      </c>
      <c r="C98" s="5" t="n">
        <v>291390</v>
      </c>
    </row>
    <row r="99" spans="1:5">
      <c r="A99" s="4" t="s">
        <v>1212</v>
      </c>
      <c r="B99" s="5" t="n">
        <v>0</v>
      </c>
      <c r="C99" s="5" t="n">
        <v>0</v>
      </c>
    </row>
    <row r="100" spans="1:5">
      <c r="A100" s="4" t="s">
        <v>105</v>
      </c>
      <c r="B100" s="5" t="n">
        <v>0</v>
      </c>
      <c r="C100" s="5" t="n">
        <v>0</v>
      </c>
    </row>
    <row r="101" spans="1:5">
      <c r="A101" s="4" t="s">
        <v>1213</v>
      </c>
      <c r="B101" s="5" t="n">
        <v>-299715</v>
      </c>
      <c r="C101" s="5" t="n">
        <v>-267715</v>
      </c>
    </row>
    <row r="102" spans="1:5">
      <c r="A102" s="4" t="s">
        <v>112</v>
      </c>
      <c r="B102" s="5" t="n">
        <v>1593023</v>
      </c>
      <c r="C102" s="5" t="n">
        <v>1411610</v>
      </c>
    </row>
    <row r="103" spans="1:5">
      <c r="A103" s="4" t="s">
        <v>113</v>
      </c>
      <c r="B103" s="5" t="n">
        <v>0</v>
      </c>
      <c r="C103" s="5" t="n">
        <v>0</v>
      </c>
    </row>
    <row r="104" spans="1:5">
      <c r="A104" s="4" t="s">
        <v>114</v>
      </c>
      <c r="B104" s="5" t="n">
        <v>1593023</v>
      </c>
      <c r="C104" s="5" t="n">
        <v>1411610</v>
      </c>
    </row>
    <row r="105" spans="1:5">
      <c r="A105" s="4" t="s">
        <v>115</v>
      </c>
      <c r="B105" s="5" t="n">
        <v>1619789</v>
      </c>
      <c r="C105" s="5" t="n">
        <v>1470008</v>
      </c>
    </row>
    <row r="106" spans="1:5">
      <c r="A106" s="4" t="s">
        <v>1204</v>
      </c>
    </row>
    <row r="107" spans="1:5">
      <c r="A107" s="3" t="s">
        <v>72</v>
      </c>
    </row>
    <row r="108" spans="1:5">
      <c r="A108" s="4" t="s">
        <v>73</v>
      </c>
      <c r="B108" s="5" t="n">
        <v>25042</v>
      </c>
      <c r="C108" s="5" t="n">
        <v>9461</v>
      </c>
      <c r="D108" s="5" t="n">
        <v>13217</v>
      </c>
      <c r="E108" s="5" t="n">
        <v>8105</v>
      </c>
    </row>
    <row r="109" spans="1:5">
      <c r="A109" s="4" t="s">
        <v>1207</v>
      </c>
      <c r="B109" s="5" t="n">
        <v>3726</v>
      </c>
      <c r="C109" s="5" t="n">
        <v>2991</v>
      </c>
    </row>
    <row r="110" spans="1:5">
      <c r="A110" s="4" t="s">
        <v>256</v>
      </c>
      <c r="B110" s="5" t="n">
        <v>0</v>
      </c>
      <c r="C110" s="5" t="n">
        <v>0</v>
      </c>
    </row>
    <row r="111" spans="1:5">
      <c r="A111" s="4" t="s">
        <v>76</v>
      </c>
      <c r="B111" s="5" t="n">
        <v>0</v>
      </c>
      <c r="C111" s="5" t="n">
        <v>0</v>
      </c>
    </row>
    <row r="112" spans="1:5">
      <c r="A112" s="4" t="s">
        <v>77</v>
      </c>
      <c r="B112" s="5" t="n">
        <v>759</v>
      </c>
      <c r="C112" s="5" t="n">
        <v>427</v>
      </c>
    </row>
    <row r="113" spans="1:5">
      <c r="A113" s="4" t="s">
        <v>78</v>
      </c>
      <c r="C113" s="5" t="n">
        <v>0</v>
      </c>
    </row>
    <row r="114" spans="1:5">
      <c r="A114" s="4" t="s">
        <v>79</v>
      </c>
      <c r="B114" s="5" t="n">
        <v>14</v>
      </c>
      <c r="C114" s="5" t="n">
        <v>236</v>
      </c>
    </row>
    <row r="115" spans="1:5">
      <c r="A115" s="4" t="s">
        <v>80</v>
      </c>
      <c r="B115" s="5" t="n">
        <v>29541</v>
      </c>
      <c r="C115" s="5" t="n">
        <v>13115</v>
      </c>
    </row>
    <row r="116" spans="1:5">
      <c r="A116" s="4" t="s">
        <v>81</v>
      </c>
      <c r="B116" s="5" t="n">
        <v>0</v>
      </c>
      <c r="C116" s="5" t="n">
        <v>0</v>
      </c>
    </row>
    <row r="117" spans="1:5">
      <c r="A117" s="4" t="s">
        <v>82</v>
      </c>
      <c r="B117" s="5" t="n">
        <v>0</v>
      </c>
      <c r="C117" s="5" t="n">
        <v>0</v>
      </c>
    </row>
    <row r="118" spans="1:5">
      <c r="A118" s="4" t="s">
        <v>1208</v>
      </c>
      <c r="B118" s="5" t="n">
        <v>21</v>
      </c>
      <c r="C118" s="5" t="n">
        <v>177</v>
      </c>
    </row>
    <row r="119" spans="1:5">
      <c r="A119" s="4" t="s">
        <v>91</v>
      </c>
      <c r="B119" s="5" t="n">
        <v>0</v>
      </c>
      <c r="C119" s="5" t="n">
        <v>0</v>
      </c>
    </row>
    <row r="120" spans="1:5">
      <c r="A120" s="4" t="s">
        <v>1209</v>
      </c>
      <c r="B120" s="5" t="n">
        <v>2814408</v>
      </c>
      <c r="C120" s="5" t="n">
        <v>2671428</v>
      </c>
    </row>
    <row r="121" spans="1:5">
      <c r="A121" s="4" t="s">
        <v>1210</v>
      </c>
      <c r="B121" s="5" t="n">
        <v>-628167</v>
      </c>
      <c r="C121" s="5" t="n">
        <v>-611571</v>
      </c>
    </row>
    <row r="122" spans="1:5">
      <c r="A122" s="4" t="s">
        <v>92</v>
      </c>
      <c r="B122" s="5" t="n">
        <v>12680</v>
      </c>
      <c r="C122" s="5" t="n">
        <v>46846</v>
      </c>
    </row>
    <row r="123" spans="1:5">
      <c r="A123" s="4" t="s">
        <v>93</v>
      </c>
      <c r="B123" s="5" t="n">
        <v>2228483</v>
      </c>
      <c r="C123" s="5" t="n">
        <v>2119995</v>
      </c>
    </row>
    <row r="124" spans="1:5">
      <c r="A124" s="3" t="s">
        <v>94</v>
      </c>
    </row>
    <row r="125" spans="1:5">
      <c r="A125" s="4" t="s">
        <v>95</v>
      </c>
      <c r="B125" s="5" t="n">
        <v>2838</v>
      </c>
      <c r="C125" s="5" t="n">
        <v>1194</v>
      </c>
    </row>
    <row r="126" spans="1:5">
      <c r="A126" s="4" t="s">
        <v>924</v>
      </c>
      <c r="B126" s="5" t="n">
        <v>0</v>
      </c>
      <c r="C126" s="5" t="n">
        <v>0</v>
      </c>
    </row>
    <row r="127" spans="1:5">
      <c r="A127" s="4" t="s">
        <v>97</v>
      </c>
      <c r="B127" s="5" t="n">
        <v>48</v>
      </c>
      <c r="C127" s="5" t="n">
        <v>-111</v>
      </c>
    </row>
    <row r="128" spans="1:5">
      <c r="A128" s="4" t="s">
        <v>98</v>
      </c>
      <c r="B128" s="5" t="n">
        <v>5298</v>
      </c>
      <c r="C128" s="5" t="n">
        <v>5013</v>
      </c>
    </row>
    <row r="129" spans="1:5">
      <c r="A129" s="4" t="s">
        <v>99</v>
      </c>
      <c r="B129" s="5" t="n">
        <v>1995</v>
      </c>
      <c r="C129" s="5" t="n">
        <v>2040</v>
      </c>
    </row>
    <row r="130" spans="1:5">
      <c r="A130" s="4" t="s">
        <v>100</v>
      </c>
      <c r="B130" s="5" t="n">
        <v>0</v>
      </c>
      <c r="C130" s="5" t="n">
        <v>0</v>
      </c>
    </row>
    <row r="131" spans="1:5">
      <c r="A131" s="4" t="s">
        <v>101</v>
      </c>
      <c r="B131" s="5" t="n">
        <v>564</v>
      </c>
      <c r="C131" s="5" t="n">
        <v>165</v>
      </c>
    </row>
    <row r="132" spans="1:5">
      <c r="A132" s="4" t="s">
        <v>102</v>
      </c>
      <c r="B132" s="5" t="n">
        <v>10743</v>
      </c>
      <c r="C132" s="5" t="n">
        <v>8301</v>
      </c>
    </row>
    <row r="133" spans="1:5">
      <c r="A133" s="4" t="s">
        <v>1211</v>
      </c>
      <c r="B133" s="5" t="n">
        <v>663570</v>
      </c>
      <c r="C133" s="5" t="n">
        <v>663343</v>
      </c>
    </row>
    <row r="134" spans="1:5">
      <c r="A134" s="4" t="s">
        <v>1212</v>
      </c>
      <c r="B134" s="5" t="n">
        <v>32589</v>
      </c>
      <c r="C134" s="5" t="n">
        <v>32541</v>
      </c>
    </row>
    <row r="135" spans="1:5">
      <c r="A135" s="4" t="s">
        <v>105</v>
      </c>
      <c r="B135" s="5" t="n">
        <v>9386</v>
      </c>
      <c r="C135" s="5" t="n">
        <v>12690</v>
      </c>
    </row>
    <row r="136" spans="1:5">
      <c r="A136" s="4" t="s">
        <v>1213</v>
      </c>
      <c r="B136" s="5" t="n">
        <v>-18961</v>
      </c>
      <c r="C136" s="5" t="n">
        <v>-18961</v>
      </c>
    </row>
    <row r="137" spans="1:5">
      <c r="A137" s="4" t="s">
        <v>112</v>
      </c>
      <c r="B137" s="5" t="n">
        <v>1531156</v>
      </c>
      <c r="C137" s="5" t="n">
        <v>1422081</v>
      </c>
    </row>
    <row r="138" spans="1:5">
      <c r="A138" s="4" t="s">
        <v>113</v>
      </c>
      <c r="B138" s="5" t="n">
        <v>0</v>
      </c>
      <c r="C138" s="5" t="n">
        <v>0</v>
      </c>
    </row>
    <row r="139" spans="1:5">
      <c r="A139" s="4" t="s">
        <v>114</v>
      </c>
      <c r="B139" s="5" t="n">
        <v>1531156</v>
      </c>
      <c r="C139" s="5" t="n">
        <v>1422081</v>
      </c>
    </row>
    <row r="140" spans="1:5">
      <c r="A140" s="4" t="s">
        <v>115</v>
      </c>
      <c r="B140" s="5" t="n">
        <v>2228483</v>
      </c>
      <c r="C140" s="5" t="n">
        <v>2119995</v>
      </c>
    </row>
    <row r="141" spans="1:5">
      <c r="A141" s="4" t="s">
        <v>1205</v>
      </c>
    </row>
    <row r="142" spans="1:5">
      <c r="A142" s="3" t="s">
        <v>72</v>
      </c>
    </row>
    <row r="143" spans="1:5">
      <c r="A143" s="4" t="s">
        <v>73</v>
      </c>
      <c r="B143" s="5" t="n">
        <v>39047</v>
      </c>
      <c r="C143" s="5" t="n">
        <v>54995</v>
      </c>
      <c r="D143" s="6" t="n">
        <v>36088</v>
      </c>
      <c r="E143" s="6" t="n">
        <v>51235</v>
      </c>
    </row>
    <row r="144" spans="1:5">
      <c r="A144" s="4" t="s">
        <v>1207</v>
      </c>
      <c r="B144" s="5" t="n">
        <v>23967</v>
      </c>
      <c r="C144" s="5" t="n">
        <v>17673</v>
      </c>
    </row>
    <row r="145" spans="1:5">
      <c r="A145" s="4" t="s">
        <v>256</v>
      </c>
      <c r="B145" s="5" t="n">
        <v>24141</v>
      </c>
      <c r="C145" s="5" t="n">
        <v>21379</v>
      </c>
    </row>
    <row r="146" spans="1:5">
      <c r="A146" s="4" t="s">
        <v>76</v>
      </c>
      <c r="B146" s="5" t="n">
        <v>11207</v>
      </c>
      <c r="C146" s="5" t="n">
        <v>10228</v>
      </c>
    </row>
    <row r="147" spans="1:5">
      <c r="A147" s="4" t="s">
        <v>77</v>
      </c>
      <c r="B147" s="5" t="n">
        <v>4027</v>
      </c>
      <c r="C147" s="5" t="n">
        <v>1152</v>
      </c>
    </row>
    <row r="148" spans="1:5">
      <c r="A148" s="4" t="s">
        <v>78</v>
      </c>
      <c r="C148" s="5" t="n">
        <v>23171</v>
      </c>
    </row>
    <row r="149" spans="1:5">
      <c r="A149" s="4" t="s">
        <v>79</v>
      </c>
      <c r="B149" s="5" t="n">
        <v>3033</v>
      </c>
      <c r="C149" s="5" t="n">
        <v>1638</v>
      </c>
    </row>
    <row r="150" spans="1:5">
      <c r="A150" s="4" t="s">
        <v>80</v>
      </c>
      <c r="B150" s="5" t="n">
        <v>105422</v>
      </c>
      <c r="C150" s="5" t="n">
        <v>130236</v>
      </c>
    </row>
    <row r="151" spans="1:5">
      <c r="A151" s="4" t="s">
        <v>81</v>
      </c>
      <c r="B151" s="5" t="n">
        <v>2462066</v>
      </c>
      <c r="C151" s="5" t="n">
        <v>2291015</v>
      </c>
    </row>
    <row r="152" spans="1:5">
      <c r="A152" s="4" t="s">
        <v>82</v>
      </c>
      <c r="B152" s="5" t="n">
        <v>80797</v>
      </c>
      <c r="C152" s="5" t="n">
        <v>70374</v>
      </c>
    </row>
    <row r="153" spans="1:5">
      <c r="A153" s="4" t="s">
        <v>1208</v>
      </c>
      <c r="B153" s="5" t="n">
        <v>23357</v>
      </c>
      <c r="C153" s="5" t="n">
        <v>13857</v>
      </c>
    </row>
    <row r="154" spans="1:5">
      <c r="A154" s="4" t="s">
        <v>91</v>
      </c>
      <c r="B154" s="5" t="n">
        <v>59703</v>
      </c>
      <c r="C154" s="5" t="n">
        <v>71708</v>
      </c>
    </row>
    <row r="155" spans="1:5">
      <c r="A155" s="4" t="s">
        <v>1209</v>
      </c>
      <c r="B155" s="5" t="n">
        <v>0</v>
      </c>
      <c r="C155" s="5" t="n">
        <v>0</v>
      </c>
    </row>
    <row r="156" spans="1:5">
      <c r="A156" s="4" t="s">
        <v>1210</v>
      </c>
      <c r="B156" s="5" t="n">
        <v>588100</v>
      </c>
      <c r="C156" s="5" t="n">
        <v>585099</v>
      </c>
    </row>
    <row r="157" spans="1:5">
      <c r="A157" s="4" t="s">
        <v>92</v>
      </c>
      <c r="B157" s="5" t="n">
        <v>36328</v>
      </c>
      <c r="C157" s="5" t="n">
        <v>26977</v>
      </c>
    </row>
    <row r="158" spans="1:5">
      <c r="A158" s="4" t="s">
        <v>93</v>
      </c>
      <c r="B158" s="5" t="n">
        <v>3355773</v>
      </c>
      <c r="C158" s="5" t="n">
        <v>3189266</v>
      </c>
    </row>
    <row r="159" spans="1:5">
      <c r="A159" s="3" t="s">
        <v>94</v>
      </c>
    </row>
    <row r="160" spans="1:5">
      <c r="A160" s="4" t="s">
        <v>95</v>
      </c>
      <c r="B160" s="5" t="n">
        <v>22310</v>
      </c>
      <c r="C160" s="5" t="n">
        <v>21143</v>
      </c>
    </row>
    <row r="161" spans="1:5">
      <c r="A161" s="4" t="s">
        <v>924</v>
      </c>
      <c r="B161" s="5" t="n">
        <v>3375</v>
      </c>
      <c r="C161" s="5" t="n">
        <v>0</v>
      </c>
    </row>
    <row r="162" spans="1:5">
      <c r="A162" s="4" t="s">
        <v>97</v>
      </c>
      <c r="B162" s="5" t="n">
        <v>3733</v>
      </c>
      <c r="C162" s="5" t="n">
        <v>2768</v>
      </c>
    </row>
    <row r="163" spans="1:5">
      <c r="A163" s="4" t="s">
        <v>98</v>
      </c>
      <c r="B163" s="5" t="n">
        <v>4364</v>
      </c>
      <c r="C163" s="5" t="n">
        <v>4264</v>
      </c>
    </row>
    <row r="164" spans="1:5">
      <c r="A164" s="4" t="s">
        <v>99</v>
      </c>
      <c r="B164" s="5" t="n">
        <v>12</v>
      </c>
      <c r="C164" s="5" t="n">
        <v>253</v>
      </c>
    </row>
    <row r="165" spans="1:5">
      <c r="A165" s="4" t="s">
        <v>100</v>
      </c>
      <c r="B165" s="5" t="n">
        <v>9721</v>
      </c>
      <c r="C165" s="5" t="n">
        <v>9099</v>
      </c>
    </row>
    <row r="166" spans="1:5">
      <c r="A166" s="4" t="s">
        <v>101</v>
      </c>
      <c r="B166" s="5" t="n">
        <v>11243</v>
      </c>
      <c r="C166" s="5" t="n">
        <v>11415</v>
      </c>
    </row>
    <row r="167" spans="1:5">
      <c r="A167" s="4" t="s">
        <v>102</v>
      </c>
      <c r="B167" s="5" t="n">
        <v>54758</v>
      </c>
      <c r="C167" s="5" t="n">
        <v>48942</v>
      </c>
    </row>
    <row r="168" spans="1:5">
      <c r="A168" s="4" t="s">
        <v>1211</v>
      </c>
      <c r="B168" s="5" t="n">
        <v>35000</v>
      </c>
      <c r="C168" s="5" t="n">
        <v>75472</v>
      </c>
    </row>
    <row r="169" spans="1:5">
      <c r="A169" s="4" t="s">
        <v>1212</v>
      </c>
      <c r="B169" s="5" t="n">
        <v>-684</v>
      </c>
      <c r="C169" s="5" t="n">
        <v>-685</v>
      </c>
    </row>
    <row r="170" spans="1:5">
      <c r="A170" s="4" t="s">
        <v>105</v>
      </c>
      <c r="B170" s="5" t="n">
        <v>33698</v>
      </c>
      <c r="C170" s="5" t="n">
        <v>22291</v>
      </c>
    </row>
    <row r="171" spans="1:5">
      <c r="A171" s="4" t="s">
        <v>1213</v>
      </c>
      <c r="B171" s="5" t="n">
        <v>318676</v>
      </c>
      <c r="C171" s="5" t="n">
        <v>286676</v>
      </c>
    </row>
    <row r="172" spans="1:5">
      <c r="A172" s="4" t="s">
        <v>112</v>
      </c>
      <c r="B172" s="5" t="n">
        <v>2814408</v>
      </c>
      <c r="C172" s="5" t="n">
        <v>2671428</v>
      </c>
    </row>
    <row r="173" spans="1:5">
      <c r="A173" s="4" t="s">
        <v>113</v>
      </c>
      <c r="B173" s="5" t="n">
        <v>99917</v>
      </c>
      <c r="C173" s="5" t="n">
        <v>85142</v>
      </c>
    </row>
    <row r="174" spans="1:5">
      <c r="A174" s="4" t="s">
        <v>114</v>
      </c>
      <c r="B174" s="5" t="n">
        <v>2914325</v>
      </c>
      <c r="C174" s="5" t="n">
        <v>2756570</v>
      </c>
    </row>
    <row r="175" spans="1:5">
      <c r="A175" s="4" t="s">
        <v>115</v>
      </c>
      <c r="B175" s="6" t="n">
        <v>3355773</v>
      </c>
      <c r="C175" s="6" t="n">
        <v>318926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39</v>
      </c>
    </row>
    <row r="3" spans="1:4">
      <c r="A3" s="3" t="s">
        <v>1215</v>
      </c>
    </row>
    <row r="4" spans="1:4">
      <c r="A4" s="4" t="s">
        <v>177</v>
      </c>
      <c r="B4" s="6" t="n">
        <v>256284</v>
      </c>
      <c r="C4" s="6" t="n">
        <v>203801</v>
      </c>
      <c r="D4" s="6" t="n">
        <v>177164</v>
      </c>
    </row>
    <row r="5" spans="1:4">
      <c r="A5" s="3" t="s">
        <v>178</v>
      </c>
    </row>
    <row r="6" spans="1:4">
      <c r="A6" s="4" t="s">
        <v>179</v>
      </c>
      <c r="B6" s="5" t="n">
        <v>-65345</v>
      </c>
      <c r="C6" s="5" t="n">
        <v>-58723</v>
      </c>
      <c r="D6" s="5" t="n">
        <v>-57293</v>
      </c>
    </row>
    <row r="7" spans="1:4">
      <c r="A7" s="4" t="s">
        <v>180</v>
      </c>
      <c r="B7" s="5" t="n">
        <v>-15784</v>
      </c>
      <c r="C7" s="5" t="n">
        <v>-8746</v>
      </c>
      <c r="D7" s="5" t="n">
        <v>-2676</v>
      </c>
    </row>
    <row r="8" spans="1:4">
      <c r="A8" s="4" t="s">
        <v>181</v>
      </c>
      <c r="B8" s="5" t="n">
        <v>-242910</v>
      </c>
      <c r="C8" s="5" t="n">
        <v>-366481</v>
      </c>
      <c r="D8" s="5" t="n">
        <v>-98409</v>
      </c>
    </row>
    <row r="9" spans="1:4">
      <c r="A9" s="4" t="s">
        <v>1216</v>
      </c>
      <c r="B9" s="5" t="n">
        <v>0</v>
      </c>
      <c r="C9" s="5" t="n">
        <v>0</v>
      </c>
      <c r="D9" s="5" t="n">
        <v>2804</v>
      </c>
    </row>
    <row r="10" spans="1:4">
      <c r="A10" s="4" t="s">
        <v>182</v>
      </c>
      <c r="B10" s="5" t="n">
        <v>0</v>
      </c>
      <c r="C10" s="5" t="n">
        <v>-887</v>
      </c>
      <c r="D10" s="5" t="n">
        <v>0</v>
      </c>
    </row>
    <row r="11" spans="1:4">
      <c r="A11" s="4" t="s">
        <v>183</v>
      </c>
      <c r="B11" s="5" t="n">
        <v>95243</v>
      </c>
      <c r="C11" s="5" t="n">
        <v>203862</v>
      </c>
      <c r="D11" s="5" t="n">
        <v>0</v>
      </c>
    </row>
    <row r="12" spans="1:4">
      <c r="A12" s="4" t="s">
        <v>185</v>
      </c>
      <c r="B12" s="5" t="n">
        <v>-6084</v>
      </c>
      <c r="C12" s="5" t="n">
        <v>-6307</v>
      </c>
      <c r="D12" s="5" t="n">
        <v>-908</v>
      </c>
    </row>
    <row r="13" spans="1:4">
      <c r="A13" s="4" t="s">
        <v>186</v>
      </c>
      <c r="B13" s="5" t="n">
        <v>12005</v>
      </c>
      <c r="C13" s="5" t="n">
        <v>-48184</v>
      </c>
      <c r="D13" s="5" t="n">
        <v>-16836</v>
      </c>
    </row>
    <row r="14" spans="1:4">
      <c r="A14" s="4" t="s">
        <v>1217</v>
      </c>
      <c r="B14" s="5" t="n">
        <v>0</v>
      </c>
      <c r="C14" s="5" t="n">
        <v>0</v>
      </c>
      <c r="D14" s="5" t="n">
        <v>0</v>
      </c>
    </row>
    <row r="15" spans="1:4">
      <c r="A15" s="4" t="s">
        <v>171</v>
      </c>
      <c r="B15" s="5" t="n">
        <v>-373</v>
      </c>
      <c r="C15" s="5" t="n">
        <v>2311</v>
      </c>
      <c r="D15" s="5" t="n">
        <v>7009</v>
      </c>
    </row>
    <row r="16" spans="1:4">
      <c r="A16" s="4" t="s">
        <v>187</v>
      </c>
      <c r="B16" s="5" t="n">
        <v>-223248</v>
      </c>
      <c r="C16" s="5" t="n">
        <v>-283155</v>
      </c>
      <c r="D16" s="5" t="n">
        <v>-166309</v>
      </c>
    </row>
    <row r="17" spans="1:4">
      <c r="A17" s="3" t="s">
        <v>188</v>
      </c>
    </row>
    <row r="18" spans="1:4">
      <c r="A18" s="4" t="s">
        <v>189</v>
      </c>
      <c r="B18" s="5" t="n">
        <v>63389</v>
      </c>
      <c r="C18" s="5" t="n">
        <v>695916</v>
      </c>
      <c r="D18" s="5" t="n">
        <v>472558</v>
      </c>
    </row>
    <row r="19" spans="1:4">
      <c r="A19" s="4" t="s">
        <v>190</v>
      </c>
      <c r="B19" s="5" t="n">
        <v>-100157</v>
      </c>
      <c r="C19" s="5" t="n">
        <v>-458415</v>
      </c>
      <c r="D19" s="5" t="n">
        <v>-364402</v>
      </c>
    </row>
    <row r="20" spans="1:4">
      <c r="A20" s="4" t="s">
        <v>191</v>
      </c>
      <c r="B20" s="5" t="n">
        <v>-127069</v>
      </c>
      <c r="C20" s="5" t="n">
        <v>-122845</v>
      </c>
      <c r="D20" s="5" t="n">
        <v>-124936</v>
      </c>
    </row>
    <row r="21" spans="1:4">
      <c r="A21" s="4" t="s">
        <v>192</v>
      </c>
      <c r="B21" s="5" t="n">
        <v>4751</v>
      </c>
      <c r="C21" s="5" t="n">
        <v>1576</v>
      </c>
      <c r="D21" s="5" t="n">
        <v>2117</v>
      </c>
    </row>
    <row r="22" spans="1:4">
      <c r="A22" s="4" t="s">
        <v>193</v>
      </c>
      <c r="B22" s="5" t="n">
        <v>152390</v>
      </c>
      <c r="C22" s="5" t="n">
        <v>0</v>
      </c>
      <c r="D22" s="5" t="n">
        <v>0</v>
      </c>
    </row>
    <row r="23" spans="1:4">
      <c r="A23" s="4" t="s">
        <v>139</v>
      </c>
      <c r="B23" s="5" t="n">
        <v>-176</v>
      </c>
      <c r="C23" s="5" t="n">
        <v>-690</v>
      </c>
      <c r="D23" s="5" t="n">
        <v>-100000</v>
      </c>
    </row>
    <row r="24" spans="1:4">
      <c r="A24" s="4" t="s">
        <v>194</v>
      </c>
      <c r="B24" s="5" t="n">
        <v>0</v>
      </c>
      <c r="C24" s="5" t="n">
        <v>-818</v>
      </c>
      <c r="D24" s="5" t="n">
        <v>-1678</v>
      </c>
    </row>
    <row r="25" spans="1:4">
      <c r="A25" s="4" t="s">
        <v>1218</v>
      </c>
      <c r="B25" s="5" t="n">
        <v>0</v>
      </c>
      <c r="C25" s="5" t="n">
        <v>0</v>
      </c>
      <c r="D25" s="5" t="n">
        <v>0</v>
      </c>
    </row>
    <row r="26" spans="1:4">
      <c r="A26" s="4" t="s">
        <v>1219</v>
      </c>
      <c r="B26" s="5" t="n">
        <v>0</v>
      </c>
      <c r="C26" s="5" t="n">
        <v>0</v>
      </c>
      <c r="D26" s="5" t="n">
        <v>0</v>
      </c>
    </row>
    <row r="27" spans="1:4">
      <c r="A27" s="4" t="s">
        <v>171</v>
      </c>
      <c r="B27" s="5" t="n">
        <v>0</v>
      </c>
      <c r="C27" s="5" t="n">
        <v>-301</v>
      </c>
      <c r="D27" s="5" t="n">
        <v>-122</v>
      </c>
    </row>
    <row r="28" spans="1:4">
      <c r="A28" s="4" t="s">
        <v>195</v>
      </c>
      <c r="B28" s="5" t="n">
        <v>-6872</v>
      </c>
      <c r="C28" s="5" t="n">
        <v>114423</v>
      </c>
      <c r="D28" s="5" t="n">
        <v>-116463</v>
      </c>
    </row>
    <row r="29" spans="1:4">
      <c r="A29" s="4" t="s">
        <v>196</v>
      </c>
      <c r="B29" s="5" t="n">
        <v>580</v>
      </c>
      <c r="C29" s="5" t="n">
        <v>-937</v>
      </c>
      <c r="D29" s="5" t="n">
        <v>-4173</v>
      </c>
    </row>
    <row r="30" spans="1:4">
      <c r="A30" s="3" t="s">
        <v>197</v>
      </c>
    </row>
    <row r="31" spans="1:4">
      <c r="A31" s="4" t="s">
        <v>198</v>
      </c>
      <c r="B31" s="5" t="n">
        <v>26744</v>
      </c>
      <c r="C31" s="5" t="n">
        <v>34132</v>
      </c>
      <c r="D31" s="5" t="n">
        <v>-109781</v>
      </c>
    </row>
    <row r="32" spans="1:4">
      <c r="A32" s="4" t="s">
        <v>199</v>
      </c>
      <c r="B32" s="5" t="n">
        <v>85909</v>
      </c>
      <c r="C32" s="5" t="n">
        <v>51777</v>
      </c>
      <c r="D32" s="5" t="n">
        <v>161558</v>
      </c>
    </row>
    <row r="33" spans="1:4">
      <c r="A33" s="4" t="s">
        <v>200</v>
      </c>
      <c r="B33" s="5" t="n">
        <v>112653</v>
      </c>
      <c r="C33" s="5" t="n">
        <v>85909</v>
      </c>
      <c r="D33" s="5" t="n">
        <v>51777</v>
      </c>
    </row>
    <row r="34" spans="1:4">
      <c r="A34" s="4" t="s">
        <v>1202</v>
      </c>
    </row>
    <row r="35" spans="1:4">
      <c r="A35" s="3" t="s">
        <v>1215</v>
      </c>
    </row>
    <row r="36" spans="1:4">
      <c r="A36" s="4" t="s">
        <v>177</v>
      </c>
      <c r="B36" s="5" t="n">
        <v>0</v>
      </c>
      <c r="C36" s="5" t="n">
        <v>0</v>
      </c>
      <c r="D36" s="5" t="n">
        <v>0</v>
      </c>
    </row>
    <row r="37" spans="1:4">
      <c r="A37" s="3" t="s">
        <v>178</v>
      </c>
    </row>
    <row r="38" spans="1:4">
      <c r="A38" s="4" t="s">
        <v>179</v>
      </c>
      <c r="B38" s="5" t="n">
        <v>0</v>
      </c>
      <c r="C38" s="5" t="n">
        <v>0</v>
      </c>
      <c r="D38" s="5" t="n">
        <v>0</v>
      </c>
    </row>
    <row r="39" spans="1:4">
      <c r="A39" s="4" t="s">
        <v>180</v>
      </c>
      <c r="B39" s="5" t="n">
        <v>0</v>
      </c>
      <c r="C39" s="5" t="n">
        <v>0</v>
      </c>
      <c r="D39" s="5" t="n">
        <v>0</v>
      </c>
    </row>
    <row r="40" spans="1:4">
      <c r="A40" s="4" t="s">
        <v>181</v>
      </c>
      <c r="B40" s="5" t="n">
        <v>0</v>
      </c>
      <c r="C40" s="5" t="n">
        <v>0</v>
      </c>
      <c r="D40" s="5" t="n">
        <v>0</v>
      </c>
    </row>
    <row r="41" spans="1:4">
      <c r="A41" s="4" t="s">
        <v>1216</v>
      </c>
      <c r="D41" s="5" t="n">
        <v>0</v>
      </c>
    </row>
    <row r="42" spans="1:4">
      <c r="A42" s="4" t="s">
        <v>182</v>
      </c>
      <c r="C42" s="5" t="n">
        <v>0</v>
      </c>
    </row>
    <row r="43" spans="1:4">
      <c r="A43" s="4" t="s">
        <v>183</v>
      </c>
      <c r="B43" s="5" t="n">
        <v>0</v>
      </c>
      <c r="C43" s="5" t="n">
        <v>0</v>
      </c>
    </row>
    <row r="44" spans="1:4">
      <c r="A44" s="4" t="s">
        <v>185</v>
      </c>
      <c r="B44" s="5" t="n">
        <v>0</v>
      </c>
      <c r="C44" s="5" t="n">
        <v>0</v>
      </c>
      <c r="D44" s="5" t="n">
        <v>0</v>
      </c>
    </row>
    <row r="45" spans="1:4">
      <c r="A45" s="4" t="s">
        <v>186</v>
      </c>
      <c r="B45" s="5" t="n">
        <v>0</v>
      </c>
      <c r="C45" s="5" t="n">
        <v>0</v>
      </c>
      <c r="D45" s="5" t="n">
        <v>0</v>
      </c>
    </row>
    <row r="46" spans="1:4">
      <c r="A46" s="4" t="s">
        <v>1217</v>
      </c>
      <c r="B46" s="5" t="n">
        <v>-38546</v>
      </c>
      <c r="C46" s="5" t="n">
        <v>293820</v>
      </c>
      <c r="D46" s="5" t="n">
        <v>-126242</v>
      </c>
    </row>
    <row r="47" spans="1:4">
      <c r="A47" s="4" t="s">
        <v>171</v>
      </c>
      <c r="B47" s="5" t="n">
        <v>0</v>
      </c>
      <c r="C47" s="5" t="n">
        <v>0</v>
      </c>
      <c r="D47" s="5" t="n">
        <v>0</v>
      </c>
    </row>
    <row r="48" spans="1:4">
      <c r="A48" s="4" t="s">
        <v>187</v>
      </c>
      <c r="B48" s="5" t="n">
        <v>-38546</v>
      </c>
      <c r="C48" s="5" t="n">
        <v>293820</v>
      </c>
      <c r="D48" s="5" t="n">
        <v>-126242</v>
      </c>
    </row>
    <row r="49" spans="1:4">
      <c r="A49" s="3" t="s">
        <v>188</v>
      </c>
    </row>
    <row r="50" spans="1:4">
      <c r="A50" s="4" t="s">
        <v>189</v>
      </c>
      <c r="B50" s="5" t="n">
        <v>0</v>
      </c>
      <c r="C50" s="5" t="n">
        <v>0</v>
      </c>
      <c r="D50" s="5" t="n">
        <v>0</v>
      </c>
    </row>
    <row r="51" spans="1:4">
      <c r="A51" s="4" t="s">
        <v>190</v>
      </c>
      <c r="B51" s="5" t="n">
        <v>0</v>
      </c>
      <c r="C51" s="5" t="n">
        <v>0</v>
      </c>
      <c r="D51" s="5" t="n">
        <v>0</v>
      </c>
    </row>
    <row r="52" spans="1:4">
      <c r="A52" s="4" t="s">
        <v>191</v>
      </c>
      <c r="B52" s="5" t="n">
        <v>0</v>
      </c>
      <c r="C52" s="5" t="n">
        <v>0</v>
      </c>
      <c r="D52" s="5" t="n">
        <v>0</v>
      </c>
    </row>
    <row r="53" spans="1:4">
      <c r="A53" s="4" t="s">
        <v>192</v>
      </c>
      <c r="B53" s="5" t="n">
        <v>0</v>
      </c>
      <c r="C53" s="5" t="n">
        <v>0</v>
      </c>
      <c r="D53" s="5" t="n">
        <v>0</v>
      </c>
    </row>
    <row r="54" spans="1:4">
      <c r="A54" s="4" t="s">
        <v>193</v>
      </c>
      <c r="B54" s="5" t="n">
        <v>0</v>
      </c>
    </row>
    <row r="55" spans="1:4">
      <c r="A55" s="4" t="s">
        <v>139</v>
      </c>
      <c r="B55" s="5" t="n">
        <v>0</v>
      </c>
      <c r="C55" s="5" t="n">
        <v>0</v>
      </c>
      <c r="D55" s="5" t="n">
        <v>0</v>
      </c>
    </row>
    <row r="56" spans="1:4">
      <c r="A56" s="4" t="s">
        <v>194</v>
      </c>
      <c r="C56" s="5" t="n">
        <v>0</v>
      </c>
      <c r="D56" s="5" t="n">
        <v>0</v>
      </c>
    </row>
    <row r="57" spans="1:4">
      <c r="A57" s="4" t="s">
        <v>1218</v>
      </c>
      <c r="B57" s="5" t="n">
        <v>0</v>
      </c>
      <c r="C57" s="5" t="n">
        <v>0</v>
      </c>
      <c r="D57" s="5" t="n">
        <v>0</v>
      </c>
    </row>
    <row r="58" spans="1:4">
      <c r="A58" s="4" t="s">
        <v>1219</v>
      </c>
      <c r="B58" s="5" t="n">
        <v>38546</v>
      </c>
      <c r="C58" s="5" t="n">
        <v>-293820</v>
      </c>
      <c r="D58" s="5" t="n">
        <v>126242</v>
      </c>
    </row>
    <row r="59" spans="1:4">
      <c r="A59" s="4" t="s">
        <v>171</v>
      </c>
      <c r="C59" s="5" t="n">
        <v>0</v>
      </c>
      <c r="D59" s="5" t="n">
        <v>0</v>
      </c>
    </row>
    <row r="60" spans="1:4">
      <c r="A60" s="4" t="s">
        <v>195</v>
      </c>
      <c r="B60" s="5" t="n">
        <v>38546</v>
      </c>
      <c r="C60" s="5" t="n">
        <v>-293820</v>
      </c>
      <c r="D60" s="5" t="n">
        <v>126242</v>
      </c>
    </row>
    <row r="61" spans="1:4">
      <c r="A61" s="4" t="s">
        <v>196</v>
      </c>
      <c r="B61" s="5" t="n">
        <v>0</v>
      </c>
      <c r="C61" s="5" t="n">
        <v>0</v>
      </c>
      <c r="D61" s="5" t="n">
        <v>0</v>
      </c>
    </row>
    <row r="62" spans="1:4">
      <c r="A62" s="3" t="s">
        <v>197</v>
      </c>
    </row>
    <row r="63" spans="1:4">
      <c r="A63" s="4" t="s">
        <v>198</v>
      </c>
      <c r="B63" s="5" t="n">
        <v>0</v>
      </c>
      <c r="C63" s="5" t="n">
        <v>0</v>
      </c>
      <c r="D63" s="5" t="n">
        <v>0</v>
      </c>
    </row>
    <row r="64" spans="1:4">
      <c r="A64" s="4" t="s">
        <v>199</v>
      </c>
      <c r="B64" s="5" t="n">
        <v>0</v>
      </c>
      <c r="C64" s="5" t="n">
        <v>0</v>
      </c>
      <c r="D64" s="5" t="n">
        <v>0</v>
      </c>
    </row>
    <row r="65" spans="1:4">
      <c r="A65" s="4" t="s">
        <v>200</v>
      </c>
      <c r="B65" s="5" t="n">
        <v>0</v>
      </c>
      <c r="C65" s="5" t="n">
        <v>0</v>
      </c>
      <c r="D65" s="5" t="n">
        <v>0</v>
      </c>
    </row>
    <row r="66" spans="1:4">
      <c r="A66" s="4" t="s">
        <v>1203</v>
      </c>
    </row>
    <row r="67" spans="1:4">
      <c r="A67" s="3" t="s">
        <v>1215</v>
      </c>
    </row>
    <row r="68" spans="1:4">
      <c r="A68" s="4" t="s">
        <v>177</v>
      </c>
      <c r="B68" s="5" t="n">
        <v>-48104</v>
      </c>
      <c r="C68" s="5" t="n">
        <v>-7480</v>
      </c>
      <c r="D68" s="5" t="n">
        <v>-4890</v>
      </c>
    </row>
    <row r="69" spans="1:4">
      <c r="A69" s="3" t="s">
        <v>178</v>
      </c>
    </row>
    <row r="70" spans="1:4">
      <c r="A70" s="4" t="s">
        <v>179</v>
      </c>
      <c r="B70" s="5" t="n">
        <v>0</v>
      </c>
      <c r="C70" s="5" t="n">
        <v>0</v>
      </c>
      <c r="D70" s="5" t="n">
        <v>0</v>
      </c>
    </row>
    <row r="71" spans="1:4">
      <c r="A71" s="4" t="s">
        <v>180</v>
      </c>
      <c r="B71" s="5" t="n">
        <v>0</v>
      </c>
      <c r="C71" s="5" t="n">
        <v>0</v>
      </c>
      <c r="D71" s="5" t="n">
        <v>0</v>
      </c>
    </row>
    <row r="72" spans="1:4">
      <c r="A72" s="4" t="s">
        <v>181</v>
      </c>
      <c r="B72" s="5" t="n">
        <v>0</v>
      </c>
      <c r="C72" s="5" t="n">
        <v>0</v>
      </c>
      <c r="D72" s="5" t="n">
        <v>0</v>
      </c>
    </row>
    <row r="73" spans="1:4">
      <c r="A73" s="4" t="s">
        <v>1216</v>
      </c>
      <c r="D73" s="5" t="n">
        <v>0</v>
      </c>
    </row>
    <row r="74" spans="1:4">
      <c r="A74" s="4" t="s">
        <v>182</v>
      </c>
      <c r="C74" s="5" t="n">
        <v>0</v>
      </c>
    </row>
    <row r="75" spans="1:4">
      <c r="A75" s="4" t="s">
        <v>183</v>
      </c>
      <c r="B75" s="5" t="n">
        <v>0</v>
      </c>
      <c r="C75" s="5" t="n">
        <v>0</v>
      </c>
    </row>
    <row r="76" spans="1:4">
      <c r="A76" s="4" t="s">
        <v>185</v>
      </c>
      <c r="B76" s="5" t="n">
        <v>0</v>
      </c>
      <c r="C76" s="5" t="n">
        <v>0</v>
      </c>
      <c r="D76" s="5" t="n">
        <v>0</v>
      </c>
    </row>
    <row r="77" spans="1:4">
      <c r="A77" s="4" t="s">
        <v>186</v>
      </c>
      <c r="B77" s="5" t="n">
        <v>0</v>
      </c>
      <c r="C77" s="5" t="n">
        <v>0</v>
      </c>
      <c r="D77" s="5" t="n">
        <v>0</v>
      </c>
    </row>
    <row r="78" spans="1:4">
      <c r="A78" s="4" t="s">
        <v>1217</v>
      </c>
      <c r="B78" s="5" t="n">
        <v>0</v>
      </c>
      <c r="C78" s="5" t="n">
        <v>0</v>
      </c>
      <c r="D78" s="5" t="n">
        <v>0</v>
      </c>
    </row>
    <row r="79" spans="1:4">
      <c r="A79" s="4" t="s">
        <v>171</v>
      </c>
      <c r="B79" s="5" t="n">
        <v>0</v>
      </c>
      <c r="C79" s="5" t="n">
        <v>0</v>
      </c>
      <c r="D79" s="5" t="n">
        <v>0</v>
      </c>
    </row>
    <row r="80" spans="1:4">
      <c r="A80" s="4" t="s">
        <v>187</v>
      </c>
      <c r="B80" s="5" t="n">
        <v>0</v>
      </c>
      <c r="C80" s="5" t="n">
        <v>0</v>
      </c>
      <c r="D80" s="5" t="n">
        <v>0</v>
      </c>
    </row>
    <row r="81" spans="1:4">
      <c r="A81" s="3" t="s">
        <v>188</v>
      </c>
    </row>
    <row r="82" spans="1:4">
      <c r="A82" s="4" t="s">
        <v>189</v>
      </c>
      <c r="B82" s="5" t="n">
        <v>0</v>
      </c>
      <c r="C82" s="5" t="n">
        <v>0</v>
      </c>
      <c r="D82" s="5" t="n">
        <v>61000</v>
      </c>
    </row>
    <row r="83" spans="1:4">
      <c r="A83" s="4" t="s">
        <v>190</v>
      </c>
      <c r="B83" s="5" t="n">
        <v>0</v>
      </c>
      <c r="C83" s="5" t="n">
        <v>0</v>
      </c>
      <c r="D83" s="5" t="n">
        <v>-61000</v>
      </c>
    </row>
    <row r="84" spans="1:4">
      <c r="A84" s="4" t="s">
        <v>191</v>
      </c>
      <c r="B84" s="5" t="n">
        <v>-127069</v>
      </c>
      <c r="C84" s="5" t="n">
        <v>-122845</v>
      </c>
      <c r="D84" s="5" t="n">
        <v>-124936</v>
      </c>
    </row>
    <row r="85" spans="1:4">
      <c r="A85" s="4" t="s">
        <v>192</v>
      </c>
      <c r="B85" s="5" t="n">
        <v>4751</v>
      </c>
      <c r="C85" s="5" t="n">
        <v>1576</v>
      </c>
      <c r="D85" s="5" t="n">
        <v>2117</v>
      </c>
    </row>
    <row r="86" spans="1:4">
      <c r="A86" s="4" t="s">
        <v>193</v>
      </c>
      <c r="B86" s="5" t="n">
        <v>152390</v>
      </c>
    </row>
    <row r="87" spans="1:4">
      <c r="A87" s="4" t="s">
        <v>139</v>
      </c>
      <c r="B87" s="5" t="n">
        <v>-176</v>
      </c>
      <c r="C87" s="5" t="n">
        <v>-690</v>
      </c>
      <c r="D87" s="5" t="n">
        <v>-100000</v>
      </c>
    </row>
    <row r="88" spans="1:4">
      <c r="A88" s="4" t="s">
        <v>194</v>
      </c>
      <c r="C88" s="5" t="n">
        <v>0</v>
      </c>
      <c r="D88" s="5" t="n">
        <v>0</v>
      </c>
    </row>
    <row r="89" spans="1:4">
      <c r="A89" s="4" t="s">
        <v>1218</v>
      </c>
      <c r="B89" s="5" t="n">
        <v>-32000</v>
      </c>
      <c r="C89" s="5" t="n">
        <v>-12000</v>
      </c>
      <c r="D89" s="5" t="n">
        <v>-35500</v>
      </c>
    </row>
    <row r="90" spans="1:4">
      <c r="A90" s="4" t="s">
        <v>1219</v>
      </c>
      <c r="B90" s="5" t="n">
        <v>77319</v>
      </c>
      <c r="C90" s="5" t="n">
        <v>160597</v>
      </c>
      <c r="D90" s="5" t="n">
        <v>163585</v>
      </c>
    </row>
    <row r="91" spans="1:4">
      <c r="A91" s="4" t="s">
        <v>171</v>
      </c>
      <c r="C91" s="5" t="n">
        <v>-177</v>
      </c>
      <c r="D91" s="5" t="n">
        <v>-122</v>
      </c>
    </row>
    <row r="92" spans="1:4">
      <c r="A92" s="4" t="s">
        <v>195</v>
      </c>
      <c r="B92" s="5" t="n">
        <v>75215</v>
      </c>
      <c r="C92" s="5" t="n">
        <v>26461</v>
      </c>
      <c r="D92" s="5" t="n">
        <v>-94856</v>
      </c>
    </row>
    <row r="93" spans="1:4">
      <c r="A93" s="4" t="s">
        <v>196</v>
      </c>
      <c r="B93" s="5" t="n">
        <v>0</v>
      </c>
      <c r="C93" s="5" t="n">
        <v>0</v>
      </c>
      <c r="D93" s="5" t="n">
        <v>0</v>
      </c>
    </row>
    <row r="94" spans="1:4">
      <c r="A94" s="3" t="s">
        <v>197</v>
      </c>
    </row>
    <row r="95" spans="1:4">
      <c r="A95" s="4" t="s">
        <v>198</v>
      </c>
      <c r="B95" s="5" t="n">
        <v>27111</v>
      </c>
      <c r="C95" s="5" t="n">
        <v>18981</v>
      </c>
      <c r="D95" s="5" t="n">
        <v>-99746</v>
      </c>
    </row>
    <row r="96" spans="1:4">
      <c r="A96" s="4" t="s">
        <v>199</v>
      </c>
      <c r="B96" s="5" t="n">
        <v>21453</v>
      </c>
      <c r="C96" s="5" t="n">
        <v>2472</v>
      </c>
      <c r="D96" s="5" t="n">
        <v>102218</v>
      </c>
    </row>
    <row r="97" spans="1:4">
      <c r="A97" s="4" t="s">
        <v>200</v>
      </c>
      <c r="B97" s="5" t="n">
        <v>48564</v>
      </c>
      <c r="C97" s="5" t="n">
        <v>21453</v>
      </c>
      <c r="D97" s="5" t="n">
        <v>2472</v>
      </c>
    </row>
    <row r="98" spans="1:4">
      <c r="A98" s="4" t="s">
        <v>1204</v>
      </c>
    </row>
    <row r="99" spans="1:4">
      <c r="A99" s="3" t="s">
        <v>1215</v>
      </c>
    </row>
    <row r="100" spans="1:4">
      <c r="A100" s="4" t="s">
        <v>177</v>
      </c>
      <c r="B100" s="5" t="n">
        <v>111431</v>
      </c>
      <c r="C100" s="5" t="n">
        <v>113775</v>
      </c>
      <c r="D100" s="5" t="n">
        <v>-21421</v>
      </c>
    </row>
    <row r="101" spans="1:4">
      <c r="A101" s="3" t="s">
        <v>178</v>
      </c>
    </row>
    <row r="102" spans="1:4">
      <c r="A102" s="4" t="s">
        <v>179</v>
      </c>
      <c r="B102" s="5" t="n">
        <v>0</v>
      </c>
      <c r="C102" s="5" t="n">
        <v>0</v>
      </c>
      <c r="D102" s="5" t="n">
        <v>-78</v>
      </c>
    </row>
    <row r="103" spans="1:4">
      <c r="A103" s="4" t="s">
        <v>180</v>
      </c>
      <c r="B103" s="5" t="n">
        <v>0</v>
      </c>
      <c r="C103" s="5" t="n">
        <v>0</v>
      </c>
      <c r="D103" s="5" t="n">
        <v>0</v>
      </c>
    </row>
    <row r="104" spans="1:4">
      <c r="A104" s="4" t="s">
        <v>181</v>
      </c>
      <c r="B104" s="5" t="n">
        <v>0</v>
      </c>
      <c r="C104" s="5" t="n">
        <v>0</v>
      </c>
      <c r="D104" s="5" t="n">
        <v>0</v>
      </c>
    </row>
    <row r="105" spans="1:4">
      <c r="A105" s="4" t="s">
        <v>1216</v>
      </c>
      <c r="D105" s="5" t="n">
        <v>0</v>
      </c>
    </row>
    <row r="106" spans="1:4">
      <c r="A106" s="4" t="s">
        <v>182</v>
      </c>
      <c r="C106" s="5" t="n">
        <v>0</v>
      </c>
    </row>
    <row r="107" spans="1:4">
      <c r="A107" s="4" t="s">
        <v>183</v>
      </c>
      <c r="B107" s="5" t="n">
        <v>0</v>
      </c>
      <c r="C107" s="5" t="n">
        <v>0</v>
      </c>
    </row>
    <row r="108" spans="1:4">
      <c r="A108" s="4" t="s">
        <v>185</v>
      </c>
      <c r="B108" s="5" t="n">
        <v>0</v>
      </c>
      <c r="C108" s="5" t="n">
        <v>0</v>
      </c>
      <c r="D108" s="5" t="n">
        <v>0</v>
      </c>
    </row>
    <row r="109" spans="1:4">
      <c r="A109" s="4" t="s">
        <v>186</v>
      </c>
      <c r="B109" s="5" t="n">
        <v>0</v>
      </c>
      <c r="C109" s="5" t="n">
        <v>0</v>
      </c>
      <c r="D109" s="5" t="n">
        <v>0</v>
      </c>
    </row>
    <row r="110" spans="1:4">
      <c r="A110" s="4" t="s">
        <v>1217</v>
      </c>
      <c r="B110" s="5" t="n">
        <v>38546</v>
      </c>
      <c r="C110" s="5" t="n">
        <v>-293820</v>
      </c>
      <c r="D110" s="5" t="n">
        <v>126242</v>
      </c>
    </row>
    <row r="111" spans="1:4">
      <c r="A111" s="4" t="s">
        <v>171</v>
      </c>
      <c r="B111" s="5" t="n">
        <v>0</v>
      </c>
      <c r="C111" s="5" t="n">
        <v>0</v>
      </c>
      <c r="D111" s="5" t="n">
        <v>0</v>
      </c>
    </row>
    <row r="112" spans="1:4">
      <c r="A112" s="4" t="s">
        <v>187</v>
      </c>
      <c r="B112" s="5" t="n">
        <v>38546</v>
      </c>
      <c r="C112" s="5" t="n">
        <v>-293820</v>
      </c>
      <c r="D112" s="5" t="n">
        <v>126164</v>
      </c>
    </row>
    <row r="113" spans="1:4">
      <c r="A113" s="3" t="s">
        <v>188</v>
      </c>
    </row>
    <row r="114" spans="1:4">
      <c r="A114" s="4" t="s">
        <v>189</v>
      </c>
      <c r="B114" s="5" t="n">
        <v>25000</v>
      </c>
      <c r="C114" s="5" t="n">
        <v>548000</v>
      </c>
      <c r="D114" s="5" t="n">
        <v>353000</v>
      </c>
    </row>
    <row r="115" spans="1:4">
      <c r="A115" s="4" t="s">
        <v>190</v>
      </c>
      <c r="B115" s="5" t="n">
        <v>-15000</v>
      </c>
      <c r="C115" s="5" t="n">
        <v>-140000</v>
      </c>
      <c r="D115" s="5" t="n">
        <v>-232973</v>
      </c>
    </row>
    <row r="116" spans="1:4">
      <c r="A116" s="4" t="s">
        <v>191</v>
      </c>
      <c r="B116" s="5" t="n">
        <v>0</v>
      </c>
      <c r="C116" s="5" t="n">
        <v>0</v>
      </c>
      <c r="D116" s="5" t="n">
        <v>0</v>
      </c>
    </row>
    <row r="117" spans="1:4">
      <c r="A117" s="4" t="s">
        <v>192</v>
      </c>
      <c r="B117" s="5" t="n">
        <v>0</v>
      </c>
      <c r="C117" s="5" t="n">
        <v>0</v>
      </c>
      <c r="D117" s="5" t="n">
        <v>0</v>
      </c>
    </row>
    <row r="118" spans="1:4">
      <c r="A118" s="4" t="s">
        <v>193</v>
      </c>
      <c r="B118" s="5" t="n">
        <v>0</v>
      </c>
    </row>
    <row r="119" spans="1:4">
      <c r="A119" s="4" t="s">
        <v>139</v>
      </c>
      <c r="B119" s="5" t="n">
        <v>0</v>
      </c>
      <c r="C119" s="5" t="n">
        <v>0</v>
      </c>
      <c r="D119" s="5" t="n">
        <v>0</v>
      </c>
    </row>
    <row r="120" spans="1:4">
      <c r="A120" s="4" t="s">
        <v>194</v>
      </c>
      <c r="C120" s="5" t="n">
        <v>-818</v>
      </c>
      <c r="D120" s="5" t="n">
        <v>-1678</v>
      </c>
    </row>
    <row r="121" spans="1:4">
      <c r="A121" s="4" t="s">
        <v>1218</v>
      </c>
      <c r="B121" s="5" t="n">
        <v>0</v>
      </c>
      <c r="C121" s="5" t="n">
        <v>0</v>
      </c>
      <c r="D121" s="5" t="n">
        <v>0</v>
      </c>
    </row>
    <row r="122" spans="1:4">
      <c r="A122" s="4" t="s">
        <v>1219</v>
      </c>
      <c r="B122" s="5" t="n">
        <v>-144396</v>
      </c>
      <c r="C122" s="5" t="n">
        <v>-230893</v>
      </c>
      <c r="D122" s="5" t="n">
        <v>-217980</v>
      </c>
    </row>
    <row r="123" spans="1:4">
      <c r="A123" s="4" t="s">
        <v>171</v>
      </c>
      <c r="C123" s="5" t="n">
        <v>0</v>
      </c>
      <c r="D123" s="5" t="n">
        <v>0</v>
      </c>
    </row>
    <row r="124" spans="1:4">
      <c r="A124" s="4" t="s">
        <v>195</v>
      </c>
      <c r="B124" s="5" t="n">
        <v>-134396</v>
      </c>
      <c r="C124" s="5" t="n">
        <v>176289</v>
      </c>
      <c r="D124" s="5" t="n">
        <v>-99631</v>
      </c>
    </row>
    <row r="125" spans="1:4">
      <c r="A125" s="4" t="s">
        <v>196</v>
      </c>
      <c r="B125" s="5" t="n">
        <v>0</v>
      </c>
      <c r="C125" s="5" t="n">
        <v>0</v>
      </c>
      <c r="D125" s="5" t="n">
        <v>0</v>
      </c>
    </row>
    <row r="126" spans="1:4">
      <c r="A126" s="3" t="s">
        <v>197</v>
      </c>
    </row>
    <row r="127" spans="1:4">
      <c r="A127" s="4" t="s">
        <v>198</v>
      </c>
      <c r="B127" s="5" t="n">
        <v>15581</v>
      </c>
      <c r="C127" s="5" t="n">
        <v>-3756</v>
      </c>
      <c r="D127" s="5" t="n">
        <v>5112</v>
      </c>
    </row>
    <row r="128" spans="1:4">
      <c r="A128" s="4" t="s">
        <v>199</v>
      </c>
      <c r="B128" s="5" t="n">
        <v>9461</v>
      </c>
      <c r="C128" s="5" t="n">
        <v>13217</v>
      </c>
      <c r="D128" s="5" t="n">
        <v>8105</v>
      </c>
    </row>
    <row r="129" spans="1:4">
      <c r="A129" s="4" t="s">
        <v>200</v>
      </c>
      <c r="B129" s="5" t="n">
        <v>25042</v>
      </c>
      <c r="C129" s="5" t="n">
        <v>9461</v>
      </c>
      <c r="D129" s="5" t="n">
        <v>13217</v>
      </c>
    </row>
    <row r="130" spans="1:4">
      <c r="A130" s="4" t="s">
        <v>1205</v>
      </c>
    </row>
    <row r="131" spans="1:4">
      <c r="A131" s="3" t="s">
        <v>1215</v>
      </c>
    </row>
    <row r="132" spans="1:4">
      <c r="A132" s="4" t="s">
        <v>177</v>
      </c>
      <c r="B132" s="5" t="n">
        <v>192957</v>
      </c>
      <c r="C132" s="5" t="n">
        <v>97506</v>
      </c>
      <c r="D132" s="5" t="n">
        <v>203475</v>
      </c>
    </row>
    <row r="133" spans="1:4">
      <c r="A133" s="3" t="s">
        <v>178</v>
      </c>
    </row>
    <row r="134" spans="1:4">
      <c r="A134" s="4" t="s">
        <v>179</v>
      </c>
      <c r="B134" s="5" t="n">
        <v>-65345</v>
      </c>
      <c r="C134" s="5" t="n">
        <v>-58723</v>
      </c>
      <c r="D134" s="5" t="n">
        <v>-57215</v>
      </c>
    </row>
    <row r="135" spans="1:4">
      <c r="A135" s="4" t="s">
        <v>180</v>
      </c>
      <c r="B135" s="5" t="n">
        <v>-15784</v>
      </c>
      <c r="C135" s="5" t="n">
        <v>-8746</v>
      </c>
      <c r="D135" s="5" t="n">
        <v>-2676</v>
      </c>
    </row>
    <row r="136" spans="1:4">
      <c r="A136" s="4" t="s">
        <v>181</v>
      </c>
      <c r="B136" s="5" t="n">
        <v>-242910</v>
      </c>
      <c r="C136" s="5" t="n">
        <v>-366481</v>
      </c>
      <c r="D136" s="5" t="n">
        <v>-98409</v>
      </c>
    </row>
    <row r="137" spans="1:4">
      <c r="A137" s="4" t="s">
        <v>1216</v>
      </c>
      <c r="D137" s="5" t="n">
        <v>2804</v>
      </c>
    </row>
    <row r="138" spans="1:4">
      <c r="A138" s="4" t="s">
        <v>182</v>
      </c>
      <c r="C138" s="5" t="n">
        <v>-887</v>
      </c>
    </row>
    <row r="139" spans="1:4">
      <c r="A139" s="4" t="s">
        <v>183</v>
      </c>
      <c r="B139" s="5" t="n">
        <v>95243</v>
      </c>
      <c r="C139" s="5" t="n">
        <v>203862</v>
      </c>
    </row>
    <row r="140" spans="1:4">
      <c r="A140" s="4" t="s">
        <v>185</v>
      </c>
      <c r="B140" s="5" t="n">
        <v>-6084</v>
      </c>
      <c r="C140" s="5" t="n">
        <v>-6307</v>
      </c>
      <c r="D140" s="5" t="n">
        <v>-908</v>
      </c>
    </row>
    <row r="141" spans="1:4">
      <c r="A141" s="4" t="s">
        <v>186</v>
      </c>
      <c r="B141" s="5" t="n">
        <v>12005</v>
      </c>
      <c r="C141" s="5" t="n">
        <v>-48184</v>
      </c>
      <c r="D141" s="5" t="n">
        <v>-16836</v>
      </c>
    </row>
    <row r="142" spans="1:4">
      <c r="A142" s="4" t="s">
        <v>1217</v>
      </c>
      <c r="B142" s="5" t="n">
        <v>0</v>
      </c>
      <c r="C142" s="5" t="n">
        <v>0</v>
      </c>
      <c r="D142" s="5" t="n">
        <v>0</v>
      </c>
    </row>
    <row r="143" spans="1:4">
      <c r="A143" s="4" t="s">
        <v>171</v>
      </c>
      <c r="B143" s="5" t="n">
        <v>-373</v>
      </c>
      <c r="C143" s="5" t="n">
        <v>2311</v>
      </c>
      <c r="D143" s="5" t="n">
        <v>7009</v>
      </c>
    </row>
    <row r="144" spans="1:4">
      <c r="A144" s="4" t="s">
        <v>187</v>
      </c>
      <c r="B144" s="5" t="n">
        <v>-223248</v>
      </c>
      <c r="C144" s="5" t="n">
        <v>-283155</v>
      </c>
      <c r="D144" s="5" t="n">
        <v>-166231</v>
      </c>
    </row>
    <row r="145" spans="1:4">
      <c r="A145" s="3" t="s">
        <v>188</v>
      </c>
    </row>
    <row r="146" spans="1:4">
      <c r="A146" s="4" t="s">
        <v>189</v>
      </c>
      <c r="B146" s="5" t="n">
        <v>38389</v>
      </c>
      <c r="C146" s="5" t="n">
        <v>147916</v>
      </c>
      <c r="D146" s="5" t="n">
        <v>58558</v>
      </c>
    </row>
    <row r="147" spans="1:4">
      <c r="A147" s="4" t="s">
        <v>190</v>
      </c>
      <c r="B147" s="5" t="n">
        <v>-85157</v>
      </c>
      <c r="C147" s="5" t="n">
        <v>-318415</v>
      </c>
      <c r="D147" s="5" t="n">
        <v>-70429</v>
      </c>
    </row>
    <row r="148" spans="1:4">
      <c r="A148" s="4" t="s">
        <v>191</v>
      </c>
      <c r="B148" s="5" t="n">
        <v>0</v>
      </c>
      <c r="C148" s="5" t="n">
        <v>0</v>
      </c>
      <c r="D148" s="5" t="n">
        <v>0</v>
      </c>
    </row>
    <row r="149" spans="1:4">
      <c r="A149" s="4" t="s">
        <v>192</v>
      </c>
      <c r="B149" s="5" t="n">
        <v>0</v>
      </c>
      <c r="C149" s="5" t="n">
        <v>0</v>
      </c>
      <c r="D149" s="5" t="n">
        <v>0</v>
      </c>
    </row>
    <row r="150" spans="1:4">
      <c r="A150" s="4" t="s">
        <v>193</v>
      </c>
      <c r="B150" s="5" t="n">
        <v>0</v>
      </c>
    </row>
    <row r="151" spans="1:4">
      <c r="A151" s="4" t="s">
        <v>139</v>
      </c>
      <c r="B151" s="5" t="n">
        <v>0</v>
      </c>
      <c r="C151" s="5" t="n">
        <v>0</v>
      </c>
      <c r="D151" s="5" t="n">
        <v>0</v>
      </c>
    </row>
    <row r="152" spans="1:4">
      <c r="A152" s="4" t="s">
        <v>194</v>
      </c>
      <c r="C152" s="5" t="n">
        <v>0</v>
      </c>
      <c r="D152" s="5" t="n">
        <v>0</v>
      </c>
    </row>
    <row r="153" spans="1:4">
      <c r="A153" s="4" t="s">
        <v>1218</v>
      </c>
      <c r="B153" s="5" t="n">
        <v>32000</v>
      </c>
      <c r="C153" s="5" t="n">
        <v>12000</v>
      </c>
      <c r="D153" s="5" t="n">
        <v>35500</v>
      </c>
    </row>
    <row r="154" spans="1:4">
      <c r="A154" s="4" t="s">
        <v>1219</v>
      </c>
      <c r="B154" s="5" t="n">
        <v>28531</v>
      </c>
      <c r="C154" s="5" t="n">
        <v>364116</v>
      </c>
      <c r="D154" s="5" t="n">
        <v>-71847</v>
      </c>
    </row>
    <row r="155" spans="1:4">
      <c r="A155" s="4" t="s">
        <v>171</v>
      </c>
      <c r="C155" s="5" t="n">
        <v>-124</v>
      </c>
      <c r="D155" s="5" t="n">
        <v>0</v>
      </c>
    </row>
    <row r="156" spans="1:4">
      <c r="A156" s="4" t="s">
        <v>195</v>
      </c>
      <c r="B156" s="5" t="n">
        <v>13763</v>
      </c>
      <c r="C156" s="5" t="n">
        <v>205493</v>
      </c>
      <c r="D156" s="5" t="n">
        <v>-48218</v>
      </c>
    </row>
    <row r="157" spans="1:4">
      <c r="A157" s="4" t="s">
        <v>196</v>
      </c>
      <c r="B157" s="5" t="n">
        <v>580</v>
      </c>
      <c r="C157" s="5" t="n">
        <v>-937</v>
      </c>
      <c r="D157" s="5" t="n">
        <v>-4173</v>
      </c>
    </row>
    <row r="158" spans="1:4">
      <c r="A158" s="3" t="s">
        <v>197</v>
      </c>
    </row>
    <row r="159" spans="1:4">
      <c r="A159" s="4" t="s">
        <v>198</v>
      </c>
      <c r="B159" s="5" t="n">
        <v>-15948</v>
      </c>
      <c r="C159" s="5" t="n">
        <v>18907</v>
      </c>
      <c r="D159" s="5" t="n">
        <v>-15147</v>
      </c>
    </row>
    <row r="160" spans="1:4">
      <c r="A160" s="4" t="s">
        <v>199</v>
      </c>
      <c r="B160" s="5" t="n">
        <v>54995</v>
      </c>
      <c r="C160" s="5" t="n">
        <v>36088</v>
      </c>
      <c r="D160" s="5" t="n">
        <v>51235</v>
      </c>
    </row>
    <row r="161" spans="1:4">
      <c r="A161" s="4" t="s">
        <v>200</v>
      </c>
      <c r="B161" s="6" t="n">
        <v>39047</v>
      </c>
      <c r="C161" s="6" t="n">
        <v>54995</v>
      </c>
      <c r="D161" s="6" t="n">
        <v>3608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5</v>
      </c>
      <c r="D2" s="2" t="s">
        <v>39</v>
      </c>
    </row>
    <row r="3" spans="1:4">
      <c r="A3" s="3" t="s">
        <v>1221</v>
      </c>
    </row>
    <row r="4" spans="1:4">
      <c r="A4" s="4" t="s">
        <v>1222</v>
      </c>
      <c r="B4" s="6" t="n">
        <v>-13028</v>
      </c>
      <c r="C4" s="6" t="n">
        <v>-3613</v>
      </c>
      <c r="D4" s="6" t="n">
        <v>-4604</v>
      </c>
    </row>
    <row r="5" spans="1:4">
      <c r="A5" s="4" t="s">
        <v>1223</v>
      </c>
      <c r="B5" s="5" t="n">
        <v>21681</v>
      </c>
      <c r="C5" s="5" t="n">
        <v>5064</v>
      </c>
      <c r="D5" s="5" t="n">
        <v>-859</v>
      </c>
    </row>
    <row r="6" spans="1:4">
      <c r="A6" s="4" t="s">
        <v>1224</v>
      </c>
    </row>
    <row r="7" spans="1:4">
      <c r="A7" s="3" t="s">
        <v>1221</v>
      </c>
    </row>
    <row r="8" spans="1:4">
      <c r="A8" s="4" t="s">
        <v>1225</v>
      </c>
      <c r="B8" s="5" t="n">
        <v>33</v>
      </c>
      <c r="C8" s="5" t="n">
        <v>42</v>
      </c>
      <c r="D8" s="5" t="n">
        <v>42</v>
      </c>
    </row>
    <row r="9" spans="1:4">
      <c r="A9" s="4" t="s">
        <v>1222</v>
      </c>
      <c r="B9" s="5" t="n">
        <v>0</v>
      </c>
      <c r="C9" s="5" t="n">
        <v>0</v>
      </c>
      <c r="D9" s="5" t="n">
        <v>0</v>
      </c>
    </row>
    <row r="10" spans="1:4">
      <c r="A10" s="4" t="s">
        <v>1226</v>
      </c>
      <c r="B10" s="5" t="n">
        <v>-10</v>
      </c>
      <c r="C10" s="5" t="n">
        <v>-9</v>
      </c>
      <c r="D10" s="5" t="n">
        <v>0</v>
      </c>
    </row>
    <row r="11" spans="1:4">
      <c r="A11" s="4" t="s">
        <v>1227</v>
      </c>
      <c r="B11" s="5" t="n">
        <v>23</v>
      </c>
      <c r="C11" s="5" t="n">
        <v>33</v>
      </c>
      <c r="D11" s="5" t="n">
        <v>42</v>
      </c>
    </row>
    <row r="12" spans="1:4">
      <c r="A12" s="4" t="s">
        <v>1228</v>
      </c>
    </row>
    <row r="13" spans="1:4">
      <c r="A13" s="3" t="s">
        <v>1221</v>
      </c>
    </row>
    <row r="14" spans="1:4">
      <c r="A14" s="4" t="s">
        <v>1225</v>
      </c>
      <c r="B14" s="5" t="n">
        <v>21861</v>
      </c>
      <c r="C14" s="5" t="n">
        <v>18248</v>
      </c>
      <c r="D14" s="5" t="n">
        <v>13644</v>
      </c>
    </row>
    <row r="15" spans="1:4">
      <c r="A15" s="4" t="s">
        <v>1222</v>
      </c>
      <c r="B15" s="5" t="n">
        <v>13028</v>
      </c>
      <c r="C15" s="5" t="n">
        <v>3613</v>
      </c>
      <c r="D15" s="5" t="n">
        <v>4604</v>
      </c>
    </row>
    <row r="16" spans="1:4">
      <c r="A16" s="4" t="s">
        <v>1226</v>
      </c>
      <c r="B16" s="5" t="n">
        <v>0</v>
      </c>
      <c r="C16" s="5" t="n">
        <v>0</v>
      </c>
      <c r="D16" s="5" t="n">
        <v>0</v>
      </c>
    </row>
    <row r="17" spans="1:4">
      <c r="A17" s="4" t="s">
        <v>1227</v>
      </c>
      <c r="B17" s="6" t="n">
        <v>34889</v>
      </c>
      <c r="C17" s="6" t="n">
        <v>21861</v>
      </c>
      <c r="D17" s="6" t="n">
        <v>1824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6" t="n">
        <v>239722</v>
      </c>
      <c r="C4" s="6" t="n">
        <v>184419</v>
      </c>
      <c r="D4" s="6" t="n">
        <v>200964</v>
      </c>
      <c r="E4" s="6" t="n">
        <v>194491</v>
      </c>
      <c r="F4" s="6" t="n">
        <v>229302</v>
      </c>
      <c r="G4" s="6" t="n">
        <v>176867</v>
      </c>
      <c r="H4" s="6" t="n">
        <v>269171</v>
      </c>
      <c r="I4" s="6" t="n">
        <v>140575</v>
      </c>
      <c r="J4" s="6" t="n">
        <v>819596</v>
      </c>
      <c r="K4" s="6" t="n">
        <v>815915</v>
      </c>
      <c r="L4" s="6" t="n">
        <v>568800</v>
      </c>
    </row>
    <row r="5" spans="1:12">
      <c r="A5" s="3" t="s">
        <v>42</v>
      </c>
    </row>
    <row r="6" spans="1:12">
      <c r="A6" s="4" t="s">
        <v>43</v>
      </c>
      <c r="B6" s="5" t="n">
        <v>149832</v>
      </c>
      <c r="C6" s="5" t="n">
        <v>136983</v>
      </c>
      <c r="D6" s="5" t="n">
        <v>144610</v>
      </c>
      <c r="E6" s="5" t="n">
        <v>136828</v>
      </c>
      <c r="F6" s="5" t="n">
        <v>162590</v>
      </c>
      <c r="G6" s="5" t="n">
        <v>116922</v>
      </c>
      <c r="H6" s="5" t="n">
        <v>138480</v>
      </c>
      <c r="I6" s="5" t="n">
        <v>108447</v>
      </c>
      <c r="J6" s="5" t="n">
        <v>568253</v>
      </c>
      <c r="K6" s="5" t="n">
        <v>526439</v>
      </c>
      <c r="L6" s="5" t="n">
        <v>441718</v>
      </c>
    </row>
    <row r="7" spans="1:12">
      <c r="A7" s="4" t="s">
        <v>44</v>
      </c>
      <c r="J7" s="5" t="n">
        <v>40245</v>
      </c>
      <c r="K7" s="5" t="n">
        <v>42785</v>
      </c>
      <c r="L7" s="5" t="n">
        <v>45750</v>
      </c>
    </row>
    <row r="8" spans="1:12">
      <c r="A8" s="4" t="s">
        <v>45</v>
      </c>
      <c r="J8" s="5" t="n">
        <v>-4393</v>
      </c>
      <c r="K8" s="5" t="n">
        <v>-9086</v>
      </c>
      <c r="L8" s="5" t="n">
        <v>3548</v>
      </c>
    </row>
    <row r="9" spans="1:12">
      <c r="A9" s="4" t="s">
        <v>46</v>
      </c>
      <c r="J9" s="5" t="n">
        <v>604105</v>
      </c>
      <c r="K9" s="5" t="n">
        <v>560138</v>
      </c>
      <c r="L9" s="5" t="n">
        <v>491016</v>
      </c>
    </row>
    <row r="10" spans="1:12">
      <c r="A10" s="4" t="s">
        <v>47</v>
      </c>
      <c r="J10" s="5" t="n">
        <v>215491</v>
      </c>
      <c r="K10" s="5" t="n">
        <v>255777</v>
      </c>
      <c r="L10" s="5" t="n">
        <v>77784</v>
      </c>
    </row>
    <row r="11" spans="1:12">
      <c r="A11" s="4" t="s">
        <v>48</v>
      </c>
      <c r="J11" s="5" t="n">
        <v>-34071</v>
      </c>
      <c r="K11" s="5" t="n">
        <v>-32245</v>
      </c>
      <c r="L11" s="5" t="n">
        <v>-31699</v>
      </c>
    </row>
    <row r="12" spans="1:12">
      <c r="A12" s="4" t="s">
        <v>49</v>
      </c>
      <c r="J12" s="5" t="n">
        <v>1840</v>
      </c>
      <c r="K12" s="5" t="n">
        <v>-698</v>
      </c>
      <c r="L12" s="5" t="n">
        <v>-3003</v>
      </c>
    </row>
    <row r="13" spans="1:12">
      <c r="A13" s="4" t="s">
        <v>50</v>
      </c>
      <c r="J13" s="5" t="n">
        <v>183260</v>
      </c>
      <c r="K13" s="5" t="n">
        <v>222834</v>
      </c>
      <c r="L13" s="5" t="n">
        <v>43082</v>
      </c>
    </row>
    <row r="14" spans="1:12">
      <c r="A14" s="4" t="s">
        <v>51</v>
      </c>
      <c r="J14" s="5" t="n">
        <v>-21681</v>
      </c>
      <c r="K14" s="5" t="n">
        <v>-5064</v>
      </c>
      <c r="L14" s="5" t="n">
        <v>859</v>
      </c>
    </row>
    <row r="15" spans="1:12">
      <c r="A15" s="4" t="s">
        <v>52</v>
      </c>
      <c r="B15" s="5" t="n">
        <v>66920</v>
      </c>
      <c r="C15" s="5" t="n">
        <v>28803</v>
      </c>
      <c r="D15" s="5" t="n">
        <v>30773</v>
      </c>
      <c r="E15" s="5" t="n">
        <v>35083</v>
      </c>
      <c r="F15" s="5" t="n">
        <v>50509</v>
      </c>
      <c r="G15" s="5" t="n">
        <v>40624</v>
      </c>
      <c r="H15" s="5" t="n">
        <v>111579</v>
      </c>
      <c r="I15" s="5" t="n">
        <v>15058</v>
      </c>
      <c r="J15" s="5" t="n">
        <v>161579</v>
      </c>
      <c r="K15" s="5" t="n">
        <v>217770</v>
      </c>
      <c r="L15" s="5" t="n">
        <v>43941</v>
      </c>
    </row>
    <row r="16" spans="1:12">
      <c r="A16" s="4" t="s">
        <v>53</v>
      </c>
      <c r="J16" s="5" t="n">
        <v>12737</v>
      </c>
      <c r="K16" s="5" t="n">
        <v>5798</v>
      </c>
      <c r="L16" s="5" t="n">
        <v>-2224</v>
      </c>
    </row>
    <row r="17" spans="1:12">
      <c r="A17" s="4" t="s">
        <v>54</v>
      </c>
      <c r="B17" s="6" t="n">
        <v>64150</v>
      </c>
      <c r="C17" s="6" t="n">
        <v>24688</v>
      </c>
      <c r="D17" s="6" t="n">
        <v>26161</v>
      </c>
      <c r="E17" s="6" t="n">
        <v>33843</v>
      </c>
      <c r="F17" s="6" t="n">
        <v>48324</v>
      </c>
      <c r="G17" s="6" t="n">
        <v>39355</v>
      </c>
      <c r="H17" s="6" t="n">
        <v>109821</v>
      </c>
      <c r="I17" s="6" t="n">
        <v>14472</v>
      </c>
      <c r="J17" s="5" t="n">
        <v>148842</v>
      </c>
      <c r="K17" s="5" t="n">
        <v>211972</v>
      </c>
      <c r="L17" s="5" t="n">
        <v>46165</v>
      </c>
    </row>
    <row r="18" spans="1:12">
      <c r="A18" s="3" t="s">
        <v>55</v>
      </c>
    </row>
    <row r="19" spans="1:12">
      <c r="A19" s="4" t="s">
        <v>56</v>
      </c>
      <c r="J19" s="5" t="n">
        <v>9114</v>
      </c>
      <c r="K19" s="5" t="n">
        <v>6322</v>
      </c>
      <c r="L19" s="5" t="n">
        <v>-32451</v>
      </c>
    </row>
    <row r="20" spans="1:12">
      <c r="A20" s="4" t="s">
        <v>57</v>
      </c>
      <c r="J20" s="5" t="n">
        <v>5693</v>
      </c>
      <c r="K20" s="5" t="n">
        <v>22822</v>
      </c>
      <c r="L20" s="5" t="n">
        <v>-9961</v>
      </c>
    </row>
    <row r="21" spans="1:12">
      <c r="A21" s="4" t="s">
        <v>58</v>
      </c>
      <c r="J21" s="5" t="n">
        <v>-208</v>
      </c>
      <c r="K21" s="5" t="n">
        <v>5533</v>
      </c>
      <c r="L21" s="5" t="n">
        <v>2933</v>
      </c>
    </row>
    <row r="22" spans="1:12">
      <c r="A22" s="4" t="s">
        <v>59</v>
      </c>
      <c r="J22" s="5" t="n">
        <v>14599</v>
      </c>
      <c r="K22" s="5" t="n">
        <v>34677</v>
      </c>
      <c r="L22" s="5" t="n">
        <v>-39479</v>
      </c>
    </row>
    <row r="23" spans="1:12">
      <c r="A23" s="4" t="s">
        <v>60</v>
      </c>
      <c r="J23" s="5" t="n">
        <v>176178</v>
      </c>
      <c r="K23" s="5" t="n">
        <v>252447</v>
      </c>
      <c r="L23" s="5" t="n">
        <v>4462</v>
      </c>
    </row>
    <row r="24" spans="1:12">
      <c r="A24" s="4" t="s">
        <v>61</v>
      </c>
      <c r="J24" s="5" t="n">
        <v>14775</v>
      </c>
      <c r="K24" s="5" t="n">
        <v>9555</v>
      </c>
      <c r="L24" s="5" t="n">
        <v>-13027</v>
      </c>
    </row>
    <row r="25" spans="1:12">
      <c r="A25" s="4" t="s">
        <v>62</v>
      </c>
      <c r="J25" s="6" t="n">
        <v>161403</v>
      </c>
      <c r="K25" s="6" t="n">
        <v>242892</v>
      </c>
      <c r="L25" s="6" t="n">
        <v>17489</v>
      </c>
    </row>
    <row r="26" spans="1:12">
      <c r="A26" s="3" t="s">
        <v>63</v>
      </c>
    </row>
    <row r="27" spans="1:12">
      <c r="A27" s="4" t="s">
        <v>64</v>
      </c>
      <c r="B27" s="7" t="n">
        <v>0.5</v>
      </c>
      <c r="C27" s="7" t="n">
        <v>0.19</v>
      </c>
      <c r="D27" s="7" t="n">
        <v>0.2</v>
      </c>
      <c r="E27" s="7" t="n">
        <v>0.27</v>
      </c>
      <c r="F27" s="7" t="n">
        <v>0.39</v>
      </c>
      <c r="G27" s="7" t="n">
        <v>0.32</v>
      </c>
      <c r="H27" s="7" t="n">
        <v>0.9</v>
      </c>
      <c r="I27" s="7" t="n">
        <v>0.12</v>
      </c>
      <c r="J27" s="7" t="n">
        <v>1.17</v>
      </c>
      <c r="K27" s="7" t="n">
        <v>1.73</v>
      </c>
      <c r="L27" s="7" t="n">
        <v>0.37</v>
      </c>
    </row>
    <row r="28" spans="1:12">
      <c r="A28" s="3" t="s">
        <v>65</v>
      </c>
    </row>
    <row r="29" spans="1:12">
      <c r="A29" s="4" t="s">
        <v>66</v>
      </c>
      <c r="B29" s="7" t="n">
        <v>0.5</v>
      </c>
      <c r="C29" s="7" t="n">
        <v>0.19</v>
      </c>
      <c r="D29" s="7" t="n">
        <v>0.2</v>
      </c>
      <c r="E29" s="7" t="n">
        <v>0.27</v>
      </c>
      <c r="F29" s="7" t="n">
        <v>0.39</v>
      </c>
      <c r="G29" s="7" t="n">
        <v>0.32</v>
      </c>
      <c r="H29" s="7" t="n">
        <v>0.89</v>
      </c>
      <c r="I29" s="7" t="n">
        <v>0.12</v>
      </c>
      <c r="J29" s="7" t="n">
        <v>1.16</v>
      </c>
      <c r="K29" s="7" t="n">
        <v>1.73</v>
      </c>
      <c r="L29" s="7" t="n">
        <v>0.3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9</v>
      </c>
    </row>
    <row r="3" spans="1:4">
      <c r="A3" s="3" t="s">
        <v>40</v>
      </c>
    </row>
    <row r="4" spans="1:4">
      <c r="A4" s="4" t="s">
        <v>68</v>
      </c>
      <c r="B4" s="6" t="n">
        <v>0</v>
      </c>
      <c r="C4" s="6" t="n">
        <v>0</v>
      </c>
      <c r="D4" s="6" t="n">
        <v>1066</v>
      </c>
    </row>
    <row r="5" spans="1:4">
      <c r="A5" s="4" t="s">
        <v>69</v>
      </c>
      <c r="B5" s="5" t="n">
        <v>594</v>
      </c>
      <c r="C5" s="5" t="n">
        <v>545</v>
      </c>
      <c r="D5" s="5" t="n">
        <v>-91</v>
      </c>
    </row>
    <row r="6" spans="1:4">
      <c r="A6" s="4" t="s">
        <v>70</v>
      </c>
      <c r="B6" s="6" t="n">
        <v>0</v>
      </c>
      <c r="C6" s="6" t="n">
        <v>0</v>
      </c>
      <c r="D6" s="6" t="n">
        <v>4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266</v>
      </c>
    </row>
    <row r="4" spans="1:2">
      <c r="A4" s="4" t="s">
        <v>127</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56</v>
      </c>
      <c r="B9" s="4" t="s">
        <v>288</v>
      </c>
    </row>
    <row r="10" spans="1:2">
      <c r="A10" s="4" t="s">
        <v>289</v>
      </c>
      <c r="B10" s="4" t="s">
        <v>290</v>
      </c>
    </row>
    <row r="11" spans="1:2">
      <c r="A11" s="4" t="s">
        <v>291</v>
      </c>
      <c r="B11" s="4" t="s">
        <v>292</v>
      </c>
    </row>
    <row r="12" spans="1:2">
      <c r="A12" s="4" t="s">
        <v>293</v>
      </c>
      <c r="B12" s="4" t="s">
        <v>294</v>
      </c>
    </row>
    <row r="13" spans="1:2">
      <c r="A13" s="4" t="s">
        <v>221</v>
      </c>
      <c r="B13" s="4" t="s">
        <v>295</v>
      </c>
    </row>
    <row r="14" spans="1:2">
      <c r="A14" s="4" t="s">
        <v>296</v>
      </c>
      <c r="B14" s="4" t="s">
        <v>297</v>
      </c>
    </row>
    <row r="15" spans="1:2">
      <c r="A15" s="4" t="s">
        <v>244</v>
      </c>
      <c r="B15" s="4" t="s">
        <v>298</v>
      </c>
    </row>
    <row r="16" spans="1:2">
      <c r="A16" s="4" t="s">
        <v>299</v>
      </c>
      <c r="B16" s="4" t="s">
        <v>300</v>
      </c>
    </row>
    <row r="17" spans="1:2">
      <c r="A17" s="4" t="s">
        <v>301</v>
      </c>
      <c r="B17" s="4" t="s">
        <v>302</v>
      </c>
    </row>
    <row r="18" spans="1:2">
      <c r="A18" s="4" t="s">
        <v>303</v>
      </c>
      <c r="B18" s="4" t="s">
        <v>304</v>
      </c>
    </row>
    <row r="19" spans="1:2">
      <c r="A19" s="4" t="s">
        <v>247</v>
      </c>
      <c r="B19" s="4" t="s">
        <v>305</v>
      </c>
    </row>
    <row r="20" spans="1:2">
      <c r="A20" s="4" t="s">
        <v>230</v>
      </c>
      <c r="B20" s="4" t="s">
        <v>306</v>
      </c>
    </row>
    <row r="21" spans="1:2">
      <c r="A21" s="4" t="s">
        <v>307</v>
      </c>
      <c r="B21" s="4" t="s">
        <v>308</v>
      </c>
    </row>
    <row r="22" spans="1:2">
      <c r="A22" s="4" t="s">
        <v>309</v>
      </c>
      <c r="B22" s="4" t="s">
        <v>310</v>
      </c>
    </row>
    <row r="23" spans="1:2">
      <c r="A23" s="4" t="s">
        <v>215</v>
      </c>
      <c r="B23" s="4" t="s">
        <v>311</v>
      </c>
    </row>
    <row r="24" spans="1:2">
      <c r="A24" s="4" t="s">
        <v>238</v>
      </c>
      <c r="B24" s="4" t="s">
        <v>312</v>
      </c>
    </row>
    <row r="25" spans="1:2">
      <c r="A25" s="4" t="s">
        <v>241</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112653</v>
      </c>
      <c r="C3" s="6" t="n">
        <v>85909</v>
      </c>
    </row>
    <row r="4" spans="1:3">
      <c r="A4" s="4" t="s">
        <v>74</v>
      </c>
      <c r="B4" s="5" t="n">
        <v>27693</v>
      </c>
      <c r="C4" s="5" t="n">
        <v>20664</v>
      </c>
    </row>
    <row r="5" spans="1:3">
      <c r="A5" s="4" t="s">
        <v>75</v>
      </c>
      <c r="B5" s="5" t="n">
        <v>24141</v>
      </c>
      <c r="C5" s="5" t="n">
        <v>21379</v>
      </c>
    </row>
    <row r="6" spans="1:3">
      <c r="A6" s="4" t="s">
        <v>76</v>
      </c>
      <c r="B6" s="5" t="n">
        <v>11207</v>
      </c>
      <c r="C6" s="5" t="n">
        <v>10228</v>
      </c>
    </row>
    <row r="7" spans="1:3">
      <c r="A7" s="4" t="s">
        <v>77</v>
      </c>
      <c r="B7" s="5" t="n">
        <v>4786</v>
      </c>
      <c r="C7" s="5" t="n">
        <v>1579</v>
      </c>
    </row>
    <row r="8" spans="1:3">
      <c r="A8" s="4" t="s">
        <v>78</v>
      </c>
      <c r="B8" s="5" t="n">
        <v>0</v>
      </c>
      <c r="C8" s="5" t="n">
        <v>23171</v>
      </c>
    </row>
    <row r="9" spans="1:3">
      <c r="A9" s="4" t="s">
        <v>79</v>
      </c>
      <c r="B9" s="5" t="n">
        <v>3047</v>
      </c>
      <c r="C9" s="5" t="n">
        <v>1874</v>
      </c>
    </row>
    <row r="10" spans="1:3">
      <c r="A10" s="4" t="s">
        <v>80</v>
      </c>
      <c r="B10" s="5" t="n">
        <v>183527</v>
      </c>
      <c r="C10" s="5" t="n">
        <v>164804</v>
      </c>
    </row>
    <row r="11" spans="1:3">
      <c r="A11" s="4" t="s">
        <v>81</v>
      </c>
      <c r="B11" s="5" t="n">
        <v>2462066</v>
      </c>
      <c r="C11" s="5" t="n">
        <v>2291015</v>
      </c>
    </row>
    <row r="12" spans="1:3">
      <c r="A12" s="4" t="s">
        <v>82</v>
      </c>
      <c r="B12" s="5" t="n">
        <v>80797</v>
      </c>
      <c r="C12" s="5" t="n">
        <v>70374</v>
      </c>
    </row>
    <row r="13" spans="1:3">
      <c r="A13" s="3" t="s">
        <v>83</v>
      </c>
    </row>
    <row r="14" spans="1:3">
      <c r="A14" s="4" t="s">
        <v>84</v>
      </c>
      <c r="B14" s="5" t="n">
        <v>3962</v>
      </c>
      <c r="C14" s="5" t="n">
        <v>2279</v>
      </c>
    </row>
    <row r="15" spans="1:3">
      <c r="A15" s="4" t="s">
        <v>85</v>
      </c>
      <c r="B15" s="5" t="n">
        <v>23618</v>
      </c>
      <c r="C15" s="5" t="n">
        <v>7990</v>
      </c>
    </row>
    <row r="16" spans="1:3">
      <c r="A16" s="4" t="s">
        <v>86</v>
      </c>
      <c r="B16" s="5" t="n">
        <v>4440</v>
      </c>
      <c r="C16" s="5" t="n">
        <v>4658</v>
      </c>
    </row>
    <row r="17" spans="1:3">
      <c r="A17" s="4" t="s">
        <v>87</v>
      </c>
      <c r="B17" s="5" t="n">
        <v>627</v>
      </c>
      <c r="C17" s="5" t="n">
        <v>8170</v>
      </c>
    </row>
    <row r="18" spans="1:3">
      <c r="A18" s="4" t="s">
        <v>88</v>
      </c>
      <c r="B18" s="5" t="n">
        <v>32647</v>
      </c>
      <c r="C18" s="5" t="n">
        <v>23097</v>
      </c>
    </row>
    <row r="19" spans="1:3">
      <c r="A19" s="4" t="s">
        <v>89</v>
      </c>
      <c r="B19" s="5" t="n">
        <v>-9269</v>
      </c>
      <c r="C19" s="5" t="n">
        <v>-9063</v>
      </c>
    </row>
    <row r="20" spans="1:3">
      <c r="A20" s="4" t="s">
        <v>90</v>
      </c>
      <c r="B20" s="5" t="n">
        <v>23378</v>
      </c>
      <c r="C20" s="5" t="n">
        <v>14034</v>
      </c>
    </row>
    <row r="21" spans="1:3">
      <c r="A21" s="4" t="s">
        <v>91</v>
      </c>
      <c r="B21" s="5" t="n">
        <v>59703</v>
      </c>
      <c r="C21" s="5" t="n">
        <v>71708</v>
      </c>
    </row>
    <row r="22" spans="1:3">
      <c r="A22" s="4" t="s">
        <v>92</v>
      </c>
      <c r="B22" s="5" t="n">
        <v>49010</v>
      </c>
      <c r="C22" s="5" t="n">
        <v>73825</v>
      </c>
    </row>
    <row r="23" spans="1:3">
      <c r="A23" s="4" t="s">
        <v>93</v>
      </c>
      <c r="B23" s="5" t="n">
        <v>2858481</v>
      </c>
      <c r="C23" s="5" t="n">
        <v>2685760</v>
      </c>
    </row>
    <row r="24" spans="1:3">
      <c r="A24" s="3" t="s">
        <v>94</v>
      </c>
    </row>
    <row r="25" spans="1:3">
      <c r="A25" s="4" t="s">
        <v>95</v>
      </c>
      <c r="B25" s="5" t="n">
        <v>25148</v>
      </c>
      <c r="C25" s="5" t="n">
        <v>22337</v>
      </c>
    </row>
    <row r="26" spans="1:3">
      <c r="A26" s="4" t="s">
        <v>96</v>
      </c>
      <c r="B26" s="5" t="n">
        <v>3375</v>
      </c>
      <c r="C26" s="5" t="n">
        <v>31676</v>
      </c>
    </row>
    <row r="27" spans="1:3">
      <c r="A27" s="4" t="s">
        <v>97</v>
      </c>
      <c r="B27" s="5" t="n">
        <v>3781</v>
      </c>
      <c r="C27" s="5" t="n">
        <v>2657</v>
      </c>
    </row>
    <row r="28" spans="1:3">
      <c r="A28" s="4" t="s">
        <v>98</v>
      </c>
      <c r="B28" s="5" t="n">
        <v>9662</v>
      </c>
      <c r="C28" s="5" t="n">
        <v>9277</v>
      </c>
    </row>
    <row r="29" spans="1:3">
      <c r="A29" s="4" t="s">
        <v>99</v>
      </c>
      <c r="B29" s="5" t="n">
        <v>5054</v>
      </c>
      <c r="C29" s="5" t="n">
        <v>5340</v>
      </c>
    </row>
    <row r="30" spans="1:3">
      <c r="A30" s="4" t="s">
        <v>100</v>
      </c>
      <c r="B30" s="5" t="n">
        <v>9721</v>
      </c>
      <c r="C30" s="5" t="n">
        <v>9099</v>
      </c>
    </row>
    <row r="31" spans="1:3">
      <c r="A31" s="4" t="s">
        <v>101</v>
      </c>
      <c r="B31" s="5" t="n">
        <v>11807</v>
      </c>
      <c r="C31" s="5" t="n">
        <v>11580</v>
      </c>
    </row>
    <row r="32" spans="1:3">
      <c r="A32" s="4" t="s">
        <v>102</v>
      </c>
      <c r="B32" s="5" t="n">
        <v>68548</v>
      </c>
      <c r="C32" s="5" t="n">
        <v>91966</v>
      </c>
    </row>
    <row r="33" spans="1:3">
      <c r="A33" s="4" t="s">
        <v>103</v>
      </c>
      <c r="B33" s="5" t="n">
        <v>1022004</v>
      </c>
      <c r="C33" s="5" t="n">
        <v>1030205</v>
      </c>
    </row>
    <row r="34" spans="1:3">
      <c r="A34" s="4" t="s">
        <v>104</v>
      </c>
      <c r="B34" s="5" t="n">
        <v>31905</v>
      </c>
      <c r="C34" s="5" t="n">
        <v>31856</v>
      </c>
    </row>
    <row r="35" spans="1:3">
      <c r="A35" s="4" t="s">
        <v>105</v>
      </c>
      <c r="B35" s="5" t="n">
        <v>43084</v>
      </c>
      <c r="C35" s="5" t="n">
        <v>34981</v>
      </c>
    </row>
    <row r="36" spans="1:3">
      <c r="A36" s="4" t="s">
        <v>106</v>
      </c>
      <c r="B36" s="4" t="s">
        <v>107</v>
      </c>
      <c r="C36" s="4" t="s">
        <v>107</v>
      </c>
    </row>
    <row r="37" spans="1:3">
      <c r="A37" s="3" t="s">
        <v>108</v>
      </c>
    </row>
    <row r="38" spans="1:3">
      <c r="A38" s="4" t="s">
        <v>109</v>
      </c>
      <c r="B38" s="5" t="n">
        <v>872228</v>
      </c>
      <c r="C38" s="5" t="n">
        <v>709867</v>
      </c>
    </row>
    <row r="39" spans="1:3">
      <c r="A39" s="4" t="s">
        <v>110</v>
      </c>
      <c r="B39" s="5" t="n">
        <v>707378</v>
      </c>
      <c r="C39" s="5" t="n">
        <v>700887</v>
      </c>
    </row>
    <row r="40" spans="1:3">
      <c r="A40" s="4" t="s">
        <v>111</v>
      </c>
      <c r="B40" s="5" t="n">
        <v>13417</v>
      </c>
      <c r="C40" s="5" t="n">
        <v>856</v>
      </c>
    </row>
    <row r="41" spans="1:3">
      <c r="A41" s="4" t="s">
        <v>112</v>
      </c>
      <c r="B41" s="5" t="n">
        <v>1593023</v>
      </c>
      <c r="C41" s="5" t="n">
        <v>1411610</v>
      </c>
    </row>
    <row r="42" spans="1:3">
      <c r="A42" s="4" t="s">
        <v>113</v>
      </c>
      <c r="B42" s="5" t="n">
        <v>99917</v>
      </c>
      <c r="C42" s="5" t="n">
        <v>85142</v>
      </c>
    </row>
    <row r="43" spans="1:3">
      <c r="A43" s="4" t="s">
        <v>114</v>
      </c>
      <c r="B43" s="5" t="n">
        <v>1692940</v>
      </c>
      <c r="C43" s="5" t="n">
        <v>1496752</v>
      </c>
    </row>
    <row r="44" spans="1:3">
      <c r="A44" s="4" t="s">
        <v>115</v>
      </c>
      <c r="B44" s="6" t="n">
        <v>2858481</v>
      </c>
      <c r="C44" s="6" t="n">
        <v>26857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31</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45</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1</v>
      </c>
      <c r="B1" s="2" t="s">
        <v>1</v>
      </c>
    </row>
    <row r="2" spans="1:2">
      <c r="B2" s="2" t="s">
        <v>2</v>
      </c>
    </row>
    <row r="3" spans="1:2">
      <c r="A3" s="3" t="s">
        <v>222</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5</v>
      </c>
    </row>
    <row r="2" spans="1:3">
      <c r="A2" s="3" t="s">
        <v>117</v>
      </c>
    </row>
    <row r="3" spans="1:3">
      <c r="A3" s="4" t="s">
        <v>118</v>
      </c>
      <c r="B3" s="6" t="n">
        <v>23</v>
      </c>
      <c r="C3" s="6" t="n">
        <v>33</v>
      </c>
    </row>
    <row r="4" spans="1:3">
      <c r="A4" s="3" t="s">
        <v>119</v>
      </c>
    </row>
    <row r="5" spans="1:3">
      <c r="A5" s="4" t="s">
        <v>120</v>
      </c>
      <c r="B5" s="5" t="n">
        <v>480000000</v>
      </c>
      <c r="C5" s="5" t="n">
        <v>480000000</v>
      </c>
    </row>
    <row r="6" spans="1:3">
      <c r="A6" s="4" t="s">
        <v>121</v>
      </c>
      <c r="B6" s="5" t="n">
        <v>128970776</v>
      </c>
      <c r="C6" s="5" t="n">
        <v>122904368</v>
      </c>
    </row>
    <row r="7" spans="1:3">
      <c r="A7" s="4" t="s">
        <v>122</v>
      </c>
      <c r="B7" s="5" t="n">
        <v>128970776</v>
      </c>
      <c r="C7" s="5" t="n">
        <v>122904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1</v>
      </c>
    </row>
    <row r="2" spans="1:2">
      <c r="B2" s="2" t="s">
        <v>2</v>
      </c>
    </row>
    <row r="3" spans="1:2">
      <c r="A3" s="3" t="s">
        <v>262</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66</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69</v>
      </c>
    </row>
    <row r="4" spans="1:2">
      <c r="A4" s="4" t="s">
        <v>423</v>
      </c>
      <c r="B4"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5</v>
      </c>
      <c r="B1" s="2" t="s">
        <v>1</v>
      </c>
    </row>
    <row r="2" spans="1:2">
      <c r="B2" s="2" t="s">
        <v>2</v>
      </c>
    </row>
    <row r="3" spans="1:2">
      <c r="A3" s="3" t="s">
        <v>272</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15"/>
    <col customWidth="1" max="3" min="3" width="57"/>
    <col customWidth="1" max="4" min="4" width="22"/>
    <col customWidth="1" max="5" min="5" width="21"/>
    <col customWidth="1" max="6" min="6" width="14"/>
    <col customWidth="1" max="7" min="7" width="14"/>
    <col customWidth="1" max="8" min="8" width="14"/>
    <col customWidth="1" max="9" min="9" width="14"/>
  </cols>
  <sheetData>
    <row r="1" spans="1:9">
      <c r="A1" s="1" t="s">
        <v>432</v>
      </c>
      <c r="B1" s="2" t="s">
        <v>433</v>
      </c>
      <c r="C1" s="2" t="s">
        <v>1</v>
      </c>
    </row>
    <row r="2" spans="1:9">
      <c r="B2" s="2" t="s">
        <v>434</v>
      </c>
      <c r="C2" s="2" t="s">
        <v>435</v>
      </c>
      <c r="D2" s="2" t="s">
        <v>436</v>
      </c>
      <c r="E2" s="2" t="s">
        <v>437</v>
      </c>
      <c r="F2" s="2" t="s">
        <v>38</v>
      </c>
      <c r="G2" s="2" t="s">
        <v>438</v>
      </c>
      <c r="H2" s="2" t="s">
        <v>439</v>
      </c>
      <c r="I2" s="2" t="s">
        <v>440</v>
      </c>
    </row>
    <row r="3" spans="1:9">
      <c r="A3" s="3" t="s">
        <v>441</v>
      </c>
    </row>
    <row r="4" spans="1:9">
      <c r="A4" s="4" t="s">
        <v>442</v>
      </c>
      <c r="C4" s="6" t="n">
        <v>0</v>
      </c>
    </row>
    <row r="5" spans="1:9">
      <c r="A5" s="4" t="s">
        <v>443</v>
      </c>
      <c r="C5" s="5" t="n">
        <v>2600000</v>
      </c>
    </row>
    <row r="6" spans="1:9">
      <c r="A6" s="4" t="s">
        <v>444</v>
      </c>
      <c r="C6" s="5" t="n">
        <v>5</v>
      </c>
    </row>
    <row r="7" spans="1:9">
      <c r="A7" s="4" t="s">
        <v>445</v>
      </c>
      <c r="I7" s="4" t="s">
        <v>446</v>
      </c>
    </row>
    <row r="8" spans="1:9">
      <c r="A8" s="4" t="s">
        <v>447</v>
      </c>
      <c r="F8" s="4" t="s">
        <v>448</v>
      </c>
      <c r="G8" s="4" t="s">
        <v>448</v>
      </c>
      <c r="H8" s="4" t="s">
        <v>449</v>
      </c>
      <c r="I8" s="4" t="s">
        <v>449</v>
      </c>
    </row>
    <row r="9" spans="1:9">
      <c r="A9" s="4" t="s">
        <v>450</v>
      </c>
      <c r="B9" s="5" t="n">
        <v>250000</v>
      </c>
      <c r="C9" s="5" t="n">
        <v>109533</v>
      </c>
      <c r="D9" s="5" t="n">
        <v>110727</v>
      </c>
    </row>
    <row r="10" spans="1:9">
      <c r="A10" s="4" t="s">
        <v>451</v>
      </c>
      <c r="C10" s="6" t="n">
        <v>242910</v>
      </c>
      <c r="D10" s="6" t="n">
        <v>366481</v>
      </c>
      <c r="E10" s="6" t="n">
        <v>98409</v>
      </c>
    </row>
    <row r="11" spans="1:9">
      <c r="A11" s="4" t="s">
        <v>452</v>
      </c>
    </row>
    <row r="12" spans="1:9">
      <c r="A12" s="3" t="s">
        <v>441</v>
      </c>
    </row>
    <row r="13" spans="1:9">
      <c r="A13" s="4" t="s">
        <v>443</v>
      </c>
      <c r="C13" s="5" t="n">
        <v>200000</v>
      </c>
    </row>
    <row r="14" spans="1:9">
      <c r="A14" s="4" t="s">
        <v>453</v>
      </c>
    </row>
    <row r="15" spans="1:9">
      <c r="A15" s="3" t="s">
        <v>441</v>
      </c>
    </row>
    <row r="16" spans="1:9">
      <c r="A16" s="4" t="s">
        <v>450</v>
      </c>
      <c r="C16" s="5" t="n">
        <v>7546</v>
      </c>
      <c r="D16" s="5" t="n">
        <v>0</v>
      </c>
    </row>
    <row r="17" spans="1:9">
      <c r="A17" s="4" t="s">
        <v>451</v>
      </c>
      <c r="C17" s="6" t="n">
        <v>21376</v>
      </c>
      <c r="D17" s="6" t="n">
        <v>0</v>
      </c>
    </row>
    <row r="18" spans="1:9">
      <c r="A18" s="4" t="s">
        <v>454</v>
      </c>
    </row>
    <row r="19" spans="1:9">
      <c r="A19" s="3" t="s">
        <v>441</v>
      </c>
    </row>
    <row r="20" spans="1:9">
      <c r="A20" s="4" t="s">
        <v>450</v>
      </c>
      <c r="C20" s="5" t="n">
        <v>109000</v>
      </c>
    </row>
    <row r="21" spans="1:9">
      <c r="A21" s="4" t="s">
        <v>455</v>
      </c>
    </row>
    <row r="22" spans="1:9">
      <c r="A22" s="3" t="s">
        <v>441</v>
      </c>
    </row>
    <row r="23" spans="1:9">
      <c r="A23" s="4" t="s">
        <v>450</v>
      </c>
      <c r="D23" s="5" t="n">
        <v>111000</v>
      </c>
    </row>
    <row r="24" spans="1:9">
      <c r="A24" s="4" t="s">
        <v>451</v>
      </c>
      <c r="D24" s="6" t="n">
        <v>366500</v>
      </c>
    </row>
    <row r="25" spans="1:9">
      <c r="A25" s="4" t="s">
        <v>456</v>
      </c>
    </row>
    <row r="26" spans="1:9">
      <c r="A26" s="3" t="s">
        <v>441</v>
      </c>
    </row>
    <row r="27" spans="1:9">
      <c r="A27" s="4" t="s">
        <v>445</v>
      </c>
      <c r="G27" s="4" t="s">
        <v>457</v>
      </c>
    </row>
    <row r="28" spans="1:9">
      <c r="A28" s="4" t="s">
        <v>458</v>
      </c>
    </row>
    <row r="29" spans="1:9">
      <c r="A29" s="3" t="s">
        <v>441</v>
      </c>
    </row>
    <row r="30" spans="1:9">
      <c r="A30" s="4" t="s">
        <v>443</v>
      </c>
      <c r="C30" s="5" t="n">
        <v>410000</v>
      </c>
    </row>
    <row r="31" spans="1:9">
      <c r="A31" s="4" t="s">
        <v>459</v>
      </c>
      <c r="C31" s="5" t="n">
        <v>293000</v>
      </c>
    </row>
    <row r="32" spans="1:9">
      <c r="A32" s="4" t="s">
        <v>460</v>
      </c>
    </row>
    <row r="33" spans="1:9">
      <c r="A33" s="3" t="s">
        <v>441</v>
      </c>
    </row>
    <row r="34" spans="1:9">
      <c r="A34" s="4" t="s">
        <v>461</v>
      </c>
      <c r="C34" s="5" t="n">
        <v>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38</v>
      </c>
      <c r="C1" s="2" t="s">
        <v>438</v>
      </c>
      <c r="D1" s="2" t="s">
        <v>439</v>
      </c>
      <c r="E1" s="2" t="s">
        <v>440</v>
      </c>
    </row>
    <row r="2" spans="1:5">
      <c r="A2" s="3" t="s">
        <v>210</v>
      </c>
    </row>
    <row r="3" spans="1:5">
      <c r="A3" s="4" t="s">
        <v>463</v>
      </c>
      <c r="B3" s="4" t="s">
        <v>448</v>
      </c>
      <c r="C3" s="4" t="s">
        <v>448</v>
      </c>
      <c r="D3" s="4" t="s">
        <v>449</v>
      </c>
      <c r="E3" s="4" t="s">
        <v>449</v>
      </c>
    </row>
    <row r="4" spans="1:5">
      <c r="A4" s="4" t="s">
        <v>464</v>
      </c>
      <c r="D4" s="4" t="s">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67</v>
      </c>
    </row>
    <row r="4" spans="1:12">
      <c r="A4" s="4" t="s">
        <v>468</v>
      </c>
      <c r="B4" s="6" t="n">
        <v>239722</v>
      </c>
      <c r="C4" s="6" t="n">
        <v>184419</v>
      </c>
      <c r="D4" s="6" t="n">
        <v>200964</v>
      </c>
      <c r="E4" s="6" t="n">
        <v>194491</v>
      </c>
      <c r="F4" s="6" t="n">
        <v>229302</v>
      </c>
      <c r="G4" s="6" t="n">
        <v>176867</v>
      </c>
      <c r="H4" s="6" t="n">
        <v>269171</v>
      </c>
      <c r="I4" s="6" t="n">
        <v>140575</v>
      </c>
      <c r="J4" s="6" t="n">
        <v>819596</v>
      </c>
      <c r="K4" s="6" t="n">
        <v>815915</v>
      </c>
      <c r="L4" s="6" t="n">
        <v>568800</v>
      </c>
    </row>
    <row r="5" spans="1:12">
      <c r="A5" s="4" t="s">
        <v>43</v>
      </c>
      <c r="B5" s="5" t="n">
        <v>149832</v>
      </c>
      <c r="C5" s="5" t="n">
        <v>136983</v>
      </c>
      <c r="D5" s="5" t="n">
        <v>144610</v>
      </c>
      <c r="E5" s="5" t="n">
        <v>136828</v>
      </c>
      <c r="F5" s="5" t="n">
        <v>162590</v>
      </c>
      <c r="G5" s="5" t="n">
        <v>116922</v>
      </c>
      <c r="H5" s="5" t="n">
        <v>138480</v>
      </c>
      <c r="I5" s="5" t="n">
        <v>108447</v>
      </c>
      <c r="J5" s="5" t="n">
        <v>568253</v>
      </c>
      <c r="K5" s="5" t="n">
        <v>526439</v>
      </c>
      <c r="L5" s="5" t="n">
        <v>441718</v>
      </c>
    </row>
    <row r="6" spans="1:12">
      <c r="A6" s="4" t="s">
        <v>469</v>
      </c>
      <c r="J6" s="5" t="n">
        <v>-4393</v>
      </c>
      <c r="K6" s="5" t="n">
        <v>-9086</v>
      </c>
      <c r="L6" s="5" t="n">
        <v>3548</v>
      </c>
    </row>
    <row r="7" spans="1:12">
      <c r="A7" s="4" t="s">
        <v>470</v>
      </c>
    </row>
    <row r="8" spans="1:12">
      <c r="A8" s="3" t="s">
        <v>467</v>
      </c>
    </row>
    <row r="9" spans="1:12">
      <c r="A9" s="4" t="s">
        <v>468</v>
      </c>
      <c r="B9" s="5" t="n">
        <v>233482</v>
      </c>
      <c r="C9" s="5" t="n">
        <v>177946</v>
      </c>
      <c r="D9" s="5" t="n">
        <v>194719</v>
      </c>
      <c r="E9" s="5" t="n">
        <v>186512</v>
      </c>
      <c r="F9" s="5" t="n">
        <v>220464</v>
      </c>
      <c r="G9" s="5" t="n">
        <v>171421</v>
      </c>
      <c r="H9" s="5" t="n">
        <v>261550</v>
      </c>
      <c r="I9" s="5" t="n">
        <v>134843</v>
      </c>
      <c r="J9" s="5" t="n">
        <v>792659</v>
      </c>
      <c r="K9" s="5" t="n">
        <v>788278</v>
      </c>
      <c r="L9" s="5" t="n">
        <v>544874</v>
      </c>
    </row>
    <row r="10" spans="1:12">
      <c r="A10" s="4" t="s">
        <v>43</v>
      </c>
      <c r="B10" s="6" t="n">
        <v>149206</v>
      </c>
      <c r="C10" s="6" t="n">
        <v>136583</v>
      </c>
      <c r="D10" s="6" t="n">
        <v>143687</v>
      </c>
      <c r="E10" s="6" t="n">
        <v>136413</v>
      </c>
      <c r="F10" s="6" t="n">
        <v>161918</v>
      </c>
      <c r="G10" s="6" t="n">
        <v>116624</v>
      </c>
      <c r="H10" s="6" t="n">
        <v>138194</v>
      </c>
      <c r="I10" s="6" t="n">
        <v>107971</v>
      </c>
      <c r="J10" s="5" t="n">
        <v>565889</v>
      </c>
      <c r="K10" s="5" t="n">
        <v>524707</v>
      </c>
      <c r="L10" s="5" t="n">
        <v>441099</v>
      </c>
    </row>
    <row r="11" spans="1:12">
      <c r="A11" s="4" t="s">
        <v>469</v>
      </c>
      <c r="J11" s="5" t="n">
        <v>-28966</v>
      </c>
      <c r="K11" s="5" t="n">
        <v>-34991</v>
      </c>
      <c r="L11" s="5" t="n">
        <v>-19759</v>
      </c>
    </row>
    <row r="12" spans="1:12">
      <c r="A12" s="4" t="s">
        <v>471</v>
      </c>
    </row>
    <row r="13" spans="1:12">
      <c r="A13" s="3" t="s">
        <v>467</v>
      </c>
    </row>
    <row r="14" spans="1:12">
      <c r="A14" s="4" t="s">
        <v>468</v>
      </c>
      <c r="J14" s="5" t="n">
        <v>26937</v>
      </c>
      <c r="K14" s="5" t="n">
        <v>27637</v>
      </c>
      <c r="L14" s="5" t="n">
        <v>23926</v>
      </c>
    </row>
    <row r="15" spans="1:12">
      <c r="A15" s="4" t="s">
        <v>43</v>
      </c>
      <c r="J15" s="5" t="n">
        <v>2364</v>
      </c>
      <c r="K15" s="5" t="n">
        <v>1732</v>
      </c>
      <c r="L15" s="5" t="n">
        <v>619</v>
      </c>
    </row>
    <row r="16" spans="1:12">
      <c r="A16" s="4" t="s">
        <v>469</v>
      </c>
      <c r="J16" s="6" t="n">
        <v>24573</v>
      </c>
      <c r="K16" s="6" t="n">
        <v>25905</v>
      </c>
      <c r="L16" s="6" t="n">
        <v>233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3" t="s">
        <v>210</v>
      </c>
    </row>
    <row r="3" spans="1:3">
      <c r="A3" s="4" t="s">
        <v>473</v>
      </c>
      <c r="B3" s="8" t="n">
        <v>26.7</v>
      </c>
      <c r="C3" s="8" t="n">
        <v>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80</v>
      </c>
    </row>
    <row r="9" spans="1:2">
      <c r="A9" s="4" t="s">
        <v>481</v>
      </c>
    </row>
    <row r="10" spans="1:2">
      <c r="A10" s="3" t="s">
        <v>476</v>
      </c>
    </row>
    <row r="11" spans="1:2">
      <c r="A11" s="4" t="s">
        <v>477</v>
      </c>
      <c r="B11" s="4" t="s">
        <v>482</v>
      </c>
    </row>
    <row r="12" spans="1:2">
      <c r="A12" s="4" t="s">
        <v>483</v>
      </c>
    </row>
    <row r="13" spans="1:2">
      <c r="A13" s="3" t="s">
        <v>476</v>
      </c>
    </row>
    <row r="14" spans="1:2">
      <c r="A14" s="4" t="s">
        <v>477</v>
      </c>
      <c r="B14" s="4" t="s">
        <v>484</v>
      </c>
    </row>
    <row r="15" spans="1:2">
      <c r="A15" s="4" t="s">
        <v>485</v>
      </c>
    </row>
    <row r="16" spans="1:2">
      <c r="A16" s="3" t="s">
        <v>476</v>
      </c>
    </row>
    <row r="17" spans="1:2">
      <c r="A17" s="4" t="s">
        <v>477</v>
      </c>
      <c r="B17" s="4" t="s">
        <v>486</v>
      </c>
    </row>
    <row r="18" spans="1:2">
      <c r="A18" s="4" t="s">
        <v>487</v>
      </c>
    </row>
    <row r="19" spans="1:2">
      <c r="A19" s="3" t="s">
        <v>476</v>
      </c>
    </row>
    <row r="20" spans="1:2">
      <c r="A20" s="4" t="s">
        <v>477</v>
      </c>
      <c r="B20"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9</v>
      </c>
      <c r="B1" s="2" t="s">
        <v>1</v>
      </c>
    </row>
    <row r="2" spans="1:3">
      <c r="B2" s="2" t="s">
        <v>2</v>
      </c>
      <c r="C2" s="2" t="s">
        <v>35</v>
      </c>
    </row>
    <row r="3" spans="1:3">
      <c r="A3" s="3" t="s">
        <v>490</v>
      </c>
    </row>
    <row r="4" spans="1:3">
      <c r="A4" s="4" t="s">
        <v>491</v>
      </c>
      <c r="B4" s="6" t="n">
        <v>0</v>
      </c>
      <c r="C4" s="6" t="n">
        <v>0</v>
      </c>
    </row>
    <row r="5" spans="1:3">
      <c r="A5" s="4" t="s">
        <v>492</v>
      </c>
    </row>
    <row r="6" spans="1:3">
      <c r="A6" s="3" t="s">
        <v>490</v>
      </c>
    </row>
    <row r="7" spans="1:3">
      <c r="A7" s="4" t="s">
        <v>491</v>
      </c>
      <c r="B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23</v>
      </c>
      <c r="B1" s="2" t="s">
        <v>124</v>
      </c>
      <c r="C1" s="2" t="s">
        <v>125</v>
      </c>
      <c r="D1" s="2" t="s">
        <v>126</v>
      </c>
      <c r="E1" s="2" t="s">
        <v>127</v>
      </c>
      <c r="F1" s="2" t="s">
        <v>128</v>
      </c>
    </row>
    <row r="2" spans="1:6">
      <c r="A2" s="4" t="s">
        <v>129</v>
      </c>
      <c r="C2" s="5" t="n">
        <v>126773097</v>
      </c>
    </row>
    <row r="3" spans="1:6">
      <c r="A3" s="4" t="s">
        <v>130</v>
      </c>
      <c r="B3" s="6" t="n">
        <v>1575151</v>
      </c>
      <c r="C3" s="6" t="n">
        <v>702598</v>
      </c>
      <c r="D3" s="6" t="n">
        <v>790697</v>
      </c>
      <c r="E3" s="6" t="n">
        <v>-4825</v>
      </c>
      <c r="F3" s="6" t="n">
        <v>86681</v>
      </c>
    </row>
    <row r="4" spans="1:6">
      <c r="A4" s="3" t="s">
        <v>131</v>
      </c>
    </row>
    <row r="5" spans="1:6">
      <c r="A5" s="4" t="s">
        <v>132</v>
      </c>
      <c r="B5" s="5" t="n">
        <v>43941</v>
      </c>
      <c r="D5" s="5" t="n">
        <v>46165</v>
      </c>
      <c r="F5" s="5" t="n">
        <v>-2224</v>
      </c>
    </row>
    <row r="6" spans="1:6">
      <c r="A6" s="4" t="s">
        <v>133</v>
      </c>
      <c r="B6" s="5" t="n">
        <v>-124943</v>
      </c>
      <c r="D6" s="5" t="n">
        <v>-124943</v>
      </c>
    </row>
    <row r="7" spans="1:6">
      <c r="A7" s="4" t="s">
        <v>134</v>
      </c>
      <c r="C7" s="5" t="n">
        <v>205219</v>
      </c>
    </row>
    <row r="8" spans="1:6">
      <c r="A8" s="4" t="s">
        <v>135</v>
      </c>
      <c r="B8" s="5" t="n">
        <v>2117</v>
      </c>
      <c r="C8" s="6" t="n">
        <v>2117</v>
      </c>
    </row>
    <row r="9" spans="1:6">
      <c r="A9" s="4" t="s">
        <v>136</v>
      </c>
      <c r="B9" s="5" t="n">
        <v>4484</v>
      </c>
      <c r="C9" s="5" t="n">
        <v>4484</v>
      </c>
    </row>
    <row r="10" spans="1:6">
      <c r="A10" s="4" t="s">
        <v>137</v>
      </c>
      <c r="B10" s="5" t="n">
        <v>-250</v>
      </c>
      <c r="C10" s="6" t="n">
        <v>-250</v>
      </c>
    </row>
    <row r="11" spans="1:6">
      <c r="A11" s="4" t="s">
        <v>138</v>
      </c>
      <c r="C11" s="5" t="n">
        <v>-4208099</v>
      </c>
    </row>
    <row r="12" spans="1:6">
      <c r="A12" s="4" t="s">
        <v>139</v>
      </c>
      <c r="B12" s="5" t="n">
        <v>-100122</v>
      </c>
      <c r="C12" s="6" t="n">
        <v>-122</v>
      </c>
      <c r="D12" s="5" t="n">
        <v>-100000</v>
      </c>
    </row>
    <row r="13" spans="1:6">
      <c r="A13" s="4" t="s">
        <v>140</v>
      </c>
      <c r="B13" s="5" t="n">
        <v>2933</v>
      </c>
      <c r="E13" s="5" t="n">
        <v>2933</v>
      </c>
    </row>
    <row r="14" spans="1:6">
      <c r="A14" s="4" t="s">
        <v>141</v>
      </c>
      <c r="B14" s="5" t="n">
        <v>841</v>
      </c>
      <c r="D14" s="5" t="n">
        <v>841</v>
      </c>
    </row>
    <row r="15" spans="1:6">
      <c r="A15" s="4" t="s">
        <v>142</v>
      </c>
      <c r="B15" s="5" t="n">
        <v>-32451</v>
      </c>
      <c r="E15" s="5" t="n">
        <v>-21567</v>
      </c>
      <c r="F15" s="5" t="n">
        <v>-10884</v>
      </c>
    </row>
    <row r="16" spans="1:6">
      <c r="A16" s="4" t="s">
        <v>143</v>
      </c>
      <c r="B16" s="5" t="n">
        <v>-9961</v>
      </c>
      <c r="E16" s="5" t="n">
        <v>-10044</v>
      </c>
      <c r="F16" s="5" t="n">
        <v>83</v>
      </c>
    </row>
    <row r="17" spans="1:6">
      <c r="A17" s="4" t="s">
        <v>144</v>
      </c>
      <c r="C17" s="5" t="n">
        <v>122770217</v>
      </c>
    </row>
    <row r="18" spans="1:6">
      <c r="A18" s="4" t="s">
        <v>145</v>
      </c>
      <c r="B18" s="5" t="n">
        <v>1361740</v>
      </c>
      <c r="C18" s="6" t="n">
        <v>708827</v>
      </c>
      <c r="D18" s="5" t="n">
        <v>612760</v>
      </c>
      <c r="E18" s="5" t="n">
        <v>-33503</v>
      </c>
      <c r="F18" s="5" t="n">
        <v>73656</v>
      </c>
    </row>
    <row r="19" spans="1:6">
      <c r="A19" s="3" t="s">
        <v>131</v>
      </c>
    </row>
    <row r="20" spans="1:6">
      <c r="A20" s="4" t="s">
        <v>132</v>
      </c>
      <c r="B20" s="5" t="n">
        <v>217770</v>
      </c>
      <c r="D20" s="5" t="n">
        <v>211972</v>
      </c>
      <c r="F20" s="5" t="n">
        <v>5798</v>
      </c>
    </row>
    <row r="21" spans="1:6">
      <c r="A21" s="4" t="s">
        <v>133</v>
      </c>
      <c r="B21" s="5" t="n">
        <v>-123155</v>
      </c>
      <c r="D21" s="5" t="n">
        <v>-123155</v>
      </c>
    </row>
    <row r="22" spans="1:6">
      <c r="A22" s="4" t="s">
        <v>134</v>
      </c>
      <c r="C22" s="5" t="n">
        <v>179743</v>
      </c>
    </row>
    <row r="23" spans="1:6">
      <c r="A23" s="4" t="s">
        <v>135</v>
      </c>
      <c r="B23" s="5" t="n">
        <v>1576</v>
      </c>
      <c r="C23" s="6" t="n">
        <v>1576</v>
      </c>
    </row>
    <row r="24" spans="1:6">
      <c r="A24" s="4" t="s">
        <v>136</v>
      </c>
      <c r="B24" s="5" t="n">
        <v>5136</v>
      </c>
      <c r="C24" s="6" t="n">
        <v>5136</v>
      </c>
    </row>
    <row r="25" spans="1:6">
      <c r="A25" s="4" t="s">
        <v>138</v>
      </c>
      <c r="C25" s="5" t="n">
        <v>-45592</v>
      </c>
    </row>
    <row r="26" spans="1:6">
      <c r="A26" s="4" t="s">
        <v>139</v>
      </c>
      <c r="B26" s="5" t="n">
        <v>-868</v>
      </c>
      <c r="C26" s="6" t="n">
        <v>-178</v>
      </c>
      <c r="D26" s="5" t="n">
        <v>-690</v>
      </c>
    </row>
    <row r="27" spans="1:6">
      <c r="A27" s="4" t="s">
        <v>140</v>
      </c>
      <c r="B27" s="5" t="n">
        <v>5533</v>
      </c>
      <c r="E27" s="5" t="n">
        <v>5533</v>
      </c>
    </row>
    <row r="28" spans="1:6">
      <c r="A28" s="4" t="s">
        <v>142</v>
      </c>
      <c r="B28" s="5" t="n">
        <v>6322</v>
      </c>
      <c r="E28" s="5" t="n">
        <v>2780</v>
      </c>
      <c r="F28" s="5" t="n">
        <v>3542</v>
      </c>
    </row>
    <row r="29" spans="1:6">
      <c r="A29" s="4" t="s">
        <v>143</v>
      </c>
      <c r="B29" s="5" t="n">
        <v>22822</v>
      </c>
      <c r="E29" s="5" t="n">
        <v>22608</v>
      </c>
      <c r="F29" s="5" t="n">
        <v>214</v>
      </c>
    </row>
    <row r="30" spans="1:6">
      <c r="A30" s="4" t="s">
        <v>146</v>
      </c>
      <c r="B30" s="5" t="n">
        <v>0</v>
      </c>
      <c r="C30" s="5" t="n">
        <v>-5398</v>
      </c>
      <c r="E30" s="5" t="n">
        <v>3438</v>
      </c>
      <c r="F30" s="5" t="n">
        <v>1960</v>
      </c>
    </row>
    <row r="31" spans="1:6">
      <c r="A31" s="4" t="s">
        <v>147</v>
      </c>
      <c r="B31" s="5" t="n">
        <v>-124</v>
      </c>
      <c r="C31" s="6" t="n">
        <v>-96</v>
      </c>
      <c r="F31" s="5" t="n">
        <v>-28</v>
      </c>
    </row>
    <row r="32" spans="1:6">
      <c r="A32" s="4" t="s">
        <v>148</v>
      </c>
      <c r="C32" s="5" t="n">
        <v>122904368</v>
      </c>
    </row>
    <row r="33" spans="1:6">
      <c r="A33" s="4" t="s">
        <v>149</v>
      </c>
      <c r="B33" s="5" t="n">
        <v>1496752</v>
      </c>
      <c r="C33" s="6" t="n">
        <v>709867</v>
      </c>
      <c r="D33" s="5" t="n">
        <v>700887</v>
      </c>
      <c r="E33" s="5" t="n">
        <v>856</v>
      </c>
      <c r="F33" s="5" t="n">
        <v>85142</v>
      </c>
    </row>
    <row r="34" spans="1:6">
      <c r="A34" s="3" t="s">
        <v>131</v>
      </c>
    </row>
    <row r="35" spans="1:6">
      <c r="A35" s="4" t="s">
        <v>150</v>
      </c>
      <c r="B35" s="5" t="n">
        <v>-14365</v>
      </c>
    </row>
    <row r="36" spans="1:6">
      <c r="A36" s="4" t="s">
        <v>132</v>
      </c>
      <c r="B36" s="5" t="n">
        <v>35083</v>
      </c>
    </row>
    <row r="37" spans="1:6">
      <c r="A37" s="4" t="s">
        <v>151</v>
      </c>
      <c r="C37" s="5" t="n">
        <v>122904368</v>
      </c>
    </row>
    <row r="38" spans="1:6">
      <c r="A38" s="4" t="s">
        <v>152</v>
      </c>
      <c r="B38" s="5" t="n">
        <v>1496752</v>
      </c>
      <c r="C38" s="6" t="n">
        <v>709867</v>
      </c>
      <c r="D38" s="5" t="n">
        <v>700887</v>
      </c>
      <c r="E38" s="5" t="n">
        <v>856</v>
      </c>
      <c r="F38" s="5" t="n">
        <v>85142</v>
      </c>
    </row>
    <row r="39" spans="1:6">
      <c r="A39" s="3" t="s">
        <v>131</v>
      </c>
    </row>
    <row r="40" spans="1:6">
      <c r="A40" s="4" t="s">
        <v>132</v>
      </c>
      <c r="B40" s="5" t="n">
        <v>161579</v>
      </c>
      <c r="D40" s="5" t="n">
        <v>148842</v>
      </c>
      <c r="F40" s="5" t="n">
        <v>12737</v>
      </c>
    </row>
    <row r="41" spans="1:6">
      <c r="A41" s="4" t="s">
        <v>133</v>
      </c>
      <c r="B41" s="5" t="n">
        <v>-127986</v>
      </c>
      <c r="D41" s="5" t="n">
        <v>-127986</v>
      </c>
    </row>
    <row r="42" spans="1:6">
      <c r="A42" s="4" t="s">
        <v>134</v>
      </c>
      <c r="C42" s="5" t="n">
        <v>322314</v>
      </c>
    </row>
    <row r="43" spans="1:6">
      <c r="A43" s="4" t="s">
        <v>135</v>
      </c>
      <c r="B43" s="5" t="n">
        <v>4751</v>
      </c>
      <c r="C43" s="6" t="n">
        <v>4751</v>
      </c>
    </row>
    <row r="44" spans="1:6">
      <c r="A44" s="4" t="s">
        <v>136</v>
      </c>
      <c r="B44" s="5" t="n">
        <v>5396</v>
      </c>
      <c r="C44" s="6" t="n">
        <v>5396</v>
      </c>
    </row>
    <row r="45" spans="1:6">
      <c r="A45" s="4" t="s">
        <v>138</v>
      </c>
      <c r="C45" s="5" t="n">
        <v>-5906</v>
      </c>
    </row>
    <row r="46" spans="1:6">
      <c r="A46" s="4" t="s">
        <v>139</v>
      </c>
      <c r="B46" s="5" t="n">
        <v>-176</v>
      </c>
      <c r="C46" s="6" t="n">
        <v>-176</v>
      </c>
      <c r="D46" s="5" t="n">
        <v>0</v>
      </c>
    </row>
    <row r="47" spans="1:6">
      <c r="A47" s="4" t="s">
        <v>140</v>
      </c>
      <c r="B47" s="5" t="n">
        <v>-208</v>
      </c>
      <c r="E47" s="5" t="n">
        <v>-208</v>
      </c>
    </row>
    <row r="48" spans="1:6">
      <c r="A48" s="4" t="s">
        <v>142</v>
      </c>
      <c r="B48" s="5" t="n">
        <v>9114</v>
      </c>
      <c r="E48" s="5" t="n">
        <v>7416</v>
      </c>
      <c r="F48" s="5" t="n">
        <v>1698</v>
      </c>
    </row>
    <row r="49" spans="1:6">
      <c r="A49" s="4" t="s">
        <v>143</v>
      </c>
      <c r="B49" s="5" t="n">
        <v>5693</v>
      </c>
      <c r="E49" s="5" t="n">
        <v>5353</v>
      </c>
      <c r="F49" s="5" t="n">
        <v>340</v>
      </c>
    </row>
    <row r="50" spans="1:6">
      <c r="A50" s="4" t="s">
        <v>153</v>
      </c>
      <c r="C50" s="5" t="n">
        <v>5750000</v>
      </c>
    </row>
    <row r="51" spans="1:6">
      <c r="A51" s="4" t="s">
        <v>154</v>
      </c>
      <c r="B51" s="5" t="n">
        <v>152390</v>
      </c>
      <c r="C51" s="6" t="n">
        <v>152390</v>
      </c>
    </row>
    <row r="52" spans="1:6">
      <c r="A52" s="4" t="s">
        <v>155</v>
      </c>
      <c r="C52" s="5" t="n">
        <v>128970776</v>
      </c>
    </row>
    <row r="53" spans="1:6">
      <c r="A53" s="4" t="s">
        <v>156</v>
      </c>
      <c r="B53" s="6" t="n">
        <v>1692940</v>
      </c>
      <c r="C53" s="6" t="n">
        <v>872228</v>
      </c>
      <c r="D53" s="5" t="n">
        <v>707378</v>
      </c>
      <c r="E53" s="6" t="n">
        <v>13417</v>
      </c>
      <c r="F53" s="6" t="n">
        <v>99917</v>
      </c>
    </row>
    <row r="54" spans="1:6">
      <c r="A54" s="3" t="s">
        <v>131</v>
      </c>
    </row>
    <row r="55" spans="1:6">
      <c r="A55" s="4" t="s">
        <v>150</v>
      </c>
      <c r="D55" s="6" t="n">
        <v>-14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493</v>
      </c>
      <c r="B1" s="2" t="s">
        <v>1</v>
      </c>
    </row>
    <row r="2" spans="1:2">
      <c r="B2" s="2" t="s">
        <v>494</v>
      </c>
    </row>
    <row r="3" spans="1:2">
      <c r="A3" s="3" t="s">
        <v>210</v>
      </c>
    </row>
    <row r="4" spans="1:2">
      <c r="A4" s="4" t="s">
        <v>495</v>
      </c>
      <c r="B4" s="5" t="n">
        <v>2</v>
      </c>
    </row>
    <row r="5" spans="1:2">
      <c r="A5" s="4" t="s">
        <v>496</v>
      </c>
      <c r="B5" s="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4" t="s">
        <v>499</v>
      </c>
    </row>
    <row r="3" spans="1:3">
      <c r="A3" s="3" t="s">
        <v>500</v>
      </c>
    </row>
    <row r="4" spans="1:3">
      <c r="A4" s="4" t="s">
        <v>501</v>
      </c>
      <c r="B4" s="6" t="n">
        <v>30609</v>
      </c>
      <c r="C4" s="6" t="n">
        <v>30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33"/>
    <col customWidth="1" max="5" min="5" width="21"/>
    <col customWidth="1" max="6" min="6" width="20"/>
  </cols>
  <sheetData>
    <row r="1" spans="1:6">
      <c r="A1" s="1" t="s">
        <v>502</v>
      </c>
      <c r="B1" s="2" t="s">
        <v>433</v>
      </c>
      <c r="C1" s="2" t="s">
        <v>1</v>
      </c>
    </row>
    <row r="2" spans="1:6">
      <c r="B2" s="2" t="s">
        <v>434</v>
      </c>
      <c r="C2" s="2" t="s">
        <v>503</v>
      </c>
      <c r="D2" s="2" t="s">
        <v>504</v>
      </c>
      <c r="E2" s="2" t="s">
        <v>437</v>
      </c>
      <c r="F2" s="2" t="s">
        <v>505</v>
      </c>
    </row>
    <row r="3" spans="1:6">
      <c r="A3" s="3" t="s">
        <v>506</v>
      </c>
    </row>
    <row r="4" spans="1:6">
      <c r="A4" s="4" t="s">
        <v>507</v>
      </c>
      <c r="B4" s="5" t="n">
        <v>250000</v>
      </c>
      <c r="C4" s="5" t="n">
        <v>109533</v>
      </c>
      <c r="D4" s="5" t="n">
        <v>110727</v>
      </c>
    </row>
    <row r="5" spans="1:6">
      <c r="A5" s="4" t="s">
        <v>451</v>
      </c>
      <c r="C5" s="6" t="n">
        <v>242910</v>
      </c>
      <c r="D5" s="6" t="n">
        <v>366481</v>
      </c>
      <c r="E5" s="6" t="n">
        <v>98409</v>
      </c>
    </row>
    <row r="6" spans="1:6">
      <c r="A6" s="4" t="s">
        <v>508</v>
      </c>
    </row>
    <row r="7" spans="1:6">
      <c r="A7" s="3" t="s">
        <v>506</v>
      </c>
    </row>
    <row r="8" spans="1:6">
      <c r="A8" s="4" t="s">
        <v>509</v>
      </c>
      <c r="C8" s="5" t="n">
        <v>5</v>
      </c>
    </row>
    <row r="9" spans="1:6">
      <c r="A9" s="4" t="s">
        <v>507</v>
      </c>
      <c r="C9" s="5" t="n">
        <v>7000</v>
      </c>
    </row>
    <row r="10" spans="1:6">
      <c r="A10" s="4" t="s">
        <v>451</v>
      </c>
      <c r="C10" s="6" t="n">
        <v>7200</v>
      </c>
    </row>
    <row r="11" spans="1:6">
      <c r="A11" s="4" t="s">
        <v>510</v>
      </c>
    </row>
    <row r="12" spans="1:6">
      <c r="A12" s="3" t="s">
        <v>506</v>
      </c>
    </row>
    <row r="13" spans="1:6">
      <c r="A13" s="4" t="s">
        <v>507</v>
      </c>
      <c r="C13" s="5" t="n">
        <v>95000</v>
      </c>
    </row>
    <row r="14" spans="1:6">
      <c r="A14" s="4" t="s">
        <v>511</v>
      </c>
      <c r="C14" s="5" t="n">
        <v>11000</v>
      </c>
    </row>
    <row r="15" spans="1:6">
      <c r="A15" s="4" t="s">
        <v>512</v>
      </c>
      <c r="C15" s="5" t="n">
        <v>5750</v>
      </c>
    </row>
    <row r="16" spans="1:6">
      <c r="A16" s="4" t="s">
        <v>451</v>
      </c>
      <c r="C16" s="6" t="n">
        <v>214300</v>
      </c>
    </row>
    <row r="17" spans="1:6">
      <c r="A17" s="4" t="s">
        <v>453</v>
      </c>
    </row>
    <row r="18" spans="1:6">
      <c r="A18" s="3" t="s">
        <v>506</v>
      </c>
    </row>
    <row r="19" spans="1:6">
      <c r="A19" s="4" t="s">
        <v>509</v>
      </c>
      <c r="C19" s="5" t="n">
        <v>2</v>
      </c>
    </row>
    <row r="20" spans="1:6">
      <c r="A20" s="4" t="s">
        <v>507</v>
      </c>
      <c r="C20" s="5" t="n">
        <v>7546</v>
      </c>
      <c r="D20" s="5" t="n">
        <v>0</v>
      </c>
    </row>
    <row r="21" spans="1:6">
      <c r="A21" s="4" t="s">
        <v>451</v>
      </c>
      <c r="C21" s="6" t="n">
        <v>21376</v>
      </c>
      <c r="D21" s="6" t="n">
        <v>0</v>
      </c>
    </row>
    <row r="22" spans="1:6">
      <c r="A22" s="4" t="s">
        <v>513</v>
      </c>
    </row>
    <row r="23" spans="1:6">
      <c r="A23" s="3" t="s">
        <v>506</v>
      </c>
    </row>
    <row r="24" spans="1:6">
      <c r="A24" s="4" t="s">
        <v>507</v>
      </c>
      <c r="D24" s="5" t="n">
        <v>61000</v>
      </c>
    </row>
    <row r="25" spans="1:6">
      <c r="A25" s="4" t="s">
        <v>514</v>
      </c>
      <c r="D25" s="6" t="n">
        <v>263000</v>
      </c>
    </row>
    <row r="26" spans="1:6">
      <c r="A26" s="4" t="s">
        <v>515</v>
      </c>
    </row>
    <row r="27" spans="1:6">
      <c r="A27" s="3" t="s">
        <v>506</v>
      </c>
    </row>
    <row r="28" spans="1:6">
      <c r="A28" s="4" t="s">
        <v>509</v>
      </c>
      <c r="D28" s="5" t="n">
        <v>5</v>
      </c>
    </row>
    <row r="29" spans="1:6">
      <c r="A29" s="4" t="s">
        <v>507</v>
      </c>
      <c r="D29" s="5" t="n">
        <v>50000</v>
      </c>
    </row>
    <row r="30" spans="1:6">
      <c r="A30" s="4" t="s">
        <v>451</v>
      </c>
      <c r="D30" s="6" t="n">
        <v>103900</v>
      </c>
    </row>
    <row r="31" spans="1:6">
      <c r="A31" s="4" t="s">
        <v>516</v>
      </c>
    </row>
    <row r="32" spans="1:6">
      <c r="A32" s="3" t="s">
        <v>506</v>
      </c>
    </row>
    <row r="33" spans="1:6">
      <c r="A33" s="4" t="s">
        <v>517</v>
      </c>
      <c r="F33" s="6" t="n">
        <v>3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s>
  <sheetData>
    <row r="1" spans="1:5">
      <c r="A1" s="1" t="s">
        <v>518</v>
      </c>
      <c r="B1" s="2" t="s">
        <v>433</v>
      </c>
      <c r="C1" s="2" t="s">
        <v>1</v>
      </c>
    </row>
    <row r="2" spans="1:5">
      <c r="B2" s="2" t="s">
        <v>434</v>
      </c>
      <c r="C2" s="2" t="s">
        <v>519</v>
      </c>
      <c r="D2" s="2" t="s">
        <v>436</v>
      </c>
      <c r="E2" s="2" t="s">
        <v>437</v>
      </c>
    </row>
    <row r="3" spans="1:5">
      <c r="A3" s="3" t="s">
        <v>506</v>
      </c>
    </row>
    <row r="4" spans="1:5">
      <c r="A4" s="4" t="s">
        <v>520</v>
      </c>
      <c r="C4" s="6" t="n">
        <v>242910</v>
      </c>
      <c r="D4" s="6" t="n">
        <v>366481</v>
      </c>
      <c r="E4" s="6" t="n">
        <v>98409</v>
      </c>
    </row>
    <row r="5" spans="1:5">
      <c r="A5" s="4" t="s">
        <v>521</v>
      </c>
      <c r="B5" s="5" t="n">
        <v>250000</v>
      </c>
      <c r="C5" s="5" t="n">
        <v>109533</v>
      </c>
      <c r="D5" s="5" t="n">
        <v>110727</v>
      </c>
    </row>
    <row r="6" spans="1:5">
      <c r="A6" s="4" t="s">
        <v>522</v>
      </c>
    </row>
    <row r="7" spans="1:5">
      <c r="A7" s="3" t="s">
        <v>506</v>
      </c>
    </row>
    <row r="8" spans="1:5">
      <c r="A8" s="4" t="s">
        <v>520</v>
      </c>
      <c r="C8" s="6" t="n">
        <v>32334</v>
      </c>
      <c r="D8" s="6" t="n">
        <v>14323</v>
      </c>
    </row>
    <row r="9" spans="1:5">
      <c r="A9" s="4" t="s">
        <v>521</v>
      </c>
      <c r="C9" s="5" t="n">
        <v>15382</v>
      </c>
      <c r="D9" s="5" t="n">
        <v>6937</v>
      </c>
    </row>
    <row r="10" spans="1:5">
      <c r="A10" s="4" t="s">
        <v>523</v>
      </c>
    </row>
    <row r="11" spans="1:5">
      <c r="A11" s="3" t="s">
        <v>506</v>
      </c>
    </row>
    <row r="12" spans="1:5">
      <c r="A12" s="4" t="s">
        <v>520</v>
      </c>
      <c r="C12" s="6" t="n">
        <v>147833</v>
      </c>
      <c r="D12" s="6" t="n">
        <v>12485</v>
      </c>
    </row>
    <row r="13" spans="1:5">
      <c r="A13" s="4" t="s">
        <v>521</v>
      </c>
      <c r="C13" s="5" t="n">
        <v>68473</v>
      </c>
      <c r="D13" s="5" t="n">
        <v>5427</v>
      </c>
    </row>
    <row r="14" spans="1:5">
      <c r="A14" s="4" t="s">
        <v>524</v>
      </c>
    </row>
    <row r="15" spans="1:5">
      <c r="A15" s="3" t="s">
        <v>506</v>
      </c>
    </row>
    <row r="16" spans="1:5">
      <c r="A16" s="4" t="s">
        <v>520</v>
      </c>
      <c r="C16" s="6" t="n">
        <v>0</v>
      </c>
      <c r="D16" s="6" t="n">
        <v>239896</v>
      </c>
    </row>
    <row r="17" spans="1:5">
      <c r="A17" s="4" t="s">
        <v>521</v>
      </c>
      <c r="C17" s="5" t="n">
        <v>0</v>
      </c>
      <c r="D17" s="5" t="n">
        <v>55603</v>
      </c>
    </row>
    <row r="18" spans="1:5">
      <c r="A18" s="4" t="s">
        <v>525</v>
      </c>
    </row>
    <row r="19" spans="1:5">
      <c r="A19" s="3" t="s">
        <v>506</v>
      </c>
    </row>
    <row r="20" spans="1:5">
      <c r="A20" s="4" t="s">
        <v>520</v>
      </c>
      <c r="C20" s="6" t="n">
        <v>39884</v>
      </c>
      <c r="D20" s="6" t="n">
        <v>0</v>
      </c>
    </row>
    <row r="21" spans="1:5">
      <c r="A21" s="4" t="s">
        <v>521</v>
      </c>
      <c r="C21" s="5" t="n">
        <v>17651</v>
      </c>
      <c r="D21" s="5" t="n">
        <v>0</v>
      </c>
    </row>
    <row r="22" spans="1:5">
      <c r="A22" s="4" t="s">
        <v>526</v>
      </c>
    </row>
    <row r="23" spans="1:5">
      <c r="A23" s="3" t="s">
        <v>506</v>
      </c>
    </row>
    <row r="24" spans="1:5">
      <c r="A24" s="4" t="s">
        <v>520</v>
      </c>
      <c r="C24" s="6" t="n">
        <v>0</v>
      </c>
      <c r="D24" s="6" t="n">
        <v>77139</v>
      </c>
    </row>
    <row r="25" spans="1:5">
      <c r="A25" s="4" t="s">
        <v>521</v>
      </c>
      <c r="C25" s="5" t="n">
        <v>0</v>
      </c>
      <c r="D25" s="5" t="n">
        <v>37513</v>
      </c>
    </row>
    <row r="26" spans="1:5">
      <c r="A26" s="4" t="s">
        <v>527</v>
      </c>
    </row>
    <row r="27" spans="1:5">
      <c r="A27" s="3" t="s">
        <v>506</v>
      </c>
    </row>
    <row r="28" spans="1:5">
      <c r="A28" s="4" t="s">
        <v>520</v>
      </c>
      <c r="C28" s="6" t="n">
        <v>1483</v>
      </c>
      <c r="D28" s="6" t="n">
        <v>22638</v>
      </c>
    </row>
    <row r="29" spans="1:5">
      <c r="A29" s="4" t="s">
        <v>521</v>
      </c>
      <c r="C29" s="5" t="n">
        <v>481</v>
      </c>
      <c r="D29" s="5" t="n">
        <v>5247</v>
      </c>
    </row>
    <row r="30" spans="1:5">
      <c r="A30" s="4" t="s">
        <v>453</v>
      </c>
    </row>
    <row r="31" spans="1:5">
      <c r="A31" s="3" t="s">
        <v>506</v>
      </c>
    </row>
    <row r="32" spans="1:5">
      <c r="A32" s="4" t="s">
        <v>520</v>
      </c>
      <c r="C32" s="6" t="n">
        <v>21376</v>
      </c>
      <c r="D32" s="6" t="n">
        <v>0</v>
      </c>
    </row>
    <row r="33" spans="1:5">
      <c r="A33" s="4" t="s">
        <v>521</v>
      </c>
      <c r="C33" s="5" t="n">
        <v>7546</v>
      </c>
      <c r="D33" s="5"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46"/>
  </cols>
  <sheetData>
    <row r="1" spans="1:2">
      <c r="A1" s="1" t="s">
        <v>528</v>
      </c>
      <c r="B1" s="2" t="s">
        <v>1</v>
      </c>
    </row>
    <row r="2" spans="1:2">
      <c r="B2" s="2" t="s">
        <v>529</v>
      </c>
    </row>
    <row r="3" spans="1:2">
      <c r="A3" s="3" t="s">
        <v>216</v>
      </c>
    </row>
    <row r="4" spans="1:2">
      <c r="A4" s="4" t="s">
        <v>530</v>
      </c>
      <c r="B4" s="5" t="n">
        <v>5</v>
      </c>
    </row>
    <row r="5" spans="1:2">
      <c r="A5" s="4" t="s">
        <v>531</v>
      </c>
      <c r="B5" s="6" t="n">
        <v>20</v>
      </c>
    </row>
    <row r="6" spans="1:2">
      <c r="A6" s="4" t="s">
        <v>532</v>
      </c>
    </row>
    <row r="7" spans="1:2">
      <c r="A7" s="3" t="s">
        <v>490</v>
      </c>
    </row>
    <row r="8" spans="1:2">
      <c r="A8" s="4" t="s">
        <v>533</v>
      </c>
      <c r="B8"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90</v>
      </c>
    </row>
    <row r="4" spans="1:12">
      <c r="A4" s="4" t="s">
        <v>468</v>
      </c>
      <c r="B4" s="6" t="n">
        <v>239722</v>
      </c>
      <c r="C4" s="6" t="n">
        <v>184419</v>
      </c>
      <c r="D4" s="6" t="n">
        <v>200964</v>
      </c>
      <c r="E4" s="6" t="n">
        <v>194491</v>
      </c>
      <c r="F4" s="6" t="n">
        <v>229302</v>
      </c>
      <c r="G4" s="6" t="n">
        <v>176867</v>
      </c>
      <c r="H4" s="6" t="n">
        <v>269171</v>
      </c>
      <c r="I4" s="6" t="n">
        <v>140575</v>
      </c>
      <c r="J4" s="6" t="n">
        <v>819596</v>
      </c>
      <c r="K4" s="6" t="n">
        <v>815915</v>
      </c>
      <c r="L4" s="6" t="n">
        <v>568800</v>
      </c>
    </row>
    <row r="5" spans="1:12">
      <c r="A5" s="4" t="s">
        <v>535</v>
      </c>
      <c r="J5" s="5" t="n">
        <v>215491</v>
      </c>
      <c r="K5" s="5" t="n">
        <v>255777</v>
      </c>
      <c r="L5" s="5" t="n">
        <v>77784</v>
      </c>
    </row>
    <row r="6" spans="1:12">
      <c r="A6" s="4" t="s">
        <v>536</v>
      </c>
      <c r="J6" s="5" t="n">
        <v>-32231</v>
      </c>
      <c r="K6" s="5" t="n">
        <v>-32943</v>
      </c>
      <c r="L6" s="5" t="n">
        <v>-34702</v>
      </c>
    </row>
    <row r="7" spans="1:12">
      <c r="A7" s="4" t="s">
        <v>50</v>
      </c>
      <c r="J7" s="5" t="n">
        <v>183260</v>
      </c>
      <c r="K7" s="5" t="n">
        <v>222834</v>
      </c>
      <c r="L7" s="5" t="n">
        <v>43082</v>
      </c>
    </row>
    <row r="8" spans="1:12">
      <c r="A8" s="4" t="s">
        <v>537</v>
      </c>
      <c r="J8" s="5" t="n">
        <v>65345</v>
      </c>
      <c r="K8" s="5" t="n">
        <v>58723</v>
      </c>
      <c r="L8" s="5" t="n">
        <v>57293</v>
      </c>
    </row>
    <row r="9" spans="1:12">
      <c r="A9" s="4" t="s">
        <v>538</v>
      </c>
      <c r="J9" s="5" t="n">
        <v>242910</v>
      </c>
      <c r="K9" s="5" t="n">
        <v>366481</v>
      </c>
      <c r="L9" s="5" t="n">
        <v>98409</v>
      </c>
    </row>
    <row r="10" spans="1:12">
      <c r="A10" s="4" t="s">
        <v>539</v>
      </c>
      <c r="J10" s="5" t="n">
        <v>308255</v>
      </c>
      <c r="K10" s="5" t="n">
        <v>425204</v>
      </c>
      <c r="L10" s="5" t="n">
        <v>155702</v>
      </c>
    </row>
    <row r="11" spans="1:12">
      <c r="A11" s="4" t="s">
        <v>540</v>
      </c>
      <c r="J11" s="5" t="n">
        <v>146001</v>
      </c>
      <c r="K11" s="5" t="n">
        <v>151146</v>
      </c>
      <c r="L11" s="5" t="n">
        <v>113708</v>
      </c>
    </row>
    <row r="12" spans="1:12">
      <c r="A12" s="4" t="s">
        <v>541</v>
      </c>
      <c r="J12" s="5" t="n">
        <v>23498</v>
      </c>
      <c r="K12" s="5" t="n">
        <v>33862</v>
      </c>
      <c r="L12" s="5" t="n">
        <v>12509</v>
      </c>
    </row>
    <row r="13" spans="1:12">
      <c r="A13" s="4" t="s">
        <v>542</v>
      </c>
      <c r="J13" s="5" t="n">
        <v>6084</v>
      </c>
      <c r="K13" s="5" t="n">
        <v>6307</v>
      </c>
      <c r="L13" s="5" t="n">
        <v>908</v>
      </c>
    </row>
    <row r="14" spans="1:12">
      <c r="A14" s="4" t="s">
        <v>180</v>
      </c>
      <c r="J14" s="5" t="n">
        <v>15784</v>
      </c>
      <c r="K14" s="5" t="n">
        <v>8746</v>
      </c>
      <c r="L14" s="5" t="n">
        <v>2676</v>
      </c>
    </row>
    <row r="15" spans="1:12">
      <c r="A15" s="4" t="s">
        <v>543</v>
      </c>
    </row>
    <row r="16" spans="1:12">
      <c r="A16" s="3" t="s">
        <v>490</v>
      </c>
    </row>
    <row r="17" spans="1:12">
      <c r="A17" s="4" t="s">
        <v>468</v>
      </c>
      <c r="J17" s="5" t="n">
        <v>144510</v>
      </c>
      <c r="K17" s="5" t="n">
        <v>151192</v>
      </c>
      <c r="L17" s="5" t="n">
        <v>157845</v>
      </c>
    </row>
    <row r="18" spans="1:12">
      <c r="A18" s="4" t="s">
        <v>544</v>
      </c>
    </row>
    <row r="19" spans="1:12">
      <c r="A19" s="3" t="s">
        <v>490</v>
      </c>
    </row>
    <row r="20" spans="1:12">
      <c r="A20" s="4" t="s">
        <v>468</v>
      </c>
      <c r="J20" s="5" t="n">
        <v>91877</v>
      </c>
      <c r="K20" s="5" t="n">
        <v>77802</v>
      </c>
      <c r="L20" s="5" t="n">
        <v>80214</v>
      </c>
    </row>
    <row r="21" spans="1:12">
      <c r="A21" s="4" t="s">
        <v>492</v>
      </c>
    </row>
    <row r="22" spans="1:12">
      <c r="A22" s="3" t="s">
        <v>490</v>
      </c>
    </row>
    <row r="23" spans="1:12">
      <c r="A23" s="4" t="s">
        <v>468</v>
      </c>
      <c r="J23" s="5" t="n">
        <v>247609</v>
      </c>
      <c r="K23" s="5" t="n">
        <v>177889</v>
      </c>
      <c r="L23" s="5" t="n">
        <v>162803</v>
      </c>
    </row>
    <row r="24" spans="1:12">
      <c r="A24" s="4" t="s">
        <v>545</v>
      </c>
    </row>
    <row r="25" spans="1:12">
      <c r="A25" s="3" t="s">
        <v>490</v>
      </c>
    </row>
    <row r="26" spans="1:12">
      <c r="A26" s="4" t="s">
        <v>468</v>
      </c>
      <c r="J26" s="5" t="n">
        <v>183016</v>
      </c>
      <c r="K26" s="5" t="n">
        <v>299350</v>
      </c>
      <c r="L26" s="5" t="n">
        <v>86493</v>
      </c>
    </row>
    <row r="27" spans="1:12">
      <c r="A27" s="4" t="s">
        <v>546</v>
      </c>
    </row>
    <row r="28" spans="1:12">
      <c r="A28" s="3" t="s">
        <v>490</v>
      </c>
    </row>
    <row r="29" spans="1:12">
      <c r="A29" s="4" t="s">
        <v>468</v>
      </c>
      <c r="J29" s="5" t="n">
        <v>6348</v>
      </c>
      <c r="K29" s="5" t="n">
        <v>1740</v>
      </c>
      <c r="L29" s="5" t="n">
        <v>2610</v>
      </c>
    </row>
    <row r="30" spans="1:12">
      <c r="A30" s="4" t="s">
        <v>547</v>
      </c>
    </row>
    <row r="31" spans="1:12">
      <c r="A31" s="3" t="s">
        <v>490</v>
      </c>
    </row>
    <row r="32" spans="1:12">
      <c r="A32" s="4" t="s">
        <v>468</v>
      </c>
      <c r="J32" s="5" t="n">
        <v>16405</v>
      </c>
      <c r="K32" s="5" t="n">
        <v>5540</v>
      </c>
      <c r="L32" s="5" t="n">
        <v>6399</v>
      </c>
    </row>
    <row r="33" spans="1:12">
      <c r="A33" s="4" t="s">
        <v>548</v>
      </c>
    </row>
    <row r="34" spans="1:12">
      <c r="A34" s="3" t="s">
        <v>490</v>
      </c>
    </row>
    <row r="35" spans="1:12">
      <c r="A35" s="4" t="s">
        <v>468</v>
      </c>
      <c r="J35" s="5" t="n">
        <v>18632</v>
      </c>
      <c r="K35" s="5" t="n">
        <v>18672</v>
      </c>
      <c r="L35" s="5" t="n">
        <v>22653</v>
      </c>
    </row>
    <row r="36" spans="1:12">
      <c r="A36" s="4" t="s">
        <v>549</v>
      </c>
    </row>
    <row r="37" spans="1:12">
      <c r="A37" s="3" t="s">
        <v>490</v>
      </c>
    </row>
    <row r="38" spans="1:12">
      <c r="A38" s="4" t="s">
        <v>468</v>
      </c>
      <c r="J38" s="5" t="n">
        <v>46280</v>
      </c>
      <c r="K38" s="5" t="n">
        <v>66133</v>
      </c>
      <c r="L38" s="5" t="n">
        <v>54831</v>
      </c>
    </row>
    <row r="39" spans="1:12">
      <c r="A39" s="4" t="s">
        <v>550</v>
      </c>
    </row>
    <row r="40" spans="1:12">
      <c r="A40" s="3" t="s">
        <v>490</v>
      </c>
    </row>
    <row r="41" spans="1:12">
      <c r="A41" s="4" t="s">
        <v>468</v>
      </c>
      <c r="J41" s="5" t="n">
        <v>95351</v>
      </c>
      <c r="K41" s="5" t="n">
        <v>207265</v>
      </c>
      <c r="L41" s="5" t="n">
        <v>0</v>
      </c>
    </row>
    <row r="42" spans="1:12">
      <c r="A42" s="4" t="s">
        <v>550</v>
      </c>
    </row>
    <row r="43" spans="1:12">
      <c r="A43" s="3" t="s">
        <v>490</v>
      </c>
    </row>
    <row r="44" spans="1:12">
      <c r="A44" s="4" t="s">
        <v>468</v>
      </c>
      <c r="J44" s="5" t="n">
        <v>95400</v>
      </c>
      <c r="K44" s="5" t="n">
        <v>207300</v>
      </c>
    </row>
    <row r="45" spans="1:12">
      <c r="A45" s="4" t="s">
        <v>535</v>
      </c>
      <c r="J45" s="5" t="n">
        <v>67000</v>
      </c>
      <c r="K45" s="5" t="n">
        <v>143900</v>
      </c>
    </row>
    <row r="46" spans="1:12">
      <c r="A46" s="4" t="s">
        <v>540</v>
      </c>
      <c r="J46" s="5" t="n">
        <v>18400</v>
      </c>
      <c r="K46" s="5" t="n">
        <v>36100</v>
      </c>
    </row>
    <row r="47" spans="1:12">
      <c r="A47" s="4" t="s">
        <v>541</v>
      </c>
      <c r="J47" s="5" t="n">
        <v>9800</v>
      </c>
      <c r="K47" s="5" t="n">
        <v>22200</v>
      </c>
    </row>
    <row r="48" spans="1:12">
      <c r="A48" s="4" t="s">
        <v>532</v>
      </c>
    </row>
    <row r="49" spans="1:12">
      <c r="A49" s="3" t="s">
        <v>490</v>
      </c>
    </row>
    <row r="50" spans="1:12">
      <c r="A50" s="4" t="s">
        <v>468</v>
      </c>
      <c r="J50" s="5" t="n">
        <v>152584</v>
      </c>
      <c r="K50" s="5" t="n">
        <v>109682</v>
      </c>
      <c r="L50" s="5" t="n">
        <v>81445</v>
      </c>
    </row>
    <row r="51" spans="1:12">
      <c r="A51" s="4" t="s">
        <v>551</v>
      </c>
    </row>
    <row r="52" spans="1:12">
      <c r="A52" s="3" t="s">
        <v>490</v>
      </c>
    </row>
    <row r="53" spans="1:12">
      <c r="A53" s="4" t="s">
        <v>535</v>
      </c>
      <c r="J53" s="5" t="n">
        <v>42254</v>
      </c>
      <c r="K53" s="5" t="n">
        <v>43098</v>
      </c>
      <c r="L53" s="5" t="n">
        <v>46669</v>
      </c>
    </row>
    <row r="54" spans="1:12">
      <c r="A54" s="4" t="s">
        <v>537</v>
      </c>
      <c r="J54" s="5" t="n">
        <v>34476</v>
      </c>
      <c r="K54" s="5" t="n">
        <v>33487</v>
      </c>
      <c r="L54" s="5" t="n">
        <v>33245</v>
      </c>
    </row>
    <row r="55" spans="1:12">
      <c r="A55" s="4" t="s">
        <v>538</v>
      </c>
      <c r="J55" s="5" t="n">
        <v>220051</v>
      </c>
      <c r="K55" s="5" t="n">
        <v>103947</v>
      </c>
      <c r="L55" s="5" t="n">
        <v>54408</v>
      </c>
    </row>
    <row r="56" spans="1:12">
      <c r="A56" s="4" t="s">
        <v>540</v>
      </c>
      <c r="J56" s="5" t="n">
        <v>49357</v>
      </c>
      <c r="K56" s="5" t="n">
        <v>49747</v>
      </c>
      <c r="L56" s="5" t="n">
        <v>54299</v>
      </c>
    </row>
    <row r="57" spans="1:12">
      <c r="A57" s="4" t="s">
        <v>541</v>
      </c>
      <c r="J57" s="5" t="n">
        <v>0</v>
      </c>
      <c r="K57" s="5" t="n">
        <v>0</v>
      </c>
      <c r="L57" s="5" t="n">
        <v>0</v>
      </c>
    </row>
    <row r="58" spans="1:12">
      <c r="A58" s="4" t="s">
        <v>552</v>
      </c>
    </row>
    <row r="59" spans="1:12">
      <c r="A59" s="3" t="s">
        <v>490</v>
      </c>
    </row>
    <row r="60" spans="1:12">
      <c r="A60" s="4" t="s">
        <v>535</v>
      </c>
      <c r="J60" s="5" t="n">
        <v>1127</v>
      </c>
      <c r="K60" s="5" t="n">
        <v>-3992</v>
      </c>
      <c r="L60" s="5" t="n">
        <v>6917</v>
      </c>
    </row>
    <row r="61" spans="1:12">
      <c r="A61" s="4" t="s">
        <v>537</v>
      </c>
      <c r="J61" s="5" t="n">
        <v>10254</v>
      </c>
      <c r="K61" s="5" t="n">
        <v>8036</v>
      </c>
      <c r="L61" s="5" t="n">
        <v>8515</v>
      </c>
    </row>
    <row r="62" spans="1:12">
      <c r="A62" s="4" t="s">
        <v>538</v>
      </c>
      <c r="J62" s="5" t="n">
        <v>1483</v>
      </c>
      <c r="K62" s="5" t="n">
        <v>262534</v>
      </c>
      <c r="L62" s="5" t="n">
        <v>34052</v>
      </c>
    </row>
    <row r="63" spans="1:12">
      <c r="A63" s="4" t="s">
        <v>540</v>
      </c>
      <c r="J63" s="5" t="n">
        <v>32008</v>
      </c>
      <c r="K63" s="5" t="n">
        <v>25246</v>
      </c>
      <c r="L63" s="5" t="n">
        <v>14842</v>
      </c>
    </row>
    <row r="64" spans="1:12">
      <c r="A64" s="4" t="s">
        <v>541</v>
      </c>
      <c r="J64" s="5" t="n">
        <v>0</v>
      </c>
      <c r="K64" s="5" t="n">
        <v>0</v>
      </c>
      <c r="L64" s="5" t="n">
        <v>0</v>
      </c>
    </row>
    <row r="65" spans="1:12">
      <c r="A65" s="4" t="s">
        <v>553</v>
      </c>
    </row>
    <row r="66" spans="1:12">
      <c r="A66" s="3" t="s">
        <v>490</v>
      </c>
    </row>
    <row r="67" spans="1:12">
      <c r="A67" s="4" t="s">
        <v>535</v>
      </c>
      <c r="J67" s="5" t="n">
        <v>72385</v>
      </c>
      <c r="K67" s="5" t="n">
        <v>33072</v>
      </c>
      <c r="L67" s="5" t="n">
        <v>2775</v>
      </c>
    </row>
    <row r="68" spans="1:12">
      <c r="A68" s="4" t="s">
        <v>537</v>
      </c>
      <c r="J68" s="5" t="n">
        <v>17046</v>
      </c>
      <c r="K68" s="5" t="n">
        <v>16095</v>
      </c>
      <c r="L68" s="5" t="n">
        <v>15143</v>
      </c>
    </row>
    <row r="69" spans="1:12">
      <c r="A69" s="4" t="s">
        <v>538</v>
      </c>
      <c r="J69" s="5" t="n">
        <v>21376</v>
      </c>
      <c r="K69" s="5" t="n">
        <v>0</v>
      </c>
      <c r="L69" s="5" t="n">
        <v>9949</v>
      </c>
    </row>
    <row r="70" spans="1:12">
      <c r="A70" s="4" t="s">
        <v>540</v>
      </c>
      <c r="J70" s="5" t="n">
        <v>36363</v>
      </c>
      <c r="K70" s="5" t="n">
        <v>23447</v>
      </c>
      <c r="L70" s="5" t="n">
        <v>29741</v>
      </c>
    </row>
    <row r="71" spans="1:12">
      <c r="A71" s="4" t="s">
        <v>541</v>
      </c>
      <c r="J71" s="5" t="n">
        <v>128</v>
      </c>
      <c r="K71" s="5" t="n">
        <v>1824</v>
      </c>
      <c r="L71" s="5" t="n">
        <v>467</v>
      </c>
    </row>
    <row r="72" spans="1:12">
      <c r="A72" s="4" t="s">
        <v>554</v>
      </c>
    </row>
    <row r="73" spans="1:12">
      <c r="A73" s="3" t="s">
        <v>490</v>
      </c>
    </row>
    <row r="74" spans="1:12">
      <c r="A74" s="4" t="s">
        <v>535</v>
      </c>
      <c r="J74" s="5" t="n">
        <v>116038</v>
      </c>
      <c r="K74" s="5" t="n">
        <v>202379</v>
      </c>
      <c r="L74" s="5" t="n">
        <v>44263</v>
      </c>
    </row>
    <row r="75" spans="1:12">
      <c r="A75" s="4" t="s">
        <v>537</v>
      </c>
      <c r="J75" s="5" t="n">
        <v>1348</v>
      </c>
      <c r="K75" s="5" t="n">
        <v>315</v>
      </c>
      <c r="L75" s="5" t="n">
        <v>313</v>
      </c>
    </row>
    <row r="76" spans="1:12">
      <c r="A76" s="4" t="s">
        <v>538</v>
      </c>
      <c r="J76" s="5" t="n">
        <v>0</v>
      </c>
      <c r="K76" s="5" t="n">
        <v>0</v>
      </c>
      <c r="L76" s="5" t="n">
        <v>0</v>
      </c>
    </row>
    <row r="77" spans="1:12">
      <c r="A77" s="4" t="s">
        <v>540</v>
      </c>
      <c r="J77" s="5" t="n">
        <v>27479</v>
      </c>
      <c r="K77" s="5" t="n">
        <v>52304</v>
      </c>
      <c r="L77" s="5" t="n">
        <v>14533</v>
      </c>
    </row>
    <row r="78" spans="1:12">
      <c r="A78" s="4" t="s">
        <v>541</v>
      </c>
      <c r="J78" s="5" t="n">
        <v>23370</v>
      </c>
      <c r="K78" s="5" t="n">
        <v>32038</v>
      </c>
      <c r="L78" s="5" t="n">
        <v>12042</v>
      </c>
    </row>
    <row r="79" spans="1:12">
      <c r="A79" s="4" t="s">
        <v>555</v>
      </c>
    </row>
    <row r="80" spans="1:12">
      <c r="A80" s="3" t="s">
        <v>490</v>
      </c>
    </row>
    <row r="81" spans="1:12">
      <c r="A81" s="4" t="s">
        <v>535</v>
      </c>
      <c r="J81" s="5" t="n">
        <v>4578</v>
      </c>
      <c r="K81" s="5" t="n">
        <v>2002</v>
      </c>
      <c r="L81" s="5" t="n">
        <v>1247</v>
      </c>
    </row>
    <row r="82" spans="1:12">
      <c r="A82" s="4" t="s">
        <v>537</v>
      </c>
      <c r="J82" s="5" t="n">
        <v>0</v>
      </c>
      <c r="K82" s="5" t="n">
        <v>0</v>
      </c>
      <c r="L82" s="5" t="n">
        <v>0</v>
      </c>
    </row>
    <row r="83" spans="1:12">
      <c r="A83" s="4" t="s">
        <v>538</v>
      </c>
      <c r="J83" s="5" t="n">
        <v>0</v>
      </c>
      <c r="K83" s="5" t="n">
        <v>0</v>
      </c>
      <c r="L83" s="5" t="n">
        <v>0</v>
      </c>
    </row>
    <row r="84" spans="1:12">
      <c r="A84" s="4" t="s">
        <v>540</v>
      </c>
      <c r="J84" s="5" t="n">
        <v>0</v>
      </c>
      <c r="K84" s="5" t="n">
        <v>0</v>
      </c>
      <c r="L84" s="5" t="n">
        <v>0</v>
      </c>
    </row>
    <row r="85" spans="1:12">
      <c r="A85" s="4" t="s">
        <v>541</v>
      </c>
      <c r="J85" s="5" t="n">
        <v>0</v>
      </c>
      <c r="K85" s="5" t="n">
        <v>0</v>
      </c>
      <c r="L85" s="5" t="n">
        <v>0</v>
      </c>
    </row>
    <row r="86" spans="1:12">
      <c r="A86" s="4" t="s">
        <v>556</v>
      </c>
    </row>
    <row r="87" spans="1:12">
      <c r="A87" s="3" t="s">
        <v>490</v>
      </c>
    </row>
    <row r="88" spans="1:12">
      <c r="A88" s="4" t="s">
        <v>535</v>
      </c>
      <c r="J88" s="5" t="n">
        <v>-20891</v>
      </c>
      <c r="K88" s="5" t="n">
        <v>-20782</v>
      </c>
      <c r="L88" s="5" t="n">
        <v>-24087</v>
      </c>
    </row>
    <row r="89" spans="1:12">
      <c r="A89" s="4" t="s">
        <v>537</v>
      </c>
      <c r="J89" s="5" t="n">
        <v>2221</v>
      </c>
      <c r="K89" s="5" t="n">
        <v>790</v>
      </c>
      <c r="L89" s="5" t="n">
        <v>77</v>
      </c>
    </row>
    <row r="90" spans="1:12">
      <c r="A90" s="4" t="s">
        <v>538</v>
      </c>
      <c r="J90" s="5" t="n">
        <v>0</v>
      </c>
      <c r="K90" s="5" t="n">
        <v>0</v>
      </c>
      <c r="L90" s="5" t="n">
        <v>0</v>
      </c>
    </row>
    <row r="91" spans="1:12">
      <c r="A91" s="4" t="s">
        <v>540</v>
      </c>
      <c r="J91" s="5" t="n">
        <v>794</v>
      </c>
      <c r="K91" s="5" t="n">
        <v>402</v>
      </c>
      <c r="L91" s="5" t="n">
        <v>293</v>
      </c>
    </row>
    <row r="92" spans="1:12">
      <c r="A92" s="4" t="s">
        <v>541</v>
      </c>
      <c r="J92" s="6" t="n">
        <v>0</v>
      </c>
      <c r="K92" s="6" t="n">
        <v>0</v>
      </c>
      <c r="L92"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41</v>
      </c>
    </row>
    <row r="4" spans="1:12">
      <c r="A4" s="4" t="s">
        <v>468</v>
      </c>
      <c r="B4" s="6" t="n">
        <v>239722</v>
      </c>
      <c r="C4" s="6" t="n">
        <v>184419</v>
      </c>
      <c r="D4" s="6" t="n">
        <v>200964</v>
      </c>
      <c r="E4" s="6" t="n">
        <v>194491</v>
      </c>
      <c r="F4" s="6" t="n">
        <v>229302</v>
      </c>
      <c r="G4" s="6" t="n">
        <v>176867</v>
      </c>
      <c r="H4" s="6" t="n">
        <v>269171</v>
      </c>
      <c r="I4" s="6" t="n">
        <v>140575</v>
      </c>
      <c r="J4" s="6" t="n">
        <v>819596</v>
      </c>
      <c r="K4" s="6" t="n">
        <v>815915</v>
      </c>
      <c r="L4" s="6" t="n">
        <v>568800</v>
      </c>
    </row>
    <row r="5" spans="1:12">
      <c r="A5" s="4" t="s">
        <v>558</v>
      </c>
      <c r="J5" s="5" t="n">
        <v>215491</v>
      </c>
      <c r="K5" s="5" t="n">
        <v>255777</v>
      </c>
      <c r="L5" s="5" t="n">
        <v>77784</v>
      </c>
    </row>
    <row r="6" spans="1:12">
      <c r="A6" s="4" t="s">
        <v>559</v>
      </c>
      <c r="B6" s="5" t="n">
        <v>2858481</v>
      </c>
      <c r="F6" s="5" t="n">
        <v>2685760</v>
      </c>
      <c r="J6" s="5" t="n">
        <v>2858481</v>
      </c>
      <c r="K6" s="5" t="n">
        <v>2685760</v>
      </c>
    </row>
    <row r="7" spans="1:12">
      <c r="A7" s="4" t="s">
        <v>560</v>
      </c>
    </row>
    <row r="8" spans="1:12">
      <c r="A8" s="3" t="s">
        <v>441</v>
      </c>
    </row>
    <row r="9" spans="1:12">
      <c r="A9" s="4" t="s">
        <v>468</v>
      </c>
      <c r="J9" s="5" t="n">
        <v>419403</v>
      </c>
      <c r="K9" s="5" t="n">
        <v>528344</v>
      </c>
      <c r="L9" s="5" t="n">
        <v>324552</v>
      </c>
    </row>
    <row r="10" spans="1:12">
      <c r="A10" s="4" t="s">
        <v>558</v>
      </c>
      <c r="J10" s="5" t="n">
        <v>138528</v>
      </c>
      <c r="K10" s="5" t="n">
        <v>220703</v>
      </c>
      <c r="L10" s="5" t="n">
        <v>73749</v>
      </c>
    </row>
    <row r="11" spans="1:12">
      <c r="A11" s="4" t="s">
        <v>559</v>
      </c>
      <c r="B11" s="5" t="n">
        <v>2331230</v>
      </c>
      <c r="F11" s="5" t="n">
        <v>2181658</v>
      </c>
      <c r="J11" s="5" t="n">
        <v>2331230</v>
      </c>
      <c r="K11" s="5" t="n">
        <v>2181658</v>
      </c>
    </row>
    <row r="12" spans="1:12">
      <c r="A12" s="4" t="s">
        <v>453</v>
      </c>
    </row>
    <row r="13" spans="1:12">
      <c r="A13" s="3" t="s">
        <v>441</v>
      </c>
    </row>
    <row r="14" spans="1:12">
      <c r="A14" s="4" t="s">
        <v>468</v>
      </c>
      <c r="J14" s="5" t="n">
        <v>400193</v>
      </c>
      <c r="K14" s="5" t="n">
        <v>287571</v>
      </c>
      <c r="L14" s="5" t="n">
        <v>244248</v>
      </c>
    </row>
    <row r="15" spans="1:12">
      <c r="A15" s="4" t="s">
        <v>558</v>
      </c>
      <c r="J15" s="5" t="n">
        <v>76963</v>
      </c>
      <c r="K15" s="5" t="n">
        <v>35074</v>
      </c>
      <c r="L15" s="6" t="n">
        <v>4035</v>
      </c>
    </row>
    <row r="16" spans="1:12">
      <c r="A16" s="4" t="s">
        <v>559</v>
      </c>
      <c r="B16" s="6" t="n">
        <v>527251</v>
      </c>
      <c r="F16" s="6" t="n">
        <v>504102</v>
      </c>
      <c r="J16" s="6" t="n">
        <v>527251</v>
      </c>
      <c r="K16" s="6" t="n">
        <v>5041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1</v>
      </c>
      <c r="B1" s="2" t="s">
        <v>2</v>
      </c>
      <c r="C1" s="2" t="s">
        <v>35</v>
      </c>
      <c r="D1" s="2" t="s">
        <v>562</v>
      </c>
      <c r="E1" s="2" t="s">
        <v>563</v>
      </c>
      <c r="F1" s="2" t="s">
        <v>564</v>
      </c>
    </row>
    <row r="2" spans="1:6">
      <c r="A2" s="3" t="s">
        <v>565</v>
      </c>
    </row>
    <row r="3" spans="1:6">
      <c r="A3" s="4" t="s">
        <v>566</v>
      </c>
      <c r="B3" s="6" t="n">
        <v>1028375</v>
      </c>
      <c r="C3" s="6" t="n">
        <v>1065472</v>
      </c>
    </row>
    <row r="4" spans="1:6">
      <c r="A4" s="4" t="s">
        <v>567</v>
      </c>
      <c r="B4" s="5" t="n">
        <v>-3375</v>
      </c>
      <c r="C4" s="5" t="n">
        <v>-31676</v>
      </c>
    </row>
    <row r="5" spans="1:6">
      <c r="A5" s="4" t="s">
        <v>568</v>
      </c>
      <c r="B5" s="5" t="n">
        <v>-2996</v>
      </c>
      <c r="C5" s="5" t="n">
        <v>-3591</v>
      </c>
    </row>
    <row r="6" spans="1:6">
      <c r="A6" s="4" t="s">
        <v>569</v>
      </c>
      <c r="B6" s="5" t="n">
        <v>1022004</v>
      </c>
      <c r="C6" s="5" t="n">
        <v>1030205</v>
      </c>
    </row>
    <row r="7" spans="1:6">
      <c r="A7" s="4" t="s">
        <v>570</v>
      </c>
    </row>
    <row r="8" spans="1:6">
      <c r="A8" s="3" t="s">
        <v>565</v>
      </c>
    </row>
    <row r="9" spans="1:6">
      <c r="A9" s="4" t="s">
        <v>566</v>
      </c>
      <c r="B9" s="6" t="n">
        <v>350000</v>
      </c>
      <c r="C9" s="5" t="n">
        <v>350000</v>
      </c>
    </row>
    <row r="10" spans="1:6">
      <c r="A10" s="4" t="s">
        <v>571</v>
      </c>
      <c r="B10" s="4" t="s">
        <v>572</v>
      </c>
    </row>
    <row r="11" spans="1:6">
      <c r="A11" s="4" t="s">
        <v>573</v>
      </c>
    </row>
    <row r="12" spans="1:6">
      <c r="A12" s="3" t="s">
        <v>565</v>
      </c>
    </row>
    <row r="13" spans="1:6">
      <c r="A13" s="4" t="s">
        <v>566</v>
      </c>
      <c r="B13" s="6" t="n">
        <v>325000</v>
      </c>
      <c r="C13" s="5" t="n">
        <v>325000</v>
      </c>
    </row>
    <row r="14" spans="1:6">
      <c r="A14" s="4" t="s">
        <v>574</v>
      </c>
      <c r="B14" s="4" t="s">
        <v>575</v>
      </c>
      <c r="E14" s="4" t="s">
        <v>575</v>
      </c>
    </row>
    <row r="15" spans="1:6">
      <c r="A15" s="4" t="s">
        <v>576</v>
      </c>
    </row>
    <row r="16" spans="1:6">
      <c r="A16" s="3" t="s">
        <v>565</v>
      </c>
    </row>
    <row r="17" spans="1:6">
      <c r="A17" s="4" t="s">
        <v>566</v>
      </c>
      <c r="B17" s="6" t="n">
        <v>300000</v>
      </c>
      <c r="C17" s="5" t="n">
        <v>300000</v>
      </c>
      <c r="D17" s="6" t="n">
        <v>300000</v>
      </c>
    </row>
    <row r="18" spans="1:6">
      <c r="A18" s="4" t="s">
        <v>571</v>
      </c>
      <c r="B18" s="4" t="s">
        <v>577</v>
      </c>
    </row>
    <row r="19" spans="1:6">
      <c r="A19" s="4" t="s">
        <v>578</v>
      </c>
    </row>
    <row r="20" spans="1:6">
      <c r="A20" s="3" t="s">
        <v>565</v>
      </c>
    </row>
    <row r="21" spans="1:6">
      <c r="A21" s="4" t="s">
        <v>566</v>
      </c>
      <c r="B21" s="6" t="n">
        <v>0</v>
      </c>
      <c r="C21" s="5" t="n">
        <v>31676</v>
      </c>
    </row>
    <row r="22" spans="1:6">
      <c r="A22" s="4" t="s">
        <v>574</v>
      </c>
      <c r="B22" s="4" t="s">
        <v>579</v>
      </c>
      <c r="F22" s="4" t="s">
        <v>579</v>
      </c>
    </row>
    <row r="23" spans="1:6">
      <c r="A23" s="4" t="s">
        <v>580</v>
      </c>
    </row>
    <row r="24" spans="1:6">
      <c r="A24" s="3" t="s">
        <v>565</v>
      </c>
    </row>
    <row r="25" spans="1:6">
      <c r="A25" s="4" t="s">
        <v>566</v>
      </c>
      <c r="B25" s="6" t="n">
        <v>50000</v>
      </c>
      <c r="C25" s="5" t="n">
        <v>25000</v>
      </c>
    </row>
    <row r="26" spans="1:6">
      <c r="A26" s="4" t="s">
        <v>571</v>
      </c>
      <c r="B26" s="4" t="s">
        <v>581</v>
      </c>
    </row>
    <row r="27" spans="1:6">
      <c r="A27" s="4" t="s">
        <v>582</v>
      </c>
    </row>
    <row r="28" spans="1:6">
      <c r="A28" s="3" t="s">
        <v>565</v>
      </c>
    </row>
    <row r="29" spans="1:6">
      <c r="A29" s="4" t="s">
        <v>566</v>
      </c>
      <c r="B29" s="6" t="n">
        <v>0</v>
      </c>
      <c r="C29" s="6" t="n">
        <v>15000</v>
      </c>
    </row>
    <row r="30" spans="1:6">
      <c r="A30" s="4" t="s">
        <v>571</v>
      </c>
      <c r="C30" s="4" t="s">
        <v>583</v>
      </c>
    </row>
    <row r="31" spans="1:6">
      <c r="A31" s="4" t="s">
        <v>584</v>
      </c>
    </row>
    <row r="32" spans="1:6">
      <c r="A32" s="3" t="s">
        <v>565</v>
      </c>
    </row>
    <row r="33" spans="1:6">
      <c r="A33" s="4" t="s">
        <v>566</v>
      </c>
      <c r="B33" s="6" t="n">
        <v>3375</v>
      </c>
      <c r="C33" s="6" t="n">
        <v>18796</v>
      </c>
    </row>
    <row r="34" spans="1:6">
      <c r="A34" s="4" t="s">
        <v>574</v>
      </c>
      <c r="B34" s="4" t="s">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219</v>
      </c>
    </row>
    <row r="3" spans="1:3">
      <c r="A3" s="5" t="n">
        <v>2018</v>
      </c>
      <c r="B3" s="6" t="n">
        <v>3375</v>
      </c>
    </row>
    <row r="4" spans="1:3">
      <c r="A4" s="5" t="n">
        <v>2019</v>
      </c>
      <c r="B4" s="5" t="n">
        <v>0</v>
      </c>
    </row>
    <row r="5" spans="1:3">
      <c r="A5" s="5" t="n">
        <v>2020</v>
      </c>
      <c r="B5" s="5" t="n">
        <v>50000</v>
      </c>
    </row>
    <row r="6" spans="1:3">
      <c r="A6" s="5" t="n">
        <v>2021</v>
      </c>
      <c r="B6" s="5" t="n">
        <v>0</v>
      </c>
    </row>
    <row r="7" spans="1:3">
      <c r="A7" s="5" t="n">
        <v>2022</v>
      </c>
      <c r="B7" s="5" t="n">
        <v>325000</v>
      </c>
    </row>
    <row r="8" spans="1:3">
      <c r="A8" s="4" t="s">
        <v>587</v>
      </c>
      <c r="B8" s="5" t="n">
        <v>650000</v>
      </c>
    </row>
    <row r="9" spans="1:3">
      <c r="A9" s="4" t="s">
        <v>588</v>
      </c>
      <c r="B9" s="5" t="n">
        <v>1028375</v>
      </c>
      <c r="C9" s="6" t="n">
        <v>1065472</v>
      </c>
    </row>
    <row r="10" spans="1:3">
      <c r="A10" s="4" t="s">
        <v>578</v>
      </c>
    </row>
    <row r="11" spans="1:3">
      <c r="A11" s="3" t="s">
        <v>219</v>
      </c>
    </row>
    <row r="12" spans="1:3">
      <c r="A12" s="4" t="s">
        <v>588</v>
      </c>
      <c r="B12" s="6" t="n">
        <v>0</v>
      </c>
      <c r="C12" s="5" t="n">
        <v>31676</v>
      </c>
    </row>
    <row r="13" spans="1:3">
      <c r="A13" s="3" t="s">
        <v>565</v>
      </c>
    </row>
    <row r="14" spans="1:3">
      <c r="A14" s="4" t="s">
        <v>589</v>
      </c>
      <c r="C14"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0</v>
      </c>
      <c r="B1" s="2" t="s">
        <v>591</v>
      </c>
      <c r="C1" s="2" t="s">
        <v>2</v>
      </c>
    </row>
    <row r="2" spans="1:3">
      <c r="A2" s="4" t="s">
        <v>592</v>
      </c>
    </row>
    <row r="3" spans="1:3">
      <c r="A3" s="3" t="s">
        <v>565</v>
      </c>
    </row>
    <row r="4" spans="1:3">
      <c r="A4" s="4" t="s">
        <v>593</v>
      </c>
      <c r="B4" s="6" t="n">
        <v>550000000</v>
      </c>
    </row>
    <row r="5" spans="1:3">
      <c r="A5" s="4" t="s">
        <v>594</v>
      </c>
    </row>
    <row r="6" spans="1:3">
      <c r="A6" s="3" t="s">
        <v>565</v>
      </c>
    </row>
    <row r="7" spans="1:3">
      <c r="A7" s="4" t="s">
        <v>595</v>
      </c>
      <c r="C7" s="4" t="s">
        <v>572</v>
      </c>
    </row>
    <row r="8" spans="1:3">
      <c r="A8" s="4" t="s">
        <v>596</v>
      </c>
    </row>
    <row r="9" spans="1:3">
      <c r="A9" s="3" t="s">
        <v>565</v>
      </c>
    </row>
    <row r="10" spans="1:3">
      <c r="A10" s="4" t="s">
        <v>593</v>
      </c>
      <c r="B10" s="6" t="n">
        <v>350000000</v>
      </c>
    </row>
    <row r="11" spans="1:3">
      <c r="A11" s="4" t="s">
        <v>597</v>
      </c>
      <c r="B11" s="4" t="s">
        <v>598</v>
      </c>
    </row>
    <row r="12" spans="1:3">
      <c r="A12" s="4" t="s">
        <v>599</v>
      </c>
      <c r="B12" s="4" t="s">
        <v>600</v>
      </c>
    </row>
    <row r="13" spans="1:3">
      <c r="A13" s="4" t="s">
        <v>595</v>
      </c>
      <c r="C13" s="4" t="s">
        <v>5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5</v>
      </c>
      <c r="D2" s="2" t="s">
        <v>39</v>
      </c>
    </row>
    <row r="3" spans="1:4">
      <c r="A3" s="3" t="s">
        <v>158</v>
      </c>
    </row>
    <row r="4" spans="1:4">
      <c r="A4" s="4" t="s">
        <v>159</v>
      </c>
      <c r="B4" s="6" t="n">
        <v>1</v>
      </c>
      <c r="C4" s="6" t="n">
        <v>1</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63</v>
      </c>
    </row>
    <row r="2" spans="1:3">
      <c r="A2" s="3" t="s">
        <v>565</v>
      </c>
    </row>
    <row r="3" spans="1:3">
      <c r="A3" s="4" t="s">
        <v>602</v>
      </c>
      <c r="C3" s="6" t="n">
        <v>325000000</v>
      </c>
    </row>
    <row r="4" spans="1:3">
      <c r="A4" s="4" t="s">
        <v>574</v>
      </c>
      <c r="B4" s="4" t="s">
        <v>575</v>
      </c>
      <c r="C4" s="4" t="s">
        <v>575</v>
      </c>
    </row>
    <row r="5" spans="1:3">
      <c r="A5" s="4" t="s">
        <v>603</v>
      </c>
    </row>
    <row r="6" spans="1:3">
      <c r="A6" s="3" t="s">
        <v>565</v>
      </c>
    </row>
    <row r="7" spans="1:3">
      <c r="A7" s="4" t="s">
        <v>602</v>
      </c>
      <c r="C7" s="6" t="n">
        <v>325000000</v>
      </c>
    </row>
    <row r="8" spans="1:3">
      <c r="A8" s="4" t="s">
        <v>574</v>
      </c>
      <c r="C8" s="4" t="s">
        <v>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562</v>
      </c>
      <c r="C1" s="2" t="s">
        <v>2</v>
      </c>
      <c r="D1" s="2" t="s">
        <v>35</v>
      </c>
    </row>
    <row r="2" spans="1:4">
      <c r="A2" s="3" t="s">
        <v>565</v>
      </c>
    </row>
    <row r="3" spans="1:4">
      <c r="A3" s="4" t="s">
        <v>605</v>
      </c>
      <c r="C3" s="6" t="n">
        <v>1028375</v>
      </c>
      <c r="D3" s="6" t="n">
        <v>1065472</v>
      </c>
    </row>
    <row r="4" spans="1:4">
      <c r="A4" s="4" t="s">
        <v>606</v>
      </c>
    </row>
    <row r="5" spans="1:4">
      <c r="A5" s="3" t="s">
        <v>565</v>
      </c>
    </row>
    <row r="6" spans="1:4">
      <c r="A6" s="4" t="s">
        <v>607</v>
      </c>
      <c r="B6" s="6" t="n">
        <v>105000</v>
      </c>
    </row>
    <row r="7" spans="1:4">
      <c r="A7" s="4" t="s">
        <v>608</v>
      </c>
    </row>
    <row r="8" spans="1:4">
      <c r="A8" s="3" t="s">
        <v>565</v>
      </c>
    </row>
    <row r="9" spans="1:4">
      <c r="A9" s="4" t="s">
        <v>597</v>
      </c>
      <c r="B9" s="4" t="s">
        <v>609</v>
      </c>
    </row>
    <row r="10" spans="1:4">
      <c r="A10" s="4" t="s">
        <v>605</v>
      </c>
      <c r="B10" s="6" t="n">
        <v>300000</v>
      </c>
      <c r="C10" s="6" t="n">
        <v>300000</v>
      </c>
      <c r="D10" s="6" t="n">
        <v>300000</v>
      </c>
    </row>
    <row r="11" spans="1:4">
      <c r="A11" s="4" t="s">
        <v>599</v>
      </c>
      <c r="C11" s="4" t="s">
        <v>610</v>
      </c>
    </row>
    <row r="12" spans="1:4">
      <c r="A12" s="4" t="s">
        <v>595</v>
      </c>
      <c r="C12" s="4" t="s">
        <v>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6"/>
    <col customWidth="1" max="5" min="5" width="22"/>
  </cols>
  <sheetData>
    <row r="1" spans="1:5">
      <c r="A1" s="1" t="s">
        <v>611</v>
      </c>
      <c r="B1" s="2" t="s">
        <v>433</v>
      </c>
      <c r="D1" s="2" t="s">
        <v>1</v>
      </c>
    </row>
    <row r="2" spans="1:5">
      <c r="B2" s="2" t="s">
        <v>612</v>
      </c>
      <c r="C2" s="2" t="s">
        <v>613</v>
      </c>
      <c r="D2" s="2" t="s">
        <v>614</v>
      </c>
      <c r="E2" s="2" t="s">
        <v>436</v>
      </c>
    </row>
    <row r="3" spans="1:5">
      <c r="A3" s="3" t="s">
        <v>565</v>
      </c>
    </row>
    <row r="4" spans="1:5">
      <c r="A4" s="4" t="s">
        <v>507</v>
      </c>
      <c r="C4" s="5" t="n">
        <v>250000</v>
      </c>
      <c r="D4" s="5" t="n">
        <v>109533</v>
      </c>
      <c r="E4" s="5" t="n">
        <v>110727</v>
      </c>
    </row>
    <row r="5" spans="1:5">
      <c r="A5" s="4" t="s">
        <v>578</v>
      </c>
    </row>
    <row r="6" spans="1:5">
      <c r="A6" s="3" t="s">
        <v>565</v>
      </c>
    </row>
    <row r="7" spans="1:5">
      <c r="A7" s="4" t="s">
        <v>615</v>
      </c>
      <c r="C7" s="6" t="n">
        <v>105</v>
      </c>
    </row>
    <row r="8" spans="1:5">
      <c r="A8" s="4" t="s">
        <v>574</v>
      </c>
      <c r="C8" s="4" t="s">
        <v>579</v>
      </c>
      <c r="D8" s="4" t="s">
        <v>579</v>
      </c>
    </row>
    <row r="9" spans="1:5">
      <c r="A9" s="4" t="s">
        <v>597</v>
      </c>
      <c r="C9" s="4" t="s">
        <v>616</v>
      </c>
    </row>
    <row r="10" spans="1:5">
      <c r="A10" s="4" t="s">
        <v>617</v>
      </c>
      <c r="C10" s="6" t="n">
        <v>21</v>
      </c>
      <c r="E10" s="8" t="n">
        <v>10.5</v>
      </c>
    </row>
    <row r="11" spans="1:5">
      <c r="A11" s="4" t="s">
        <v>578</v>
      </c>
    </row>
    <row r="12" spans="1:5">
      <c r="A12" s="3" t="s">
        <v>565</v>
      </c>
    </row>
    <row r="13" spans="1:5">
      <c r="A13" s="4" t="s">
        <v>618</v>
      </c>
      <c r="B13" s="8" t="n">
        <v>3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9</v>
      </c>
      <c r="B1" s="2" t="s">
        <v>433</v>
      </c>
    </row>
    <row r="2" spans="1:3">
      <c r="B2" s="2" t="s">
        <v>620</v>
      </c>
      <c r="C2" s="2" t="s">
        <v>2</v>
      </c>
    </row>
    <row r="3" spans="1:3">
      <c r="A3" s="4" t="s">
        <v>621</v>
      </c>
    </row>
    <row r="4" spans="1:3">
      <c r="A4" s="3" t="s">
        <v>622</v>
      </c>
    </row>
    <row r="5" spans="1:3">
      <c r="A5" s="4" t="s">
        <v>623</v>
      </c>
      <c r="B5" s="4" t="s">
        <v>486</v>
      </c>
    </row>
    <row r="6" spans="1:3">
      <c r="A6" s="4" t="s">
        <v>593</v>
      </c>
      <c r="B6" s="6" t="n">
        <v>200000000</v>
      </c>
    </row>
    <row r="7" spans="1:3">
      <c r="A7" s="4" t="s">
        <v>599</v>
      </c>
      <c r="B7" s="4" t="s">
        <v>624</v>
      </c>
    </row>
    <row r="8" spans="1:3">
      <c r="A8" s="4" t="s">
        <v>625</v>
      </c>
      <c r="B8" s="4" t="s">
        <v>626</v>
      </c>
    </row>
    <row r="9" spans="1:3">
      <c r="A9" s="4" t="s">
        <v>627</v>
      </c>
      <c r="C9" s="6" t="n">
        <v>139600000</v>
      </c>
    </row>
    <row r="10" spans="1:3">
      <c r="A10" s="4" t="s">
        <v>628</v>
      </c>
    </row>
    <row r="11" spans="1:3">
      <c r="A11" s="3" t="s">
        <v>622</v>
      </c>
    </row>
    <row r="12" spans="1:3">
      <c r="A12" s="4" t="s">
        <v>629</v>
      </c>
      <c r="C12" s="6" t="n">
        <v>10400000</v>
      </c>
    </row>
    <row r="13" spans="1:3">
      <c r="A13" s="4" t="s">
        <v>630</v>
      </c>
    </row>
    <row r="14" spans="1:3">
      <c r="A14" s="3" t="s">
        <v>622</v>
      </c>
    </row>
    <row r="15" spans="1:3">
      <c r="A15" s="4" t="s">
        <v>593</v>
      </c>
      <c r="B15" s="6" t="n">
        <v>200000000</v>
      </c>
    </row>
    <row r="16" spans="1:3">
      <c r="A16" s="4" t="s">
        <v>631</v>
      </c>
    </row>
    <row r="17" spans="1:3">
      <c r="A17" s="3" t="s">
        <v>622</v>
      </c>
    </row>
    <row r="18" spans="1:3">
      <c r="A18" s="4" t="s">
        <v>593</v>
      </c>
      <c r="B18" s="6" t="n">
        <v>1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32</v>
      </c>
      <c r="B1" s="2" t="s">
        <v>38</v>
      </c>
      <c r="C1" s="2" t="s">
        <v>438</v>
      </c>
      <c r="D1" s="2" t="s">
        <v>439</v>
      </c>
      <c r="E1" s="2" t="s">
        <v>440</v>
      </c>
    </row>
    <row r="2" spans="1:5">
      <c r="A2" s="3" t="s">
        <v>219</v>
      </c>
    </row>
    <row r="3" spans="1:5">
      <c r="A3" s="4" t="s">
        <v>445</v>
      </c>
      <c r="E3" s="4" t="s">
        <v>446</v>
      </c>
    </row>
    <row r="4" spans="1:5">
      <c r="A4" s="4" t="s">
        <v>447</v>
      </c>
      <c r="B4" s="4" t="s">
        <v>448</v>
      </c>
      <c r="C4" s="4" t="s">
        <v>448</v>
      </c>
      <c r="D4" s="4" t="s">
        <v>449</v>
      </c>
      <c r="E4" s="4" t="s">
        <v>4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4" t="s">
        <v>635</v>
      </c>
    </row>
    <row r="3" spans="1:2">
      <c r="A3" s="3" t="s">
        <v>565</v>
      </c>
    </row>
    <row r="4" spans="1:2">
      <c r="A4" s="4" t="s">
        <v>602</v>
      </c>
      <c r="B4"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7"/>
    <col customWidth="1" max="3" min="3" width="21"/>
  </cols>
  <sheetData>
    <row r="1" spans="1:3">
      <c r="A1" s="1" t="s">
        <v>636</v>
      </c>
      <c r="B1" s="2" t="s">
        <v>433</v>
      </c>
      <c r="C1" s="2" t="s">
        <v>1</v>
      </c>
    </row>
    <row r="2" spans="1:3">
      <c r="B2" s="2" t="s">
        <v>637</v>
      </c>
      <c r="C2" s="2" t="s">
        <v>634</v>
      </c>
    </row>
    <row r="3" spans="1:3">
      <c r="A3" s="4" t="s">
        <v>638</v>
      </c>
    </row>
    <row r="4" spans="1:3">
      <c r="A4" s="3" t="s">
        <v>565</v>
      </c>
    </row>
    <row r="5" spans="1:3">
      <c r="A5" s="4" t="s">
        <v>597</v>
      </c>
      <c r="B5" s="4" t="s">
        <v>639</v>
      </c>
    </row>
    <row r="6" spans="1:3">
      <c r="A6" s="4" t="s">
        <v>593</v>
      </c>
      <c r="B6" s="9" t="n">
        <v>20000000</v>
      </c>
    </row>
    <row r="7" spans="1:3">
      <c r="A7" s="4" t="s">
        <v>640</v>
      </c>
    </row>
    <row r="8" spans="1:3">
      <c r="A8" s="3" t="s">
        <v>565</v>
      </c>
    </row>
    <row r="9" spans="1:3">
      <c r="A9" s="4" t="s">
        <v>597</v>
      </c>
      <c r="B9" s="4" t="s">
        <v>641</v>
      </c>
    </row>
    <row r="10" spans="1:3">
      <c r="A10" s="4" t="s">
        <v>593</v>
      </c>
      <c r="B10" s="9" t="n">
        <v>20000000</v>
      </c>
    </row>
    <row r="11" spans="1:3">
      <c r="A11" s="4" t="s">
        <v>642</v>
      </c>
    </row>
    <row r="12" spans="1:3">
      <c r="A12" s="3" t="s">
        <v>565</v>
      </c>
    </row>
    <row r="13" spans="1:3">
      <c r="A13" s="4" t="s">
        <v>593</v>
      </c>
      <c r="B13" s="5" t="n">
        <v>40000000</v>
      </c>
    </row>
    <row r="14" spans="1:3">
      <c r="A14" s="4" t="s">
        <v>643</v>
      </c>
    </row>
    <row r="15" spans="1:3">
      <c r="A15" s="3" t="s">
        <v>565</v>
      </c>
    </row>
    <row r="16" spans="1:3">
      <c r="A16" s="4" t="s">
        <v>593</v>
      </c>
      <c r="B16" s="9" t="n">
        <v>40000000</v>
      </c>
    </row>
    <row r="17" spans="1:3">
      <c r="A17" s="4" t="s">
        <v>644</v>
      </c>
      <c r="C17" s="6" t="n">
        <v>38400000</v>
      </c>
    </row>
    <row r="18" spans="1:3">
      <c r="A18" s="4" t="s">
        <v>645</v>
      </c>
      <c r="C18" s="5" t="n">
        <v>38400000</v>
      </c>
    </row>
    <row r="19" spans="1:3">
      <c r="A19" s="4" t="s">
        <v>646</v>
      </c>
      <c r="C1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7"/>
  </cols>
  <sheetData>
    <row r="1" spans="1:2">
      <c r="A1" s="1" t="s">
        <v>647</v>
      </c>
      <c r="B1" s="2" t="s">
        <v>637</v>
      </c>
    </row>
    <row r="2" spans="1:2">
      <c r="A2" s="4" t="s">
        <v>648</v>
      </c>
    </row>
    <row r="3" spans="1:2">
      <c r="A3" s="3" t="s">
        <v>565</v>
      </c>
    </row>
    <row r="4" spans="1:2">
      <c r="A4" s="4" t="s">
        <v>593</v>
      </c>
      <c r="B4" s="9" t="n">
        <v>4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s>
  <sheetData>
    <row r="1" spans="1:6">
      <c r="A1" s="1" t="s">
        <v>649</v>
      </c>
      <c r="B1" s="2" t="s">
        <v>2</v>
      </c>
      <c r="C1" s="2" t="s">
        <v>35</v>
      </c>
      <c r="D1" s="2" t="s">
        <v>562</v>
      </c>
      <c r="E1" s="2" t="s">
        <v>620</v>
      </c>
      <c r="F1" s="2" t="s">
        <v>591</v>
      </c>
    </row>
    <row r="2" spans="1:6">
      <c r="A2" s="3" t="s">
        <v>565</v>
      </c>
    </row>
    <row r="3" spans="1:6">
      <c r="A3" s="4" t="s">
        <v>566</v>
      </c>
      <c r="B3" s="6" t="n">
        <v>1028375000</v>
      </c>
      <c r="C3" s="6" t="n">
        <v>1065472000</v>
      </c>
    </row>
    <row r="4" spans="1:6">
      <c r="A4" s="4" t="s">
        <v>594</v>
      </c>
    </row>
    <row r="5" spans="1:6">
      <c r="A5" s="3" t="s">
        <v>565</v>
      </c>
    </row>
    <row r="6" spans="1:6">
      <c r="A6" s="4" t="s">
        <v>566</v>
      </c>
      <c r="B6" s="5" t="n">
        <v>350000000</v>
      </c>
      <c r="C6" s="5" t="n">
        <v>350000000</v>
      </c>
    </row>
    <row r="7" spans="1:6">
      <c r="A7" s="4" t="s">
        <v>650</v>
      </c>
    </row>
    <row r="8" spans="1:6">
      <c r="A8" s="3" t="s">
        <v>565</v>
      </c>
    </row>
    <row r="9" spans="1:6">
      <c r="A9" s="4" t="s">
        <v>566</v>
      </c>
      <c r="B9" s="6" t="n">
        <v>300000000</v>
      </c>
      <c r="C9" s="6" t="n">
        <v>300000000</v>
      </c>
      <c r="D9" s="6" t="n">
        <v>300000000</v>
      </c>
    </row>
    <row r="10" spans="1:6">
      <c r="A10" s="4" t="s">
        <v>651</v>
      </c>
    </row>
    <row r="11" spans="1:6">
      <c r="A11" s="3" t="s">
        <v>565</v>
      </c>
    </row>
    <row r="12" spans="1:6">
      <c r="A12" s="4" t="s">
        <v>593</v>
      </c>
      <c r="F12" s="6" t="n">
        <v>350000000</v>
      </c>
    </row>
    <row r="13" spans="1:6">
      <c r="A13" s="4" t="s">
        <v>566</v>
      </c>
      <c r="F13" s="6" t="n">
        <v>350000000</v>
      </c>
    </row>
    <row r="14" spans="1:6">
      <c r="A14" s="4" t="s">
        <v>606</v>
      </c>
    </row>
    <row r="15" spans="1:6">
      <c r="A15" s="3" t="s">
        <v>565</v>
      </c>
    </row>
    <row r="16" spans="1:6">
      <c r="A16" s="4" t="s">
        <v>593</v>
      </c>
      <c r="E16" s="6" t="n">
        <v>2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634</v>
      </c>
    </row>
    <row r="3" spans="1:2">
      <c r="A3" s="3" t="s">
        <v>653</v>
      </c>
    </row>
    <row r="4" spans="1:2">
      <c r="A4" s="4" t="s">
        <v>654</v>
      </c>
      <c r="B4" s="6" t="n">
        <v>70374</v>
      </c>
    </row>
    <row r="5" spans="1:2">
      <c r="A5" s="4" t="s">
        <v>655</v>
      </c>
      <c r="B5" s="5" t="n">
        <v>17059</v>
      </c>
    </row>
    <row r="6" spans="1:2">
      <c r="A6" s="4" t="s">
        <v>656</v>
      </c>
      <c r="B6" s="5" t="n">
        <v>87433</v>
      </c>
    </row>
    <row r="7" spans="1:2">
      <c r="A7" s="4" t="s">
        <v>657</v>
      </c>
      <c r="B7" s="5" t="n">
        <v>-6719</v>
      </c>
    </row>
    <row r="8" spans="1:2">
      <c r="A8" s="4" t="s">
        <v>658</v>
      </c>
      <c r="B8" s="5" t="n">
        <v>-2768</v>
      </c>
    </row>
    <row r="9" spans="1:2">
      <c r="A9" s="4" t="s">
        <v>659</v>
      </c>
      <c r="B9" s="5" t="n">
        <v>15784</v>
      </c>
    </row>
    <row r="10" spans="1:2">
      <c r="A10" s="4" t="s">
        <v>660</v>
      </c>
      <c r="B10" s="5" t="n">
        <v>428</v>
      </c>
    </row>
    <row r="11" spans="1:2">
      <c r="A11" s="4" t="s">
        <v>661</v>
      </c>
      <c r="B11" s="5" t="n">
        <v>4989</v>
      </c>
    </row>
    <row r="12" spans="1:2">
      <c r="A12" s="4" t="s">
        <v>662</v>
      </c>
      <c r="B12" s="5" t="n">
        <v>99147</v>
      </c>
    </row>
    <row r="13" spans="1:2">
      <c r="A13" s="4" t="s">
        <v>663</v>
      </c>
      <c r="B13" s="5" t="n">
        <v>-18350</v>
      </c>
    </row>
    <row r="14" spans="1:2">
      <c r="A14" s="4" t="s">
        <v>664</v>
      </c>
      <c r="B14" s="5" t="n">
        <v>80797</v>
      </c>
    </row>
    <row r="15" spans="1:2">
      <c r="A15" s="4" t="s">
        <v>665</v>
      </c>
      <c r="B15" s="5" t="n">
        <v>400</v>
      </c>
    </row>
    <row r="16" spans="1:2">
      <c r="A16" s="4" t="s">
        <v>666</v>
      </c>
    </row>
    <row r="17" spans="1:2">
      <c r="A17" s="3" t="s">
        <v>653</v>
      </c>
    </row>
    <row r="18" spans="1:2">
      <c r="A18" s="4" t="s">
        <v>654</v>
      </c>
      <c r="B18" s="5" t="n">
        <v>59956</v>
      </c>
    </row>
    <row r="19" spans="1:2">
      <c r="A19" s="4" t="s">
        <v>655</v>
      </c>
      <c r="B19" s="5" t="n">
        <v>5096</v>
      </c>
    </row>
    <row r="20" spans="1:2">
      <c r="A20" s="4" t="s">
        <v>656</v>
      </c>
      <c r="B20" s="5" t="n">
        <v>65052</v>
      </c>
    </row>
    <row r="21" spans="1:2">
      <c r="A21" s="4" t="s">
        <v>657</v>
      </c>
      <c r="B21" s="5" t="n">
        <v>-2165</v>
      </c>
    </row>
    <row r="22" spans="1:2">
      <c r="A22" s="4" t="s">
        <v>658</v>
      </c>
      <c r="B22" s="5" t="n">
        <v>-2768</v>
      </c>
    </row>
    <row r="23" spans="1:2">
      <c r="A23" s="4" t="s">
        <v>659</v>
      </c>
      <c r="B23" s="5" t="n">
        <v>0</v>
      </c>
    </row>
    <row r="24" spans="1:2">
      <c r="A24" s="4" t="s">
        <v>660</v>
      </c>
      <c r="B24" s="5" t="n">
        <v>428</v>
      </c>
    </row>
    <row r="25" spans="1:2">
      <c r="A25" s="4" t="s">
        <v>661</v>
      </c>
      <c r="B25" s="5" t="n">
        <v>5808</v>
      </c>
    </row>
    <row r="26" spans="1:2">
      <c r="A26" s="4" t="s">
        <v>662</v>
      </c>
      <c r="B26" s="5" t="n">
        <v>66355</v>
      </c>
    </row>
    <row r="27" spans="1:2">
      <c r="A27" s="4" t="s">
        <v>663</v>
      </c>
      <c r="B27" s="5" t="n">
        <v>-6702</v>
      </c>
    </row>
    <row r="28" spans="1:2">
      <c r="A28" s="4" t="s">
        <v>664</v>
      </c>
      <c r="B28" s="5" t="n">
        <v>59653</v>
      </c>
    </row>
    <row r="29" spans="1:2">
      <c r="A29" s="4" t="s">
        <v>667</v>
      </c>
    </row>
    <row r="30" spans="1:2">
      <c r="A30" s="3" t="s">
        <v>653</v>
      </c>
    </row>
    <row r="31" spans="1:2">
      <c r="A31" s="4" t="s">
        <v>654</v>
      </c>
      <c r="B31" s="5" t="n">
        <v>10418</v>
      </c>
    </row>
    <row r="32" spans="1:2">
      <c r="A32" s="4" t="s">
        <v>655</v>
      </c>
      <c r="B32" s="5" t="n">
        <v>11963</v>
      </c>
    </row>
    <row r="33" spans="1:2">
      <c r="A33" s="4" t="s">
        <v>656</v>
      </c>
      <c r="B33" s="5" t="n">
        <v>22381</v>
      </c>
    </row>
    <row r="34" spans="1:2">
      <c r="A34" s="4" t="s">
        <v>657</v>
      </c>
      <c r="B34" s="5" t="n">
        <v>-4554</v>
      </c>
    </row>
    <row r="35" spans="1:2">
      <c r="A35" s="4" t="s">
        <v>658</v>
      </c>
      <c r="B35" s="5" t="n">
        <v>0</v>
      </c>
    </row>
    <row r="36" spans="1:2">
      <c r="A36" s="4" t="s">
        <v>659</v>
      </c>
      <c r="B36" s="5" t="n">
        <v>15784</v>
      </c>
    </row>
    <row r="37" spans="1:2">
      <c r="A37" s="4" t="s">
        <v>660</v>
      </c>
      <c r="B37" s="5" t="n">
        <v>0</v>
      </c>
    </row>
    <row r="38" spans="1:2">
      <c r="A38" s="4" t="s">
        <v>661</v>
      </c>
      <c r="B38" s="5" t="n">
        <v>-819</v>
      </c>
    </row>
    <row r="39" spans="1:2">
      <c r="A39" s="4" t="s">
        <v>662</v>
      </c>
      <c r="B39" s="5" t="n">
        <v>32792</v>
      </c>
    </row>
    <row r="40" spans="1:2">
      <c r="A40" s="4" t="s">
        <v>663</v>
      </c>
      <c r="B40" s="5" t="n">
        <v>-11648</v>
      </c>
    </row>
    <row r="41" spans="1:2">
      <c r="A41" s="4" t="s">
        <v>664</v>
      </c>
      <c r="B41" s="6" t="n">
        <v>21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0</v>
      </c>
      <c r="B1" s="2" t="s">
        <v>1</v>
      </c>
    </row>
    <row r="2" spans="1:4">
      <c r="B2" s="2" t="s">
        <v>2</v>
      </c>
      <c r="C2" s="2" t="s">
        <v>35</v>
      </c>
      <c r="D2" s="2" t="s">
        <v>39</v>
      </c>
    </row>
    <row r="3" spans="1:4">
      <c r="A3" s="3" t="s">
        <v>161</v>
      </c>
    </row>
    <row r="4" spans="1:4">
      <c r="A4" s="4" t="s">
        <v>132</v>
      </c>
      <c r="B4" s="6" t="n">
        <v>161579</v>
      </c>
      <c r="C4" s="6" t="n">
        <v>217770</v>
      </c>
      <c r="D4" s="6" t="n">
        <v>43941</v>
      </c>
    </row>
    <row r="5" spans="1:4">
      <c r="A5" s="3" t="s">
        <v>162</v>
      </c>
    </row>
    <row r="6" spans="1:4">
      <c r="A6" s="4" t="s">
        <v>163</v>
      </c>
      <c r="B6" s="5" t="n">
        <v>127566</v>
      </c>
      <c r="C6" s="5" t="n">
        <v>115142</v>
      </c>
      <c r="D6" s="5" t="n">
        <v>113708</v>
      </c>
    </row>
    <row r="7" spans="1:4">
      <c r="A7" s="4" t="s">
        <v>164</v>
      </c>
      <c r="B7" s="5" t="n">
        <v>13684</v>
      </c>
      <c r="C7" s="5" t="n">
        <v>11690</v>
      </c>
      <c r="D7" s="5" t="n">
        <v>12509</v>
      </c>
    </row>
    <row r="8" spans="1:4">
      <c r="A8" s="4" t="s">
        <v>165</v>
      </c>
      <c r="B8" s="5" t="n">
        <v>5396</v>
      </c>
      <c r="C8" s="5" t="n">
        <v>5136</v>
      </c>
      <c r="D8" s="5" t="n">
        <v>4484</v>
      </c>
    </row>
    <row r="9" spans="1:4">
      <c r="A9" s="4" t="s">
        <v>166</v>
      </c>
      <c r="B9" s="5" t="n">
        <v>0</v>
      </c>
      <c r="C9" s="5" t="n">
        <v>-462</v>
      </c>
      <c r="D9" s="5" t="n">
        <v>604</v>
      </c>
    </row>
    <row r="10" spans="1:4">
      <c r="A10" s="4" t="s">
        <v>167</v>
      </c>
      <c r="B10" s="5" t="n">
        <v>21980</v>
      </c>
      <c r="C10" s="5" t="n">
        <v>5170</v>
      </c>
      <c r="D10" s="5" t="n">
        <v>-1475</v>
      </c>
    </row>
    <row r="11" spans="1:4">
      <c r="A11" s="4" t="s">
        <v>168</v>
      </c>
      <c r="B11" s="5" t="n">
        <v>0</v>
      </c>
      <c r="C11" s="5" t="n">
        <v>0</v>
      </c>
      <c r="D11" s="5" t="n">
        <v>135</v>
      </c>
    </row>
    <row r="12" spans="1:4">
      <c r="A12" s="4" t="s">
        <v>169</v>
      </c>
      <c r="B12" s="5" t="n">
        <v>465</v>
      </c>
      <c r="C12" s="5" t="n">
        <v>2513</v>
      </c>
      <c r="D12" s="5" t="n">
        <v>3403</v>
      </c>
    </row>
    <row r="13" spans="1:4">
      <c r="A13" s="4" t="s">
        <v>170</v>
      </c>
      <c r="B13" s="5" t="n">
        <v>-66994</v>
      </c>
      <c r="C13" s="5" t="n">
        <v>-143933</v>
      </c>
      <c r="D13" s="5" t="n">
        <v>0</v>
      </c>
    </row>
    <row r="14" spans="1:4">
      <c r="A14" s="4" t="s">
        <v>171</v>
      </c>
      <c r="B14" s="5" t="n">
        <v>-716</v>
      </c>
      <c r="C14" s="5" t="n">
        <v>336</v>
      </c>
      <c r="D14" s="5" t="n">
        <v>350</v>
      </c>
    </row>
    <row r="15" spans="1:4">
      <c r="A15" s="3" t="s">
        <v>172</v>
      </c>
    </row>
    <row r="16" spans="1:4">
      <c r="A16" s="4" t="s">
        <v>173</v>
      </c>
      <c r="B16" s="5" t="n">
        <v>-6362</v>
      </c>
      <c r="C16" s="5" t="n">
        <v>2517</v>
      </c>
      <c r="D16" s="5" t="n">
        <v>2034</v>
      </c>
    </row>
    <row r="17" spans="1:4">
      <c r="A17" s="4" t="s">
        <v>174</v>
      </c>
      <c r="B17" s="5" t="n">
        <v>-1384</v>
      </c>
      <c r="C17" s="5" t="n">
        <v>-1175</v>
      </c>
      <c r="D17" s="5" t="n">
        <v>-9749</v>
      </c>
    </row>
    <row r="18" spans="1:4">
      <c r="A18" s="4" t="s">
        <v>95</v>
      </c>
      <c r="B18" s="5" t="n">
        <v>3435</v>
      </c>
      <c r="C18" s="5" t="n">
        <v>-559</v>
      </c>
      <c r="D18" s="5" t="n">
        <v>1863</v>
      </c>
    </row>
    <row r="19" spans="1:4">
      <c r="A19" s="4" t="s">
        <v>175</v>
      </c>
      <c r="B19" s="5" t="n">
        <v>-434</v>
      </c>
      <c r="C19" s="5" t="n">
        <v>-206</v>
      </c>
      <c r="D19" s="5" t="n">
        <v>-894</v>
      </c>
    </row>
    <row r="20" spans="1:4">
      <c r="A20" s="4" t="s">
        <v>176</v>
      </c>
      <c r="B20" s="5" t="n">
        <v>-1931</v>
      </c>
      <c r="C20" s="5" t="n">
        <v>-10138</v>
      </c>
      <c r="D20" s="5" t="n">
        <v>6251</v>
      </c>
    </row>
    <row r="21" spans="1:4">
      <c r="A21" s="4" t="s">
        <v>177</v>
      </c>
      <c r="B21" s="5" t="n">
        <v>256284</v>
      </c>
      <c r="C21" s="5" t="n">
        <v>203801</v>
      </c>
      <c r="D21" s="5" t="n">
        <v>177164</v>
      </c>
    </row>
    <row r="22" spans="1:4">
      <c r="A22" s="3" t="s">
        <v>178</v>
      </c>
    </row>
    <row r="23" spans="1:4">
      <c r="A23" s="4" t="s">
        <v>179</v>
      </c>
      <c r="B23" s="5" t="n">
        <v>-65345</v>
      </c>
      <c r="C23" s="5" t="n">
        <v>-58723</v>
      </c>
      <c r="D23" s="5" t="n">
        <v>-57293</v>
      </c>
    </row>
    <row r="24" spans="1:4">
      <c r="A24" s="4" t="s">
        <v>180</v>
      </c>
      <c r="B24" s="5" t="n">
        <v>-15784</v>
      </c>
      <c r="C24" s="5" t="n">
        <v>-8746</v>
      </c>
      <c r="D24" s="5" t="n">
        <v>-2676</v>
      </c>
    </row>
    <row r="25" spans="1:4">
      <c r="A25" s="4" t="s">
        <v>181</v>
      </c>
      <c r="B25" s="5" t="n">
        <v>-242910</v>
      </c>
      <c r="C25" s="5" t="n">
        <v>-366481</v>
      </c>
      <c r="D25" s="5" t="n">
        <v>-98409</v>
      </c>
    </row>
    <row r="26" spans="1:4">
      <c r="A26" s="4" t="s">
        <v>182</v>
      </c>
      <c r="B26" s="5" t="n">
        <v>0</v>
      </c>
      <c r="C26" s="5" t="n">
        <v>-887</v>
      </c>
      <c r="D26" s="5" t="n">
        <v>0</v>
      </c>
    </row>
    <row r="27" spans="1:4">
      <c r="A27" s="4" t="s">
        <v>183</v>
      </c>
      <c r="B27" s="5" t="n">
        <v>95243</v>
      </c>
      <c r="C27" s="5" t="n">
        <v>203862</v>
      </c>
      <c r="D27" s="5" t="n">
        <v>0</v>
      </c>
    </row>
    <row r="28" spans="1:4">
      <c r="A28" s="4" t="s">
        <v>184</v>
      </c>
      <c r="B28" s="5" t="n">
        <v>0</v>
      </c>
      <c r="C28" s="5" t="n">
        <v>0</v>
      </c>
      <c r="D28" s="5" t="n">
        <v>2804</v>
      </c>
    </row>
    <row r="29" spans="1:4">
      <c r="A29" s="4" t="s">
        <v>185</v>
      </c>
      <c r="B29" s="5" t="n">
        <v>-6084</v>
      </c>
      <c r="C29" s="5" t="n">
        <v>-6307</v>
      </c>
      <c r="D29" s="5" t="n">
        <v>-908</v>
      </c>
    </row>
    <row r="30" spans="1:4">
      <c r="A30" s="4" t="s">
        <v>186</v>
      </c>
      <c r="B30" s="5" t="n">
        <v>12005</v>
      </c>
      <c r="C30" s="5" t="n">
        <v>-48184</v>
      </c>
      <c r="D30" s="5" t="n">
        <v>-16836</v>
      </c>
    </row>
    <row r="31" spans="1:4">
      <c r="A31" s="4" t="s">
        <v>171</v>
      </c>
      <c r="B31" s="5" t="n">
        <v>-373</v>
      </c>
      <c r="C31" s="5" t="n">
        <v>2311</v>
      </c>
      <c r="D31" s="5" t="n">
        <v>7009</v>
      </c>
    </row>
    <row r="32" spans="1:4">
      <c r="A32" s="4" t="s">
        <v>187</v>
      </c>
      <c r="B32" s="5" t="n">
        <v>-223248</v>
      </c>
      <c r="C32" s="5" t="n">
        <v>-283155</v>
      </c>
      <c r="D32" s="5" t="n">
        <v>-166309</v>
      </c>
    </row>
    <row r="33" spans="1:4">
      <c r="A33" s="3" t="s">
        <v>188</v>
      </c>
    </row>
    <row r="34" spans="1:4">
      <c r="A34" s="4" t="s">
        <v>189</v>
      </c>
      <c r="B34" s="5" t="n">
        <v>63389</v>
      </c>
      <c r="C34" s="5" t="n">
        <v>695916</v>
      </c>
      <c r="D34" s="5" t="n">
        <v>472558</v>
      </c>
    </row>
    <row r="35" spans="1:4">
      <c r="A35" s="4" t="s">
        <v>190</v>
      </c>
      <c r="B35" s="5" t="n">
        <v>-100157</v>
      </c>
      <c r="C35" s="5" t="n">
        <v>-458415</v>
      </c>
      <c r="D35" s="5" t="n">
        <v>-364402</v>
      </c>
    </row>
    <row r="36" spans="1:4">
      <c r="A36" s="4" t="s">
        <v>191</v>
      </c>
      <c r="B36" s="5" t="n">
        <v>-127069</v>
      </c>
      <c r="C36" s="5" t="n">
        <v>-122845</v>
      </c>
      <c r="D36" s="5" t="n">
        <v>-124936</v>
      </c>
    </row>
    <row r="37" spans="1:4">
      <c r="A37" s="4" t="s">
        <v>192</v>
      </c>
      <c r="B37" s="5" t="n">
        <v>4751</v>
      </c>
      <c r="C37" s="5" t="n">
        <v>1576</v>
      </c>
      <c r="D37" s="5" t="n">
        <v>2117</v>
      </c>
    </row>
    <row r="38" spans="1:4">
      <c r="A38" s="4" t="s">
        <v>193</v>
      </c>
      <c r="B38" s="5" t="n">
        <v>152390</v>
      </c>
      <c r="C38" s="5" t="n">
        <v>0</v>
      </c>
      <c r="D38" s="5" t="n">
        <v>0</v>
      </c>
    </row>
    <row r="39" spans="1:4">
      <c r="A39" s="4" t="s">
        <v>139</v>
      </c>
      <c r="B39" s="5" t="n">
        <v>-176</v>
      </c>
      <c r="C39" s="5" t="n">
        <v>-690</v>
      </c>
      <c r="D39" s="5" t="n">
        <v>-100000</v>
      </c>
    </row>
    <row r="40" spans="1:4">
      <c r="A40" s="4" t="s">
        <v>194</v>
      </c>
      <c r="B40" s="5" t="n">
        <v>0</v>
      </c>
      <c r="C40" s="5" t="n">
        <v>-818</v>
      </c>
      <c r="D40" s="5" t="n">
        <v>-1678</v>
      </c>
    </row>
    <row r="41" spans="1:4">
      <c r="A41" s="4" t="s">
        <v>171</v>
      </c>
      <c r="B41" s="5" t="n">
        <v>0</v>
      </c>
      <c r="C41" s="5" t="n">
        <v>-301</v>
      </c>
      <c r="D41" s="5" t="n">
        <v>-122</v>
      </c>
    </row>
    <row r="42" spans="1:4">
      <c r="A42" s="4" t="s">
        <v>195</v>
      </c>
      <c r="B42" s="5" t="n">
        <v>-6872</v>
      </c>
      <c r="C42" s="5" t="n">
        <v>114423</v>
      </c>
      <c r="D42" s="5" t="n">
        <v>-116463</v>
      </c>
    </row>
    <row r="43" spans="1:4">
      <c r="A43" s="4" t="s">
        <v>196</v>
      </c>
      <c r="B43" s="5" t="n">
        <v>580</v>
      </c>
      <c r="C43" s="5" t="n">
        <v>-937</v>
      </c>
      <c r="D43" s="5" t="n">
        <v>-4173</v>
      </c>
    </row>
    <row r="44" spans="1:4">
      <c r="A44" s="3" t="s">
        <v>197</v>
      </c>
    </row>
    <row r="45" spans="1:4">
      <c r="A45" s="4" t="s">
        <v>198</v>
      </c>
      <c r="B45" s="5" t="n">
        <v>26744</v>
      </c>
      <c r="C45" s="5" t="n">
        <v>34132</v>
      </c>
      <c r="D45" s="5" t="n">
        <v>-109781</v>
      </c>
    </row>
    <row r="46" spans="1:4">
      <c r="A46" s="4" t="s">
        <v>199</v>
      </c>
      <c r="B46" s="5" t="n">
        <v>85909</v>
      </c>
      <c r="C46" s="5" t="n">
        <v>51777</v>
      </c>
      <c r="D46" s="5" t="n">
        <v>161558</v>
      </c>
    </row>
    <row r="47" spans="1:4">
      <c r="A47" s="4" t="s">
        <v>200</v>
      </c>
      <c r="B47" s="5" t="n">
        <v>112653</v>
      </c>
      <c r="C47" s="5" t="n">
        <v>85909</v>
      </c>
      <c r="D47" s="5" t="n">
        <v>51777</v>
      </c>
    </row>
    <row r="48" spans="1:4">
      <c r="A48" s="3" t="s">
        <v>201</v>
      </c>
    </row>
    <row r="49" spans="1:4">
      <c r="A49" s="4" t="s">
        <v>202</v>
      </c>
      <c r="B49" s="5" t="n">
        <v>36041</v>
      </c>
      <c r="C49" s="5" t="n">
        <v>36289</v>
      </c>
      <c r="D49" s="5" t="n">
        <v>33011</v>
      </c>
    </row>
    <row r="50" spans="1:4">
      <c r="A50" s="4" t="s">
        <v>203</v>
      </c>
      <c r="B50" s="5" t="n">
        <v>514</v>
      </c>
      <c r="C50" s="5" t="n">
        <v>501</v>
      </c>
      <c r="D50" s="5" t="n">
        <v>277</v>
      </c>
    </row>
    <row r="51" spans="1:4">
      <c r="A51" s="3" t="s">
        <v>204</v>
      </c>
    </row>
    <row r="52" spans="1:4">
      <c r="A52" s="4" t="s">
        <v>205</v>
      </c>
      <c r="B52" s="5" t="n">
        <v>3809</v>
      </c>
      <c r="C52" s="5" t="n">
        <v>4683</v>
      </c>
      <c r="D52" s="5" t="n">
        <v>3429</v>
      </c>
    </row>
    <row r="53" spans="1:4">
      <c r="A53" s="4" t="s">
        <v>181</v>
      </c>
      <c r="B53" s="6" t="n">
        <v>0</v>
      </c>
      <c r="C53" s="6" t="n">
        <v>0</v>
      </c>
      <c r="D53" s="6" t="n">
        <v>7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68</v>
      </c>
      <c r="B1" s="2" t="s">
        <v>2</v>
      </c>
      <c r="C1" s="2" t="s">
        <v>38</v>
      </c>
      <c r="D1" s="2" t="s">
        <v>438</v>
      </c>
      <c r="E1" s="2" t="s">
        <v>439</v>
      </c>
      <c r="F1" s="2" t="s">
        <v>440</v>
      </c>
    </row>
    <row r="2" spans="1:6">
      <c r="A2" s="3" t="s">
        <v>669</v>
      </c>
    </row>
    <row r="3" spans="1:6">
      <c r="A3" s="4" t="s">
        <v>463</v>
      </c>
      <c r="C3" s="4" t="s">
        <v>448</v>
      </c>
      <c r="D3" s="4" t="s">
        <v>448</v>
      </c>
      <c r="E3" s="4" t="s">
        <v>449</v>
      </c>
      <c r="F3" s="4" t="s">
        <v>449</v>
      </c>
    </row>
    <row r="4" spans="1:6">
      <c r="A4" s="4" t="s">
        <v>670</v>
      </c>
      <c r="B4" s="10" t="n">
        <v>2.6</v>
      </c>
    </row>
    <row r="5" spans="1:6">
      <c r="A5" s="4" t="s">
        <v>464</v>
      </c>
      <c r="E5" s="4" t="s">
        <v>465</v>
      </c>
    </row>
    <row r="6" spans="1:6">
      <c r="A6" s="4" t="s">
        <v>671</v>
      </c>
    </row>
    <row r="7" spans="1:6">
      <c r="A7" s="3" t="s">
        <v>669</v>
      </c>
    </row>
    <row r="8" spans="1:6">
      <c r="A8" s="4" t="s">
        <v>463</v>
      </c>
      <c r="B8" s="4" t="s">
        <v>448</v>
      </c>
    </row>
    <row r="9" spans="1:6">
      <c r="A9" s="4" t="s">
        <v>670</v>
      </c>
      <c r="B9" s="10" t="n">
        <v>0.4</v>
      </c>
    </row>
    <row r="10" spans="1:6">
      <c r="A10" s="4" t="s">
        <v>464</v>
      </c>
      <c r="B10" s="4" t="s">
        <v>4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1"/>
  </cols>
  <sheetData>
    <row r="1" spans="1:4">
      <c r="A1" s="1" t="s">
        <v>672</v>
      </c>
      <c r="B1" s="2" t="s">
        <v>1</v>
      </c>
    </row>
    <row r="2" spans="1:4">
      <c r="B2" s="2" t="s">
        <v>673</v>
      </c>
      <c r="C2" s="2" t="s">
        <v>674</v>
      </c>
      <c r="D2" s="2" t="s">
        <v>437</v>
      </c>
    </row>
    <row r="3" spans="1:4">
      <c r="A3" s="3" t="s">
        <v>227</v>
      </c>
    </row>
    <row r="4" spans="1:4">
      <c r="A4" s="5" t="n">
        <v>2018</v>
      </c>
      <c r="B4" s="6" t="n">
        <v>11792</v>
      </c>
    </row>
    <row r="5" spans="1:4">
      <c r="A5" s="5" t="n">
        <v>2019</v>
      </c>
      <c r="B5" s="5" t="n">
        <v>6522</v>
      </c>
    </row>
    <row r="6" spans="1:4">
      <c r="A6" s="5" t="n">
        <v>2020</v>
      </c>
      <c r="B6" s="5" t="n">
        <v>6277</v>
      </c>
    </row>
    <row r="7" spans="1:4">
      <c r="A7" s="5" t="n">
        <v>2021</v>
      </c>
      <c r="B7" s="5" t="n">
        <v>4017</v>
      </c>
    </row>
    <row r="8" spans="1:4">
      <c r="A8" s="5" t="n">
        <v>2022</v>
      </c>
      <c r="B8" s="5" t="n">
        <v>3562</v>
      </c>
    </row>
    <row r="9" spans="1:4">
      <c r="A9" s="4" t="s">
        <v>587</v>
      </c>
      <c r="B9" s="5" t="n">
        <v>6245</v>
      </c>
    </row>
    <row r="10" spans="1:4">
      <c r="A10" s="4" t="s">
        <v>124</v>
      </c>
      <c r="B10" s="5" t="n">
        <v>38415</v>
      </c>
    </row>
    <row r="11" spans="1:4">
      <c r="A11" s="3" t="s">
        <v>675</v>
      </c>
    </row>
    <row r="12" spans="1:4">
      <c r="A12" s="5" t="n">
        <v>2018</v>
      </c>
      <c r="B12" s="5" t="n">
        <v>22625</v>
      </c>
    </row>
    <row r="13" spans="1:4">
      <c r="A13" s="5" t="n">
        <v>2019</v>
      </c>
      <c r="B13" s="5" t="n">
        <v>16739</v>
      </c>
    </row>
    <row r="14" spans="1:4">
      <c r="A14" s="5" t="n">
        <v>2020</v>
      </c>
      <c r="B14" s="5" t="n">
        <v>16050</v>
      </c>
    </row>
    <row r="15" spans="1:4">
      <c r="A15" s="5" t="n">
        <v>2021</v>
      </c>
      <c r="B15" s="5" t="n">
        <v>13522</v>
      </c>
    </row>
    <row r="16" spans="1:4">
      <c r="A16" s="5" t="n">
        <v>2022</v>
      </c>
      <c r="B16" s="5" t="n">
        <v>12987</v>
      </c>
    </row>
    <row r="17" spans="1:4">
      <c r="A17" s="4" t="s">
        <v>587</v>
      </c>
      <c r="B17" s="5" t="n">
        <v>162112</v>
      </c>
    </row>
    <row r="18" spans="1:4">
      <c r="A18" s="4" t="s">
        <v>124</v>
      </c>
      <c r="B18" s="5" t="n">
        <v>244035</v>
      </c>
    </row>
    <row r="19" spans="1:4">
      <c r="A19" s="4" t="s">
        <v>676</v>
      </c>
      <c r="B19" s="6" t="n">
        <v>2900</v>
      </c>
    </row>
    <row r="20" spans="1:4">
      <c r="A20" s="4" t="s">
        <v>677</v>
      </c>
    </row>
    <row r="21" spans="1:4">
      <c r="A21" s="3" t="s">
        <v>675</v>
      </c>
    </row>
    <row r="22" spans="1:4">
      <c r="A22" s="4" t="s">
        <v>678</v>
      </c>
      <c r="B22" s="4" t="s">
        <v>679</v>
      </c>
    </row>
    <row r="23" spans="1:4">
      <c r="A23" s="4" t="s">
        <v>680</v>
      </c>
      <c r="B23" s="4" t="s">
        <v>484</v>
      </c>
    </row>
    <row r="24" spans="1:4">
      <c r="A24" s="4" t="s">
        <v>681</v>
      </c>
      <c r="B24" s="4" t="s">
        <v>497</v>
      </c>
    </row>
    <row r="25" spans="1:4">
      <c r="A25" s="4" t="s">
        <v>682</v>
      </c>
      <c r="B25" s="5" t="n">
        <v>3</v>
      </c>
    </row>
    <row r="26" spans="1:4">
      <c r="A26" s="4" t="s">
        <v>683</v>
      </c>
      <c r="B26" s="5" t="n">
        <v>2</v>
      </c>
    </row>
    <row r="27" spans="1:4">
      <c r="A27" s="4" t="s">
        <v>684</v>
      </c>
    </row>
    <row r="28" spans="1:4">
      <c r="A28" s="3" t="s">
        <v>685</v>
      </c>
    </row>
    <row r="29" spans="1:4">
      <c r="A29" s="4" t="s">
        <v>686</v>
      </c>
      <c r="B29" s="6" t="n">
        <v>1992</v>
      </c>
      <c r="C29" s="6" t="n">
        <v>2049</v>
      </c>
      <c r="D29" s="6" t="n">
        <v>2349</v>
      </c>
    </row>
    <row r="30" spans="1:4">
      <c r="A30" s="3" t="s">
        <v>687</v>
      </c>
    </row>
    <row r="31" spans="1:4">
      <c r="A31" s="5" t="n">
        <v>2018</v>
      </c>
      <c r="B31" s="5" t="n">
        <v>1135</v>
      </c>
    </row>
    <row r="32" spans="1:4">
      <c r="A32" s="5" t="n">
        <v>2019</v>
      </c>
      <c r="B32" s="5" t="n">
        <v>914</v>
      </c>
    </row>
    <row r="33" spans="1:4">
      <c r="A33" s="5" t="n">
        <v>2020</v>
      </c>
      <c r="B33" s="5" t="n">
        <v>733</v>
      </c>
    </row>
    <row r="34" spans="1:4">
      <c r="A34" s="5" t="n">
        <v>2021</v>
      </c>
      <c r="B34" s="5" t="n">
        <v>639</v>
      </c>
    </row>
    <row r="35" spans="1:4">
      <c r="A35" s="5" t="n">
        <v>2022</v>
      </c>
      <c r="B35" s="5" t="n">
        <v>608</v>
      </c>
    </row>
    <row r="36" spans="1:4">
      <c r="A36" s="4" t="s">
        <v>587</v>
      </c>
      <c r="B36" s="5" t="n">
        <v>635</v>
      </c>
    </row>
    <row r="37" spans="1:4">
      <c r="A37" s="4" t="s">
        <v>124</v>
      </c>
      <c r="B37" s="5" t="n">
        <v>4664</v>
      </c>
    </row>
    <row r="38" spans="1:4">
      <c r="A38" s="4" t="s">
        <v>688</v>
      </c>
    </row>
    <row r="39" spans="1:4">
      <c r="A39" s="3" t="s">
        <v>685</v>
      </c>
    </row>
    <row r="40" spans="1:4">
      <c r="A40" s="4" t="s">
        <v>686</v>
      </c>
      <c r="B40" s="5" t="n">
        <v>10731</v>
      </c>
      <c r="C40" s="6" t="n">
        <v>10710</v>
      </c>
      <c r="D40" s="6" t="n">
        <v>11342</v>
      </c>
    </row>
    <row r="41" spans="1:4">
      <c r="A41" s="3" t="s">
        <v>687</v>
      </c>
    </row>
    <row r="42" spans="1:4">
      <c r="A42" s="5" t="n">
        <v>2018</v>
      </c>
      <c r="B42" s="5" t="n">
        <v>9698</v>
      </c>
    </row>
    <row r="43" spans="1:4">
      <c r="A43" s="5" t="n">
        <v>2019</v>
      </c>
      <c r="B43" s="5" t="n">
        <v>9303</v>
      </c>
    </row>
    <row r="44" spans="1:4">
      <c r="A44" s="5" t="n">
        <v>2020</v>
      </c>
      <c r="B44" s="5" t="n">
        <v>9040</v>
      </c>
    </row>
    <row r="45" spans="1:4">
      <c r="A45" s="5" t="n">
        <v>2021</v>
      </c>
      <c r="B45" s="5" t="n">
        <v>8866</v>
      </c>
    </row>
    <row r="46" spans="1:4">
      <c r="A46" s="5" t="n">
        <v>2022</v>
      </c>
      <c r="B46" s="5" t="n">
        <v>8817</v>
      </c>
    </row>
    <row r="47" spans="1:4">
      <c r="A47" s="4" t="s">
        <v>587</v>
      </c>
      <c r="B47" s="5" t="n">
        <v>155232</v>
      </c>
    </row>
    <row r="48" spans="1:4">
      <c r="A48" s="4" t="s">
        <v>124</v>
      </c>
      <c r="B48" s="6" t="n">
        <v>200956</v>
      </c>
    </row>
    <row r="49" spans="1:4">
      <c r="A49" s="4" t="s">
        <v>689</v>
      </c>
    </row>
    <row r="50" spans="1:4">
      <c r="A50" s="3" t="s">
        <v>685</v>
      </c>
    </row>
    <row r="51" spans="1:4">
      <c r="A51" s="4" t="s">
        <v>690</v>
      </c>
      <c r="B51" s="4" t="s">
        <v>488</v>
      </c>
    </row>
    <row r="52" spans="1:4">
      <c r="A52" s="4" t="s">
        <v>691</v>
      </c>
    </row>
    <row r="53" spans="1:4">
      <c r="A53" s="3" t="s">
        <v>685</v>
      </c>
    </row>
    <row r="54" spans="1:4">
      <c r="A54" s="4" t="s">
        <v>690</v>
      </c>
      <c r="B54" s="4" t="s">
        <v>692</v>
      </c>
    </row>
    <row r="55" spans="1:4">
      <c r="A55" s="4" t="s">
        <v>693</v>
      </c>
    </row>
    <row r="56" spans="1:4">
      <c r="A56" s="3" t="s">
        <v>685</v>
      </c>
    </row>
    <row r="57" spans="1:4">
      <c r="A57" s="4" t="s">
        <v>690</v>
      </c>
      <c r="B57" s="4" t="s">
        <v>488</v>
      </c>
    </row>
    <row r="58" spans="1:4">
      <c r="A58" s="4" t="s">
        <v>694</v>
      </c>
    </row>
    <row r="59" spans="1:4">
      <c r="A59" s="3" t="s">
        <v>685</v>
      </c>
    </row>
    <row r="60" spans="1:4">
      <c r="A60" s="4" t="s">
        <v>690</v>
      </c>
      <c r="B60" s="4" t="s">
        <v>6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1"/>
    <col customWidth="1" max="7" min="7" width="21"/>
  </cols>
  <sheetData>
    <row r="1" spans="1:7">
      <c r="A1" s="1" t="s">
        <v>696</v>
      </c>
      <c r="B1" s="2" t="s">
        <v>1</v>
      </c>
    </row>
    <row r="2" spans="1:7">
      <c r="B2" s="2" t="s">
        <v>634</v>
      </c>
      <c r="C2" s="2" t="s">
        <v>674</v>
      </c>
      <c r="D2" s="2" t="s">
        <v>437</v>
      </c>
      <c r="E2" s="2" t="s">
        <v>697</v>
      </c>
      <c r="F2" s="2" t="s">
        <v>698</v>
      </c>
      <c r="G2" s="2" t="s">
        <v>699</v>
      </c>
    </row>
    <row r="3" spans="1:7">
      <c r="A3" s="3" t="s">
        <v>700</v>
      </c>
    </row>
    <row r="4" spans="1:7">
      <c r="A4" s="4" t="s">
        <v>701</v>
      </c>
      <c r="F4" s="5" t="n">
        <v>2</v>
      </c>
    </row>
    <row r="5" spans="1:7">
      <c r="A5" s="4" t="s">
        <v>702</v>
      </c>
      <c r="B5" s="6" t="n">
        <v>34889</v>
      </c>
      <c r="C5" s="6" t="n">
        <v>21861</v>
      </c>
    </row>
    <row r="6" spans="1:7">
      <c r="A6" s="4" t="s">
        <v>703</v>
      </c>
      <c r="B6" s="6" t="n">
        <v>13028</v>
      </c>
      <c r="C6" s="6" t="n">
        <v>3613</v>
      </c>
      <c r="D6" s="6" t="n">
        <v>3607</v>
      </c>
    </row>
    <row r="7" spans="1:7">
      <c r="A7" s="4" t="s">
        <v>704</v>
      </c>
    </row>
    <row r="8" spans="1:7">
      <c r="A8" s="3" t="s">
        <v>700</v>
      </c>
    </row>
    <row r="9" spans="1:7">
      <c r="A9" s="4" t="s">
        <v>705</v>
      </c>
      <c r="F9" s="11" t="n">
        <v>0.5</v>
      </c>
    </row>
    <row r="10" spans="1:7">
      <c r="A10" s="4" t="s">
        <v>706</v>
      </c>
    </row>
    <row r="11" spans="1:7">
      <c r="A11" s="3" t="s">
        <v>700</v>
      </c>
    </row>
    <row r="12" spans="1:7">
      <c r="A12" s="4" t="s">
        <v>705</v>
      </c>
      <c r="F12" s="11" t="n">
        <v>1.01</v>
      </c>
    </row>
    <row r="13" spans="1:7">
      <c r="A13" s="4" t="s">
        <v>702</v>
      </c>
      <c r="D13" s="5" t="n">
        <v>14600</v>
      </c>
      <c r="G13" s="6" t="n">
        <v>13600</v>
      </c>
    </row>
    <row r="14" spans="1:7">
      <c r="A14" s="4" t="s">
        <v>703</v>
      </c>
      <c r="D14" s="6" t="n">
        <v>1000</v>
      </c>
    </row>
    <row r="15" spans="1:7">
      <c r="A15" s="4" t="s">
        <v>707</v>
      </c>
    </row>
    <row r="16" spans="1:7">
      <c r="A16" s="3" t="s">
        <v>700</v>
      </c>
    </row>
    <row r="17" spans="1:7">
      <c r="A17" s="4" t="s">
        <v>708</v>
      </c>
      <c r="E17" s="6" t="n">
        <v>18800</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39</v>
      </c>
    </row>
    <row r="3" spans="1:4">
      <c r="A3" s="3" t="s">
        <v>710</v>
      </c>
    </row>
    <row r="4" spans="1:4">
      <c r="A4" s="4" t="s">
        <v>711</v>
      </c>
      <c r="B4" s="6" t="n">
        <v>261</v>
      </c>
      <c r="C4" s="6" t="n">
        <v>0</v>
      </c>
      <c r="D4" s="6" t="n">
        <v>-624</v>
      </c>
    </row>
    <row r="5" spans="1:4">
      <c r="A5" s="4" t="s">
        <v>712</v>
      </c>
      <c r="B5" s="5" t="n">
        <v>-38</v>
      </c>
      <c r="C5" s="5" t="n">
        <v>-254</v>
      </c>
      <c r="D5" s="5" t="n">
        <v>226</v>
      </c>
    </row>
    <row r="6" spans="1:4">
      <c r="A6" s="4" t="s">
        <v>713</v>
      </c>
      <c r="B6" s="5" t="n">
        <v>-245</v>
      </c>
      <c r="C6" s="5" t="n">
        <v>-241</v>
      </c>
      <c r="D6" s="5" t="n">
        <v>-308</v>
      </c>
    </row>
    <row r="7" spans="1:4">
      <c r="A7" s="4" t="s">
        <v>714</v>
      </c>
      <c r="B7" s="5" t="n">
        <v>-22</v>
      </c>
      <c r="C7" s="5" t="n">
        <v>-495</v>
      </c>
      <c r="D7" s="5" t="n">
        <v>-706</v>
      </c>
    </row>
    <row r="8" spans="1:4">
      <c r="A8" s="3" t="s">
        <v>715</v>
      </c>
    </row>
    <row r="9" spans="1:4">
      <c r="A9" s="4" t="s">
        <v>711</v>
      </c>
      <c r="B9" s="5" t="n">
        <v>13028</v>
      </c>
      <c r="C9" s="5" t="n">
        <v>5403</v>
      </c>
      <c r="D9" s="5" t="n">
        <v>3702</v>
      </c>
    </row>
    <row r="10" spans="1:4">
      <c r="A10" s="4" t="s">
        <v>712</v>
      </c>
      <c r="B10" s="5" t="n">
        <v>0</v>
      </c>
      <c r="C10" s="5" t="n">
        <v>-280</v>
      </c>
      <c r="D10" s="5" t="n">
        <v>107</v>
      </c>
    </row>
    <row r="11" spans="1:4">
      <c r="A11" s="4" t="s">
        <v>713</v>
      </c>
      <c r="B11" s="5" t="n">
        <v>-21659</v>
      </c>
      <c r="C11" s="5" t="n">
        <v>-6079</v>
      </c>
      <c r="D11" s="5" t="n">
        <v>2360</v>
      </c>
    </row>
    <row r="12" spans="1:4">
      <c r="A12" s="4" t="s">
        <v>716</v>
      </c>
      <c r="B12" s="5" t="n">
        <v>-8631</v>
      </c>
      <c r="C12" s="5" t="n">
        <v>-956</v>
      </c>
      <c r="D12" s="5" t="n">
        <v>6169</v>
      </c>
    </row>
    <row r="13" spans="1:4">
      <c r="A13" s="4" t="s">
        <v>717</v>
      </c>
      <c r="B13" s="5" t="n">
        <v>-13028</v>
      </c>
      <c r="C13" s="5" t="n">
        <v>-3613</v>
      </c>
      <c r="D13" s="5" t="n">
        <v>-4604</v>
      </c>
    </row>
    <row r="14" spans="1:4">
      <c r="A14" s="4" t="s">
        <v>718</v>
      </c>
      <c r="B14" s="6" t="n">
        <v>-21681</v>
      </c>
      <c r="C14" s="6" t="n">
        <v>-5064</v>
      </c>
      <c r="D14" s="6" t="n">
        <v>8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39</v>
      </c>
    </row>
    <row r="3" spans="1:4">
      <c r="A3" s="3" t="s">
        <v>720</v>
      </c>
    </row>
    <row r="4" spans="1:4">
      <c r="A4" s="4" t="s">
        <v>721</v>
      </c>
      <c r="B4" s="6" t="n">
        <v>-64141</v>
      </c>
      <c r="C4" s="6" t="n">
        <v>-77992</v>
      </c>
      <c r="D4" s="6" t="n">
        <v>-15079</v>
      </c>
    </row>
    <row r="5" spans="1:4">
      <c r="A5" s="4" t="s">
        <v>722</v>
      </c>
      <c r="B5" s="5" t="n">
        <v>63813</v>
      </c>
      <c r="C5" s="5" t="n">
        <v>82037</v>
      </c>
      <c r="D5" s="5" t="n">
        <v>17191</v>
      </c>
    </row>
    <row r="6" spans="1:4">
      <c r="A6" s="4" t="s">
        <v>723</v>
      </c>
      <c r="B6" s="5" t="n">
        <v>-19182</v>
      </c>
      <c r="C6" s="5" t="n">
        <v>-4799</v>
      </c>
      <c r="D6" s="5" t="n">
        <v>3457</v>
      </c>
    </row>
    <row r="7" spans="1:4">
      <c r="A7" s="4" t="s">
        <v>724</v>
      </c>
      <c r="B7" s="5" t="n">
        <v>-3506</v>
      </c>
      <c r="C7" s="5" t="n">
        <v>0</v>
      </c>
      <c r="D7" s="5" t="n">
        <v>0</v>
      </c>
    </row>
    <row r="8" spans="1:4">
      <c r="A8" s="4" t="s">
        <v>725</v>
      </c>
      <c r="B8" s="5" t="n">
        <v>-13028</v>
      </c>
      <c r="C8" s="5" t="n">
        <v>-3613</v>
      </c>
      <c r="D8" s="5" t="n">
        <v>-3607</v>
      </c>
    </row>
    <row r="9" spans="1:4">
      <c r="A9" s="4" t="s">
        <v>726</v>
      </c>
      <c r="B9" s="5" t="n">
        <v>16631</v>
      </c>
      <c r="C9" s="5" t="n">
        <v>0</v>
      </c>
      <c r="D9" s="5" t="n">
        <v>0</v>
      </c>
    </row>
    <row r="10" spans="1:4">
      <c r="A10" s="4" t="s">
        <v>727</v>
      </c>
      <c r="B10" s="5" t="n">
        <v>7368</v>
      </c>
      <c r="C10" s="5" t="n">
        <v>0</v>
      </c>
      <c r="D10" s="5" t="n">
        <v>0</v>
      </c>
    </row>
    <row r="11" spans="1:4">
      <c r="A11" s="4" t="s">
        <v>728</v>
      </c>
      <c r="B11" s="5" t="n">
        <v>-10499</v>
      </c>
      <c r="C11" s="5" t="n">
        <v>0</v>
      </c>
      <c r="D11" s="5" t="n">
        <v>0</v>
      </c>
    </row>
    <row r="12" spans="1:4">
      <c r="A12" s="4" t="s">
        <v>729</v>
      </c>
      <c r="B12" s="5" t="n">
        <v>0</v>
      </c>
      <c r="C12" s="5" t="n">
        <v>0</v>
      </c>
      <c r="D12" s="5" t="n">
        <v>997</v>
      </c>
    </row>
    <row r="13" spans="1:4">
      <c r="A13" s="4" t="s">
        <v>171</v>
      </c>
      <c r="B13" s="5" t="n">
        <v>863</v>
      </c>
      <c r="C13" s="5" t="n">
        <v>-697</v>
      </c>
      <c r="D13" s="5" t="n">
        <v>-106</v>
      </c>
    </row>
    <row r="14" spans="1:4">
      <c r="A14" s="4" t="s">
        <v>730</v>
      </c>
      <c r="B14" s="6" t="n">
        <v>-21681</v>
      </c>
      <c r="C14" s="6" t="n">
        <v>-5064</v>
      </c>
      <c r="D14" s="6" t="n">
        <v>859</v>
      </c>
    </row>
    <row r="15" spans="1:4">
      <c r="A15" s="3" t="s">
        <v>731</v>
      </c>
    </row>
    <row r="16" spans="1:4">
      <c r="A16" s="4" t="s">
        <v>721</v>
      </c>
      <c r="B16" s="4" t="s">
        <v>732</v>
      </c>
      <c r="C16" s="4" t="s">
        <v>732</v>
      </c>
      <c r="D16" s="4" t="s">
        <v>732</v>
      </c>
    </row>
    <row r="17" spans="1:4">
      <c r="A17" s="4" t="s">
        <v>722</v>
      </c>
      <c r="B17" s="4" t="s">
        <v>733</v>
      </c>
      <c r="C17" s="4" t="s">
        <v>734</v>
      </c>
      <c r="D17" s="4" t="s">
        <v>735</v>
      </c>
    </row>
    <row r="18" spans="1:4">
      <c r="A18" s="4" t="s">
        <v>723</v>
      </c>
      <c r="B18" s="4" t="s">
        <v>736</v>
      </c>
      <c r="C18" s="4" t="s">
        <v>737</v>
      </c>
      <c r="D18" s="4" t="s">
        <v>738</v>
      </c>
    </row>
    <row r="19" spans="1:4">
      <c r="A19" s="4" t="s">
        <v>724</v>
      </c>
      <c r="B19" s="12" t="n">
        <v>-0.019</v>
      </c>
      <c r="C19" s="5" t="n">
        <v>0</v>
      </c>
      <c r="D19" s="5" t="n">
        <v>0</v>
      </c>
    </row>
    <row r="20" spans="1:4">
      <c r="A20" s="4" t="s">
        <v>725</v>
      </c>
      <c r="B20" s="4" t="s">
        <v>739</v>
      </c>
      <c r="C20" s="4" t="s">
        <v>740</v>
      </c>
      <c r="D20" s="4" t="s">
        <v>741</v>
      </c>
    </row>
    <row r="21" spans="1:4">
      <c r="A21" s="4" t="s">
        <v>726</v>
      </c>
      <c r="B21" s="4" t="s">
        <v>742</v>
      </c>
      <c r="C21" s="4" t="s">
        <v>585</v>
      </c>
      <c r="D21" s="4" t="s">
        <v>585</v>
      </c>
    </row>
    <row r="22" spans="1:4">
      <c r="A22" s="4" t="s">
        <v>727</v>
      </c>
      <c r="B22" s="4" t="s">
        <v>743</v>
      </c>
      <c r="C22" s="4" t="s">
        <v>585</v>
      </c>
      <c r="D22" s="4" t="s">
        <v>585</v>
      </c>
    </row>
    <row r="23" spans="1:4">
      <c r="A23" s="4" t="s">
        <v>728</v>
      </c>
      <c r="B23" s="4" t="s">
        <v>744</v>
      </c>
      <c r="C23" s="4" t="s">
        <v>745</v>
      </c>
      <c r="D23" s="4" t="s">
        <v>745</v>
      </c>
    </row>
    <row r="24" spans="1:4">
      <c r="A24" s="4" t="s">
        <v>729</v>
      </c>
      <c r="B24" s="4" t="s">
        <v>745</v>
      </c>
      <c r="C24" s="4" t="s">
        <v>745</v>
      </c>
      <c r="D24" s="4" t="s">
        <v>746</v>
      </c>
    </row>
    <row r="25" spans="1:4">
      <c r="A25" s="4" t="s">
        <v>171</v>
      </c>
      <c r="B25" s="4" t="s">
        <v>747</v>
      </c>
      <c r="C25" s="4" t="s">
        <v>748</v>
      </c>
      <c r="D25" s="4" t="s">
        <v>749</v>
      </c>
    </row>
    <row r="26" spans="1:4">
      <c r="A26" s="4" t="s">
        <v>730</v>
      </c>
      <c r="B26" s="4" t="s">
        <v>750</v>
      </c>
      <c r="C26" s="4" t="s">
        <v>751</v>
      </c>
      <c r="D26" s="4" t="s">
        <v>5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5</v>
      </c>
    </row>
    <row r="2" spans="1:3">
      <c r="A2" s="3" t="s">
        <v>753</v>
      </c>
    </row>
    <row r="3" spans="1:3">
      <c r="A3" s="4" t="s">
        <v>754</v>
      </c>
      <c r="B3" s="6" t="n">
        <v>1017</v>
      </c>
      <c r="C3" s="6" t="n">
        <v>1648</v>
      </c>
    </row>
    <row r="4" spans="1:3">
      <c r="A4" s="4" t="s">
        <v>456</v>
      </c>
      <c r="B4" s="5" t="n">
        <v>40224</v>
      </c>
      <c r="C4" s="5" t="n">
        <v>60452</v>
      </c>
    </row>
    <row r="5" spans="1:3">
      <c r="A5" s="4" t="s">
        <v>755</v>
      </c>
      <c r="B5" s="5" t="n">
        <v>14641</v>
      </c>
      <c r="C5" s="5" t="n">
        <v>14641</v>
      </c>
    </row>
    <row r="6" spans="1:3">
      <c r="A6" s="4" t="s">
        <v>756</v>
      </c>
      <c r="B6" s="5" t="n">
        <v>7058</v>
      </c>
      <c r="C6" s="5" t="n">
        <v>11489</v>
      </c>
    </row>
    <row r="7" spans="1:3">
      <c r="A7" s="4" t="s">
        <v>757</v>
      </c>
      <c r="B7" s="5" t="n">
        <v>1872</v>
      </c>
      <c r="C7" s="5" t="n">
        <v>4730</v>
      </c>
    </row>
    <row r="8" spans="1:3">
      <c r="A8" s="4" t="s">
        <v>758</v>
      </c>
      <c r="B8" s="5" t="n">
        <v>11090</v>
      </c>
      <c r="C8" s="5" t="n">
        <v>0</v>
      </c>
    </row>
    <row r="9" spans="1:3">
      <c r="A9" s="4" t="s">
        <v>171</v>
      </c>
      <c r="B9" s="5" t="n">
        <v>5079</v>
      </c>
      <c r="C9" s="5" t="n">
        <v>9165</v>
      </c>
    </row>
    <row r="10" spans="1:3">
      <c r="A10" s="4" t="s">
        <v>759</v>
      </c>
      <c r="B10" s="5" t="n">
        <v>80981</v>
      </c>
      <c r="C10" s="5" t="n">
        <v>102125</v>
      </c>
    </row>
    <row r="11" spans="1:3">
      <c r="A11" s="4" t="s">
        <v>760</v>
      </c>
      <c r="B11" s="5" t="n">
        <v>-34889</v>
      </c>
      <c r="C11" s="5" t="n">
        <v>-21861</v>
      </c>
    </row>
    <row r="12" spans="1:3">
      <c r="A12" s="4" t="s">
        <v>761</v>
      </c>
      <c r="B12" s="5" t="n">
        <v>46092</v>
      </c>
      <c r="C12" s="5" t="n">
        <v>80264</v>
      </c>
    </row>
    <row r="13" spans="1:3">
      <c r="A13" s="3" t="s">
        <v>762</v>
      </c>
    </row>
    <row r="14" spans="1:3">
      <c r="A14" s="4" t="s">
        <v>763</v>
      </c>
      <c r="B14" s="5" t="n">
        <v>-35</v>
      </c>
      <c r="C14" s="5" t="n">
        <v>-1322</v>
      </c>
    </row>
    <row r="15" spans="1:3">
      <c r="A15" s="4" t="s">
        <v>764</v>
      </c>
      <c r="B15" s="5" t="n">
        <v>0</v>
      </c>
      <c r="C15" s="5" t="n">
        <v>-7368</v>
      </c>
    </row>
    <row r="16" spans="1:3">
      <c r="A16" s="4" t="s">
        <v>456</v>
      </c>
      <c r="B16" s="5" t="n">
        <v>-72527</v>
      </c>
      <c r="C16" s="5" t="n">
        <v>-70315</v>
      </c>
    </row>
    <row r="17" spans="1:3">
      <c r="A17" s="4" t="s">
        <v>765</v>
      </c>
      <c r="B17" s="5" t="n">
        <v>-4706</v>
      </c>
      <c r="C17" s="5" t="n">
        <v>-7601</v>
      </c>
    </row>
    <row r="18" spans="1:3">
      <c r="A18" s="4" t="s">
        <v>171</v>
      </c>
      <c r="B18" s="5" t="n">
        <v>-1270</v>
      </c>
      <c r="C18" s="5" t="n">
        <v>-3833</v>
      </c>
    </row>
    <row r="19" spans="1:3">
      <c r="A19" s="4" t="s">
        <v>766</v>
      </c>
      <c r="B19" s="5" t="n">
        <v>-78538</v>
      </c>
      <c r="C19" s="5" t="n">
        <v>-90439</v>
      </c>
    </row>
    <row r="20" spans="1:3">
      <c r="A20" s="4" t="s">
        <v>767</v>
      </c>
      <c r="B20" s="6" t="n">
        <v>-32446</v>
      </c>
      <c r="C20" s="6" t="n">
        <v>-10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5</v>
      </c>
    </row>
    <row r="2" spans="1:3">
      <c r="A2" s="3" t="s">
        <v>769</v>
      </c>
    </row>
    <row r="3" spans="1:3">
      <c r="A3" s="4" t="s">
        <v>770</v>
      </c>
      <c r="B3" s="6" t="n">
        <v>20248</v>
      </c>
      <c r="C3" s="6" t="n">
        <v>7220</v>
      </c>
    </row>
    <row r="4" spans="1:3">
      <c r="A4" s="4" t="s">
        <v>771</v>
      </c>
      <c r="B4" s="5" t="n">
        <v>-20248</v>
      </c>
      <c r="C4" s="5" t="n">
        <v>-7220</v>
      </c>
    </row>
    <row r="5" spans="1:3">
      <c r="A5" s="4" t="s">
        <v>772</v>
      </c>
      <c r="B5" s="5" t="n">
        <v>-34889</v>
      </c>
      <c r="C5" s="5" t="n">
        <v>-21861</v>
      </c>
    </row>
    <row r="6" spans="1:3">
      <c r="A6" s="4" t="s">
        <v>706</v>
      </c>
    </row>
    <row r="7" spans="1:3">
      <c r="A7" s="3" t="s">
        <v>769</v>
      </c>
    </row>
    <row r="8" spans="1:3">
      <c r="A8" s="4" t="s">
        <v>773</v>
      </c>
      <c r="B8" s="5" t="n">
        <v>14641</v>
      </c>
      <c r="C8" s="5" t="n">
        <v>14641</v>
      </c>
    </row>
    <row r="9" spans="1:3">
      <c r="A9" s="4" t="s">
        <v>774</v>
      </c>
      <c r="B9" s="5" t="n">
        <v>-14641</v>
      </c>
      <c r="C9" s="5" t="n">
        <v>-14641</v>
      </c>
    </row>
    <row r="10" spans="1:3">
      <c r="A10" s="4" t="s">
        <v>775</v>
      </c>
    </row>
    <row r="11" spans="1:3">
      <c r="A11" s="3" t="s">
        <v>769</v>
      </c>
    </row>
    <row r="12" spans="1:3">
      <c r="A12" s="4" t="s">
        <v>776</v>
      </c>
      <c r="B12" s="5" t="n">
        <v>137949</v>
      </c>
      <c r="C12" s="5" t="n">
        <v>215898</v>
      </c>
    </row>
    <row r="13" spans="1:3">
      <c r="A13" s="4" t="s">
        <v>777</v>
      </c>
      <c r="B13" s="6" t="n">
        <v>0</v>
      </c>
      <c r="C1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8</v>
      </c>
      <c r="B1" s="2" t="s">
        <v>1</v>
      </c>
    </row>
    <row r="2" spans="1:4">
      <c r="B2" s="2" t="s">
        <v>2</v>
      </c>
      <c r="C2" s="2" t="s">
        <v>34</v>
      </c>
      <c r="D2" s="2" t="s">
        <v>35</v>
      </c>
    </row>
    <row r="3" spans="1:4">
      <c r="A3" s="3" t="s">
        <v>467</v>
      </c>
    </row>
    <row r="4" spans="1:4">
      <c r="A4" s="4" t="s">
        <v>779</v>
      </c>
      <c r="B4" s="6" t="n">
        <v>100</v>
      </c>
    </row>
    <row r="5" spans="1:4">
      <c r="A5" s="4" t="s">
        <v>780</v>
      </c>
    </row>
    <row r="6" spans="1:4">
      <c r="A6" s="3" t="s">
        <v>467</v>
      </c>
    </row>
    <row r="7" spans="1:4">
      <c r="A7" s="4" t="s">
        <v>781</v>
      </c>
      <c r="D7" s="6" t="n">
        <v>-14365</v>
      </c>
    </row>
    <row r="8" spans="1:4">
      <c r="A8" s="4" t="s">
        <v>782</v>
      </c>
    </row>
    <row r="9" spans="1:4">
      <c r="A9" s="3" t="s">
        <v>467</v>
      </c>
    </row>
    <row r="10" spans="1:4">
      <c r="A10" s="4" t="s">
        <v>781</v>
      </c>
      <c r="C10" s="6" t="n">
        <v>-1436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39</v>
      </c>
    </row>
    <row r="3" spans="1:4">
      <c r="A3" s="3" t="s">
        <v>784</v>
      </c>
    </row>
    <row r="4" spans="1:4">
      <c r="A4" s="4" t="s">
        <v>785</v>
      </c>
      <c r="B4" s="6" t="n">
        <v>135</v>
      </c>
      <c r="C4" s="6" t="n">
        <v>135</v>
      </c>
      <c r="D4" s="6" t="n">
        <v>0</v>
      </c>
    </row>
    <row r="5" spans="1:4">
      <c r="A5" s="4" t="s">
        <v>786</v>
      </c>
      <c r="B5" s="5" t="n">
        <v>-135</v>
      </c>
      <c r="C5" s="5" t="n">
        <v>0</v>
      </c>
      <c r="D5" s="5" t="n">
        <v>0</v>
      </c>
    </row>
    <row r="6" spans="1:4">
      <c r="A6" s="4" t="s">
        <v>787</v>
      </c>
      <c r="B6" s="5" t="n">
        <v>0</v>
      </c>
      <c r="C6" s="5" t="n">
        <v>0</v>
      </c>
      <c r="D6" s="5" t="n">
        <v>135</v>
      </c>
    </row>
    <row r="7" spans="1:4">
      <c r="A7" s="4" t="s">
        <v>788</v>
      </c>
      <c r="B7" s="6" t="n">
        <v>0</v>
      </c>
      <c r="C7" s="6" t="n">
        <v>135</v>
      </c>
      <c r="D7" s="6" t="n">
        <v>1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35</v>
      </c>
      <c r="D1" s="2" t="s">
        <v>39</v>
      </c>
      <c r="E1" s="2" t="s">
        <v>790</v>
      </c>
    </row>
    <row r="2" spans="1:5">
      <c r="A2" s="3" t="s">
        <v>231</v>
      </c>
    </row>
    <row r="3" spans="1:5">
      <c r="A3" s="4" t="s">
        <v>791</v>
      </c>
      <c r="B3" s="6" t="n">
        <v>0</v>
      </c>
      <c r="C3" s="6" t="n">
        <v>135000</v>
      </c>
      <c r="D3" s="6" t="n">
        <v>135000</v>
      </c>
      <c r="E3" s="6" t="n">
        <v>0</v>
      </c>
    </row>
    <row r="4" spans="1:5">
      <c r="A4" s="4" t="s">
        <v>792</v>
      </c>
      <c r="B4" s="5" t="n">
        <v>0</v>
      </c>
      <c r="C4" s="5" t="n">
        <v>0</v>
      </c>
      <c r="D4" s="6" t="n">
        <v>0</v>
      </c>
    </row>
    <row r="5" spans="1:5">
      <c r="A5" s="4" t="s">
        <v>793</v>
      </c>
      <c r="B5" s="6" t="n">
        <v>0</v>
      </c>
      <c r="C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1"/>
  </cols>
  <sheetData>
    <row r="1" spans="1:4">
      <c r="A1" s="1" t="s">
        <v>794</v>
      </c>
      <c r="B1" s="2" t="s">
        <v>795</v>
      </c>
      <c r="C1" s="2" t="s">
        <v>796</v>
      </c>
      <c r="D1" s="2" t="s">
        <v>797</v>
      </c>
    </row>
    <row r="2" spans="1:4">
      <c r="A2" s="3" t="s">
        <v>798</v>
      </c>
    </row>
    <row r="3" spans="1:4">
      <c r="A3" s="4" t="s">
        <v>799</v>
      </c>
      <c r="B3" s="5" t="n">
        <v>5</v>
      </c>
    </row>
    <row r="4" spans="1:4">
      <c r="A4" s="4" t="s">
        <v>800</v>
      </c>
      <c r="B4" s="5" t="n">
        <v>2</v>
      </c>
    </row>
    <row r="5" spans="1:4">
      <c r="A5" s="4" t="s">
        <v>801</v>
      </c>
    </row>
    <row r="6" spans="1:4">
      <c r="A6" s="3" t="s">
        <v>798</v>
      </c>
    </row>
    <row r="7" spans="1:4">
      <c r="A7" s="4" t="s">
        <v>799</v>
      </c>
      <c r="C7" s="5" t="n">
        <v>5</v>
      </c>
    </row>
    <row r="8" spans="1:4">
      <c r="A8" s="4" t="s">
        <v>802</v>
      </c>
      <c r="B8" s="5" t="n">
        <v>1</v>
      </c>
    </row>
    <row r="9" spans="1:4">
      <c r="A9" s="4" t="s">
        <v>803</v>
      </c>
    </row>
    <row r="10" spans="1:4">
      <c r="A10" s="3" t="s">
        <v>798</v>
      </c>
    </row>
    <row r="11" spans="1:4">
      <c r="A11" s="4" t="s">
        <v>804</v>
      </c>
      <c r="D11" s="6" t="n">
        <v>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805</v>
      </c>
      <c r="B1" s="2" t="s">
        <v>634</v>
      </c>
    </row>
    <row r="2" spans="1:2">
      <c r="A2" s="3" t="s">
        <v>806</v>
      </c>
    </row>
    <row r="3" spans="1:2">
      <c r="A3" s="4" t="s">
        <v>807</v>
      </c>
      <c r="B3" s="6" t="n">
        <v>13891</v>
      </c>
    </row>
    <row r="4" spans="1:2">
      <c r="A4" s="4" t="s">
        <v>808</v>
      </c>
      <c r="B4" s="5" t="n">
        <v>43</v>
      </c>
    </row>
    <row r="5" spans="1:2">
      <c r="A5" s="4" t="s">
        <v>809</v>
      </c>
    </row>
    <row r="6" spans="1:2">
      <c r="A6" s="3" t="s">
        <v>806</v>
      </c>
    </row>
    <row r="7" spans="1:2">
      <c r="A7" s="4" t="s">
        <v>807</v>
      </c>
      <c r="B7" s="5" t="n">
        <v>10353</v>
      </c>
    </row>
    <row r="8" spans="1:2">
      <c r="A8" s="4" t="s">
        <v>808</v>
      </c>
      <c r="B8" s="5" t="n">
        <v>0</v>
      </c>
    </row>
    <row r="9" spans="1:2">
      <c r="A9" s="4" t="s">
        <v>810</v>
      </c>
    </row>
    <row r="10" spans="1:2">
      <c r="A10" s="3" t="s">
        <v>806</v>
      </c>
    </row>
    <row r="11" spans="1:2">
      <c r="A11" s="4" t="s">
        <v>811</v>
      </c>
      <c r="B11" s="5" t="n">
        <v>9200</v>
      </c>
    </row>
    <row r="12" spans="1:2">
      <c r="A12" s="4" t="s">
        <v>235</v>
      </c>
    </row>
    <row r="13" spans="1:2">
      <c r="A13" s="3" t="s">
        <v>806</v>
      </c>
    </row>
    <row r="14" spans="1:2">
      <c r="A14" s="4" t="s">
        <v>807</v>
      </c>
      <c r="B14" s="5" t="n">
        <v>2254</v>
      </c>
    </row>
    <row r="15" spans="1:2">
      <c r="A15" s="4" t="s">
        <v>808</v>
      </c>
      <c r="B15" s="5" t="n">
        <v>43</v>
      </c>
    </row>
    <row r="16" spans="1:2">
      <c r="A16" s="4" t="s">
        <v>812</v>
      </c>
    </row>
    <row r="17" spans="1:2">
      <c r="A17" s="3" t="s">
        <v>806</v>
      </c>
    </row>
    <row r="18" spans="1:2">
      <c r="A18" s="4" t="s">
        <v>807</v>
      </c>
      <c r="B18" s="5" t="n">
        <v>1284</v>
      </c>
    </row>
    <row r="19" spans="1:2">
      <c r="A19" s="4" t="s">
        <v>808</v>
      </c>
      <c r="B1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239</v>
      </c>
    </row>
    <row r="4" spans="1:12">
      <c r="A4" s="4" t="s">
        <v>814</v>
      </c>
      <c r="B4" s="6" t="n">
        <v>66920</v>
      </c>
      <c r="C4" s="6" t="n">
        <v>28803</v>
      </c>
      <c r="D4" s="6" t="n">
        <v>30773</v>
      </c>
      <c r="E4" s="6" t="n">
        <v>35083</v>
      </c>
      <c r="F4" s="6" t="n">
        <v>50509</v>
      </c>
      <c r="G4" s="6" t="n">
        <v>40624</v>
      </c>
      <c r="H4" s="6" t="n">
        <v>111579</v>
      </c>
      <c r="I4" s="6" t="n">
        <v>15058</v>
      </c>
      <c r="J4" s="6" t="n">
        <v>161579</v>
      </c>
      <c r="K4" s="6" t="n">
        <v>217770</v>
      </c>
      <c r="L4" s="6" t="n">
        <v>43941</v>
      </c>
    </row>
    <row r="5" spans="1:12">
      <c r="A5" s="4" t="s">
        <v>53</v>
      </c>
      <c r="J5" s="5" t="n">
        <v>12737</v>
      </c>
      <c r="K5" s="5" t="n">
        <v>5798</v>
      </c>
      <c r="L5" s="5" t="n">
        <v>-2224</v>
      </c>
    </row>
    <row r="6" spans="1:12">
      <c r="A6" s="4" t="s">
        <v>54</v>
      </c>
      <c r="B6" s="6" t="n">
        <v>64150</v>
      </c>
      <c r="C6" s="6" t="n">
        <v>24688</v>
      </c>
      <c r="D6" s="6" t="n">
        <v>26161</v>
      </c>
      <c r="E6" s="6" t="n">
        <v>33843</v>
      </c>
      <c r="F6" s="6" t="n">
        <v>48324</v>
      </c>
      <c r="G6" s="6" t="n">
        <v>39355</v>
      </c>
      <c r="H6" s="6" t="n">
        <v>109821</v>
      </c>
      <c r="I6" s="6" t="n">
        <v>14472</v>
      </c>
      <c r="J6" s="6" t="n">
        <v>148842</v>
      </c>
      <c r="K6" s="6" t="n">
        <v>211972</v>
      </c>
      <c r="L6" s="6" t="n">
        <v>46165</v>
      </c>
    </row>
    <row r="7" spans="1:12">
      <c r="A7" s="4" t="s">
        <v>815</v>
      </c>
      <c r="J7" s="5" t="n">
        <v>127367608</v>
      </c>
      <c r="K7" s="5" t="n">
        <v>122585200</v>
      </c>
      <c r="L7" s="5" t="n">
        <v>125385085</v>
      </c>
    </row>
    <row r="8" spans="1:12">
      <c r="A8" s="3" t="s">
        <v>816</v>
      </c>
    </row>
    <row r="9" spans="1:12">
      <c r="A9" s="4" t="s">
        <v>817</v>
      </c>
      <c r="J9" s="5" t="n">
        <v>91956</v>
      </c>
      <c r="K9" s="5" t="n">
        <v>92473</v>
      </c>
      <c r="L9" s="5" t="n">
        <v>116792</v>
      </c>
    </row>
    <row r="10" spans="1:12">
      <c r="A10" s="4" t="s">
        <v>818</v>
      </c>
      <c r="J10" s="5" t="n">
        <v>350385</v>
      </c>
      <c r="K10" s="5" t="n">
        <v>134650</v>
      </c>
      <c r="L10" s="5" t="n">
        <v>39863</v>
      </c>
    </row>
    <row r="11" spans="1:12">
      <c r="A11" s="4" t="s">
        <v>819</v>
      </c>
      <c r="J11" s="5" t="n">
        <v>0</v>
      </c>
      <c r="K11" s="5" t="n">
        <v>0</v>
      </c>
      <c r="L11" s="5" t="n">
        <v>358449</v>
      </c>
    </row>
    <row r="12" spans="1:12">
      <c r="A12" s="4" t="s">
        <v>820</v>
      </c>
      <c r="J12" s="5" t="n">
        <v>0</v>
      </c>
      <c r="K12" s="5" t="n">
        <v>0</v>
      </c>
      <c r="L12" s="5" t="n">
        <v>0</v>
      </c>
    </row>
    <row r="13" spans="1:12">
      <c r="A13" s="4" t="s">
        <v>821</v>
      </c>
      <c r="J13" s="5" t="n">
        <v>127809949</v>
      </c>
      <c r="K13" s="5" t="n">
        <v>122812323</v>
      </c>
      <c r="L13" s="5" t="n">
        <v>125900189</v>
      </c>
    </row>
    <row r="14" spans="1:12">
      <c r="A14" s="4" t="s">
        <v>822</v>
      </c>
      <c r="B14" s="7" t="n">
        <v>0.5</v>
      </c>
      <c r="C14" s="7" t="n">
        <v>0.19</v>
      </c>
      <c r="D14" s="7" t="n">
        <v>0.2</v>
      </c>
      <c r="E14" s="7" t="n">
        <v>0.27</v>
      </c>
      <c r="F14" s="7" t="n">
        <v>0.39</v>
      </c>
      <c r="G14" s="7" t="n">
        <v>0.32</v>
      </c>
      <c r="H14" s="7" t="n">
        <v>0.9</v>
      </c>
      <c r="I14" s="7" t="n">
        <v>0.12</v>
      </c>
      <c r="J14" s="7" t="n">
        <v>1.17</v>
      </c>
      <c r="K14" s="7" t="n">
        <v>1.73</v>
      </c>
      <c r="L14" s="7" t="n">
        <v>0.37</v>
      </c>
    </row>
    <row r="15" spans="1:12">
      <c r="A15" s="4" t="s">
        <v>823</v>
      </c>
      <c r="B15" s="7" t="n">
        <v>0.5</v>
      </c>
      <c r="C15" s="7" t="n">
        <v>0.19</v>
      </c>
      <c r="D15" s="7" t="n">
        <v>0.2</v>
      </c>
      <c r="E15" s="7" t="n">
        <v>0.27</v>
      </c>
      <c r="F15" s="7" t="n">
        <v>0.39</v>
      </c>
      <c r="G15" s="7" t="n">
        <v>0.32</v>
      </c>
      <c r="H15" s="7" t="n">
        <v>0.89</v>
      </c>
      <c r="I15" s="7" t="n">
        <v>0.12</v>
      </c>
      <c r="J15" s="7" t="n">
        <v>1.16</v>
      </c>
      <c r="K15" s="7" t="n">
        <v>1.73</v>
      </c>
      <c r="L15" s="7" t="n">
        <v>0.3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5</v>
      </c>
      <c r="D2" s="2" t="s">
        <v>39</v>
      </c>
    </row>
    <row r="3" spans="1:4">
      <c r="A3" s="3" t="s">
        <v>825</v>
      </c>
    </row>
    <row r="4" spans="1:4">
      <c r="A4" s="4" t="s">
        <v>826</v>
      </c>
      <c r="B4" s="5" t="n">
        <v>596061</v>
      </c>
      <c r="C4" s="5" t="n">
        <v>829469</v>
      </c>
      <c r="D4" s="5" t="n">
        <v>1256249</v>
      </c>
    </row>
    <row r="5" spans="1:4">
      <c r="A5" s="4" t="s">
        <v>827</v>
      </c>
    </row>
    <row r="6" spans="1:4">
      <c r="A6" s="3" t="s">
        <v>825</v>
      </c>
    </row>
    <row r="7" spans="1:4">
      <c r="A7" s="4" t="s">
        <v>826</v>
      </c>
      <c r="B7" s="5" t="n">
        <v>596061</v>
      </c>
      <c r="C7" s="5" t="n">
        <v>829469</v>
      </c>
      <c r="D7" s="5" t="n">
        <v>897800</v>
      </c>
    </row>
    <row r="8" spans="1:4">
      <c r="A8" s="4" t="s">
        <v>828</v>
      </c>
    </row>
    <row r="9" spans="1:4">
      <c r="A9" s="3" t="s">
        <v>825</v>
      </c>
    </row>
    <row r="10" spans="1:4">
      <c r="A10" s="4" t="s">
        <v>826</v>
      </c>
      <c r="B10" s="5" t="n">
        <v>0</v>
      </c>
      <c r="C10" s="5" t="n">
        <v>0</v>
      </c>
      <c r="D10" s="5" t="n">
        <v>3584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829</v>
      </c>
      <c r="B1" s="2" t="s">
        <v>830</v>
      </c>
    </row>
    <row r="2" spans="1:2">
      <c r="A2" s="4" t="s">
        <v>831</v>
      </c>
    </row>
    <row r="3" spans="1:2">
      <c r="A3" s="3" t="s">
        <v>832</v>
      </c>
    </row>
    <row r="4" spans="1:2">
      <c r="A4" s="4" t="s">
        <v>833</v>
      </c>
      <c r="B4" s="7" t="n">
        <v>28.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5</v>
      </c>
      <c r="D2" s="2" t="s">
        <v>39</v>
      </c>
    </row>
    <row r="3" spans="1:4">
      <c r="A3" s="4" t="s">
        <v>475</v>
      </c>
    </row>
    <row r="4" spans="1:4">
      <c r="A4" s="3" t="s">
        <v>835</v>
      </c>
    </row>
    <row r="5" spans="1:4">
      <c r="A5" s="4" t="s">
        <v>836</v>
      </c>
      <c r="B5" s="4" t="s">
        <v>837</v>
      </c>
    </row>
    <row r="6" spans="1:4">
      <c r="A6" s="4" t="s">
        <v>838</v>
      </c>
      <c r="B6" s="4" t="s">
        <v>839</v>
      </c>
    </row>
    <row r="7" spans="1:4">
      <c r="A7" s="4" t="s">
        <v>840</v>
      </c>
      <c r="B7" s="4" t="s">
        <v>841</v>
      </c>
    </row>
    <row r="8" spans="1:4">
      <c r="A8" s="4" t="s">
        <v>479</v>
      </c>
    </row>
    <row r="9" spans="1:4">
      <c r="A9" s="3" t="s">
        <v>835</v>
      </c>
    </row>
    <row r="10" spans="1:4">
      <c r="A10" s="4" t="s">
        <v>836</v>
      </c>
      <c r="B10" s="4" t="s">
        <v>842</v>
      </c>
    </row>
    <row r="11" spans="1:4">
      <c r="A11" s="4" t="s">
        <v>838</v>
      </c>
      <c r="B11" s="4" t="s">
        <v>843</v>
      </c>
    </row>
    <row r="12" spans="1:4">
      <c r="A12" s="4" t="s">
        <v>844</v>
      </c>
    </row>
    <row r="13" spans="1:4">
      <c r="A13" s="3" t="s">
        <v>835</v>
      </c>
    </row>
    <row r="14" spans="1:4">
      <c r="A14" s="4" t="s">
        <v>845</v>
      </c>
      <c r="B14" s="6" t="n">
        <v>1800</v>
      </c>
    </row>
    <row r="15" spans="1:4">
      <c r="A15" s="4" t="s">
        <v>846</v>
      </c>
    </row>
    <row r="16" spans="1:4">
      <c r="A16" s="3" t="s">
        <v>835</v>
      </c>
    </row>
    <row r="17" spans="1:4">
      <c r="A17" s="4" t="s">
        <v>847</v>
      </c>
      <c r="B17" s="4" t="s">
        <v>848</v>
      </c>
    </row>
    <row r="18" spans="1:4">
      <c r="A18" s="4" t="s">
        <v>849</v>
      </c>
    </row>
    <row r="19" spans="1:4">
      <c r="A19" s="3" t="s">
        <v>835</v>
      </c>
    </row>
    <row r="20" spans="1:4">
      <c r="A20" s="4" t="s">
        <v>850</v>
      </c>
      <c r="B20" s="4" t="s">
        <v>848</v>
      </c>
    </row>
    <row r="21" spans="1:4">
      <c r="A21" s="4" t="s">
        <v>851</v>
      </c>
    </row>
    <row r="22" spans="1:4">
      <c r="A22" s="3" t="s">
        <v>835</v>
      </c>
    </row>
    <row r="23" spans="1:4">
      <c r="A23" s="4" t="s">
        <v>850</v>
      </c>
      <c r="B23" s="4" t="s">
        <v>639</v>
      </c>
    </row>
    <row r="24" spans="1:4">
      <c r="A24" s="4" t="s">
        <v>852</v>
      </c>
    </row>
    <row r="25" spans="1:4">
      <c r="A25" s="3" t="s">
        <v>835</v>
      </c>
    </row>
    <row r="26" spans="1:4">
      <c r="A26" s="4" t="s">
        <v>850</v>
      </c>
      <c r="B26" s="4" t="s">
        <v>639</v>
      </c>
    </row>
    <row r="27" spans="1:4">
      <c r="A27" s="4" t="s">
        <v>853</v>
      </c>
    </row>
    <row r="28" spans="1:4">
      <c r="A28" s="3" t="s">
        <v>835</v>
      </c>
    </row>
    <row r="29" spans="1:4">
      <c r="A29" s="4" t="s">
        <v>850</v>
      </c>
      <c r="B29" s="4" t="s">
        <v>641</v>
      </c>
    </row>
    <row r="30" spans="1:4">
      <c r="A30" s="4" t="s">
        <v>854</v>
      </c>
    </row>
    <row r="31" spans="1:4">
      <c r="A31" s="3" t="s">
        <v>835</v>
      </c>
    </row>
    <row r="32" spans="1:4">
      <c r="A32" s="4" t="s">
        <v>855</v>
      </c>
      <c r="B32" s="6" t="n">
        <v>47</v>
      </c>
      <c r="C32" s="6" t="n">
        <v>0</v>
      </c>
      <c r="D32" s="6" t="n">
        <v>0</v>
      </c>
    </row>
    <row r="33" spans="1:4">
      <c r="A33" s="4" t="s">
        <v>856</v>
      </c>
    </row>
    <row r="34" spans="1:4">
      <c r="A34" s="3" t="s">
        <v>835</v>
      </c>
    </row>
    <row r="35" spans="1:4">
      <c r="A35" s="4" t="s">
        <v>855</v>
      </c>
      <c r="B35" s="5" t="n">
        <v>0</v>
      </c>
      <c r="C35" s="5" t="n">
        <v>895</v>
      </c>
      <c r="D35" s="5" t="n">
        <v>0</v>
      </c>
    </row>
    <row r="36" spans="1:4">
      <c r="A36" s="4" t="s">
        <v>857</v>
      </c>
    </row>
    <row r="37" spans="1:4">
      <c r="A37" s="3" t="s">
        <v>835</v>
      </c>
    </row>
    <row r="38" spans="1:4">
      <c r="A38" s="4" t="s">
        <v>855</v>
      </c>
      <c r="B38" s="6" t="n">
        <v>0</v>
      </c>
      <c r="C38" s="6" t="n">
        <v>-1219</v>
      </c>
      <c r="D38" s="6" t="n">
        <v>-4391</v>
      </c>
    </row>
    <row r="39" spans="1:4">
      <c r="A39" s="4" t="s">
        <v>858</v>
      </c>
    </row>
    <row r="40" spans="1:4">
      <c r="A40" s="3" t="s">
        <v>835</v>
      </c>
    </row>
    <row r="41" spans="1:4">
      <c r="A41" s="4" t="s">
        <v>859</v>
      </c>
      <c r="B41" s="4" t="s">
        <v>860</v>
      </c>
    </row>
    <row r="42" spans="1:4">
      <c r="A42" s="4" t="s">
        <v>861</v>
      </c>
    </row>
    <row r="43" spans="1:4">
      <c r="A43" s="3" t="s">
        <v>835</v>
      </c>
    </row>
    <row r="44" spans="1:4">
      <c r="A44" s="4" t="s">
        <v>859</v>
      </c>
      <c r="B44" s="4" t="s">
        <v>862</v>
      </c>
    </row>
    <row r="45" spans="1:4">
      <c r="A45" s="4" t="s">
        <v>863</v>
      </c>
      <c r="B45" s="4" t="s">
        <v>843</v>
      </c>
    </row>
    <row r="46" spans="1:4">
      <c r="A46" s="4" t="s">
        <v>864</v>
      </c>
      <c r="B46" s="4" t="s">
        <v>841</v>
      </c>
    </row>
    <row r="47" spans="1:4">
      <c r="A47" s="4" t="s">
        <v>865</v>
      </c>
    </row>
    <row r="48" spans="1:4">
      <c r="A48" s="3" t="s">
        <v>835</v>
      </c>
    </row>
    <row r="49" spans="1:4">
      <c r="A49" s="4" t="s">
        <v>850</v>
      </c>
      <c r="B49" s="4" t="s">
        <v>848</v>
      </c>
    </row>
    <row r="50" spans="1:4">
      <c r="A50" s="4" t="s">
        <v>866</v>
      </c>
    </row>
    <row r="51" spans="1:4">
      <c r="A51" s="3" t="s">
        <v>835</v>
      </c>
    </row>
    <row r="52" spans="1:4">
      <c r="A52" s="4" t="s">
        <v>850</v>
      </c>
      <c r="B52" s="4" t="s">
        <v>848</v>
      </c>
    </row>
    <row r="53" spans="1:4">
      <c r="A53" s="4" t="s">
        <v>867</v>
      </c>
    </row>
    <row r="54" spans="1:4">
      <c r="A54" s="3" t="s">
        <v>835</v>
      </c>
    </row>
    <row r="55" spans="1:4">
      <c r="A55" s="4" t="s">
        <v>850</v>
      </c>
      <c r="B55" s="4" t="s">
        <v>868</v>
      </c>
    </row>
    <row r="56" spans="1:4">
      <c r="A56" s="4" t="s">
        <v>869</v>
      </c>
    </row>
    <row r="57" spans="1:4">
      <c r="A57" s="3" t="s">
        <v>835</v>
      </c>
    </row>
    <row r="58" spans="1:4">
      <c r="A58" s="4" t="s">
        <v>850</v>
      </c>
      <c r="B58" s="4" t="s">
        <v>868</v>
      </c>
    </row>
    <row r="59" spans="1:4">
      <c r="A59" s="4" t="s">
        <v>870</v>
      </c>
    </row>
    <row r="60" spans="1:4">
      <c r="A60" s="3" t="s">
        <v>835</v>
      </c>
    </row>
    <row r="61" spans="1:4">
      <c r="A61" s="4" t="s">
        <v>850</v>
      </c>
      <c r="B61" s="4" t="s">
        <v>6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634</v>
      </c>
    </row>
    <row r="3" spans="1:2">
      <c r="A3" s="13" t="n">
        <v>2015</v>
      </c>
    </row>
    <row r="4" spans="1:2">
      <c r="A4" s="3" t="s">
        <v>835</v>
      </c>
    </row>
    <row r="5" spans="1:2">
      <c r="A5" s="4" t="s">
        <v>872</v>
      </c>
      <c r="B5" s="4" t="s">
        <v>598</v>
      </c>
    </row>
    <row r="6" spans="1:2">
      <c r="A6" s="4" t="s">
        <v>873</v>
      </c>
      <c r="B6" s="6" t="n">
        <v>170000</v>
      </c>
    </row>
    <row r="7" spans="1:2">
      <c r="A7" s="4" t="s">
        <v>874</v>
      </c>
      <c r="B7" s="4" t="s">
        <v>875</v>
      </c>
    </row>
    <row r="8" spans="1:2">
      <c r="A8" s="4" t="s">
        <v>876</v>
      </c>
      <c r="B8" s="4" t="s">
        <v>877</v>
      </c>
    </row>
    <row r="9" spans="1:2">
      <c r="A9" s="4" t="s">
        <v>878</v>
      </c>
      <c r="B9" s="4" t="s">
        <v>879</v>
      </c>
    </row>
    <row r="10" spans="1:2">
      <c r="A10" s="13" t="n">
        <v>2015</v>
      </c>
    </row>
    <row r="11" spans="1:2">
      <c r="A11" s="3" t="s">
        <v>835</v>
      </c>
    </row>
    <row r="12" spans="1:2">
      <c r="A12" s="4" t="s">
        <v>872</v>
      </c>
      <c r="B12" s="4" t="s">
        <v>598</v>
      </c>
    </row>
    <row r="13" spans="1:2">
      <c r="A13" s="4" t="s">
        <v>873</v>
      </c>
      <c r="B13" s="6" t="n">
        <v>180000</v>
      </c>
    </row>
    <row r="14" spans="1:2">
      <c r="A14" s="4" t="s">
        <v>874</v>
      </c>
      <c r="B14" s="4" t="s">
        <v>880</v>
      </c>
    </row>
    <row r="15" spans="1:2">
      <c r="A15" s="4" t="s">
        <v>876</v>
      </c>
      <c r="B15" s="4" t="s">
        <v>877</v>
      </c>
    </row>
    <row r="16" spans="1:2">
      <c r="A16" s="4" t="s">
        <v>878</v>
      </c>
      <c r="B16" s="4" t="s">
        <v>881</v>
      </c>
    </row>
    <row r="17" spans="1:2">
      <c r="A17" s="14" t="n">
        <v>2016</v>
      </c>
    </row>
    <row r="18" spans="1:2">
      <c r="A18" s="3" t="s">
        <v>835</v>
      </c>
    </row>
    <row r="19" spans="1:2">
      <c r="A19" s="4" t="s">
        <v>872</v>
      </c>
      <c r="B19" s="4" t="s">
        <v>609</v>
      </c>
    </row>
    <row r="20" spans="1:2">
      <c r="A20" s="4" t="s">
        <v>873</v>
      </c>
      <c r="B20" s="6" t="n">
        <v>100000</v>
      </c>
    </row>
    <row r="21" spans="1:2">
      <c r="A21" s="4" t="s">
        <v>874</v>
      </c>
      <c r="B21" s="4" t="s">
        <v>882</v>
      </c>
    </row>
    <row r="22" spans="1:2">
      <c r="A22" s="4" t="s">
        <v>876</v>
      </c>
      <c r="B22" s="4" t="s">
        <v>610</v>
      </c>
    </row>
    <row r="23" spans="1:2">
      <c r="A23" s="4" t="s">
        <v>878</v>
      </c>
      <c r="B23" s="4" t="s">
        <v>883</v>
      </c>
    </row>
    <row r="24" spans="1:2">
      <c r="A24" s="14" t="n">
        <v>2016</v>
      </c>
    </row>
    <row r="25" spans="1:2">
      <c r="A25" s="3" t="s">
        <v>835</v>
      </c>
    </row>
    <row r="26" spans="1:2">
      <c r="A26" s="4" t="s">
        <v>872</v>
      </c>
      <c r="B26" s="4" t="s">
        <v>609</v>
      </c>
    </row>
    <row r="27" spans="1:2">
      <c r="A27" s="4" t="s">
        <v>873</v>
      </c>
      <c r="B27" s="6" t="n">
        <v>100000</v>
      </c>
    </row>
    <row r="28" spans="1:2">
      <c r="A28" s="4" t="s">
        <v>874</v>
      </c>
      <c r="B28" s="4" t="s">
        <v>882</v>
      </c>
    </row>
    <row r="29" spans="1:2">
      <c r="A29" s="4" t="s">
        <v>876</v>
      </c>
      <c r="B29" s="4" t="s">
        <v>610</v>
      </c>
    </row>
    <row r="30" spans="1:2">
      <c r="A30" s="4" t="s">
        <v>878</v>
      </c>
      <c r="B30" s="4" t="s">
        <v>883</v>
      </c>
    </row>
    <row r="31" spans="1:2">
      <c r="A31" s="15" t="n">
        <v>2016</v>
      </c>
    </row>
    <row r="32" spans="1:2">
      <c r="A32" s="3" t="s">
        <v>835</v>
      </c>
    </row>
    <row r="33" spans="1:2">
      <c r="A33" s="4" t="s">
        <v>872</v>
      </c>
      <c r="B33" s="4" t="s">
        <v>609</v>
      </c>
    </row>
    <row r="34" spans="1:2">
      <c r="A34" s="4" t="s">
        <v>873</v>
      </c>
      <c r="B34" s="6" t="n">
        <v>100000</v>
      </c>
    </row>
    <row r="35" spans="1:2">
      <c r="A35" s="4" t="s">
        <v>874</v>
      </c>
      <c r="B35" s="4" t="s">
        <v>884</v>
      </c>
    </row>
    <row r="36" spans="1:2">
      <c r="A36" s="4" t="s">
        <v>876</v>
      </c>
      <c r="B36" s="4" t="s">
        <v>610</v>
      </c>
    </row>
    <row r="37" spans="1:2">
      <c r="A37" s="4" t="s">
        <v>878</v>
      </c>
      <c r="B37" s="4" t="s">
        <v>8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9</v>
      </c>
    </row>
    <row r="3" spans="1:4">
      <c r="A3" s="4" t="s">
        <v>887</v>
      </c>
    </row>
    <row r="4" spans="1:4">
      <c r="A4" s="3" t="s">
        <v>888</v>
      </c>
    </row>
    <row r="5" spans="1:4">
      <c r="A5" s="4" t="s">
        <v>889</v>
      </c>
      <c r="B5" s="6" t="n">
        <v>2100</v>
      </c>
      <c r="C5" s="6" t="n">
        <v>867</v>
      </c>
      <c r="D5" s="6" t="n">
        <v>-205</v>
      </c>
    </row>
    <row r="6" spans="1:4">
      <c r="A6" s="4" t="s">
        <v>890</v>
      </c>
    </row>
    <row r="7" spans="1:4">
      <c r="A7" s="3" t="s">
        <v>888</v>
      </c>
    </row>
    <row r="8" spans="1:4">
      <c r="A8" s="4" t="s">
        <v>889</v>
      </c>
      <c r="B8" s="5" t="n">
        <v>-52</v>
      </c>
      <c r="C8" s="5" t="n">
        <v>1035</v>
      </c>
      <c r="D8" s="5" t="n">
        <v>370</v>
      </c>
    </row>
    <row r="9" spans="1:4">
      <c r="A9" s="4" t="s">
        <v>891</v>
      </c>
    </row>
    <row r="10" spans="1:4">
      <c r="A10" s="3" t="s">
        <v>888</v>
      </c>
    </row>
    <row r="11" spans="1:4">
      <c r="A11" s="4" t="s">
        <v>889</v>
      </c>
      <c r="B11" s="5" t="n">
        <v>4214</v>
      </c>
      <c r="C11" s="5" t="n">
        <v>21422</v>
      </c>
      <c r="D11" s="5" t="n">
        <v>-10197</v>
      </c>
    </row>
    <row r="12" spans="1:4">
      <c r="A12" s="4" t="s">
        <v>892</v>
      </c>
    </row>
    <row r="13" spans="1:4">
      <c r="A13" s="3" t="s">
        <v>888</v>
      </c>
    </row>
    <row r="14" spans="1:4">
      <c r="A14" s="4" t="s">
        <v>889</v>
      </c>
      <c r="B14" s="5" t="n">
        <v>0</v>
      </c>
      <c r="C14" s="5" t="n">
        <v>0</v>
      </c>
      <c r="D14" s="5" t="n">
        <v>2875</v>
      </c>
    </row>
    <row r="15" spans="1:4">
      <c r="A15" s="4" t="s">
        <v>893</v>
      </c>
    </row>
    <row r="16" spans="1:4">
      <c r="A16" s="3" t="s">
        <v>888</v>
      </c>
    </row>
    <row r="17" spans="1:4">
      <c r="A17" s="4" t="s">
        <v>889</v>
      </c>
      <c r="B17" s="5" t="n">
        <v>0</v>
      </c>
      <c r="C17" s="5" t="n">
        <v>-4606</v>
      </c>
      <c r="D17" s="5" t="n">
        <v>4606</v>
      </c>
    </row>
    <row r="18" spans="1:4">
      <c r="A18" s="4" t="s">
        <v>894</v>
      </c>
    </row>
    <row r="19" spans="1:4">
      <c r="A19" s="3" t="s">
        <v>888</v>
      </c>
    </row>
    <row r="20" spans="1:4">
      <c r="A20" s="4" t="s">
        <v>855</v>
      </c>
      <c r="B20" s="5" t="n">
        <v>0</v>
      </c>
      <c r="C20" s="5" t="n">
        <v>895</v>
      </c>
      <c r="D20" s="5" t="n">
        <v>0</v>
      </c>
    </row>
    <row r="21" spans="1:4">
      <c r="A21" s="4" t="s">
        <v>895</v>
      </c>
    </row>
    <row r="22" spans="1:4">
      <c r="A22" s="3" t="s">
        <v>888</v>
      </c>
    </row>
    <row r="23" spans="1:4">
      <c r="A23" s="4" t="s">
        <v>855</v>
      </c>
      <c r="B23" s="5" t="n">
        <v>47</v>
      </c>
      <c r="C23" s="5" t="n">
        <v>0</v>
      </c>
      <c r="D23" s="5" t="n">
        <v>0</v>
      </c>
    </row>
    <row r="24" spans="1:4">
      <c r="A24" s="4" t="s">
        <v>896</v>
      </c>
    </row>
    <row r="25" spans="1:4">
      <c r="A25" s="3" t="s">
        <v>888</v>
      </c>
    </row>
    <row r="26" spans="1:4">
      <c r="A26" s="4" t="s">
        <v>855</v>
      </c>
      <c r="B26" s="5" t="n">
        <v>0</v>
      </c>
      <c r="C26" s="5" t="n">
        <v>258</v>
      </c>
      <c r="D26" s="5" t="n">
        <v>1394</v>
      </c>
    </row>
    <row r="27" spans="1:4">
      <c r="A27" s="4" t="s">
        <v>897</v>
      </c>
    </row>
    <row r="28" spans="1:4">
      <c r="A28" s="3" t="s">
        <v>888</v>
      </c>
    </row>
    <row r="29" spans="1:4">
      <c r="A29" s="4" t="s">
        <v>855</v>
      </c>
      <c r="B29" s="6" t="n">
        <v>0</v>
      </c>
      <c r="C29" s="6" t="n">
        <v>-1219</v>
      </c>
      <c r="D29" s="6" t="n">
        <v>-43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4" t="s">
        <v>899</v>
      </c>
    </row>
    <row r="3" spans="1:3">
      <c r="A3" s="3" t="s">
        <v>900</v>
      </c>
    </row>
    <row r="4" spans="1:3">
      <c r="A4" s="4" t="s">
        <v>873</v>
      </c>
      <c r="B4" s="6" t="n">
        <v>107400</v>
      </c>
      <c r="C4" s="6" t="n">
        <v>44800</v>
      </c>
    </row>
    <row r="5" spans="1:3">
      <c r="A5" s="4" t="s">
        <v>901</v>
      </c>
    </row>
    <row r="6" spans="1:3">
      <c r="A6" s="3" t="s">
        <v>900</v>
      </c>
    </row>
    <row r="7" spans="1:3">
      <c r="A7" s="4" t="s">
        <v>873</v>
      </c>
      <c r="B7" s="5" t="n">
        <v>48000</v>
      </c>
      <c r="C7" s="5" t="n">
        <v>91000</v>
      </c>
    </row>
    <row r="8" spans="1:3">
      <c r="A8" s="4" t="s">
        <v>902</v>
      </c>
    </row>
    <row r="9" spans="1:3">
      <c r="A9" s="3" t="s">
        <v>900</v>
      </c>
    </row>
    <row r="10" spans="1:3">
      <c r="A10" s="4" t="s">
        <v>873</v>
      </c>
      <c r="B10" s="5" t="n">
        <v>650000</v>
      </c>
      <c r="C10" s="5" t="n">
        <v>650000</v>
      </c>
    </row>
    <row r="11" spans="1:3">
      <c r="A11" s="4" t="s">
        <v>903</v>
      </c>
    </row>
    <row r="12" spans="1:3">
      <c r="A12" s="3" t="s">
        <v>900</v>
      </c>
    </row>
    <row r="13" spans="1:3">
      <c r="A13" s="4" t="s">
        <v>873</v>
      </c>
      <c r="B13" s="6" t="n">
        <v>18439</v>
      </c>
      <c r="C1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3" t="s">
        <v>900</v>
      </c>
    </row>
    <row r="3" spans="1:3">
      <c r="A3" s="4" t="s">
        <v>905</v>
      </c>
      <c r="B3" s="6" t="n">
        <v>21032</v>
      </c>
      <c r="C3" s="6" t="n">
        <v>19320</v>
      </c>
    </row>
    <row r="4" spans="1:3">
      <c r="A4" s="4" t="s">
        <v>906</v>
      </c>
      <c r="B4" s="5" t="n">
        <v>-2433</v>
      </c>
      <c r="C4" s="5" t="n">
        <v>-7240</v>
      </c>
    </row>
    <row r="5" spans="1:3">
      <c r="A5" s="4" t="s">
        <v>79</v>
      </c>
    </row>
    <row r="6" spans="1:3">
      <c r="A6" s="3" t="s">
        <v>900</v>
      </c>
    </row>
    <row r="7" spans="1:3">
      <c r="A7" s="4" t="s">
        <v>905</v>
      </c>
      <c r="B7" s="5" t="n">
        <v>2884</v>
      </c>
      <c r="C7" s="5" t="n">
        <v>1756</v>
      </c>
    </row>
    <row r="8" spans="1:3">
      <c r="A8" s="4" t="s">
        <v>907</v>
      </c>
    </row>
    <row r="9" spans="1:3">
      <c r="A9" s="3" t="s">
        <v>900</v>
      </c>
    </row>
    <row r="10" spans="1:3">
      <c r="A10" s="4" t="s">
        <v>905</v>
      </c>
      <c r="B10" s="5" t="n">
        <v>18148</v>
      </c>
      <c r="C10" s="5" t="n">
        <v>17564</v>
      </c>
    </row>
    <row r="11" spans="1:3">
      <c r="A11" s="4" t="s">
        <v>101</v>
      </c>
    </row>
    <row r="12" spans="1:3">
      <c r="A12" s="3" t="s">
        <v>900</v>
      </c>
    </row>
    <row r="13" spans="1:3">
      <c r="A13" s="4" t="s">
        <v>906</v>
      </c>
      <c r="B13" s="5" t="n">
        <v>-345</v>
      </c>
      <c r="C13" s="5" t="n">
        <v>-835</v>
      </c>
    </row>
    <row r="14" spans="1:3">
      <c r="A14" s="4" t="s">
        <v>908</v>
      </c>
    </row>
    <row r="15" spans="1:3">
      <c r="A15" s="3" t="s">
        <v>900</v>
      </c>
    </row>
    <row r="16" spans="1:3">
      <c r="A16" s="4" t="s">
        <v>906</v>
      </c>
      <c r="B16" s="5" t="n">
        <v>-2088</v>
      </c>
      <c r="C16" s="5" t="n">
        <v>-6405</v>
      </c>
    </row>
    <row r="17" spans="1:3">
      <c r="A17" s="4" t="s">
        <v>909</v>
      </c>
    </row>
    <row r="18" spans="1:3">
      <c r="A18" s="3" t="s">
        <v>900</v>
      </c>
    </row>
    <row r="19" spans="1:3">
      <c r="A19" s="4" t="s">
        <v>905</v>
      </c>
      <c r="B19" s="5" t="n">
        <v>2286</v>
      </c>
      <c r="C19" s="5" t="n">
        <v>692</v>
      </c>
    </row>
    <row r="20" spans="1:3">
      <c r="A20" s="4" t="s">
        <v>910</v>
      </c>
    </row>
    <row r="21" spans="1:3">
      <c r="A21" s="3" t="s">
        <v>900</v>
      </c>
    </row>
    <row r="22" spans="1:3">
      <c r="A22" s="4" t="s">
        <v>905</v>
      </c>
      <c r="B22" s="5" t="n">
        <v>538</v>
      </c>
      <c r="C22" s="5" t="n">
        <v>33</v>
      </c>
    </row>
    <row r="23" spans="1:3">
      <c r="A23" s="4" t="s">
        <v>911</v>
      </c>
    </row>
    <row r="24" spans="1:3">
      <c r="A24" s="3" t="s">
        <v>900</v>
      </c>
    </row>
    <row r="25" spans="1:3">
      <c r="A25" s="4" t="s">
        <v>906</v>
      </c>
      <c r="B25" s="5" t="n">
        <v>-37</v>
      </c>
      <c r="C25" s="5" t="n">
        <v>-261</v>
      </c>
    </row>
    <row r="26" spans="1:3">
      <c r="A26" s="4" t="s">
        <v>912</v>
      </c>
    </row>
    <row r="27" spans="1:3">
      <c r="A27" s="3" t="s">
        <v>900</v>
      </c>
    </row>
    <row r="28" spans="1:3">
      <c r="A28" s="4" t="s">
        <v>905</v>
      </c>
      <c r="B28" s="5" t="n">
        <v>389</v>
      </c>
      <c r="C28" s="5" t="n">
        <v>1064</v>
      </c>
    </row>
    <row r="29" spans="1:3">
      <c r="A29" s="4" t="s">
        <v>913</v>
      </c>
    </row>
    <row r="30" spans="1:3">
      <c r="A30" s="3" t="s">
        <v>900</v>
      </c>
    </row>
    <row r="31" spans="1:3">
      <c r="A31" s="4" t="s">
        <v>905</v>
      </c>
      <c r="B31" s="5" t="n">
        <v>137</v>
      </c>
      <c r="C31" s="5" t="n">
        <v>327</v>
      </c>
    </row>
    <row r="32" spans="1:3">
      <c r="A32" s="4" t="s">
        <v>914</v>
      </c>
    </row>
    <row r="33" spans="1:3">
      <c r="A33" s="3" t="s">
        <v>900</v>
      </c>
    </row>
    <row r="34" spans="1:3">
      <c r="A34" s="4" t="s">
        <v>906</v>
      </c>
      <c r="B34" s="5" t="n">
        <v>-119</v>
      </c>
      <c r="C34" s="5" t="n">
        <v>-574</v>
      </c>
    </row>
    <row r="35" spans="1:3">
      <c r="A35" s="4" t="s">
        <v>915</v>
      </c>
    </row>
    <row r="36" spans="1:3">
      <c r="A36" s="3" t="s">
        <v>900</v>
      </c>
    </row>
    <row r="37" spans="1:3">
      <c r="A37" s="4" t="s">
        <v>906</v>
      </c>
      <c r="B37" s="5" t="n">
        <v>-55</v>
      </c>
      <c r="C37" s="5" t="n">
        <v>-426</v>
      </c>
    </row>
    <row r="38" spans="1:3">
      <c r="A38" s="4" t="s">
        <v>916</v>
      </c>
    </row>
    <row r="39" spans="1:3">
      <c r="A39" s="3" t="s">
        <v>900</v>
      </c>
    </row>
    <row r="40" spans="1:3">
      <c r="A40" s="4" t="s">
        <v>905</v>
      </c>
      <c r="B40" s="5" t="n">
        <v>17473</v>
      </c>
      <c r="C40" s="5" t="n">
        <v>17204</v>
      </c>
    </row>
    <row r="41" spans="1:3">
      <c r="A41" s="4" t="s">
        <v>917</v>
      </c>
    </row>
    <row r="42" spans="1:3">
      <c r="A42" s="3" t="s">
        <v>900</v>
      </c>
    </row>
    <row r="43" spans="1:3">
      <c r="A43" s="4" t="s">
        <v>906</v>
      </c>
      <c r="B43" s="5" t="n">
        <v>-2033</v>
      </c>
      <c r="C43" s="5" t="n">
        <v>-5979</v>
      </c>
    </row>
    <row r="44" spans="1:3">
      <c r="A44" s="4" t="s">
        <v>918</v>
      </c>
    </row>
    <row r="45" spans="1:3">
      <c r="A45" s="3" t="s">
        <v>900</v>
      </c>
    </row>
    <row r="46" spans="1:3">
      <c r="A46" s="4" t="s">
        <v>905</v>
      </c>
      <c r="B46" s="5" t="n">
        <v>209</v>
      </c>
      <c r="C46" s="5" t="n">
        <v>0</v>
      </c>
    </row>
    <row r="47" spans="1:3">
      <c r="A47" s="4" t="s">
        <v>919</v>
      </c>
    </row>
    <row r="48" spans="1:3">
      <c r="A48" s="3" t="s">
        <v>900</v>
      </c>
    </row>
    <row r="49" spans="1:3">
      <c r="A49" s="4" t="s">
        <v>906</v>
      </c>
      <c r="B49" s="6" t="n">
        <v>-189</v>
      </c>
      <c r="C4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40:40Z</dcterms:created>
  <dcterms:modified xmlns:dcterms="http://purl.org/dc/terms/" xmlns:xsi="http://www.w3.org/2001/XMLSchema-instance" xsi:type="dcterms:W3CDTF">2018-02-23T16:40:40Z</dcterms:modified>
</cp:coreProperties>
</file>